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Principal Act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epayments, Other Receivables "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Other Non-Current Assets" sheetId="17" state="visible" r:id="rId17"/>
    <sheet xmlns:r="http://schemas.openxmlformats.org/officeDocument/2006/relationships" name="Borrowings from a Financial Ins" sheetId="18" state="visible" r:id="rId18"/>
    <sheet xmlns:r="http://schemas.openxmlformats.org/officeDocument/2006/relationships" name="Accrued Expenses and Other Liab" sheetId="19" state="visible" r:id="rId19"/>
    <sheet xmlns:r="http://schemas.openxmlformats.org/officeDocument/2006/relationships" name="Employee Benefit Plan"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Concentration" sheetId="23" state="visible" r:id="rId23"/>
    <sheet xmlns:r="http://schemas.openxmlformats.org/officeDocument/2006/relationships" name="Related Party Transactions and "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Discontinued Operations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epayments, Other Receivable_2"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Other Non-Current Assets (Table" sheetId="37" state="visible" r:id="rId37"/>
    <sheet xmlns:r="http://schemas.openxmlformats.org/officeDocument/2006/relationships" name="Borrowings from a Financial I_2" sheetId="38" state="visible" r:id="rId38"/>
    <sheet xmlns:r="http://schemas.openxmlformats.org/officeDocument/2006/relationships" name="Accrued Expenses and Other Li_2" sheetId="39" state="visible" r:id="rId39"/>
    <sheet xmlns:r="http://schemas.openxmlformats.org/officeDocument/2006/relationships" name="Equity (Tables)" sheetId="40" state="visible" r:id="rId40"/>
    <sheet xmlns:r="http://schemas.openxmlformats.org/officeDocument/2006/relationships" name="Income Taxes (Tables)" sheetId="41" state="visible" r:id="rId41"/>
    <sheet xmlns:r="http://schemas.openxmlformats.org/officeDocument/2006/relationships" name="Related Party Transactions an_2" sheetId="42" state="visible" r:id="rId42"/>
    <sheet xmlns:r="http://schemas.openxmlformats.org/officeDocument/2006/relationships" name="Leases (Tables)" sheetId="43" state="visible" r:id="rId43"/>
    <sheet xmlns:r="http://schemas.openxmlformats.org/officeDocument/2006/relationships" name="Segment Information (Tables)" sheetId="44" state="visible" r:id="rId44"/>
    <sheet xmlns:r="http://schemas.openxmlformats.org/officeDocument/2006/relationships" name="Organization and Principal Ac_2" sheetId="45" state="visible" r:id="rId45"/>
    <sheet xmlns:r="http://schemas.openxmlformats.org/officeDocument/2006/relationships" name="Going Concern (Detail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Discontinued Operations (Detail" sheetId="57" state="visible" r:id="rId57"/>
    <sheet xmlns:r="http://schemas.openxmlformats.org/officeDocument/2006/relationships" name="Discontinued Operations (Deta_2" sheetId="58" state="visible" r:id="rId58"/>
    <sheet xmlns:r="http://schemas.openxmlformats.org/officeDocument/2006/relationships" name="Accounts Receivable (Details) -" sheetId="59" state="visible" r:id="rId59"/>
    <sheet xmlns:r="http://schemas.openxmlformats.org/officeDocument/2006/relationships" name="Accounts Receivable (Details)_2" sheetId="60" state="visible" r:id="rId60"/>
    <sheet xmlns:r="http://schemas.openxmlformats.org/officeDocument/2006/relationships" name="Inventories (Details)" sheetId="61" state="visible" r:id="rId61"/>
    <sheet xmlns:r="http://schemas.openxmlformats.org/officeDocument/2006/relationships" name="Inventories (Details) - Schedul" sheetId="62" state="visible" r:id="rId62"/>
    <sheet xmlns:r="http://schemas.openxmlformats.org/officeDocument/2006/relationships" name="Prepayments, Other Receivable_3" sheetId="63" state="visible" r:id="rId63"/>
    <sheet xmlns:r="http://schemas.openxmlformats.org/officeDocument/2006/relationships" name="Property and Equipment, Net (De" sheetId="64" state="visible" r:id="rId64"/>
    <sheet xmlns:r="http://schemas.openxmlformats.org/officeDocument/2006/relationships" name="Property and Equipment, Net&#9; (D" sheetId="65" state="visible" r:id="rId65"/>
    <sheet xmlns:r="http://schemas.openxmlformats.org/officeDocument/2006/relationships" name="Intangible Assets, Net (Details" sheetId="66" state="visible" r:id="rId66"/>
    <sheet xmlns:r="http://schemas.openxmlformats.org/officeDocument/2006/relationships" name="Intangible Assets, Net (Detai_2" sheetId="67" state="visible" r:id="rId67"/>
    <sheet xmlns:r="http://schemas.openxmlformats.org/officeDocument/2006/relationships" name="Intangible Assets, Net (Detai_3" sheetId="68" state="visible" r:id="rId68"/>
    <sheet xmlns:r="http://schemas.openxmlformats.org/officeDocument/2006/relationships" name="Other Non-Current Assets (Detai" sheetId="69" state="visible" r:id="rId69"/>
    <sheet xmlns:r="http://schemas.openxmlformats.org/officeDocument/2006/relationships" name="Other Non-Current Assets (Det_2" sheetId="70" state="visible" r:id="rId70"/>
    <sheet xmlns:r="http://schemas.openxmlformats.org/officeDocument/2006/relationships" name="Borrowings from a Financial I_3" sheetId="71" state="visible" r:id="rId71"/>
    <sheet xmlns:r="http://schemas.openxmlformats.org/officeDocument/2006/relationships" name="Borrowings from a Financial I_4" sheetId="72" state="visible" r:id="rId72"/>
    <sheet xmlns:r="http://schemas.openxmlformats.org/officeDocument/2006/relationships" name="Accrued Expenses and Other Li_3" sheetId="73" state="visible" r:id="rId73"/>
    <sheet xmlns:r="http://schemas.openxmlformats.org/officeDocument/2006/relationships" name="Employee Benefit Plan (Details)" sheetId="74" state="visible" r:id="rId74"/>
    <sheet xmlns:r="http://schemas.openxmlformats.org/officeDocument/2006/relationships" name="Equity (Details)" sheetId="75" state="visible" r:id="rId75"/>
    <sheet xmlns:r="http://schemas.openxmlformats.org/officeDocument/2006/relationships" name="Equity (Details) - Schedule of " sheetId="76" state="visible" r:id="rId76"/>
    <sheet xmlns:r="http://schemas.openxmlformats.org/officeDocument/2006/relationships" name="Income Taxes (Details)" sheetId="77" state="visible" r:id="rId77"/>
    <sheet xmlns:r="http://schemas.openxmlformats.org/officeDocument/2006/relationships" name="Income Taxes (Details) - Schedu" sheetId="78" state="visible" r:id="rId78"/>
    <sheet xmlns:r="http://schemas.openxmlformats.org/officeDocument/2006/relationships" name="Income Taxes (Details) - Sche_2" sheetId="79" state="visible" r:id="rId79"/>
    <sheet xmlns:r="http://schemas.openxmlformats.org/officeDocument/2006/relationships" name="Concentration (Details)" sheetId="80" state="visible" r:id="rId80"/>
    <sheet xmlns:r="http://schemas.openxmlformats.org/officeDocument/2006/relationships" name="Related Party Transactions an_3" sheetId="81" state="visible" r:id="rId81"/>
    <sheet xmlns:r="http://schemas.openxmlformats.org/officeDocument/2006/relationships" name="Related Party Transactions an_4" sheetId="82" state="visible" r:id="rId82"/>
    <sheet xmlns:r="http://schemas.openxmlformats.org/officeDocument/2006/relationships" name="Related Party Transactions an_5" sheetId="83" state="visible" r:id="rId83"/>
    <sheet xmlns:r="http://schemas.openxmlformats.org/officeDocument/2006/relationships" name="Related Party Transactions an_6" sheetId="84" state="visible" r:id="rId84"/>
    <sheet xmlns:r="http://schemas.openxmlformats.org/officeDocument/2006/relationships" name="Related Party Transactions an_7" sheetId="85" state="visible" r:id="rId85"/>
    <sheet xmlns:r="http://schemas.openxmlformats.org/officeDocument/2006/relationships" name="Leases (Details)" sheetId="86" state="visible" r:id="rId86"/>
    <sheet xmlns:r="http://schemas.openxmlformats.org/officeDocument/2006/relationships" name="Leases (Details) - Schedule of " sheetId="87" state="visible" r:id="rId87"/>
    <sheet xmlns:r="http://schemas.openxmlformats.org/officeDocument/2006/relationships" name="Leases (Details) - Schedule o_2" sheetId="88" state="visible" r:id="rId88"/>
    <sheet xmlns:r="http://schemas.openxmlformats.org/officeDocument/2006/relationships" name="Commitments and Contingencies (" sheetId="89" state="visible" r:id="rId89"/>
    <sheet xmlns:r="http://schemas.openxmlformats.org/officeDocument/2006/relationships" name="Segment Information (Details)" sheetId="90" state="visible" r:id="rId90"/>
    <sheet xmlns:r="http://schemas.openxmlformats.org/officeDocument/2006/relationships" name="Segment Information (Details) -" sheetId="91" state="visible" r:id="rId9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_(&quot;¥ &quot;#,##0_);_(&quot;¥ &quot;(#,##0)"/>
    <numFmt numFmtId="171" formatCode="#,##0.0_);(#,##0.0)"/>
    <numFmt numFmtId="172" formatCode="#,##0.0000_);(#,##0.0000)"/>
    <numFmt numFmtId="173" formatCode="#,##0.000_);(#,##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Dec. 31, 2023</t>
        </is>
      </c>
      <c r="C2" s="2" t="inlineStr">
        <is>
          <t>Feb. 07, 2024</t>
        </is>
      </c>
    </row>
    <row r="3">
      <c r="A3" s="3" t="inlineStr">
        <is>
          <t>Document Information Line Items</t>
        </is>
      </c>
      <c r="B3" s="4" t="inlineStr">
        <is>
          <t xml:space="preserve"> </t>
        </is>
      </c>
      <c r="C3" s="4" t="inlineStr">
        <is>
          <t xml:space="preserve"> </t>
        </is>
      </c>
    </row>
    <row r="4">
      <c r="A4" s="4" t="inlineStr">
        <is>
          <t>Entity Registrant Name</t>
        </is>
      </c>
      <c r="B4" s="4" t="inlineStr">
        <is>
          <t>SENMIAO TECHNOLOGY LIMITED</t>
        </is>
      </c>
      <c r="C4" s="4" t="inlineStr">
        <is>
          <t xml:space="preserve"> </t>
        </is>
      </c>
    </row>
    <row r="5">
      <c r="A5" s="4" t="inlineStr">
        <is>
          <t>Trading Symbol</t>
        </is>
      </c>
      <c r="B5" s="4" t="inlineStr">
        <is>
          <t>AIH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9568040</v>
      </c>
    </row>
    <row r="9">
      <c r="A9" s="4" t="inlineStr">
        <is>
          <t>Amendment Flag</t>
        </is>
      </c>
      <c r="B9" s="4" t="inlineStr">
        <is>
          <t>false</t>
        </is>
      </c>
      <c r="C9" s="4" t="inlineStr">
        <is>
          <t xml:space="preserve"> </t>
        </is>
      </c>
    </row>
    <row r="10">
      <c r="A10" s="4" t="inlineStr">
        <is>
          <t>Entity Central Index Key</t>
        </is>
      </c>
      <c r="B10" s="4" t="inlineStr">
        <is>
          <t>000171101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426</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35-2600898</t>
        </is>
      </c>
      <c r="C23" s="4" t="inlineStr">
        <is>
          <t xml:space="preserve"> </t>
        </is>
      </c>
    </row>
    <row r="24">
      <c r="A24" s="4" t="inlineStr">
        <is>
          <t>Entity Address, Address Line One</t>
        </is>
      </c>
      <c r="B24" s="4" t="inlineStr">
        <is>
          <t>16F, Shihao Square, Middle Jiannan Blvd</t>
        </is>
      </c>
      <c r="C24" s="4" t="inlineStr">
        <is>
          <t xml:space="preserve"> </t>
        </is>
      </c>
    </row>
    <row r="25">
      <c r="A25" s="4" t="inlineStr">
        <is>
          <t>Entity Address, Address Line Two</t>
        </is>
      </c>
      <c r="B25" s="4" t="inlineStr">
        <is>
          <t>High-Tech Zone</t>
        </is>
      </c>
      <c r="C25" s="4" t="inlineStr">
        <is>
          <t xml:space="preserve"> </t>
        </is>
      </c>
    </row>
    <row r="26">
      <c r="A26" s="4" t="inlineStr">
        <is>
          <t>Entity Address, City or Town</t>
        </is>
      </c>
      <c r="B26" s="4" t="inlineStr">
        <is>
          <t>Chengdu</t>
        </is>
      </c>
      <c r="C26" s="4" t="inlineStr">
        <is>
          <t xml:space="preserve"> </t>
        </is>
      </c>
    </row>
    <row r="27">
      <c r="A27" s="4" t="inlineStr">
        <is>
          <t>Entity Address, Country</t>
        </is>
      </c>
      <c r="B27" s="4" t="inlineStr">
        <is>
          <t>CN</t>
        </is>
      </c>
      <c r="C27" s="4" t="inlineStr">
        <is>
          <t xml:space="preserve"> </t>
        </is>
      </c>
    </row>
    <row r="28">
      <c r="A28" s="4" t="inlineStr">
        <is>
          <t>Entity Address, Postal Zip Code</t>
        </is>
      </c>
      <c r="B28" s="4" t="inlineStr">
        <is>
          <t>610000</t>
        </is>
      </c>
      <c r="C28" s="4" t="inlineStr">
        <is>
          <t xml:space="preserve"> </t>
        </is>
      </c>
    </row>
    <row r="29">
      <c r="A29" s="4" t="inlineStr">
        <is>
          <t>City Area Code</t>
        </is>
      </c>
      <c r="B29" s="4" t="inlineStr">
        <is>
          <t>+86 28</t>
        </is>
      </c>
      <c r="C29" s="4" t="inlineStr">
        <is>
          <t xml:space="preserve"> </t>
        </is>
      </c>
    </row>
    <row r="30">
      <c r="A30" s="4" t="inlineStr">
        <is>
          <t>Local Phone Number</t>
        </is>
      </c>
      <c r="B30" s="4" t="inlineStr">
        <is>
          <t>61554399</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a) Basis of presentation The accompanying interim unaudited condensed consolidated
financial statements of the Company has been prepared in accordance with accounting principles generally accepted in the United States
of America (“U.S. GAAP”). The interim unaudited financial information as
of December 31, 2023 and for the three and nine months ended December 31, 2023 and 2022 have been prepared without audit, pursuant to
the rules and regulations of the SEC and pursuant to Regulation S-X. Certain information and footnote disclosures, which are normally
included in annual consolidated financial statements prepared in accordance with U.S. GAAP, have been omitted pursuant to those rules
and regulations. The interim unaudited financial information should be read in conjunction with the audited consolidated financial statements
and the notes thereto, included in the Form 10-K for the fiscal year ended March 31, 2023, which was filed with the SEC on July 13, 2023. In the opinion of management, all adjustments
(including normal recurring adjustments) necessary to present a fair statement of the Company’s unaudited financial position as
of December 31, 2023, its unaudited results of operations for the three and nine months ended December 31, 2023 and 2022, and its unaudited
cash flows for the nine months ended December 31, 2023 and 2022, as applicable, have been made. The unaudited interim results of operations
are not necessarily indicative of the operating results for the full fiscal year or any future periods. (b)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former VIEs is U.S. dollars (“US$”) and the unaudited condensed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loss within the unaudited condensed consolidated statements of changes in stockholders’ equity. Translation of amounts from RMB into US$ has been
made at the following exchange rates for the respective periods:
December 31, March 31,
2023 2023
Balance sheet items, except for equity accounts – RMB: US$1: 7.0999 6.8676
For the three months ended
2023 2022
Items in the statements of operations and comprehensive loss, and cash flows – RMB: US$1: 7.2247 7.1120
For the nine months ended
2023 2022
Items in the statements of operations and comprehensive loss, and cash flows – RMB: US$1: 7.1600 6.8547 (c) Use of estimates In presenting the unaudited condensed consolidated
financial statements in accordance with U.S. GAAP, management makes estimates and assumptions that affect the amounts reported and related
disclosures. Estimates, by their nature, are based on judg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revenue recognition,
residual values of property and equipment, lease classification and liabilities, inventory obsolescence, right-of-use assets, determinations
of the useful lives and valuation of long-lived assets, estimates of allowances for credit losses for receivables, due from related parties
and prepayments, estimates of impairment of long-lived assets, valuation of deferred tax assets, valuation of derivative liabilities,
allocation of fair value of derivative liabilities. (d)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December
31, 2023 and March 31, 2023:
Carrying Fair Value Measurement as of
December December 31, 2023
31, 2023 Level 1 Level 2 Level 3
(Unaudited)
Derivative liabilities $ 91,755 $ — $ — $ 91,755
Carrying Fair Value Measurement as of
March 31, March 31, 2023
2023 Level 1 Level 2 Level 3
Derivative liabilities $ 501,782 $ — $ — $ 501,782 The following is a reconciliation of the beginning
and ending balance of the assets and liabilities measured at fair value on a recurring basis for the nine months ended December 31, 2023
and for the year ended March 31, 2023:
2019 August February May 2021 November 2021
Series A Placement Offering Offering Investors Placement Investors Placement Total
BALANCE as of March 31, 2022 $ 1,913 $ 10,525 $ 44,581 $ 65,543 $ 778,488 $ 58,387 $ 1,165,465 $ 90,302 $ 2,215,204
Derivative liabilities recognized at grant date (1,912 ) (10,520 ) (36,131 ) (54,052 ) (616,527 ) (46,240 ) (879,170 ) (67,337 ) (1,711,889 )
Change in fair value of derivative liabilities — — — — — — (1,533 ) — (1,533 )
BALANCE as of March 31, 2023 1 5 8,450 11,491 161,961 12,147 284,762 $ 22,965 $ 501,782
Change in fair value of derivative liabilities — — (7,577 ) (10,266 ) (137,737 ) (10,330 ) (226,133 ) (17,978 ) (410,021 )
Warrant forfeited due to expiration (1 ) (5 ) — — — — — — (6 )
BALANCE as of December 31, 2023 (unaudited) $ — $ — $ 873 $ 1,225 $ 24,224 $ 1,817 $ 58,629 $ 4,987 $ 91,755 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December 31, 2023 and March 31, 2023.
June 20, 2019 August 4, 2020 February 10, 2021 May 13, 2021 November 10, 2021
Series A Series B Placement Underwriters’ Placement ROFR Investor Placement Investor Placement
Warrants Warrants Warrants Warrants Warrants Warrants Warrants Warrants Warrants Warrants
# of shares exercisable* 133,602 111,632 14,251 56,800 38,044 15,218 553,192 41,490 5,310,763 55,148
Valuation date 6/20/2019 6/20/2019 6/20/2019 8/4/2020 2/10/2021 2/10/2021 5/13/2021 5/13/2021 11/10/2021 11/10/2021
Exercise price* $ 37.20 $ 37.20 $ 33.80 $ 6.30 $ 13.80 $ 17.30 $ 10.50 $ 10.50 $ 1.13 $ 6.80
Stock price* $ 28.00 $ 28.00 $ 28.00 $ 5.10 $ 16.30 $ 16.30 $ 7.20 $ 7.20 $ 6.70 $ 6.70
Expected term (years) 4 1 4 5 5 5 5 5 5 5
Risk-free interest rate 1.77 % 1.91 % 1.77 % 0.19 % 0.46 % 0.46 % 0.84 % 0.84 % 1.23 % 1.23 %
Expected volatility 86 % 91 % 86 % 129 % 132 % 132 % 131 % 131 % 126 % 126 %
As of December 31, 2023
August 4, 2020 February 10, 2021 May 13, 2021 November 10, 2021
Placement Placement Placement
Underwriters’ Agent ROFR Investor Agent Investor Agent
Granted Date Warrants Warrants Warrants Warrants Warrants Warrants Warrants
# of shares exercisable 31,808 38,044 15,218 553,192 41,490 5,310,763 55,148
Valuation date 12/31/2023 12/31/2023 12/31/2023 12/31/2023 12/31/2023 12/31/2023 12/31/2023
Exercise price $ 6.30 $ 13.8 $ 17.30 $ 10.50 $ 10.50 $ 1.13 $ 1.13
Stock price $ 0.41 $ 0.41 $ 0.41 $ 0.41 $ 0.41 $ 0.41 $ 0.41
Expected term (years) 1.59 2.12 2.12 2.37 2.37 2.86 2.86
Risk-free interest rate 4.46 % 4.20 % 4.20 % 4.15 % 4.15 % 4.04 % 4.04 %
Expected volatility 118 % 118 % 118 % 118 % 118 % 118 % 118 %
As of March 31, 2023
June 20, 2019 August 4, 2020 February 10, 2021 May 13, 2021 November 10, 2021
Placement Placement Placement Placement
Series A Agent Underwriters’ Agent ROFR Investor Agent Investor Agent
Granted Date Warrants Warrants Warrants Warrants Warrants Warrants Warrants Warrants Warrants
# of shares exercisable 2,590 14,251 31,808 38,044 15,218 553,192 41,490 5,310,763 55,148
Valuation date 3/31/2023 3/31/2023 3/31/2023 3/31/2023 3/31/2023 3/31/2023 3/31/2023 3/31/2023 3/31/2023
Exercise price $ 5.00 $ 5.00 $ 6.30 $ 13.8 $ 17.30 $ 10.50 $ 10.50 $ 1.13 $ 6.80
Stock price $ 0.90 $ 0.90 $ 0.90 $ 0.90 $ 0.90 $ 0.90 $ 0.90 $ 0.90 $ 0.90
Expected term (years) 0.22 0.22 2.35 2.87 2.87 3.12 3.12 3.62 3.62
Risk-free interest rate 1.02 % 1.02 % 4.02 % 3.95 % 4.43 % 3.80 % 3.80 % 3.74 % 3.74 %
Expected volatility 120 % 120 % 120 % 120 % 120 % 120 % 120 % 120 % 120 %
* Giving retroactive effect to the 1-for-10 reverse stock split
effected on April 6, 2022. As of December 31, 2023 and March 31, 2023, financial
instruments of the Company comprised primarily current assets and current liabilities including cash and cash equivalents, restricted
cash, accounts receivable, inventories, finance lease receivables, prepayments, other receivables and other assets, due from related parties,
accounts payable, advance from customers, lease liabilities, accrued expenses and other liabilities, due to related parties, and operating
and financing lease liabilities, which approximate their fair values because of the short-term nature of these instruments, and current
liabilities of borrowings from a financial institution, which approximate their fair values because of the stated loan interest rate to
the rate charged by similar financial institutions. The non-current portion of finance lease receivables,
operating and financing lease liabilities and borrowings from a financial institution were recorded at the gross amount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December 31, 2023 and March 31, 2023. Other than as listed above, the Company did not
identify any assets or liabilities that are required to be presented on the balance sheet at fair value. (e) Cash and cash equivalents Cash and cash equivalents primarily
consist of bank deposits with original maturities of three months or less, which are unrestricted as to withdrawal and use. Cash and
cash equivalents also consist of funds received from automobile purchasers as payments for automobiles, funds received from automobile
lessees as payments for rentals, which were held at the third-party platforms’ fund accounts and which are unrestricted and immediately
available for withdrawal and use. (f)
Restricted cash Restricted cash consists of fund held in the bank
accounts of Corenel was frozen by a court order with a prior business partner whom Corenel had cooperation with. The restricted cash of
Corenel was RMB16,863 (approximately $2,375) as of December 31, 2023. (g) Accounts receivable Accounts receivable are recorded at the invoiced
amount less an allowance for any uncollectible accounts and do not bear interest, and are due on demand. The carrying value of accounts
receivable is reduced by an allowance that reflects the Company’s best estimate of the amounts that will not be collected. An allowance
for credit losses is recorded in the period when a loss is probable based on an assessment of specific evidence indicating collection
is unlikely, historical bad debt rates, accounts aging, financial conditions of the customer and industry trends. Starting from April
1, 2023, the Company adopted ASU No.2016-13 “Financial Instruments – Credit Losses (Topic 326): Measurement of Credit Losses
on Financial Instruments” (“ASC Topic 326”). The Company used a modified retrospective approach, and the adoption does
not have an impact on our unaudited condensed consolidated financial statement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December 31, 2023 and March 31, 2023, the Company did not record allowance for credit losses, against accounts
receivable. (h) Finance lease receivables Finance
lease receivables, which result from sales-type leases, are measured at discounted present value of (i) future minimum lease payments,
(ii) any residual value not subject to a bargain purchase option as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for credit losses when necessary. Finance lease receivables is charged off against the allowance
for credit losses after all means of collection have been exhausted and the potential for recovery is considered remote. As of December
31, 2023 and March 31, 2023, the Company determined no As of December 31, 2023 and March 31, 2023, finance
lease receivables consisted of the following:
December 31, March 31,
2023 2023
(unaudited)
Minimum lease payments receivable $ 360,685 $ 297,960
Less: Unearned interest (124,107 ) (80,713 )
Financing lease receivables $ 236,578 $ 217,247
Finance lease receivables, current portion $ 150,394 $ 146,114
Finance lease receivables, non-current portion $ 86,184 $ 71,133 Future scheduled minimum lease payments for investments
in sales-type leases as of December 31, 2023 are as follows:
Minimum
payments
Twelve months ending December 31, 2024 $ 194,449
Twelve months ending December 31, 2025 151,943
Twelve months ending December 31, 2026 14,293
Total $ 360,685 (i) Property and equipment, net Property and equipment primarily consist of automobiles,
leasehold improvements, computers and other equipment, which are stated at cost less accumulated depreciation less any provision required
for impairment in value. Depreciation is computed using the straight-line method with no residual value based on the estimated useful
life. The useful life of property and equipment is summarized as follows:
Categories Useful life
Leasehold improvements Shorter of the remaining lease terms or estimated useful lives
Computer equipment 2
Office equipment, fixture and furniture 3
Automobiles 3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and nine months ended December 31, 2023 and 2022, the Company
did not recognize impairment for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unaudited condensed consolidated statements of operations
and comprehensive loss. (j) Loss per share Basic loss per share is computed
by dividing net loss attributable to stockholders by the weighted average number of outstanding shares of common stock, adjusted for
outstanding shares of common stock that are subject to repurchase. For the calculation of diluted
loss per share, net loss attributable to stockholders for basic loss per share is adjusted by the effect of dilutive securities, including
share-based awards, under the treasury stock method and convertible securities under the if-converted method. Potentially dilutive securities,
of which the amounts are insignificant, have been excluded from the computation of diluted net loss per share if their inclusion is anti-dilutive. As
of December 31, 2023, the Company’s dilutive securities from the outstanding series A convertible preferred stock are convertible
into approximately 495,706 (k) 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unaudited
condensed consolidated statements of operations and comprehensive loss as “change in fair value of derivative liabilities”. (l) Revenue recognition The Company recognized its revenue under Accounting
Standards Codification (ASC) Topic 606, Revenue from Contracts with Customers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entered into by the parties, the rights of the parties, including payment terms, are identified, the contract has
commercial substance and consideration to collect is substantially probable. As of December 31, 2023, the Company had outstanding
contracts for automobile transaction and related services amounting to $1,099, which is expected to be completed within twelve months
after December 31, 2023. Disaggregated information of revenues by business
lines are as follows:
For the Three Months Ended For the Nine months ended
December 31, December 31,
2023 2022 2023 2022
(Unaudited) (Unaudited) (Unaudited) (Unaudited)
Automobile Transaction and Related Services
Operating lease revenues from automobile rentals $ 992,071 $ 781,210 $ 3,069,458 $ 2,570,959
- Service fees from automobile purchase services 19,122 — 31,354 21,192
- Service fees from NEVs leasing 12,195 8,606 37,135 30,965
- Financing revenues 8,412 49,002 33,309 291,675
- Service fees from automobile management and guarantee services 1,771 8,915 14,961 31,659
- Revenues from sales of automobiles — — 8,822 225,900
- Other service fees 74,636 82,892 285,414 181,050
Total revenues from Automobile Transaction and Related Services 1,108,207 930,625 3,480,453 3,353,400
Online Ride-hailing Platform Services 510,203 810,295 2,059,622 2,970,518
Total Revenues $ 1,618,410 $ 1,740,920 $ 5,540,075 $ 6,323,918 Automobile transaction and related services Operating lease revenues from automobile rentals
–The Company generates revenue from sub-leasing automobiles to some online ride-hailing drivers or third-parties and leasing its
own automobiles. The Company recognizes revenue wherein an automobile is transferred to the lessees and the lessees has the ability to
control the asset, is accounted for under ASC Topic 842. Rental transactions are satisfied over the rental period and is recognized over
time. As the operating lease revenue are variable in nature which is based on online ride-hailing drivers or third-parties’ performance
for a certain period, the Company recognized the revenue from operating lease by using the output method based on periodic settlement
between the Company and the online ride-hailing drivers or third-parties when such revenue is probable that a significant reversal in
the amount of cumulative revenue recognized will not occur. Rental periods are short term in nature, generally are twelve months or less. Service fees from NEVs leasing and automobile
purchase services - Services fees from NEVs leasing and automobile purchase services are paid by some lessees who rent new energy electric
vehicles from the Company or automobile purchasers for a series of the services provided to them throughout the purchase process such
as credit assessment, installment of GPS devices, ride-hailing driver qualification and other administrative procedures. The amount of
services fees for NEVs leasing is based on the product solutions while the fees for purchase is based on the sales price of the automobiles
and relevant services provided. The Company recognizes revenue at a point in time when above mentioned services are completed, and corresponding
an automobile is delivered to the lessee or purchaser. Accounts receivable related to the revenue from NEVs leasing and automobile purchase
services is collected upon the automobiles are delivered to lessees or purchaser. Financing revenues - Interest income from the
lease arising from the Company’s sales-type leases and bundled lease arrangements are recognized as financing revenues over the
lease term based on the effective rate of interest in the lease. Service fees from automobile management and guarantee
services – Over 95% of the Company’s customers are online ride-hailing drivers. Some of the drivers sign affiliation agreements
with the Company, pursuant to which the Company provides them with management and guarantee services during the affiliation period. Service
fees for management and guarantee services are paid by such automobile purchasers on a monthly basis for the management and guarantee
services provided during the affiliation period. The Company recognizes revenue over the affiliation period when performance obligations
are completed. Sales of automobiles – The Company generated
revenue from sales of automobiles to the customers of Hunan Ruixi. The control over the automobile is transferred to the purchaser along
with the delivery of automobiles. The amount of the revenue is based on the sale price agreed by Hunan Ruixi and the customers. The Company
recognizes revenues when an automobile is delivered and control is transferred to the purchaser at a point in time. Accounts receivable
related to the revenue are being collected within 12 months. Online ride-hailing platform services The Company generates revenue from providing services
to online ride-hailing drivers (“Drivers”) to assist them in providing transportation services to riders (“Riders”)
looking for taxi/ride-hailing services. The Company earns commissions for each completed ride in an amount equal to the difference between
an upfront quoted fare and the amount earned by a Driver based on actual time and distance for the ride charged to the Rider. As a result,
the Company bears a single performance obligation in the transaction of connecting Drivers with Riders to facilitate the completion of
a successful transportation service for Riders. The Company recognizes revenue upon completion of a ride as the single performance obligation
is satisfied and the Company has the right to receive payment for the services rendered upon the completion of the ride. The Company evaluates
the presentation of revenue on a gross or net basis based on whether it controls the service provided to the Rider and is the principal
(i.e., “gross”), or it arranges for other parties to provide the service to the Rider and is an agent (i.e., “net”).
Since the Company is not primarily responsible for ride-hailing services provided to Riders, it does not have discretion in establishing
the price of the online ride-hailing service and inventory risk related to the services as the Company earns commissions for each completed
order as the difference between an upfront quote fare and the amount earned by a driver based on actual time and distance for ride charged
to the rider. Thus, the Company recognizes revenue at a net basis. Leases - Lessor The Company recognized revenue as lessor in accordance
with ASC 842. The two primary accounting provisions the Company uses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Automobiles included in arrangements
meeting these conditions are accounted for as sales-type leases. Interest income from the lease is recognized in financing revenues over
the lease term. Automobile included in arrangements that do not meet these conditions are accounted for as operating leases and revenue
is recognized over the term of the lease. The Company excludes from the measurement of its
lease revenues any tax assessed by a governmental authority that is both imposed on and concurrent with a specific revenue-producing transaction
and collected from a customer. The Company considers the economic life of most
of the automobiles to be three to five years, since this represents the most common long-term lease term for its automobiles and the automobiles
will be used for online ride-hailing services. The Company believes three to five years is representative of the period during which an
automobile is expected to be economically usable, with normal service, for the purpose for which it is intended. The Company’s lease pricing interest rates,
which are used in determining customer payments in a bundled lease arrangement, are developed based upon the local prevailing rates in
the marketplace where its customer will be able to obtain an automobile loan under similar terms from the bank. The Company reassesses
its pricing interest rates quarterly based on changes in the local prevailing rates in the marketplace. As of December 31, 2023, the Company’s
pricing interest rate was 6.0% per annum. (m) Significant risks and uncertainties 1)
a. Assets that potentially subject the Company to significant concentration
of credit risk primarily consist of cash and cash equivalents. The maximum exposure of these assets to credit risk is their carrying
amounts as of the balance sheet dates. As of December 31, 2023 and March 31, 2023, approximately $198,000 and $79,000, respectively,
were deposited with a bank in the United States which is insured by the U.S. government up to $250,000. As of December 31, 2023 and March
31, 2023, approximately $826,000 and $1,190,000, respectively, were deposited in financial institutions located in mainland China, which
were insured by the government authority. Under the Deposit Insurance System in China, an enterprise’s deposits at one bank are
insured for a maximum of approximately $70,000 (RMB500,000). To limit exposure to credit risk relating to deposits, the Company primarily
places cash deposits with large financial institutions in China which management believes are of high credit quality. The Company’s operations are carried
out entirely in mainland China. Accordingly, the Company’s business, financial condition and results of operations may be influenced
by the social, political, economic and legal environments in the PRC as well as by the general state of the PRC economy. In addition,
the Company’s business may be influenced by changes in PRC government laws, rules and policies with respect to, among other matters,
anti-inflationary measures, currency conversion and remittance of currency outside of China, rates and methods of taxation and other factors.
b. In measuring the credit risk of accounts receivable due from
the automobile purchasers (the “customers”), the Company mainly reflects the “probability of default” by the
customer on its contractual obligations and considers the current financial position of the customer and the risk exposures to the customer
and its likely future development. Historically not
2) Foreign currency risk As
of (n) Recent
accounting pronouncements not yet adopted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ASU 2023-01 is effective for the Company for annual and interim reporting
periods beginning April 1, 2024. The Company is currently evaluating the impact ASU 2023-01 may have on its unaudited condensed consolidated
financial statements. In
October 2023, the FASB issued ASU 2023-06, Disclosure Improvements — codification amendments in response to SEC’s disclosure
Update and Simplification initiative which amend the disclosure or presentation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 xml:space="preserve">4. DISCONTINUED
OPERATIONS Discontinued operations- Online P2P lending
services On October 17, 2019, the Board approved the plan
under which the Company has discontinued and is winding down its online P2P lending services business (the “Plan”). The Company
determined that the operation of its online P2P lending services business was not viable in light of the tightened regulations on online
peer-to-peer lending in China generally and the unofficial request from local regulator to reduce the Company’s online peer-to-peer
lending transaction volume on a monthly basis. The Company also determined that the discontinuation of its online P2P lending services
business would allow the Company to focus its resources on its automobile financing facilitation and transaction business. In connection
with the Plan, the Company ceased facilitation of loan transactions on its online lending platform and assumed all the outstanding loans
from investors on the platform. The decision and action taken by the Company of discontinuing the online lending services business represented
a major shift that had a major effect on the Company’s operations and financial results, which triggers discontinued operations
accounting in accordance with ASC 205-20-45. The fair value of discontinued operations, determined
as of October 17, 2019, includes estimated consideration expected to be received, less costs to sell. After consideration of the determination
of fair value of the discontinued operations including the assumption of all the outstanding loans from investors on the platform, $143,668
of accounts receivable, $3,760,599 of other receivables, and $143,943 of prepayments for impaired intangible assets were indicated as
of the date the Company’s Board of Directors approved the Plan on October 17, 2019, and the Company recognized $4,048,210 provision
for doubtful accounts as of December 31, 2019 related to the Company’s online lending services business, while the Company did not
recognize any additional provision for doubtful accounts for the three and nine months ended December 31, 2023. The following table sets forth the reconciliation
of the carrying amounts of major classes liabilities from discontinued operations of Online P2P lending services in unaudited condensed
consolidated balance sheet as of December 31, 2023 and consolidated balance sheets as of March 31, 2023. Carrying amounts of major classes of liabilities
included as part of discontinued operations of Online P2P lending services:
December 31, March 31,
2023 2023
(Unaudited)
Current liabilities
Accrued expenses and other liabilities $ 471,868 $ 487,8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Dec. 31, 2023</t>
        </is>
      </c>
    </row>
    <row r="3">
      <c r="A3" s="3" t="inlineStr">
        <is>
          <t>Accounts Receivable [Abstract]</t>
        </is>
      </c>
      <c r="B3" s="4" t="inlineStr">
        <is>
          <t xml:space="preserve"> </t>
        </is>
      </c>
    </row>
    <row r="4">
      <c r="A4" s="4" t="inlineStr">
        <is>
          <t>ACCOUNTS RECEIVABLE</t>
        </is>
      </c>
      <c r="B4" s="4" t="inlineStr">
        <is>
          <t xml:space="preserve">5. ACCOUNTS
RECEIVABLE Accounts receivable include a portion of bundled
lease arrangements on fixed minimum monthly payments to be paid by the automobile purchasers arising from automobile sales and services
fees, net of unearned interest income, discounted using the Company’s lease pricing interest rates. It also includes online ride-hailing
services fees due from online ride-hailing drivers and rental receivables due from operating lessees. As of December 31, 2023 and March 31, 2023, accounts
receivable were comprised of the following:
December 31, March 31,
2023 2023
(Unaudited)
Receivables of automobile sales due from automobile purchasers $ 10,599 $ 76,106
Receivables of online ride hailing fees from online ride-hailing drivers 9,797 51,290
Receivables of operating lease 30,424 31,039
Less: Allowance for credit losses — —
Accounts receivable $ 50,820 $ 158,435 Movement of allowance for credit losses for the nine months ended December
31, 2023 and for the year ended March 31, 2023 are as follows:
December 31, March 31,
2023 2023
(Unaudited)
Beginning balance $ — $ 112,905
Addition — 3,394
Write off — (107,868 )
Translation adjustment — (8,431 )
Ending balance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Dec. 31, 2023</t>
        </is>
      </c>
    </row>
    <row r="3">
      <c r="A3" s="3" t="inlineStr">
        <is>
          <t>Inventories [Abstract]</t>
        </is>
      </c>
      <c r="B3" s="4" t="inlineStr">
        <is>
          <t xml:space="preserve"> </t>
        </is>
      </c>
    </row>
    <row r="4">
      <c r="A4" s="4" t="inlineStr">
        <is>
          <t>INVENTORIES</t>
        </is>
      </c>
      <c r="B4" s="4" t="inlineStr">
        <is>
          <t xml:space="preserve">6. INVENTORIES
December 31, March 31,
2023 2023
(Unaudited)
Automobiles (i) $ — $ 6,678
(i) As of March 31, 2023, the Company
owned an automobile with a total value of For
the three and nine months ended December 31, 2022, the Company recognized impairments of $0 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yments, Other Receivables and Other Assets, Net</t>
        </is>
      </c>
      <c r="B1" s="2" t="inlineStr">
        <is>
          <t>9 Months Ended</t>
        </is>
      </c>
    </row>
    <row r="2">
      <c r="B2" s="2" t="inlineStr">
        <is>
          <t>Dec. 31, 2023</t>
        </is>
      </c>
    </row>
    <row r="3">
      <c r="A3" s="3" t="inlineStr">
        <is>
          <t>Prepayments, Other Receivables and Other Assets, Net [Abstract]</t>
        </is>
      </c>
      <c r="B3" s="4" t="inlineStr">
        <is>
          <t xml:space="preserve"> </t>
        </is>
      </c>
    </row>
    <row r="4">
      <c r="A4" s="4" t="inlineStr">
        <is>
          <t>PREPAYMENTS, OTHER RECEIVABLES AND OTHER ASSETS, NET</t>
        </is>
      </c>
      <c r="B4" s="4" t="inlineStr">
        <is>
          <t>7. PREPAYMENTS, OTHER RECEIVABLES AND OTHER ASSETS ,
As of December 31, 2023 and March 31, 2023, the
prepayments, other receivables and other assets, net were comprised of the following:
December 31, March 31,
2023 2023
(Unaudited)
Deposits (i) $ 629,978 $ 679,794
Prepaid expenses (ii) 227,119 334,297
Receivables from aggregation platforms (iii) 329,648 271,791
Value added tax (“VAT”) recoverable (iv) 37,730 86,051
Due from automobile purchasers, net (v) 4,721 45,489
Employee advances 6,798 11,482
Others 20,437 9,339
Total prepayments, other receivables and other assets, net $ 1,256,431 $ 1,438,243
(i) Deposits The balance of deposits mainly represented
the security deposit made by the Company to various automobile leasing companies, financial institutions and Didi Chuxing Technology Co.,
Ltd., who runs an online ride-hailing platform.
(ii) Prepaid expense The balance of prepaid expense represented
automobile liability insurance premium for automobiles for operating lease and other miscellaneous expense such as office lease, office
remodel expense, etc. that will expire within one year.
(iii) Receivables from aggregation platforms The balance of receivables from aggregation
platforms represented the amount due from the collaborated aggregation platforms based on the confirmed billings, which will be disbursed
to the drivers who completed their rides through the Company’s online ride-hailing platform.
(iv) Value added tax (“VAT”) recoverable The balance represented the amount
of VAT, which resulted from historical purchasing activities and could be further used for deducting future VAT in PRC.
(v) Due from automobile purchasers, net The balance due from automobile purchasers
represented the payments of automobiles and related insurances and taxes made on behalf of the automobile purchasers. The balance is expected
to be collected from the automobile purchasers in installments. During the three and nine months ended
December 31, 2023 and 2022, the Company did not record nor recover allowance against the balance from automobile purchas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8. PROPERTY AND
EQUIPMENT, NET Property and equipment consist of the following:
December 31, March 31,
2023 2023
(Unaudited)
Leasehold improvements $ 177,221 $ 183,216
Computer equipment 34,958 37,932
Office equipment, fixtures and furniture 79,219 78,372
Automobiles 4,795,211 4,679,927
Subtotal 5,086,609 4,979,447
Less: accumulated depreciation and amortization (2,126,956 ) (1,635,990 )
Total property and equipment, net $ 2,959,653 $ 3,343,457 Depreciation expense for the three and nine months
ended December 31, 2023 were amounted to $243,988 and $702,555, respectively. Depreciation expense for the three and nine months
ended December 31, 2022 were amounted to $266,998 and $873,48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9. INTANGIBLE ASSETS, NET Intangible assets consisted of the following:
December 31, March 31,
2023 2023
(Unaudited)
Software $ 791,962 $ 793,381
Online ride-hailing platform operating licenses 427,111 441,557
Subtotal 1,219,073 1,234,938
Less: accumulated amortization (583,056 ) (460,614 )
Total intangible assets, net $ 636,017 $ 774,324 Amortization
expense for the three and nine months ended December 31, 2023 were amounted to The following table sets forth the Company’s
amortization expense for the next five years ending:
Amortization
Twelve months ending December 31, 2024 $ 166,660
Twelve months ending December 31, 2025 131,407
Twelve months ending December 31, 2026 87,113
Twelve months ending December 31, 2027 77,430
Twelve months ending December 31, 2028 77,430
Thereafter 95,977
Total $ 636,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9 Months Ended</t>
        </is>
      </c>
    </row>
    <row r="2">
      <c r="B2" s="2" t="inlineStr">
        <is>
          <t>Dec. 31, 2023</t>
        </is>
      </c>
    </row>
    <row r="3">
      <c r="A3" s="3" t="inlineStr">
        <is>
          <t>Other Non-Current Assets [Abstract]</t>
        </is>
      </c>
      <c r="B3" s="4" t="inlineStr">
        <is>
          <t xml:space="preserve"> </t>
        </is>
      </c>
    </row>
    <row r="4">
      <c r="A4" s="4" t="inlineStr">
        <is>
          <t>OTHER NON-CURRENT ASSETS</t>
        </is>
      </c>
      <c r="B4" s="4" t="inlineStr">
        <is>
          <t>10. OTHER NON-CURRENT ASSETS
December 31, March 31,
2023 2023
(Unaudited)
Prepayments of automobiles purchased (i) $ 650,713 $ 716,407
(i) In September 2022 and March 2023, the Company entered into two automobile purchase agreements (“Purchase
Agreements”) with two third parties to purchase a total of 150 automobiles which amounted to $2,301,261. As of December 31, 2023,
50 automobiles have been delivered to the Company and the Company has made prepayments of $650,713 towards the remaining purchase pertaining
to the Purchase Agreements. The Company expects to complete the remaining purchase by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from a Financial Institution</t>
        </is>
      </c>
      <c r="B1" s="2" t="inlineStr">
        <is>
          <t>9 Months Ended</t>
        </is>
      </c>
    </row>
    <row r="2">
      <c r="B2" s="2" t="inlineStr">
        <is>
          <t>Dec. 31, 2023</t>
        </is>
      </c>
    </row>
    <row r="3">
      <c r="A3" s="3" t="inlineStr">
        <is>
          <t>Borrowings from a Financial Institution [Abstract]</t>
        </is>
      </c>
      <c r="B3" s="4" t="inlineStr">
        <is>
          <t xml:space="preserve"> </t>
        </is>
      </c>
    </row>
    <row r="4">
      <c r="A4" s="4" t="inlineStr">
        <is>
          <t>BORROWINGS FROM A FINANCIAL INSTITUTION</t>
        </is>
      </c>
      <c r="B4" s="4" t="inlineStr">
        <is>
          <t>11. BORROWINGS FROM A FINANCIAL
INSTITUTION
Interest December 31, March 31,
Bank name Maturity date rate 2023 2023
WeBank* 09/11/2025 12.24 % $ 253,524 $ —
SDIC Taikang Trust Co. Ltd Fully Repaid on 13.04 % — 8,813
Total $ 253,524 $ 8,813
Borrowing from a financial institution, current $ 144,871 $ 8,813
Borrowing from a financial institution, non-current $ 108,653 $ —
* On September 11, 2023, the Company entered into a loan agreement (the
“Loan Agreement”) with WeBank for a total amount of $253,524. Pursuant to the Loan Agreement, the borrowing bears an interest
rate of 12.24% per annum with monthly repayments consist of principal and interest for two years. As of December 31, 2023, the current
portion of the loan principal balance to be repaid within the next twelve months was amounted to $144,871, while the noncurrent portion
of the loan principal to be repaid after December 31, 2024 was amounted to $108,653. The total interest expense for the three and nine
months ended December 31, 2023 was $7,852 and $10,610, respectively. The interest expense for the
three and nine months ended December 31, 2022 was $6,9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9 Months Ended</t>
        </is>
      </c>
    </row>
    <row r="2">
      <c r="B2" s="2" t="inlineStr">
        <is>
          <t>Dec. 31, 2023</t>
        </is>
      </c>
    </row>
    <row r="3">
      <c r="A3" s="3" t="inlineStr">
        <is>
          <t>Accrued Expenses and Other Liabilities [Abstract]</t>
        </is>
      </c>
      <c r="B3" s="4" t="inlineStr">
        <is>
          <t xml:space="preserve"> </t>
        </is>
      </c>
    </row>
    <row r="4">
      <c r="A4" s="4" t="inlineStr">
        <is>
          <t>ACCRUED EXPENSES AND OTHER LIABILITIES</t>
        </is>
      </c>
      <c r="B4" s="4" t="inlineStr">
        <is>
          <t>12. ACCRUED EXPENSES AND OTHER
LIABILITIES
December 31, March 31,
2023 2023
(Unaudited)
Accrued payroll and welfare $ 1,836,230 $ 1,636,092
Payables to drivers from aggregation platforms (i) 1,139,905 1,103,892
Deposits (ii) 724,475 730,002
Accrued expenses 430,341 226,721
Payables for expenditures on automobile transaction and related services (iii) 32,156 31,719
Other taxes payable 80,409 83,432
Loan repayments received on behalf of financial institutions 4,097 16,130
Other payables 70,619 37,348
Total accrued expenses and other liabilities 4,318,232 3,865,336
Total accrued expenses and other liabilities – discontinued operations (471,868 ) (487,829 )
Total accrued expenses and other liabilities – continuing operations $ 3,846,364 $ 3,377,507
(i) Payables to drivers from aggregation platforms The balance of payables to drivers
from aggregation platforms represented the amount the Company collected on behalf of drivers who completed their transaction through the
Company’s online ride-hailing platform base on the confirmed billings.
(ii) Deposits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
(iii) Payables for expenditures on automobile transaction and related
services The balance of payables for expenditures
on automobile transaction and related services represented the payables balance to the miscellaneous expenses related to the daily operations
of automobi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064822</v>
      </c>
      <c r="C3" s="6" t="n">
        <v>1610090</v>
      </c>
    </row>
    <row r="4">
      <c r="A4" s="4" t="inlineStr">
        <is>
          <t>Restricted cash</t>
        </is>
      </c>
      <c r="B4" s="5" t="n">
        <v>2375</v>
      </c>
      <c r="C4" s="4" t="inlineStr">
        <is>
          <t xml:space="preserve"> </t>
        </is>
      </c>
    </row>
    <row r="5">
      <c r="A5" s="4" t="inlineStr">
        <is>
          <t>Accounts receivable</t>
        </is>
      </c>
      <c r="B5" s="5" t="n">
        <v>50820</v>
      </c>
      <c r="C5" s="5" t="n">
        <v>158435</v>
      </c>
    </row>
    <row r="6">
      <c r="A6" s="4" t="inlineStr">
        <is>
          <t>Inventories</t>
        </is>
      </c>
      <c r="B6" s="4" t="inlineStr">
        <is>
          <t xml:space="preserve"> </t>
        </is>
      </c>
      <c r="C6" s="5" t="n">
        <v>6678</v>
      </c>
    </row>
    <row r="7">
      <c r="A7" s="4" t="inlineStr">
        <is>
          <t>Finance lease receivables, current portion</t>
        </is>
      </c>
      <c r="B7" s="5" t="n">
        <v>150394</v>
      </c>
      <c r="C7" s="5" t="n">
        <v>146114</v>
      </c>
    </row>
    <row r="8">
      <c r="A8" s="4" t="inlineStr">
        <is>
          <t>Prepayments, other receivables and other assets, net</t>
        </is>
      </c>
      <c r="B8" s="5" t="n">
        <v>1256431</v>
      </c>
      <c r="C8" s="5" t="n">
        <v>1438243</v>
      </c>
    </row>
    <row r="9">
      <c r="A9" s="4" t="inlineStr">
        <is>
          <t>Total current assets</t>
        </is>
      </c>
      <c r="B9" s="5" t="n">
        <v>5042414</v>
      </c>
      <c r="C9" s="5" t="n">
        <v>4854786</v>
      </c>
    </row>
    <row r="10">
      <c r="A10" s="4" t="inlineStr">
        <is>
          <t>Property and equipment, net</t>
        </is>
      </c>
      <c r="B10" s="5" t="n">
        <v>2959653</v>
      </c>
      <c r="C10" s="5" t="n">
        <v>3343457</v>
      </c>
    </row>
    <row r="11">
      <c r="A11" s="3" t="inlineStr">
        <is>
          <t>Other assets</t>
        </is>
      </c>
      <c r="B11" s="4" t="inlineStr">
        <is>
          <t xml:space="preserve"> </t>
        </is>
      </c>
      <c r="C11" s="4" t="inlineStr">
        <is>
          <t xml:space="preserve"> </t>
        </is>
      </c>
    </row>
    <row r="12">
      <c r="A12" s="4" t="inlineStr">
        <is>
          <t>Operating lease right-of-use assets, net</t>
        </is>
      </c>
      <c r="B12" s="5" t="n">
        <v>90982</v>
      </c>
      <c r="C12" s="5" t="n">
        <v>121672</v>
      </c>
    </row>
    <row r="13">
      <c r="A13" s="4" t="inlineStr">
        <is>
          <t>Operating lease right-of-use assets, net, related parties</t>
        </is>
      </c>
      <c r="B13" s="5" t="n">
        <v>325101</v>
      </c>
      <c r="C13" s="5" t="n">
        <v>92916</v>
      </c>
    </row>
    <row r="14">
      <c r="A14" s="4" t="inlineStr">
        <is>
          <t>Financing lease right-of-use assets, net</t>
        </is>
      </c>
      <c r="B14" s="5" t="n">
        <v>421645</v>
      </c>
      <c r="C14" s="5" t="n">
        <v>623714</v>
      </c>
    </row>
    <row r="15">
      <c r="A15" s="4" t="inlineStr">
        <is>
          <t>Intangible assets, net</t>
        </is>
      </c>
      <c r="B15" s="5" t="n">
        <v>636017</v>
      </c>
      <c r="C15" s="5" t="n">
        <v>774324</v>
      </c>
    </row>
    <row r="16">
      <c r="A16" s="4" t="inlineStr">
        <is>
          <t>Finance lease receivable, non-current</t>
        </is>
      </c>
      <c r="B16" s="5" t="n">
        <v>86184</v>
      </c>
      <c r="C16" s="5" t="n">
        <v>71133</v>
      </c>
    </row>
    <row r="17">
      <c r="A17" s="4" t="inlineStr">
        <is>
          <t>Other non-current assets</t>
        </is>
      </c>
      <c r="B17" s="5" t="n">
        <v>650713</v>
      </c>
      <c r="C17" s="5" t="n">
        <v>716407</v>
      </c>
    </row>
    <row r="18">
      <c r="A18" s="4" t="inlineStr">
        <is>
          <t>Total other assets</t>
        </is>
      </c>
      <c r="B18" s="5" t="n">
        <v>4133083</v>
      </c>
      <c r="C18" s="5" t="n">
        <v>6040372</v>
      </c>
    </row>
    <row r="19">
      <c r="A19" s="4" t="inlineStr">
        <is>
          <t>Total assets</t>
        </is>
      </c>
      <c r="B19" s="5" t="n">
        <v>12135150</v>
      </c>
      <c r="C19" s="5" t="n">
        <v>14238615</v>
      </c>
    </row>
    <row r="20">
      <c r="A20" s="3" t="inlineStr">
        <is>
          <t>Current liabilities</t>
        </is>
      </c>
      <c r="B20" s="4" t="inlineStr">
        <is>
          <t xml:space="preserve"> </t>
        </is>
      </c>
      <c r="C20" s="4" t="inlineStr">
        <is>
          <t xml:space="preserve"> </t>
        </is>
      </c>
    </row>
    <row r="21">
      <c r="A21" s="4" t="inlineStr">
        <is>
          <t>Borrowings from a financial institution, current</t>
        </is>
      </c>
      <c r="B21" s="5" t="n">
        <v>144871</v>
      </c>
      <c r="C21" s="5" t="n">
        <v>8813</v>
      </c>
    </row>
    <row r="22">
      <c r="A22" s="4" t="inlineStr">
        <is>
          <t>Accounts payable</t>
        </is>
      </c>
      <c r="B22" s="5" t="n">
        <v>165839</v>
      </c>
      <c r="C22" s="5" t="n">
        <v>183645</v>
      </c>
    </row>
    <row r="23">
      <c r="A23" s="4" t="inlineStr">
        <is>
          <t>Advances from customers</t>
        </is>
      </c>
      <c r="B23" s="5" t="n">
        <v>139732</v>
      </c>
      <c r="C23" s="5" t="n">
        <v>148188</v>
      </c>
    </row>
    <row r="24">
      <c r="A24" s="4" t="inlineStr">
        <is>
          <t>Accrued expenses and other liabilities</t>
        </is>
      </c>
      <c r="B24" s="5" t="n">
        <v>3846364</v>
      </c>
      <c r="C24" s="5" t="n">
        <v>3377507</v>
      </c>
    </row>
    <row r="25">
      <c r="A25" s="4" t="inlineStr">
        <is>
          <t>Operating lease liabilities</t>
        </is>
      </c>
      <c r="B25" s="5" t="n">
        <v>33840</v>
      </c>
      <c r="C25" s="5" t="n">
        <v>60878</v>
      </c>
    </row>
    <row r="26">
      <c r="A26" s="4" t="inlineStr">
        <is>
          <t>Operating lease liabilities - related parties</t>
        </is>
      </c>
      <c r="B26" s="5" t="n">
        <v>319323</v>
      </c>
      <c r="C26" s="5" t="n">
        <v>143462</v>
      </c>
    </row>
    <row r="27">
      <c r="A27" s="4" t="inlineStr">
        <is>
          <t>Financing lease liabilities</t>
        </is>
      </c>
      <c r="B27" s="5" t="n">
        <v>204069</v>
      </c>
      <c r="C27" s="5" t="n">
        <v>264052</v>
      </c>
    </row>
    <row r="28">
      <c r="A28" s="4" t="inlineStr">
        <is>
          <t>Derivative liabilities</t>
        </is>
      </c>
      <c r="B28" s="5" t="n">
        <v>91755</v>
      </c>
      <c r="C28" s="5" t="n">
        <v>501782</v>
      </c>
    </row>
    <row r="29">
      <c r="A29" s="4" t="inlineStr">
        <is>
          <t>Current liabilities - discontinued operations</t>
        </is>
      </c>
      <c r="B29" s="5" t="n">
        <v>471868</v>
      </c>
      <c r="C29" s="5" t="n">
        <v>487829</v>
      </c>
    </row>
    <row r="30">
      <c r="A30" s="4" t="inlineStr">
        <is>
          <t>Total current liabilities</t>
        </is>
      </c>
      <c r="B30" s="5" t="n">
        <v>5418047</v>
      </c>
      <c r="C30" s="5" t="n">
        <v>5184823</v>
      </c>
    </row>
    <row r="31">
      <c r="A31" s="3" t="inlineStr">
        <is>
          <t>Other liabilities</t>
        </is>
      </c>
      <c r="B31" s="4" t="inlineStr">
        <is>
          <t xml:space="preserve"> </t>
        </is>
      </c>
      <c r="C31" s="4" t="inlineStr">
        <is>
          <t xml:space="preserve"> </t>
        </is>
      </c>
    </row>
    <row r="32">
      <c r="A32" s="4" t="inlineStr">
        <is>
          <t>Borrowings from a financial institution, non-current</t>
        </is>
      </c>
      <c r="B32" s="5" t="n">
        <v>108653</v>
      </c>
      <c r="C32" s="4" t="inlineStr">
        <is>
          <t xml:space="preserve"> </t>
        </is>
      </c>
    </row>
    <row r="33">
      <c r="A33" s="4" t="inlineStr">
        <is>
          <t>Operating lease liabilities, non-current</t>
        </is>
      </c>
      <c r="B33" s="5" t="n">
        <v>51568</v>
      </c>
      <c r="C33" s="5" t="n">
        <v>83485</v>
      </c>
    </row>
    <row r="34">
      <c r="A34" s="4" t="inlineStr">
        <is>
          <t>Operating lease liabilities, non-current - related parties</t>
        </is>
      </c>
      <c r="B34" s="5" t="n">
        <v>161375</v>
      </c>
      <c r="C34" s="5" t="n">
        <v>42247</v>
      </c>
    </row>
    <row r="35">
      <c r="A35" s="4" t="inlineStr">
        <is>
          <t>Financing lease liabilities, non-current</t>
        </is>
      </c>
      <c r="B35" s="5" t="n">
        <v>253872</v>
      </c>
      <c r="C35" s="5" t="n">
        <v>388064</v>
      </c>
    </row>
    <row r="36">
      <c r="A36" s="4" t="inlineStr">
        <is>
          <t>Deferred tax liability</t>
        </is>
      </c>
      <c r="B36" s="5" t="n">
        <v>41525</v>
      </c>
      <c r="C36" s="5" t="n">
        <v>42930</v>
      </c>
    </row>
    <row r="37">
      <c r="A37" s="4" t="inlineStr">
        <is>
          <t>Total other liabilities</t>
        </is>
      </c>
      <c r="B37" s="5" t="n">
        <v>616993</v>
      </c>
      <c r="C37" s="5" t="n">
        <v>556726</v>
      </c>
    </row>
    <row r="38">
      <c r="A38" s="4" t="inlineStr">
        <is>
          <t>Total liabilities</t>
        </is>
      </c>
      <c r="B38" s="5" t="n">
        <v>6035040</v>
      </c>
      <c r="C38" s="5" t="n">
        <v>5741549</v>
      </c>
    </row>
    <row r="39">
      <c r="A39" s="4" t="inlineStr">
        <is>
          <t>Commitments and contingencies (Note 19)</t>
        </is>
      </c>
      <c r="B39" s="4" t="inlineStr">
        <is>
          <t xml:space="preserve"> </t>
        </is>
      </c>
      <c r="C39" s="4" t="inlineStr">
        <is>
          <t xml:space="preserve"> </t>
        </is>
      </c>
    </row>
    <row r="40">
      <c r="A40" s="3" t="inlineStr">
        <is>
          <t>Mezzanine Equity</t>
        </is>
      </c>
      <c r="B40" s="4" t="inlineStr">
        <is>
          <t xml:space="preserve"> </t>
        </is>
      </c>
      <c r="C40" s="4" t="inlineStr">
        <is>
          <t xml:space="preserve"> </t>
        </is>
      </c>
    </row>
    <row r="41">
      <c r="A41" s="4" t="inlineStr">
        <is>
          <t>Series A convertible preferred stock (par value $1,000 per share, 5,000 shares authorized; 991 and 1,641 shares issued and outstanding at December 31, 2023 and March 31, 2023, respectively)</t>
        </is>
      </c>
      <c r="B41" s="5" t="n">
        <v>234364</v>
      </c>
      <c r="C41" s="5" t="n">
        <v>269386</v>
      </c>
    </row>
    <row r="42">
      <c r="A42" s="3" t="inlineStr">
        <is>
          <t>Stockholders’ equity</t>
        </is>
      </c>
      <c r="B42" s="4" t="inlineStr">
        <is>
          <t xml:space="preserve"> </t>
        </is>
      </c>
      <c r="C42" s="4" t="inlineStr">
        <is>
          <t xml:space="preserve"> </t>
        </is>
      </c>
    </row>
    <row r="43">
      <c r="A43" s="4" t="inlineStr">
        <is>
          <t>Common stock (par value $0.0001 per share, 500,000,000 shares authorized; 9,568,040 and 7,743,040 shares issued and outstanding at December 31, 2023 and March 31, 2023, respectively)</t>
        </is>
      </c>
      <c r="B43" s="5" t="n">
        <v>956</v>
      </c>
      <c r="C43" s="5" t="n">
        <v>773</v>
      </c>
    </row>
    <row r="44">
      <c r="A44" s="4" t="inlineStr">
        <is>
          <t>Additional paid-in capital</t>
        </is>
      </c>
      <c r="B44" s="5" t="n">
        <v>43834973</v>
      </c>
      <c r="C44" s="5" t="n">
        <v>43355834</v>
      </c>
    </row>
    <row r="45">
      <c r="A45" s="4" t="inlineStr">
        <is>
          <t>Accumulated deficit</t>
        </is>
      </c>
      <c r="B45" s="5" t="n">
        <v>-40003077</v>
      </c>
      <c r="C45" s="5" t="n">
        <v>-37715294</v>
      </c>
    </row>
    <row r="46">
      <c r="A46" s="4" t="inlineStr">
        <is>
          <t>Accumulated other comprehensive loss</t>
        </is>
      </c>
      <c r="B46" s="5" t="n">
        <v>-1593976</v>
      </c>
      <c r="C46" s="5" t="n">
        <v>-1247099</v>
      </c>
    </row>
    <row r="47">
      <c r="A47" s="4" t="inlineStr">
        <is>
          <t>Total Senmiao Technology Limited stockholders’ equity</t>
        </is>
      </c>
      <c r="B47" s="5" t="n">
        <v>2238876</v>
      </c>
      <c r="C47" s="5" t="n">
        <v>4394214</v>
      </c>
    </row>
    <row r="48">
      <c r="A48" s="4" t="inlineStr">
        <is>
          <t>Non-controlling interests</t>
        </is>
      </c>
      <c r="B48" s="5" t="n">
        <v>3626870</v>
      </c>
      <c r="C48" s="5" t="n">
        <v>3833466</v>
      </c>
    </row>
    <row r="49">
      <c r="A49" s="4" t="inlineStr">
        <is>
          <t>Total equity</t>
        </is>
      </c>
      <c r="B49" s="5" t="n">
        <v>5865746</v>
      </c>
      <c r="C49" s="5" t="n">
        <v>8227680</v>
      </c>
    </row>
    <row r="50">
      <c r="A50" s="4" t="inlineStr">
        <is>
          <t>Total liabilities, mezzanine equity and equity</t>
        </is>
      </c>
      <c r="B50" s="5" t="n">
        <v>12135150</v>
      </c>
      <c r="C50" s="5" t="n">
        <v>14238615</v>
      </c>
    </row>
    <row r="51">
      <c r="A51" s="4" t="inlineStr">
        <is>
          <t>Related Part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Accounts receivable, a related party</t>
        </is>
      </c>
      <c r="B53" s="5" t="n">
        <v>5493</v>
      </c>
      <c r="C53" s="5" t="n">
        <v>6312</v>
      </c>
    </row>
    <row r="54">
      <c r="A54" s="4" t="inlineStr">
        <is>
          <t>Due from related parties, net, current portion</t>
        </is>
      </c>
      <c r="B54" s="5" t="n">
        <v>2512079</v>
      </c>
      <c r="C54" s="5" t="n">
        <v>1488914</v>
      </c>
    </row>
    <row r="55">
      <c r="A55" s="3" t="inlineStr">
        <is>
          <t>Other assets</t>
        </is>
      </c>
      <c r="B55" s="4" t="inlineStr">
        <is>
          <t xml:space="preserve"> </t>
        </is>
      </c>
      <c r="C55" s="4" t="inlineStr">
        <is>
          <t xml:space="preserve"> </t>
        </is>
      </c>
    </row>
    <row r="56">
      <c r="A56" s="4" t="inlineStr">
        <is>
          <t>Due from a related party, net, non-current</t>
        </is>
      </c>
      <c r="B56" s="5" t="n">
        <v>1922441</v>
      </c>
      <c r="C56" s="5" t="n">
        <v>3640206</v>
      </c>
    </row>
    <row r="57">
      <c r="A57" s="3" t="inlineStr">
        <is>
          <t>Current liabilities</t>
        </is>
      </c>
      <c r="B57" s="4" t="inlineStr">
        <is>
          <t xml:space="preserve"> </t>
        </is>
      </c>
      <c r="C57" s="4" t="inlineStr">
        <is>
          <t xml:space="preserve"> </t>
        </is>
      </c>
    </row>
    <row r="58">
      <c r="A58" s="4" t="inlineStr">
        <is>
          <t>Due to a related party</t>
        </is>
      </c>
      <c r="B58" s="6" t="n">
        <v>386</v>
      </c>
      <c r="C58" s="6" t="n">
        <v>8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9 Months Ended</t>
        </is>
      </c>
    </row>
    <row r="2">
      <c r="B2" s="2" t="inlineStr">
        <is>
          <t>Dec. 31, 2023</t>
        </is>
      </c>
    </row>
    <row r="3">
      <c r="A3" s="3" t="inlineStr">
        <is>
          <t>Employee Benefit Plan [Abstract]</t>
        </is>
      </c>
      <c r="B3" s="4" t="inlineStr">
        <is>
          <t xml:space="preserve"> </t>
        </is>
      </c>
    </row>
    <row r="4">
      <c r="A4" s="4" t="inlineStr">
        <is>
          <t>EMPLOYEE BENEFIT PLAN</t>
        </is>
      </c>
      <c r="B4" s="4" t="inlineStr">
        <is>
          <t>13. EMPLOYEE BENEFIT PLAN The Company has made employee benefit plan in
accordance with relevant PRC regulations, including retirement insurance, unemployment insurance, medical insurance, housing fund, work
injury insurance and maternity insurance. The contributions made by the Company were $67,565
and $219,100 for the three and nine months ended December 31, 2023, respectively, from operations of the Company. The contributions made
by the Company were $107,638 and $338,279 for the three and nine months ended December 31, 2022, respectively, for the Company’s
operations. As
of December 31, 2023 and March 31, 2023, the Company did not make adequate employee benefit contributions in the amount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Dec. 31, 2023</t>
        </is>
      </c>
    </row>
    <row r="3">
      <c r="A3" s="3" t="inlineStr">
        <is>
          <t>Equity [Abstract]</t>
        </is>
      </c>
      <c r="B3" s="4" t="inlineStr">
        <is>
          <t xml:space="preserve"> </t>
        </is>
      </c>
    </row>
    <row r="4">
      <c r="A4" s="4" t="inlineStr">
        <is>
          <t>EQUITY</t>
        </is>
      </c>
      <c r="B4" s="4" t="inlineStr">
        <is>
          <t>14. EQUITY Warrants IPO Warrants The registration statement relating to the Company’s
initial public offering also included the underwriters’ common stock purchase warrants to purchase 33,794 (337,940 pre reverse split)
shares of common stock (“IPO Underwriter’s Warrants”). Each five-year warrant entitles warrant holder to purchase one
share of the Company’s common stock at the price of $48.0 ($4.80 before reverse split) per share and is not exercisable for a period
of 180 Warrants in Offerings The Company adopted the provisions of ASC 815
on determining what types of instruments or embedded features in an instrument held by a reporting entity can be considered indexed to
its own stock for the purpose of evaluating the first criteria of the scope exception in ASC 815. Warrants issued in connection with the
direct equity offering with exercise prices denominated in US dollars are no longer considered indexed to the Company’s stock, as
their exercise prices are not in the Company’s functional currency (RMB), and therefore no longer qualify for the scope exception
and must be accounted for as a derivative. These warrants are classified as liabilities under the caption “Derivative liabilities”
in the unaudited condensed consolidated statements of balance sheets and recorded at estimated fair value at each reporting date, computed
using the Black-Scholes valuation model. Changes in the liability from period to period are recorded in the unaudited condensed consolidated
statements of operations and comprehensive loss under the caption “Change in fair value of derivative liabilities.” 2019 Registered Direct Offering Warrants As of March 31, 2023, there were 16,841 2019 registered
direct offering warrants outstanding with fair value of $6. During the nine months ended December 31, 2023, the Company has forfeited
the remaining 16,841 2019 registered direct offering warrants as it expired. During the three and nine months ended December 31, 2022,
the change of fair value was a gain of $524 and $12,220 recognized in the unaudited condensed consolidated statements of operations and
comprehensive loss based on the decrease in fair value of the liabilities since March 31, 2022, respectively. August 2020 Underwriters’ Warrants As of December 31, 2023 and March 31, 2023, there
were 31,808 underwriters’ warrants outstanding. During the three and nine months ended December 31, 2023, the change of fair value
was a gain of $774 and $7,577 recognized in the unaudited condensed consolidated statements of operations and comprehensive loss based
on the decrease in fair value of the liabilities since March 31, 2023, respectively. During the three and nine months ended December 31,
2022, the change of fair value was a gain of $1,180 and $34,526 recognized in the unaudited condensed consolidated statements of operations
and comprehensive loss based on the decrease in fair value of the liabilities since March 31, 2022, respectively. As of December 31, 2023
and March 31, 2023, the fair value of the derivative instrument totaled $873 and $8,450, respectively. February 2021 Registered Direct Offering Warrants As of December 31, 2023 and March 31, 2023, there
were 53,262 February 2021 registered direct offering warrants outstanding. During the three and nine months ended December 31, 2023, the
change of fair value was a gain of $986 and $10,266 recognized in the unaudited condensed consolidated statements of operations and comprehensive
loss based on the decrease in fair value of the liabilities since March 31, 2023, respectively. During the three and nine months ended
December 31, 2022, the change of fair value was a gain of $1,952 and $51,581 recognized in the unaudited condensed consolidated statements
of operations and comprehensive loss based on the decrease in fair value of the liabilities since March 31, 2022, respectively. As of
December 31, 2023 and March 31, 2023, the fair value of the derivative instrument totaled $1,225 and $11,491, respectively. May 2021 Registered Direct Offering Warrants As of December 31, 2023 and March 31, 2023, there
were 594,682 May 2021 registered direct offering warrants outstanding. During the three and nine months ended December 31, 2023, the change
of fair value was a gain of $15,942 and $148,067 recognized in the unaudited condensed consolidated statements of operations and comprehensive
loss based on the decrease in fair value of the liabilities since March 31, 2023. During the three and nine months ended December 31,
2022, the change of fair value was a gain of $4,974 and $634,040 recognized in the unaudited condensed consolidated statements of operations
and comprehensive loss based on the decrease in fair value of the liabilities since March 31, 2022. As of December 31, 2023 and March
31, 2023, the fair value of the derivative instrument totaled $26,041 and $174,108, respectively. November 2021 Private Placement Warrants Pursuant to November 2021 Investors Warrants,
if at any time and from time to time on or after the issuance date there occurs any stock split, stock dividend, stock combination recapitalization
or other similar transaction involving the Common Stock (“Stock Combination Event”) and the Event Market Price (which is defined
as with respect to any Stock Combination Event date, the quotient determined by dividing (x) the sum of the VWAP of the Common Stock for
each of the five (5) lowest trading days during the twenty (20) consecutive trading day period ending and including the trading day immediately
preceding the sixteenth (16th) trading day after such Stock Combination Event date, divided by (y) five (5)) is less than the original
exercise price of $0.82 then in effect, then on the sixteenth (16th) trading day immediately following such Stock Combination Event, the
exercise price then in effect on such sixteenth (16th) trading day shall be reduced (but in no event increased) to the event market price.
As the 1-for-10 reverse stock split on the Company’s common stock became effective on April 6, 2022, the exercise price of the November
2021 Investors Warrants was adjusted to $1.13, the Event Market Price and the total number of shares of the November 2021 Investors Warrants
was adjusted to 5,335,763. As
of December 31, 2023 and March 31, 2023, there were 5,365,911 for November 2021 Private Placement Warrants outstanding. During the three
and nine months ended December 31, 2023, the change of fair value was a gain of $28,486 and $244,111 recognized in the unaudited condensed
consolidated statements of operations and comprehensive loss based on the decrease in fair value of the liabilities, respectively.
Weighted Average
Average Remaining
Warrants Warrants Exercise Contractual
Outstanding Exercisable Price Life
Balance, March 31, 2022 6,091,298 6,091,298 $ 2.28 4.32
Exercised (25,000 ) (25,000 ) — —
Balance, March 31, 2023 6,066,298 6,066,298 $ 2.29 3.56
Forfeited (20,635 ) (20,635 ) — —
Balance, December 31, 2023 (unaudited) 6,045,663 6,045,663 $ 2.25 2.80 Restricted Stock Units On October 29, 2020, the Board approved the issuance
of an aggregate of 127,273 restricted stock units (“RSUs”) to directors, officers and certain employees as stock compensation
for their services for the nine months ended December 31, 2022. Total RSUs granted to these directors, officers and employees were valued
at an aggregate fair value of $140,000. These RSUs will vest in four equal quarterly installments on January 29, 2021, April 29, 2021,
July 29, 2021 and October 29, 2021 or in full upon the occurrence of a change in control of the Company, provided that the director, officer
or the employee remains in service through the applicable vesting date. The RSUs will be settled by the Company’s issuance of shares
of common stock in certificated or uncertificated form upon the earlier of (i) vesting date, (ii) a change in control and (ii) termination
of the services of the director, officer or employee due to a “separation of service” within the meaning of Section 409A of
the Internal Revenue Code of 1986, as amended, or the death or disability of such director, officer or employee. As of the issuance date
of these unaudited condensed consolidated financial statements, all installment of RSUs with an aggregate of 12,727 (127,273 pre reverse
split) was vested and 9,545 (95,457 pre reverse split) was settled by the Company. The Company expects to settle the remaining vested
RSUs by issuance of shares of common stock before March 31, 2024 and account for the vested RSUs as an addition to both expenses and additional
paid-in capital. Equity Incentive Plan At the 2018 Annual Meeting of Stockholders of
the Company held on November 8, 2018, the Company’s stockholders approved the Company’s 2018 Equity Incentive Plan for employees,
officers, directors and consultants of the Company and its affiliates. At the 2022 Annual Meeting of Stockholders of Company held on March
30, 2023, the Company’s stockholders approved the amendment to the 2018 Equity Incentive Plan, to increase the number of shares
of common stock reserved under the Plan to 1,500,000 shares. A committee consisting of at least two independent directors would be appointed
by the Board or in the absence of such a committee, the board of directors, will be responsible for the general administration of the
Equity Incentive Plan. All awards granted under the Equity Incentive Plan will be governed by separate award agreements between the Company
and the participants. As of December 31, 2023, the Company has granted an aggregate of 30,379 RSUs and issued an aggregate of 26,447 shares
under the Equity Incentive Plan and 750 RSUs were forfeited due to two directors ceased to serve on the board of the Company since November
8, 2018. 1-for-10 shares reverse split on common stock The Company considered the above transactions
after giving a retroactive effect to a 1-for-10 reverse stock split of its common stock which became effective on April 6, 2022. The Company
believed it is appropriate to reflect the above transactions on a retroactive basis similar to those after a stock split or dividend pursuant
to ASC 260. All shares and per share amounts used herein and in the accompanying unaudited condensed consolidated financial statements
have been retroactively stated to reflect the effect of the reverse stock split. Upon execution of the 1-for-10 reverse stock split, the
Company recognized additional 8,402 shares of common stock due to round up issue. Conversion Price Adjustment for November 2021
Preferred Shares Pursuant to the Certificate of Designation for
the series A convertible preferred stock signed by the Company and certain institutional investors in November 2021 Private Placement,
the initial conversion price of the series A Convertible Preferred Shares was $0.68. If as of the applicable date the conversion price
then in effect is greater than the greater of (1) $0.41 (the “floor Price”) (as adjusted for stock splits, stock dividends,
stock combinations, recapitalizations and similar events) and (2) 85% of the closing bid price on the applicable date (the “Adjustment
Price”), the conversion price shall automatically lower to the Adjustment Price accordingly. As the 1-for-10 reverse stock split
on the Company’s Common Stock became effective on April 6, 2022, the conversion price of the Preferred Shares was adjusted to $4.1.
As of December 31, 2023 and March 31, 2023, there were 991 and 1,641 shares of Series A convertible preferred stock outstanding, respectively,
valued at $234,364 and $269,386, recorded as mezzanine equity. As of December 31, 2023, 4,009 shares of Series A convertible preferred
stock were converted into 1,871,125 shares of the Company’s common stock. Further, on August 9, 2022, the Company and the investors
agreed to reduce the conversion price of the series A Convertible Preferred Shares from $4.10 to $2.00 and to increase the number of the
shares of common stock that are available to be issued upon conversion of the Preferred Shares from 1,092,683 to 2,240,000. Common stock issued for consulting services In October 2023, the Company entered into three
different consulting and services agreements (the “Consulting Agreements”) with three consultants (the “Consultants”),
pursuant to which the Company engaged the Consultant to provide certain merger and acquisition consulting service, market research and
business development advisory services, and financial consulting services, respectively. As compensation for the services, the Company
agreed to issue the Consultants an aggregate of 1,500,000 shares of its common stock, par value $0.0001. The Company recognized the non-employee
share-based payment equity awards by using the grant-date fair values at the time of signing agreement. On November 7, 2023, the issuance
of 1,500,000 shares of the Company’s common stock has been completed and the Company recorded $444,300 service expense during the
three and nine months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Dec. 31, 2023</t>
        </is>
      </c>
    </row>
    <row r="3">
      <c r="A3" s="3" t="inlineStr">
        <is>
          <t>Income Tax [Abstract]</t>
        </is>
      </c>
      <c r="B3" s="4" t="inlineStr">
        <is>
          <t xml:space="preserve"> </t>
        </is>
      </c>
    </row>
    <row r="4">
      <c r="A4" s="4" t="inlineStr">
        <is>
          <t>INCOME TAXES</t>
        </is>
      </c>
      <c r="B4" s="4" t="inlineStr">
        <is>
          <t xml:space="preserve">15. INCOME TAXES The United States of America The Company is incorporated in the State of Nevada
in the U.S., and is subject to U.S. federal corporate income taxes with tax rate of 21%. The State of Nevada does not impose any state
corporate income tax. On December 22, 2017, the U.S. government enacted
comprehensive tax legislation commonly referred to as the Tax Cuts and Jobs Act (the “Tax Act”). The Tax Act imposes a one-time
transition tax on deemed repatriation of historical earnings of foreign subsidiaries, and future foreign earnings are subject to U.S.
taxation. The Tax Act also stablished the Global Intangible Low-Taxed Income (GILTI), a new inclusion rule affecting non-routine income
earned by foreign subsidiaries. For the three and nine months ended December 31, 2023 and 2022, the Company’s foreign subsidiaries
in China were operating at loss and as such, did not record a liability for GILTI tax. The Company’s net operating loss for U.S.
income taxes from U.S for the nine months ended December 31, 2023 and 2022 amounted to approximately $1.3 million and $0.4 million respectively.
As of December 31, 2023 and March 31, 2023, the Company’s net operating loss carryforward for U.S. income taxes was approximately
$8.5 million and $7.1 million, respectively. The net operating loss carryforward will not expire and is available to reduce future years’
taxable income, but limited to 80% of income until utilized. Management believes that the utilization of the benefit from this loss appears
uncertain due to the Company’s operating history. Accordingly, the Company has recorded a 100% valuation allowance on the deferred
tax asset to reduce the deferred tax assets to zero on the unaudited condensed consolidated balance sheets. As of December 31, 2023 and
March 31, 2023, valuation allowances for deferred tax assets related to net operating loss carry forward for U.S. income taxes were approximately
$1.8 million and $1.5 million, respectively. Management reviews the valuation allowance periodically and makes changes accordingly. PRC Senmiao Consulting, Sichuan Senmiao, Hunan Ruixi,
Ruixi Leasing, Yicheng, Corenel, Jiekai and XXTX and its subsidiaries are subject to PRC Enterprise Income Tax (“EIT”) on
the taxable income in accordance with the relevant PRC income tax laws. The EIT rate for companies operating in the PRC is 25%. During
the three and nine months ended December 31, 2023 and 2022, no income taxes was recorded in those PRC companies. As of December 31, 2023 and March 31, 2023, the
Company’s PRC entities from continuing operations had net operating loss carryforwards of approximately $10.5 million and $9.6 million,
respectively, which will expire starting from 2025 and ending in 2027. In addition, allowance for credit losses must be approved by the
Chinese tax authority prior to being deducted as an expense item on the tax return. The bad debt allowances are incurred in Company’s
PRC subsidiaries and former VIEs which were operating at losses, the Company believes it is more likely than not that its PRC operations
will be unable to fully utilize its deferred tax assets related to the net operating loss carryforwards in the PRC. As a result, the Company
provided 100% allowance on all deferred tax assets on net operating loss carryforwards in the PRC of $2,552,212 and $2,403,785 related
to its continuing operations in the PRC as of December 31, 2023 and March 31, 2023, respectively and provided 100% allowance on all deferred
tax assets on allowance for credit losses of $560,215 and $402,599 related to its continuing operations in the PRC as of December 31,
2023 and March 31, 2023, respectively. The tax effects of temporary differences from
continuing operations that give rise to the Company’s deferred tax assets and liabilities are as follows:
December 31, March 31,
2023 2023
(Unaudited)
Deferred Tax Assets
Net operating loss carryforwards in the PRC $ 2,552,212 $ 2,403,785
Net operating loss carryforwards in the U.S. 1,775,306 1,499,607
Allowance for credit losses 560,215 402,599
Less: valuation allowance (4,887,733 ) (4,305,991 )
Deferred tax assets, net $ — $ —
Deferred tax liabilities:
Capitalized intangible assets cost $ 41,525 $ 42,930
Deferred tax liabilities, net $ 41,525 $ 42,930 As of December 31, 2023 and March 31, 2023, the
Company’s PRC entities associated with discontinued operations had net operating loss carryforwards of approximately $1.9 million
and $1.9 million, respectively which will start to expire from 2024 to 2027. Meanwhile, net operating loss carry forward as of December
31, 2023 in the PRC from discontinued operations was reduced due to certain adjustments by PRC tax authorities. In addition, allowance
for credit losses must be approved by the Chinese tax authority prior to being deducted as an expense item on the tax return. The Company
reviews deferred tax assets for a valuation allowance based upon whether it is more likely than not that the deferred tax asset will not
be fully realized. As of December 31, 2023 and March 31, 2023, full valuation allowance is provided against the deferred tax assets related
to the Company’s discontinued operations based upon management’s assessment as to their realization. The tax effects of temporary differences from
discontinued operations that give rise to the Company’s deferred tax assets are as follows:
December 31, March 31,
(Unaudited)
Net operating loss carry forwards in the PRC $ 463,692 $ 479,377
Less: valuation allowance (463,692 ) (479,377 )
Total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t>
        </is>
      </c>
      <c r="B1" s="2" t="inlineStr">
        <is>
          <t>9 Months Ended</t>
        </is>
      </c>
    </row>
    <row r="2">
      <c r="B2" s="2" t="inlineStr">
        <is>
          <t>Dec. 31, 2023</t>
        </is>
      </c>
    </row>
    <row r="3">
      <c r="A3" s="3" t="inlineStr">
        <is>
          <t>Concentration [Abstract]</t>
        </is>
      </c>
      <c r="B3" s="4" t="inlineStr">
        <is>
          <t xml:space="preserve"> </t>
        </is>
      </c>
    </row>
    <row r="4">
      <c r="A4" s="4" t="inlineStr">
        <is>
          <t>CONCENTRATION</t>
        </is>
      </c>
      <c r="B4" s="4" t="inlineStr">
        <is>
          <t>16. CONCENTRATION Major Suppliers For the three months ended December 31, 2023,
five suppliers accounted for approximately 20.8%, 14.3%, 14.0%, 12.4%, and 10.4% of the total costs of revenue from operations of the
Company. For the nine months ended December 31, 2023, four suppliers accounted for approximately 21.3%, 13.5%, 12.4%, and 11.4% of the
total cost of revenues. For the
three months ended December 31, 2022, three suppliers accounted for approximately 19.7%, 12.0% and 11.8% of the
total costs of revenue. For the nine months ended December 31, 2022, two suppliers accounted for approximately 20.3% and 12.0%
of the total cost of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Dec. 31, 2023</t>
        </is>
      </c>
    </row>
    <row r="3">
      <c r="A3" s="3" t="inlineStr">
        <is>
          <t>Related Party Transaction [Line Items]</t>
        </is>
      </c>
      <c r="B3" s="4" t="inlineStr">
        <is>
          <t xml:space="preserve"> </t>
        </is>
      </c>
    </row>
    <row r="4">
      <c r="A4" s="4" t="inlineStr">
        <is>
          <t>RELATED PARTY TRANSACTIONS AND BALANCES</t>
        </is>
      </c>
      <c r="B4" s="4" t="inlineStr">
        <is>
          <t>17. RELATED PARTY TRANSACTIONS
AND BALANCES 1. Related Party
Balances 1)
Accounts receivable, a related party As of December 31, 2023 and March 31, 2023, accounts
receivable from a related party amounted to $5,493 and $6,312, respectively, represented balance due from operating lease revenue recognized
from Jinkailong, the Company’s equity investee company. 2) Due from related
parties As of December 31, 2023 and March 31, 2023, balances
due from related parties from the Company’s operations were comprised of the following:
December 31, March 31,
2023 2023
(Unaudited)
Total due from related parties $ 6,550,255 $ 6,610,156
Less: Allowance for credit losses (2,115,735 ) (1,481,036 )
Due from related parties, net $ 4,434,520 $ 5,129,120
Due from related parties, net, current portion $ 2,512,079 $ 1,488,914
Due from a related party, net, non-current portion $ 1,922,441 $ 3,640,206 As of December 31, 2023, balances due from Jinkailong,
the Company’s equity investee company of $4,406,565, net of allowance for credit losses, of which, $1,922,441 is to be repaid
over a period from January 2025 to December 2026, which was classified as due from a related party, net, non-current. The balances due
from Jinkailong consist of outstanding balance of $3,891,628 as a result of Jinkailong’s deconsolidation on March 31, 2022
and $514,937 represents revenue collected by Jinkailong on behalf of the Company’s subsidiary, Jiekai. As of March 31, 2023, balances due from Jinkailong
of $5,106,100, represented balance due from Jinkailong as result of Jinkailong’s deconsolidation on March 31, 2022, of which, $3,640,206
is to be repaid over a period from April 2024 to December 2026, which was classified as due from a related party, non-current. Movement of allowance for credit losses due from
Jinkailong for December 31, 2023 and March 31, 2023 are as follows:
December 31, March 31,
2023 2023
(Unaudited)
Beginning balance $ 1,481,036 $ —
Addition 680,396 1,484,495
Translation adjustment (45,697 ) (3,459 )
Ending balance $ 2,115,735 $ 1,481,036 As of December 31, 2023 and March 31, 2023, balance
due from Youlu, the Company’s former VIE as result of Youlu’s deconsolidation in March 2022 were amounted to $27,955 and $23,020,
respectively. 3)
Due to a related party
December 31, March 31,
2023 2023
(Unaudited)
Loan payable to a related party (i) $ 386 $ 8,667
(i) As of December 31, 2023 and March 31, 2023, the balances represented borrowings from Xi Wen, the CEO of
the Company, of which, $386 and $8,667 are unsecured, interest free and due on demand, respectively. 4) Operating
lease right-of-use assets, net, related parties and Operating lease liabilities - related parties
December 31, March 31,
2023 2023
(Unaudited)
Lease I (i) $ 267,324 $ —
Lease II (ii) 57,777 92,916
Total Operating lease right-of-use assets - related parties $ 325,101 $ 92,916
December 31, March 31,
2023 2023
(Unaudited)
Lease I (i) $ 277,889 $ 82,069
Lease II (ii) 41,434 61,393
Total Operating lease liabilities, current - related parties $ 319,323 $ 143,462
December 31, March 31,
2023 2023
(Unaudited)
Lease I (i) $ 150,935 $ —
Lease II (ii) 10,440 42,247
Total Operating lease liabilities, non-current - related parties $ 161,375 $ 42,247
(i) On March 31, 2023, the Company entered into two office lease agreements with Hong Li, supervisor of Sichuan
Senmiao, with a leasing term from April 1, 2023 to March 31, 2026. On March 1, 2021, the Company entered into an office lease which was
set to expire on February 1, 2026. On April 1, 2021, the Company entered into another office lease which was set to expire on April 1,
2024. In October 2022, the Company terminated the leases signed on March 1, 2021 and April 1, 2021.
(ii) In November 2018, Hunan Ruixi entered into an office lease agreement with Hunan Dingchentai Investment
Co., Ltd. (“Dingchentai”), a company where one of the Company’s independent directors serves as legal representative
and general manager. The term of the lease agreement was from November 1, 2018 to October 31, 2023 and the rent was approximately $44,250
per year, payable on a quarterly basis. The original lease agreement with Dingchentai was terminated on July 1, 2019. The Company entered
into another lease with Dingchentai on substantially similar terms on September 27, 2019, and a renewal lease contract was signed on June
2022 which extended the original lease to May 2025. 2. Related
Party Transactions For the three and nine months ended December 31,
2023, the Company incurred $31,859 and $92,142, respectively, in rental expenses to Hong Li, supervisor of Sichuan Senmiao, pursuant to
three office lease agreements. For the three and nine months ended December 31, 2022, the Company incurred $40,490 and $148,999, respectively,
in rental expenses to Hong Li, supervisor of Sichuan Senmiao, pursuant to three office lease agreements. For the three and nine months ended December 31,
2023, the Company incurred $10,896 and $31,514, respectively, in rental expenses to Dingchentai, a company where one of the Company’s
independent directors serves as legal representative and general manager. For the three and nine months ended December 31, 2022, the Company
incurred $11,557 and $46,427, respectively, in rental expenses to this related party. The Company had reached cooperation with Jinkailong,
the Company’s equity investee company, that the drivers who leased automobile from Jinkailong completed their online ride-hailing
requests and orders through the company’s ride-hailing platform, and the company will pay Jinkailong a certain promotion service
fee. During the three and nine months ended December 31, 2023, the company incurred promotion fee of $0 and $11,434 payable to Jinkailong.
During the three and nine months ended December 31, 2022, the company incurred promotion fee of $19,483 and $87,692 from Jinkailong, respectively. During the three and nine months ended December
31, 2023, Corenel leased automobiles to Jinkailong and generated revenue of $7,133 and $29,280, while Jiekai leased automobiles from Jinkailong
and had a rental cost of $80,973 and $473,317 respectively. During the three and nine months ended December
31, 2022, Corenel leased automobiles to Jinkailong and generated revenues of $30,748 and $323,321, and Jiekai leased automobiles from
Jinkailong and had a rental cost of $185,254 and $333,756,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3</t>
        </is>
      </c>
    </row>
    <row r="3">
      <c r="A3" s="3" t="inlineStr">
        <is>
          <t>Leases [Abstract]</t>
        </is>
      </c>
      <c r="B3" s="4" t="inlineStr">
        <is>
          <t xml:space="preserve"> </t>
        </is>
      </c>
    </row>
    <row r="4">
      <c r="A4" s="4" t="inlineStr">
        <is>
          <t>LEASES</t>
        </is>
      </c>
      <c r="B4" s="4" t="inlineStr">
        <is>
          <t>18. LEASES Lessor The Company’s operating leases for automobile
rentals have rental periods that are typically short term, generally is twelve months or less. Revenue recognition section of Note 3 (r),
the Company discloses that revenue earned from automobile rentals, wherein an identified asset is transferred to the customer and the
customer has the ability to control that asset, is accounted for under Topic 842 upon adoption for the nine months ended December 31,
2023. Lessee As of December 31, 2023 and March 31, 2023, the
Company has engaged in offices and showroom leases which were classified as operating leases. The Company leased automobiles under operating
lease agreements with a term shorter than twelve months which it elected not to recognize lease assets and lease liabilities under ASC
842. Instead, the Company recognized the lease payments in profit or loss on a straight-line basis over the lease term and variable lease
payments in the period in which the obligation for those payments is incurred. In addition, the Company had automobiles leases which were
classified as finance lease. The Company’s lease agreements do not contain
any material residual value guarantees or material restrictive covenants. The Company recognized lease expense on a straight-line
basis over the lease term for operating lease. Meanwhile, the Company recognized the finance leases ROU assets and interest on an amortized
cost basis. The amortization of finance ROU assets is recognized on a straight-line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The ROU assets and lease liabilities are determined
based on the present value of the future minimum rental payments of the lease as of the adoption date, using effective interest rate of
4.0% to 6.0%, which is determined using an incremental borrowing rate with similar term in the PRC. As of December 31, 2023, the weighted-average
remaining operating and finance lease term of its existing leases is approximately 2.19 and 1.72 years, respectively. Operating and finance lease expenses consist of
the following:
For the Three Months Ended For the Nine months ended
Classification December 31, December 31, December 31, December 31,
(Unaudited) (Unaudited) (Unaudited) (Unaudited)
Operating lease cost
Automobile lease costs Cost of revenues $ 400,082 $ 564,646 $ 1,460,938 $ 1,622,601
Lease expenses Selling, general and administrative 56,486 88,493 182,258 313,753
Finance lease cost
Amortization of leased asset Cost of revenue 59,968 73,991 180,627 203,044
Amortization of leased asset General and administrative — 62,255 282 196,890
Interest on lease liabilities Interest expenses on finance leases 6,791 626 23,107 8,927
Total lease expenses $ 523,327 $ 790,011 $ 1,847,212 $ 2,345,215 Operating lease costs for automobiles totaled
$400,082 and $564,646 for the three months ended December 31, 2023 and 2022, respectively. Operating lease cost for automobiles totaled
$1,460,938 and $1,622,601 for the nine months ended December 31, 2023 and 2022, respectively. Operating lease expenses for offices and showroom
leases totaled $56,486 and $88,493 for the three months ended December 31, 2023 and 2022, respectively, of which $48,816 and $25,127 were
amortization of leased asset for operating leases for the three months ended December 31, 2023 and 2022, respectively. Operating lease
expense for office and showroom leases totaled $182,258 and $313,753 for the nine months ended December 31, 2023 and 2022 respectively,
of which $141,995 and $179,275 were amortization of leased asset for operating leases for the nine months ended December 31, 2023 and
2022, respectively. Interest expenses on finance leases totaled $6,791
and $23,107 for the three and nine months ended December 31, 2023, respectively. Interest expenses on finance leases totaled $626 and
$8,927 for the three and nine months ended December 31, 2022, respectively. The following table sets forth the Company’s
minimum lease payments in future periods:
*Operating lease Finance lease
payments payments Total
Twelve months ending December 31, 2024 $ 367,010 $ 285,116 $ 652,126
Twelve months ending December 31, 2025 177,369 196,482 373,851
Twelve months ending December 31, 2026 41,694 — 41,694
Total lease payments 586,073 481,598 1,067,671
Less: discount (19,967 ) (23,657 ) (43,624 )
Present value of lease liabilities $ 566,106 $ 457,941 $ 1,024,047
* As of December 31, 2023, the outstanding balance of operating
lease payments due to related parties was $480,6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9. COMMITMENTS AND CONTINGENCIES Contingencies In measuring the credit risk of guarantee services
to automobile purchasers, the Company primarily reflects the “probability of default” by the automobile purchasers on its
contractual obligations and considers the current financial position of the automobile purchasers and its likely future development. The Company manages the credit risk of automobile
purchasers by performing preliminary credit checks of each automobile purchaser and ongoing monitoring every month. By using the current
credit loss model, management is of the opinion that the Company is bearing the credit risk to repay the principal and interests to the
financial institutions if automobile purchasers’ default on their payments for more than three months. Management also periodically
re-evaluates probability of default of automobile purchasers to make adjustments in the allowance, when necessary, as the Company is the
guarantor of the loans. Purchase commitments On September 23, 2022, the Company entered into
a purchase contract with an automobile dealer to purchase a total of 100 automobiles for the amount of approximately $1.5 million. As
of the issuance date of these unaudited condensed consolidated financial statements, the Company has remitted approximately $0.7 million
as purchase prepayments, and expects to fulfill the purchase commitment before December 31, 2024. Contingent liabilities for automobile purchasers Historically,
most of the automobile purchasers would pay the Company their previous defaulted amounts within one to three months. In December 2019,
a novel strain of coronavirus, or COVID-19, surfaced and it has spread rapidly to many parts of China and other parts of the world, including
the United States. The epidemic has resulted in quarantines, travel restrictions, and the temporary closure of stores and facilities in
China and elsewhere. Because substantially all of the Company’s operations are conducted in China, the COVID-19 outbreak has materially
and adversely affected the Company’s business operations, financial condition and operating results for 2021 and 2022, including
but not limited to decrease in revenues, slower collection of accounts receivable and additional allowance for credit losses. Some of
the Company’s customers exited the ride-hailing business and rendered their automobiles to the Company for sublease or sale to generate
income or proceeds to cover payments owed to financial institutions and the Company. For the nine months ended December 31, 2023 and 2022,
the Company recognized an estimated provision loss of approximately Contingent liability of Jinkailong Despite that the Company holds 35% of equity interest
of Jinkailong through Hunan Ruixi, and has not make any consideration towards to the investment, the Company will be subjected to the
maximum amount of RMB3.5 million (approximately $493,000) of which is equivalent to 35% of liabilities in case Jinkailong is liquidated
in accordance with PRC’s company registry compliance. As of December 31, 2023, the maximum contingent
liabilities of Jinkailong, the Company’s equity investee company and former VIE, would be exposed to was approximately $3.1 million,
assuming all the automobile purchasers were in default. Automobiles are used as collateral to secure the payment obligations of the automobile
purchasers under the financing agreements. Jinkailong estimated the fair market value of the collateral to be approximately $1.5 million
as of December 31, 2023, based on the market price and the useful life of such collateral, which represents approximately 47% of the maximum
contingent liabilities. Meanwhile, approximately $2.0 million, including interests of approximately $188,000, due to financial institutions,
of all the automobile purchases Jinkailong serviced were past due mainly due to the COVID-19 pandemic in China in prior years.
Besides, as of December 31, 2023, due to Jinkailong
has undertaken the joint and several liability guarantee for all loans of Langyue Automobile Service Co., Ltd. from Chengdu Industrial
Impawn Co., Ltd (“Impawn”) for certain historical business, Jinkailong may be required to pay all the outstanding balance
of approximately $840,000 to Impawn in the future. From time to time, the Company and its equity
investee company may be subject to certain legal proceedings, claims and disputes that arise in the ordinary course of business. The total
amount of reasonable possible losses with the respect to such matters, individually and in the aggregate, are not deemed to be material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Dec. 31, 2023</t>
        </is>
      </c>
    </row>
    <row r="3">
      <c r="A3" s="3" t="inlineStr">
        <is>
          <t>Segment Information [Abstract]</t>
        </is>
      </c>
      <c r="B3" s="4" t="inlineStr">
        <is>
          <t xml:space="preserve"> </t>
        </is>
      </c>
    </row>
    <row r="4">
      <c r="A4" s="4" t="inlineStr">
        <is>
          <t>SEGMENT INFORMATION</t>
        </is>
      </c>
      <c r="B4" s="4" t="inlineStr">
        <is>
          <t>20.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By assessing the qualitative and quantitative
criteria established by Accounting Standards Codification (“ASC”) 280, “Segment Reporting”, the Company considers
itself to be operating in two reportable segments which comprise of automobile transaction and related services and online ride-hailing
platform. The segments are organized based on type of service offered. The following tables present the summary of each
segment’s revenue, loss from operations, loss before income taxes and net loss which is considered as a segment operating performance
measure, for the three and nine months ended December 31, 2023 and 2022:
For the three months ended December 31, 2023 (unaudited)
Automobile Online ride-
Transaction and hailing
Related platform
Services Services Unallocated Consolidated
Revenues $ 1,108,207 $ 510,203 $ — $ 1,618,410
Interest income $ 130 $ 31 $ 1 $ 162
Depreciation and amortization $ 361,199 $ 14,779 $ 19,004 $ 394,982
Loss from operations $ (218,061 ) $ (179,342 ) $ (682,304 ) $ (1,079,707 )
Loss before income taxes $ (71,901 ) $ (185,912 ) $ (636,115 ) $ (893,928 )
Net loss $ (71,901 ) $ (185,912 ) $ (636,115 ) $ (893,928 )
Capital expenditure $ 285,467 $ — $ — $ 285,467
For the nine months ended December 31, 2023 (unaudited)
Automobile Online ride-
Transaction and hailing
Related platform
Services Services Unallocated Consolidated
Revenues $ 3,480,453 $ 2,059,622 $ — $ 5,540,075
Interest income $ 397 $ 92 $ 10 $ 499
Depreciation and amortization $ 1,050,914 $ 44,407 $ 59,669 $ 1,154,990
Loss from operations $ (1,400,303 ) $ (376,270 ) $ (1,373,501 ) $ (3,150,074 )
Loss before income taxes $ (1,155,173 ) $ (404,081 ) $ (963,473 ) $ (2,522,727 )
Net loss $ (1,155,173 ) $ (404,081 ) $ (963,473 ) $ (2,522,727 )
Capital expenditure $ 643,376 $ — $ — $ 643,376
For the three months ended December 31, 2022
Automobile Online ride-
Transaction and hailing
Related platform
Services Services Unallocated Consolidated
Revenues $ 930,625 $ 810,295 $ — $ 1,740,920
Interest income $ 467 $ 64 $ 13 $ 544
Depreciation and amortization $ 429,419 $ 12,128 $ 21,638 $ 463,185
Loss from operations $ (999,958 ) $ (69,672 ) $ (259,746 ) $ (1,329,376 )
Loss before income taxes $ (700,414 ) $ (56,667 ) $ (229,188 ) $ (986,269 )
Net loss $ (700,414 ) $ (56,667 ) $ (229,188 ) $ (986,269 )
Capital Expenditure $ 1,211,611 $ — $ — $ 1,211,611
For the nine months ended December 31, 2022
Automobile Online ride-
Transaction and hailing
Related platform
Services Services Unallocated Consolidated
Revenues $ 3,353,400 $ 2,970,518 $ — $ 6,323,918
Interest income $ 1,292 $ 168 $ 57 $ 1,517
Depreciation and amortization $ 1,470,335 $ 47,594 $ 63,298 $ 1,581,227
Loss from operations $ (2,854,231 ) $ (262,097 ) $ (1,238,849 ) $ (4,355,177 )
Income (loss) before income taxes $ (2,071,478 ) $ (253,477 ) $ 402,802 $ (1,922,153 )
Net income (loss) $ (2,071,478 ) $ (253,477 ) $ 402,802 $ (1,922,153 )
Capital expenditure $ 1,213,511 $ 26,893 $ — $ 1,240,404 The accounting principles for the Company’s
revenue by segment are set out in Note 3(h). As of December 31, 2023, the Company’s total
assets were comprised of $10,271,825 for automobile transaction and related services, $801,958 for online ride-hailing platform services
and $1,061,367 for unallocated. As of March 31, 2023, the Company’s
total assets were comprised of $12,579,764 for automobile transaction and related services, $937,400 for online ride-hailing
platform services and $721,451 unallocated. As substantially all of the Company’s long-lived
assets are located in the PRC and substantially all of the Company’s revenue is derived from within the PRC, no geographical information
i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21. SUBSEQUENT EVENTS The Company evaluated all events and transactions
that occurred after December 31, 2023 up through the date the Company filed these unaudited condensed consolidated financial statements.
No events require adjustment to or disclosure in the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 xml:space="preserve"> (a) Basis of presentation The accompanying interim unaudited condensed consolidated
financial statements of the Company has been prepared in accordance with accounting principles generally accepted in the United States
of America (“U.S. GAAP”). The interim unaudited financial information as
of December 31, 2023 and for the three and nine months ended December 31, 2023 and 2022 have been prepared without audit, pursuant to
the rules and regulations of the SEC and pursuant to Regulation S-X. Certain information and footnote disclosures, which are normally
included in annual consolidated financial statements prepared in accordance with U.S. GAAP, have been omitted pursuant to those rules
and regulations. The interim unaudited financial information should be read in conjunction with the audited consolidated financial statements
and the notes thereto, included in the Form 10-K for the fiscal year ended March 31, 2023, which was filed with the SEC on July 13, 2023. In the opinion of management, all adjustments
(including normal recurring adjustments) necessary to present a fair statement of the Company’s unaudited financial position as
of December 31, 2023, its unaudited results of operations for the three and nine months ended December 31, 2023 and 2022, and its unaudited
cash flows for the nine months ended December 31, 2023 and 2022, as applicable, have been made. The unaudited interim results of operations
are not necessarily indicative of the operating results for the full fiscal year or any future periods.</t>
        </is>
      </c>
    </row>
    <row r="5">
      <c r="A5" s="4" t="inlineStr">
        <is>
          <t>Foreign currency translation</t>
        </is>
      </c>
      <c r="B5" s="4" t="inlineStr">
        <is>
          <t xml:space="preserve">(b)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former VIEs is U.S. dollars (“US$”) and the unaudited condensed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loss within the unaudited condensed consolidated statements of changes in stockholders’ equity. Translation of amounts from RMB into US$ has been
made at the following exchange rates for the respective periods:
December 31, March 31,
2023 2023
Balance sheet items, except for equity accounts – RMB: US$1: 7.0999 6.8676
For the three months ended
2023 2022
Items in the statements of operations and comprehensive loss, and cash flows – RMB: US$1: 7.2247 7.1120
For the nine months ended
2023 2022
Items in the statements of operations and comprehensive loss, and cash flows – RMB: US$1: 7.1600 6.8547 </t>
        </is>
      </c>
    </row>
    <row r="6">
      <c r="A6" s="4" t="inlineStr">
        <is>
          <t>Use of estimates</t>
        </is>
      </c>
      <c r="B6" s="4" t="inlineStr">
        <is>
          <t xml:space="preserve">(c) Use of estimates In presenting the unaudited condensed consolidated
financial statements in accordance with U.S. GAAP, management makes estimates and assumptions that affect the amounts reported and related
disclosures. Estimates, by their nature, are based on judg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revenue recognition,
residual values of property and equipment, lease classification and liabilities, inventory obsolescence, right-of-use assets, determinations
of the useful lives and valuation of long-lived assets, estimates of allowances for credit losses for receivables, due from related parties
and prepayments, estimates of impairment of long-lived assets, valuation of deferred tax assets, valuation of derivative liabilities,
allocation of fair value of derivative liabilities. </t>
        </is>
      </c>
    </row>
    <row r="7">
      <c r="A7" s="4" t="inlineStr">
        <is>
          <t>Fair values of financial instruments</t>
        </is>
      </c>
      <c r="B7" s="4" t="inlineStr">
        <is>
          <t xml:space="preserve">(d)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December
31, 2023 and March 31, 2023:
Carrying Fair Value Measurement as of
December December 31, 2023
31, 2023 Level 1 Level 2 Level 3
(Unaudited)
Derivative liabilities $ 91,755 $ — $ — $ 91,755
Carrying Fair Value Measurement as of
March 31, March 31, 2023
2023 Level 1 Level 2 Level 3
Derivative liabilities $ 501,782 $ — $ — $ 501,782 The following is a reconciliation of the beginning
and ending balance of the assets and liabilities measured at fair value on a recurring basis for the nine months ended December 31, 2023
and for the year ended March 31, 2023:
2019 August February May 2021 November 2021
Series A Placement Offering Offering Investors Placement Investors Placement Total
BALANCE as of March 31, 2022 $ 1,913 $ 10,525 $ 44,581 $ 65,543 $ 778,488 $ 58,387 $ 1,165,465 $ 90,302 $ 2,215,204
Derivative liabilities recognized at grant date (1,912 ) (10,520 ) (36,131 ) (54,052 ) (616,527 ) (46,240 ) (879,170 ) (67,337 ) (1,711,889 )
Change in fair value of derivative liabilities — — — — — — (1,533 ) — (1,533 )
BALANCE as of March 31, 2023 1 5 8,450 11,491 161,961 12,147 284,762 $ 22,965 $ 501,782
Change in fair value of derivative liabilities — — (7,577 ) (10,266 ) (137,737 ) (10,330 ) (226,133 ) (17,978 ) (410,021 )
Warrant forfeited due to expiration (1 ) (5 ) — — — — — — (6 )
BALANCE as of December 31, 2023 (unaudited) $ — $ — $ 873 $ 1,225 $ 24,224 $ 1,817 $ 58,629 $ 4,987 $ 91,755 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December 31, 2023 and March 31, 2023.
June 20, 2019 August 4, 2020 February 10, 2021 May 13, 2021 November 10, 2021
Series A Series B Placement Underwriters’ Placement ROFR Investor Placement Investor Placement
Warrants Warrants Warrants Warrants Warrants Warrants Warrants Warrants Warrants Warrants
# of shares exercisable* 133,602 111,632 14,251 56,800 38,044 15,218 553,192 41,490 5,310,763 55,148
Valuation date 6/20/2019 6/20/2019 6/20/2019 8/4/2020 2/10/2021 2/10/2021 5/13/2021 5/13/2021 11/10/2021 11/10/2021
Exercise price* $ 37.20 $ 37.20 $ 33.80 $ 6.30 $ 13.80 $ 17.30 $ 10.50 $ 10.50 $ 1.13 $ 6.80
Stock price* $ 28.00 $ 28.00 $ 28.00 $ 5.10 $ 16.30 $ 16.30 $ 7.20 $ 7.20 $ 6.70 $ 6.70
Expected term (years) 4 1 4 5 5 5 5 5 5 5
Risk-free interest rate 1.77 % 1.91 % 1.77 % 0.19 % 0.46 % 0.46 % 0.84 % 0.84 % 1.23 % 1.23 %
Expected volatility 86 % 91 % 86 % 129 % 132 % 132 % 131 % 131 % 126 % 126 %
As of December 31, 2023
August 4, 2020 February 10, 2021 May 13, 2021 November 10, 2021
Placement Placement Placement
Underwriters’ Agent ROFR Investor Agent Investor Agent
Granted Date Warrants Warrants Warrants Warrants Warrants Warrants Warrants
# of shares exercisable 31,808 38,044 15,218 553,192 41,490 5,310,763 55,148
Valuation date 12/31/2023 12/31/2023 12/31/2023 12/31/2023 12/31/2023 12/31/2023 12/31/2023
Exercise price $ 6.30 $ 13.8 $ 17.30 $ 10.50 $ 10.50 $ 1.13 $ 1.13
Stock price $ 0.41 $ 0.41 $ 0.41 $ 0.41 $ 0.41 $ 0.41 $ 0.41
Expected term (years) 1.59 2.12 2.12 2.37 2.37 2.86 2.86
Risk-free interest rate 4.46 % 4.20 % 4.20 % 4.15 % 4.15 % 4.04 % 4.04 %
Expected volatility 118 % 118 % 118 % 118 % 118 % 118 % 118 %
As of March 31, 2023
June 20, 2019 August 4, 2020 February 10, 2021 May 13, 2021 November 10, 2021
Placement Placement Placement Placement
Series A Agent Underwriters’ Agent ROFR Investor Agent Investor Agent
Granted Date Warrants Warrants Warrants Warrants Warrants Warrants Warrants Warrants Warrants
# of shares exercisable 2,590 14,251 31,808 38,044 15,218 553,192 41,490 5,310,763 55,148
Valuation date 3/31/2023 3/31/2023 3/31/2023 3/31/2023 3/31/2023 3/31/2023 3/31/2023 3/31/2023 3/31/2023
Exercise price $ 5.00 $ 5.00 $ 6.30 $ 13.8 $ 17.30 $ 10.50 $ 10.50 $ 1.13 $ 6.80
Stock price $ 0.90 $ 0.90 $ 0.90 $ 0.90 $ 0.90 $ 0.90 $ 0.90 $ 0.90 $ 0.90
Expected term (years) 0.22 0.22 2.35 2.87 2.87 3.12 3.12 3.62 3.62
Risk-free interest rate 1.02 % 1.02 % 4.02 % 3.95 % 4.43 % 3.80 % 3.80 % 3.74 % 3.74 %
Expected volatility 120 % 120 % 120 % 120 % 120 % 120 % 120 % 120 % 120 %
* Giving retroactive effect to the 1-for-10 reverse stock split
effected on April 6, 2022. As of December 31, 2023 and March 31, 2023, financial
instruments of the Company comprised primarily current assets and current liabilities including cash and cash equivalents, restricted
cash, accounts receivable, inventories, finance lease receivables, prepayments, other receivables and other assets, due from related parties,
accounts payable, advance from customers, lease liabilities, accrued expenses and other liabilities, due to related parties, and operating
and financing lease liabilities, which approximate their fair values because of the short-term nature of these instruments, and current
liabilities of borrowings from a financial institution, which approximate their fair values because of the stated loan interest rate to
the rate charged by similar financial institutions. The non-current portion of finance lease receivables,
operating and financing lease liabilities and borrowings from a financial institution were recorded at the gross amount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December 31, 2023 and March 31, 2023. Other than as listed above, the Company did not
identify any assets or liabilities that are required to be presented on the balance sheet at fair value. </t>
        </is>
      </c>
    </row>
    <row r="8">
      <c r="A8" s="4" t="inlineStr">
        <is>
          <t>Cash and cash equivalents</t>
        </is>
      </c>
      <c r="B8" s="4" t="inlineStr">
        <is>
          <t>(e) Cash and cash equivalents Cash and cash equivalents primarily
consist of bank deposits with original maturities of three months or less, which are unrestricted as to withdrawal and use. Cash and
cash equivalents also consist of funds received from automobile purchasers as payments for automobiles, funds received from automobile
lessees as payments for rentals, which were held at the third-party platforms’ fund accounts and which are unrestricted and immediately
available for withdrawal and use.</t>
        </is>
      </c>
    </row>
    <row r="9">
      <c r="A9" s="4" t="inlineStr">
        <is>
          <t>Restricted cash</t>
        </is>
      </c>
      <c r="B9" s="4" t="inlineStr">
        <is>
          <t>(f)
Restricted cash Restricted cash consists of fund held in the bank
accounts of Corenel was frozen by a court order with a prior business partner whom Corenel had cooperation with. The restricted cash of
Corenel was RMB16,863 (approximately $2,375) as of December 31, 2023.</t>
        </is>
      </c>
    </row>
    <row r="10">
      <c r="A10" s="4" t="inlineStr">
        <is>
          <t>Accounts receivable</t>
        </is>
      </c>
      <c r="B10" s="4" t="inlineStr">
        <is>
          <t>(g) Accounts receivable Accounts receivable are recorded at the invoiced
amount less an allowance for any uncollectible accounts and do not bear interest, and are due on demand. The carrying value of accounts
receivable is reduced by an allowance that reflects the Company’s best estimate of the amounts that will not be collected. An allowance
for credit losses is recorded in the period when a loss is probable based on an assessment of specific evidence indicating collection
is unlikely, historical bad debt rates, accounts aging, financial conditions of the customer and industry trends. Starting from April
1, 2023, the Company adopted ASU No.2016-13 “Financial Instruments – Credit Losses (Topic 326): Measurement of Credit Losses
on Financial Instruments” (“ASC Topic 326”). The Company used a modified retrospective approach, and the adoption does
not have an impact on our unaudited condensed consolidated financial statement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December 31, 2023 and March 31, 2023, the Company did not record allowance for credit losses, against accounts
receivable.</t>
        </is>
      </c>
    </row>
    <row r="11">
      <c r="A11" s="4" t="inlineStr">
        <is>
          <t>Finance lease receivables</t>
        </is>
      </c>
      <c r="B11" s="4" t="inlineStr">
        <is>
          <t xml:space="preserve">(h) Finance lease receivables Finance
lease receivables, which result from sales-type leases, are measured at discounted present value of (i) future minimum lease payments,
(ii) any residual value not subject to a bargain purchase option as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for credit losses when necessary. Finance lease receivables is charged off against the allowance
for credit losses after all means of collection have been exhausted and the potential for recovery is considered remote. As of December
31, 2023 and March 31, 2023, the Company determined no As of December 31, 2023 and March 31, 2023, finance
lease receivables consisted of the following:
December 31, March 31,
2023 2023
(unaudited)
Minimum lease payments receivable $ 360,685 $ 297,960
Less: Unearned interest (124,107 ) (80,713 )
Financing lease receivables $ 236,578 $ 217,247
Finance lease receivables, current portion $ 150,394 $ 146,114
Finance lease receivables, non-current portion $ 86,184 $ 71,133 Future scheduled minimum lease payments for investments
in sales-type leases as of December 31, 2023 are as follows:
Minimum
payments
Twelve months ending December 31, 2024 $ 194,449
Twelve months ending December 31, 2025 151,943
Twelve months ending December 31, 2026 14,293
Total $ 360,685 </t>
        </is>
      </c>
    </row>
    <row r="12">
      <c r="A12" s="4" t="inlineStr">
        <is>
          <t>Property and equipment, net</t>
        </is>
      </c>
      <c r="B12" s="4" t="inlineStr">
        <is>
          <t>(i) Property and equipment, net Property and equipment primarily consist of automobiles,
leasehold improvements, computers and other equipment, which are stated at cost less accumulated depreciation less any provision required
for impairment in value. Depreciation is computed using the straight-line method with no residual value based on the estimated useful
life. The useful life of property and equipment is summarized as follows:
Categories Useful life
Leasehold improvements Shorter of the remaining lease terms or estimated useful lives
Computer equipment 2
Office equipment, fixture and furniture 3
Automobiles 3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and nine months ended December 31, 2023 and 2022, the Company
did not recognize impairment for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unaudited condensed consolidated statements of operations
and comprehensive loss.</t>
        </is>
      </c>
    </row>
    <row r="13">
      <c r="A13" s="4" t="inlineStr">
        <is>
          <t>Loss per share</t>
        </is>
      </c>
      <c r="B13" s="4" t="inlineStr">
        <is>
          <t>(j) Loss per share Basic loss per share is computed
by dividing net loss attributable to stockholders by the weighted average number of outstanding shares of common stock, adjusted for
outstanding shares of common stock that are subject to repurchase. For the calculation of diluted
loss per share, net loss attributable to stockholders for basic loss per share is adjusted by the effect of dilutive securities, including
share-based awards, under the treasury stock method and convertible securities under the if-converted method. Potentially dilutive securities,
of which the amounts are insignificant, have been excluded from the computation of diluted net loss per share if their inclusion is anti-dilutive. As
of December 31, 2023, the Company’s dilutive securities from the outstanding series A convertible preferred stock are convertible
into approximately 495,706</t>
        </is>
      </c>
    </row>
    <row r="14">
      <c r="A14" s="4" t="inlineStr">
        <is>
          <t>Derivative liabilities</t>
        </is>
      </c>
      <c r="B14" s="4" t="inlineStr">
        <is>
          <t xml:space="preserve">(k) 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unaudited
condensed consolidated statements of operations and comprehensive loss as “change in fair value of derivative liabilities”. </t>
        </is>
      </c>
    </row>
    <row r="15">
      <c r="A15" s="4" t="inlineStr">
        <is>
          <t>Revenue recognition</t>
        </is>
      </c>
      <c r="B15" s="4" t="inlineStr">
        <is>
          <t xml:space="preserve">(l) Revenue recognition The Company recognized its revenue under Accounting
Standards Codification (ASC) Topic 606, Revenue from Contracts with Customers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entered into by the parties, the rights of the parties, including payment terms, are identified, the contract has
commercial substance and consideration to collect is substantially probable. As of December 31, 2023, the Company had outstanding
contracts for automobile transaction and related services amounting to $1,099, which is expected to be completed within twelve months
after December 31, 2023. Disaggregated information of revenues by business
lines are as follows:
For the Three Months Ended For the Nine months ended
December 31, December 31,
2023 2022 2023 2022
(Unaudited) (Unaudited) (Unaudited) (Unaudited)
Automobile Transaction and Related Services
Operating lease revenues from automobile rentals $ 992,071 $ 781,210 $ 3,069,458 $ 2,570,959
- Service fees from automobile purchase services 19,122 — 31,354 21,192
- Service fees from NEVs leasing 12,195 8,606 37,135 30,965
- Financing revenues 8,412 49,002 33,309 291,675
- Service fees from automobile management and guarantee services 1,771 8,915 14,961 31,659
- Revenues from sales of automobiles — — 8,822 225,900
- Other service fees 74,636 82,892 285,414 181,050
Total revenues from Automobile Transaction and Related Services 1,108,207 930,625 3,480,453 3,353,400
Online Ride-hailing Platform Services 510,203 810,295 2,059,622 2,970,518
Total Revenues $ 1,618,410 $ 1,740,920 $ 5,540,075 $ 6,323,918 Automobile transaction and related services Operating lease revenues from automobile rentals
–The Company generates revenue from sub-leasing automobiles to some online ride-hailing drivers or third-parties and leasing its
own automobiles. The Company recognizes revenue wherein an automobile is transferred to the lessees and the lessees has the ability to
control the asset, is accounted for under ASC Topic 842. Rental transactions are satisfied over the rental period and is recognized over
time. As the operating lease revenue are variable in nature which is based on online ride-hailing drivers or third-parties’ performance
for a certain period, the Company recognized the revenue from operating lease by using the output method based on periodic settlement
between the Company and the online ride-hailing drivers or third-parties when such revenue is probable that a significant reversal in
the amount of cumulative revenue recognized will not occur. Rental periods are short term in nature, generally are twelve months or less. Service fees from NEVs leasing and automobile
purchase services - Services fees from NEVs leasing and automobile purchase services are paid by some lessees who rent new energy electric
vehicles from the Company or automobile purchasers for a series of the services provided to them throughout the purchase process such
as credit assessment, installment of GPS devices, ride-hailing driver qualification and other administrative procedures. The amount of
services fees for NEVs leasing is based on the product solutions while the fees for purchase is based on the sales price of the automobiles
and relevant services provided. The Company recognizes revenue at a point in time when above mentioned services are completed, and corresponding
an automobile is delivered to the lessee or purchaser. Accounts receivable related to the revenue from NEVs leasing and automobile purchase
services is collected upon the automobiles are delivered to lessees or purchaser. Financing revenues - Interest income from the
lease arising from the Company’s sales-type leases and bundled lease arrangements are recognized as financing revenues over the
lease term based on the effective rate of interest in the lease. Service fees from automobile management and guarantee
services – Over 95% of the Company’s customers are online ride-hailing drivers. Some of the drivers sign affiliation agreements
with the Company, pursuant to which the Company provides them with management and guarantee services during the affiliation period. Service
fees for management and guarantee services are paid by such automobile purchasers on a monthly basis for the management and guarantee
services provided during the affiliation period. The Company recognizes revenue over the affiliation period when performance obligations
are completed. Sales of automobiles – The Company generated
revenue from sales of automobiles to the customers of Hunan Ruixi. The control over the automobile is transferred to the purchaser along
with the delivery of automobiles. The amount of the revenue is based on the sale price agreed by Hunan Ruixi and the customers. The Company
recognizes revenues when an automobile is delivered and control is transferred to the purchaser at a point in time. Accounts receivable
related to the revenue are being collected within 12 months. Online ride-hailing platform services The Company generates revenue from providing services
to online ride-hailing drivers (“Drivers”) to assist them in providing transportation services to riders (“Riders”)
looking for taxi/ride-hailing services. The Company earns commissions for each completed ride in an amount equal to the difference between
an upfront quoted fare and the amount earned by a Driver based on actual time and distance for the ride charged to the Rider. As a result,
the Company bears a single performance obligation in the transaction of connecting Drivers with Riders to facilitate the completion of
a successful transportation service for Riders. The Company recognizes revenue upon completion of a ride as the single performance obligation
is satisfied and the Company has the right to receive payment for the services rendered upon the completion of the ride. The Company evaluates
the presentation of revenue on a gross or net basis based on whether it controls the service provided to the Rider and is the principal
(i.e., “gross”), or it arranges for other parties to provide the service to the Rider and is an agent (i.e., “net”).
Since the Company is not primarily responsible for ride-hailing services provided to Riders, it does not have discretion in establishing
the price of the online ride-hailing service and inventory risk related to the services as the Company earns commissions for each completed
order as the difference between an upfront quote fare and the amount earned by a driver based on actual time and distance for ride charged
to the rider. Thus, the Company recognizes revenue at a net basis. Leases - Lessor The Company recognized revenue as lessor in accordance
with ASC 842. The two primary accounting provisions the Company uses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Automobiles included in arrangements
meeting these conditions are accounted for as sales-type leases. Interest income from the lease is recognized in financing revenues over
the lease term. Automobile included in arrangements that do not meet these conditions are accounted for as operating leases and revenue
is recognized over the term of the lease. The Company excludes from the measurement of its
lease revenues any tax assessed by a governmental authority that is both imposed on and concurrent with a specific revenue-producing transaction
and collected from a customer. The Company considers the economic life of most
of the automobiles to be three to five years, since this represents the most common long-term lease term for its automobiles and the automobiles
will be used for online ride-hailing services. The Company believes three to five years is representative of the period during which an
automobile is expected to be economically usable, with normal service, for the purpose for which it is intended. The Company’s lease pricing interest rates,
which are used in determining customer payments in a bundled lease arrangement, are developed based upon the local prevailing rates in
the marketplace where its customer will be able to obtain an automobile loan under similar terms from the bank. The Company reassesses
its pricing interest rates quarterly based on changes in the local prevailing rates in the marketplace. As of December 31, 2023, the Company’s
pricing interest rate was 6.0% per annum. </t>
        </is>
      </c>
    </row>
    <row r="16">
      <c r="A16" s="4" t="inlineStr">
        <is>
          <t>Significant risks and uncertainties</t>
        </is>
      </c>
      <c r="B16" s="4" t="inlineStr">
        <is>
          <t xml:space="preserve">(m) Significant risks and uncertainties 1)
a. Assets that potentially subject the Company to significant concentration
of credit risk primarily consist of cash and cash equivalents. The maximum exposure of these assets to credit risk is their carrying
amounts as of the balance sheet dates. As of December 31, 2023 and March 31, 2023, approximately $198,000 and $79,000, respectively,
were deposited with a bank in the United States which is insured by the U.S. government up to $250,000. As of December 31, 2023 and March
31, 2023, approximately $826,000 and $1,190,000, respectively, were deposited in financial institutions located in mainland China, which
were insured by the government authority. Under the Deposit Insurance System in China, an enterprise’s deposits at one bank are
insured for a maximum of approximately $70,000 (RMB500,000). To limit exposure to credit risk relating to deposits, the Company primarily
places cash deposits with large financial institutions in China which management believes are of high credit quality. The Company’s operations are carried
out entirely in mainland China. Accordingly, the Company’s business, financial condition and results of operations may be influenced
by the social, political, economic and legal environments in the PRC as well as by the general state of the PRC economy. In addition,
the Company’s business may be influenced by changes in PRC government laws, rules and policies with respect to, among other matters,
anti-inflationary measures, currency conversion and remittance of currency outside of China, rates and methods of taxation and other factors.
b. In measuring the credit risk of accounts receivable due from
the automobile purchasers (the “customers”), the Company mainly reflects the “probability of default” by the
customer on its contractual obligations and considers the current financial position of the customer and the risk exposures to the customer
and its likely future development. Historically not
2) Foreign currency risk As
of </t>
        </is>
      </c>
    </row>
    <row r="17">
      <c r="A17" s="4" t="inlineStr">
        <is>
          <t>Recent accounting pronouncements not yet adopted</t>
        </is>
      </c>
      <c r="B17" s="4" t="inlineStr">
        <is>
          <t>(n) Recent
accounting pronouncements not yet adopted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ASU 2023-01 is effective for the Company for annual and interim reporting
periods beginning April 1, 2024. The Company is currently evaluating the impact ASU 2023-01 may have on its unaudited condensed consolidated
financial statements. In
October 2023, the FASB issued ASU 2023-06, Disclosure Improvements — codification amendments in response to SEC’s disclosure
Update and Simplification initiative which amend the disclosure or presentation requirements of codification subtopic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In
November 2023, the FASB issued ASU 2023-07, which is an update to Topic 280, Segment Reporting.
.
The amendments in this update: (1) In
December 2023, the FASB issued ASU 2023-09, which is an update to Topic 740, Income Taxes.</t>
        </is>
      </c>
    </row>
    <row r="18">
      <c r="A18" s="4" t="inlineStr">
        <is>
          <t>Recent accounting pronouncements not yet adopted</t>
        </is>
      </c>
      <c r="B18" s="4" t="inlineStr">
        <is>
          <t>(o)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June 2016, the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In November 2019, the FASB issued ASU No. 2019-10, which is to update the effective date of ASU No. 2016-13 for private companies, not-for-profit
organizations and certain smaller reporting companies applying for credit losses standard. The new effective date for these preparers
is for fiscal years beginning after December 15, 2022, including interim periods within those fiscal years. The Company has adopted this
update on April 1, 2023, and the adoption does not have material impact on Company’s consolidated financial statements and related
disclosures. CECL adoption will have broad impact on the financial
statements of financial services firms, which will affect key profitability and solvency measures. Some of the more notable expected changes
include:
- Higher allowance on financial guarantee reserve and finance
lease receivable levels and related deferred tax assets. While different asset types will be impacted differently, the expectation is
that reserve levels will generally increase across the board for all financial firms.
- Increased reserve levels may lead to a reduction in capital
levels.
- As a result of higher reserving levels, the expectation is
that CECL will reduce cyclicality in financial firms’ results, as higher reserving in “good times” will mean that less
dramatic reserve increases will be loan related income (which will continue to be recognized on a periodic basis based on the effective
interest method) and the related credit losses (which will be recognized up front at origination). This will make periods of loan expansion
seem less profitable due to the immediate recognition of expected credit losses. Periods of stable or declining loan levels will look
comparatively profitable as the income trickles in for loans, where losses had been previously recognized. Although the Company has automobile financing
business, the Company reserves the allowance for doubtful account such as accounts receivable balance based on historical collection rate,
current economic environment, and credit worthy of specific customers, along with individual assessment on specific accounts. As these
approvals are aligned with the CECL model, the Company does not believe the adoption of CECL model have material impact on Company’s
unaudited condensed consolidated financial statements and related disclosures. Further, The Company does not believe other recently issued
but not yet effective accounting standards, if currently adopted, would have a material effect on the unaudited condensed consolidated
financial position, statements of operations and cash flow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Dec. 31, 2023</t>
        </is>
      </c>
      <c r="C1" s="2" t="inlineStr">
        <is>
          <t>Mar. 31, 2023</t>
        </is>
      </c>
    </row>
    <row r="2">
      <c r="A2" s="4" t="inlineStr">
        <is>
          <t>Common stock, par value (in Dollars per share)</t>
        </is>
      </c>
      <c r="B2" s="7" t="n">
        <v>0.0001</v>
      </c>
      <c r="C2" s="7" t="n">
        <v>0.0001</v>
      </c>
    </row>
    <row r="3">
      <c r="A3" s="4" t="inlineStr">
        <is>
          <t>Common stock, authorized</t>
        </is>
      </c>
      <c r="B3" s="5" t="n">
        <v>500000000</v>
      </c>
      <c r="C3" s="5" t="n">
        <v>500000000</v>
      </c>
    </row>
    <row r="4">
      <c r="A4" s="4" t="inlineStr">
        <is>
          <t>Common stock, issued</t>
        </is>
      </c>
      <c r="B4" s="5" t="n">
        <v>9568040</v>
      </c>
      <c r="C4" s="5" t="n">
        <v>7743040</v>
      </c>
    </row>
    <row r="5">
      <c r="A5" s="4" t="inlineStr">
        <is>
          <t>Common stock, outstanding</t>
        </is>
      </c>
      <c r="B5" s="5" t="n">
        <v>9568040</v>
      </c>
      <c r="C5" s="5" t="n">
        <v>7743040</v>
      </c>
    </row>
    <row r="6">
      <c r="A6" s="4" t="inlineStr">
        <is>
          <t>Series A Convertible Preferred Stock</t>
        </is>
      </c>
      <c r="B6" s="4" t="inlineStr">
        <is>
          <t xml:space="preserve"> </t>
        </is>
      </c>
      <c r="C6" s="4" t="inlineStr">
        <is>
          <t xml:space="preserve"> </t>
        </is>
      </c>
    </row>
    <row r="7">
      <c r="A7" s="4" t="inlineStr">
        <is>
          <t>Preferred stock, par value (in Dollars per share)</t>
        </is>
      </c>
      <c r="B7" s="6" t="n">
        <v>1000</v>
      </c>
      <c r="C7" s="6" t="n">
        <v>1000</v>
      </c>
    </row>
    <row r="8">
      <c r="A8" s="4" t="inlineStr">
        <is>
          <t>Preferred stock, authorized</t>
        </is>
      </c>
      <c r="B8" s="5" t="n">
        <v>5000</v>
      </c>
      <c r="C8" s="5" t="n">
        <v>5000</v>
      </c>
    </row>
    <row r="9">
      <c r="A9" s="4" t="inlineStr">
        <is>
          <t>Preferred stock, issued</t>
        </is>
      </c>
      <c r="B9" s="5" t="n">
        <v>991</v>
      </c>
      <c r="C9" s="5" t="n">
        <v>1641</v>
      </c>
    </row>
    <row r="10">
      <c r="A10" s="4" t="inlineStr">
        <is>
          <t>Preferred stock, outstanding</t>
        </is>
      </c>
      <c r="B10" s="5" t="n">
        <v>991</v>
      </c>
      <c r="C10" s="5" t="n">
        <v>1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Dec. 31, 2023</t>
        </is>
      </c>
    </row>
    <row r="3">
      <c r="A3" s="3" t="inlineStr">
        <is>
          <t>Summary of Significant Accounting Policies [Line Items]</t>
        </is>
      </c>
      <c r="B3" s="4" t="inlineStr">
        <is>
          <t xml:space="preserve"> </t>
        </is>
      </c>
    </row>
    <row r="4">
      <c r="A4" s="4" t="inlineStr">
        <is>
          <t>Schedule of Translation of Amounts from RMB into US</t>
        </is>
      </c>
      <c r="B4" s="4" t="inlineStr">
        <is>
          <t xml:space="preserve">Translation of amounts from RMB into US$ has been
made at the following exchange rates for the respective periods:
December 31, March 31,
2023 2023
Balance sheet items, except for equity accounts – RMB: US$1: 7.0999 6.8676
For the three months ended
2023 2022
Items in the statements of operations and comprehensive loss, and cash flows – RMB: US$1: 7.2247 7.1120
For the nine months ended
2023 2022
Items in the statements of operations and comprehensive loss, and cash flows – RMB: US$1: 7.1600 6.8547 </t>
        </is>
      </c>
    </row>
    <row r="5">
      <c r="A5" s="4" t="inlineStr">
        <is>
          <t>Schedule of Financial Assets and Liabilities that were Accounted for at Fair Value on a Recurring Basis</t>
        </is>
      </c>
      <c r="B5" s="4" t="inlineStr">
        <is>
          <t xml:space="preserve">The following table sets forth by level within
the fair value hierarchy our financial assets and liabilities that were accounted for at fair value on a recurring basis as of December
31, 2023 and March 31, 2023:
Carrying Fair Value Measurement as of
December December 31, 2023
31, 2023 Level 1 Level 2 Level 3
(Unaudited)
Derivative liabilities $ 91,755 $ — $ — $ 91,755
Carrying Fair Value Measurement as of
March 31, March 31, 2023
2023 Level 1 Level 2 Level 3
Derivative liabilities $ 501,782 $ — $ — $ 501,782 </t>
        </is>
      </c>
    </row>
    <row r="6">
      <c r="A6" s="4" t="inlineStr">
        <is>
          <t>Schedule of Assets and Liabilities Measured at Fair Value</t>
        </is>
      </c>
      <c r="B6" s="4" t="inlineStr">
        <is>
          <t xml:space="preserve">The following is a reconciliation of the beginning
and ending balance of the assets and liabilities measured at fair value on a recurring basis for the nine months ended December 31, 2023
and for the year ended March 31, 2023:
2019 August February May 2021 November 2021
Series A Placement Offering Offering Investors Placement Investors Placement Total
BALANCE as of March 31, 2022 $ 1,913 $ 10,525 $ 44,581 $ 65,543 $ 778,488 $ 58,387 $ 1,165,465 $ 90,302 $ 2,215,204
Derivative liabilities recognized at grant date (1,912 ) (10,520 ) (36,131 ) (54,052 ) (616,527 ) (46,240 ) (879,170 ) (67,337 ) (1,711,889 )
Change in fair value of derivative liabilities — — — — — — (1,533 ) — (1,533 )
BALANCE as of March 31, 2023 1 5 8,450 11,491 161,961 12,147 284,762 $ 22,965 $ 501,782
Change in fair value of derivative liabilities — — (7,577 ) (10,266 ) (137,737 ) (10,330 ) (226,133 ) (17,978 ) (410,021 )
Warrant forfeited due to expiration (1 ) (5 ) — — — — — — (6 )
BALANCE as of December 31, 2023 (unaudited) $ — $ — $ 873 $ 1,225 $ 24,224 $ 1,817 $ 58,629 $ 4,987 $ 91,755 </t>
        </is>
      </c>
    </row>
    <row r="7">
      <c r="A7" s="4" t="inlineStr">
        <is>
          <t>​Schedule of Estimates the Fair Value to those Warrants Using the Black-Scholes Valuation Model</t>
        </is>
      </c>
      <c r="B7" s="4" t="inlineStr">
        <is>
          <t>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December 31, 2023 and March 31, 2023.
June 20, 2019 August 4, 2020 February 10, 2021 May 13, 2021 November 10, 2021
Series A Series B Placement Underwriters’ Placement ROFR Investor Placement Investor Placement
Warrants Warrants Warrants Warrants Warrants Warrants Warrants Warrants Warrants Warrants
# of shares exercisable* 133,602 111,632 14,251 56,800 38,044 15,218 553,192 41,490 5,310,763 55,148
Valuation date 6/20/2019 6/20/2019 6/20/2019 8/4/2020 2/10/2021 2/10/2021 5/13/2021 5/13/2021 11/10/2021 11/10/2021
Exercise price* $ 37.20 $ 37.20 $ 33.80 $ 6.30 $ 13.80 $ 17.30 $ 10.50 $ 10.50 $ 1.13 $ 6.80
Stock price* $ 28.00 $ 28.00 $ 28.00 $ 5.10 $ 16.30 $ 16.30 $ 7.20 $ 7.20 $ 6.70 $ 6.70
Expected term (years) 4 1 4 5 5 5 5 5 5 5
Risk-free interest rate 1.77 % 1.91 % 1.77 % 0.19 % 0.46 % 0.46 % 0.84 % 0.84 % 1.23 % 1.23 %
Expected volatility 86 % 91 % 86 % 129 % 132 % 132 % 131 % 131 % 126 % 126 %
As of December 31, 2023
August 4, 2020 February 10, 2021 May 13, 2021 November 10, 2021
Placement Placement Placement
Underwriters’ Agent ROFR Investor Agent Investor Agent
Granted Date Warrants Warrants Warrants Warrants Warrants Warrants Warrants
# of shares exercisable 31,808 38,044 15,218 553,192 41,490 5,310,763 55,148
Valuation date 12/31/2023 12/31/2023 12/31/2023 12/31/2023 12/31/2023 12/31/2023 12/31/2023
Exercise price $ 6.30 $ 13.8 $ 17.30 $ 10.50 $ 10.50 $ 1.13 $ 1.13
Stock price $ 0.41 $ 0.41 $ 0.41 $ 0.41 $ 0.41 $ 0.41 $ 0.41
Expected term (years) 1.59 2.12 2.12 2.37 2.37 2.86 2.86
Risk-free interest rate 4.46 % 4.20 % 4.20 % 4.15 % 4.15 % 4.04 % 4.04 %
Expected volatility 118 % 118 % 118 % 118 % 118 % 118 % 118 %
As of March 31, 2023
June 20, 2019 August 4, 2020 February 10, 2021 May 13, 2021 November 10, 2021
Placement Placement Placement Placement
Series A Agent Underwriters’ Agent ROFR Investor Agent Investor Agent
Granted Date Warrants Warrants Warrants Warrants Warrants Warrants Warrants Warrants Warrants
# of shares exercisable 2,590 14,251 31,808 38,044 15,218 553,192 41,490 5,310,763 55,148
Valuation date 3/31/2023 3/31/2023 3/31/2023 3/31/2023 3/31/2023 3/31/2023 3/31/2023 3/31/2023 3/31/2023
Exercise price $ 5.00 $ 5.00 $ 6.30 $ 13.8 $ 17.30 $ 10.50 $ 10.50 $ 1.13 $ 6.80
Stock price $ 0.90 $ 0.90 $ 0.90 $ 0.90 $ 0.90 $ 0.90 $ 0.90 $ 0.90 $ 0.90
Expected term (years) 0.22 0.22 2.35 2.87 2.87 3.12 3.12 3.62 3.62
Risk-free interest rate 1.02 % 1.02 % 4.02 % 3.95 % 4.43 % 3.80 % 3.80 % 3.74 % 3.74 %
Expected volatility 120 % 120 % 120 % 120 % 120 % 120 % 120 % 120 % 120 %
* Giving retroactive effect to the 1-for-10 reverse stock split
effected on April 6, 2022.</t>
        </is>
      </c>
    </row>
    <row r="8">
      <c r="A8" s="4" t="inlineStr">
        <is>
          <t>​​Schedule of Finance Lease Receivables</t>
        </is>
      </c>
      <c r="B8" s="4" t="inlineStr">
        <is>
          <t xml:space="preserve">As of December 31, 2023 and March 31, 2023, finance
lease receivables consisted of the following:
December 31, March 31,
2023 2023
(unaudited)
Minimum lease payments receivable $ 360,685 $ 297,960
Less: Unearned interest (124,107 ) (80,713 )
Financing lease receivables $ 236,578 $ 217,247
Finance lease receivables, current portion $ 150,394 $ 146,114
Finance lease receivables, non-current portion $ 86,184 $ 71,133 </t>
        </is>
      </c>
    </row>
    <row r="9">
      <c r="A9" s="4" t="inlineStr">
        <is>
          <t>Schedule of Future Scheduled Minimum Lease Payments for Investments in Sales-Type Leases</t>
        </is>
      </c>
      <c r="B9" s="4" t="inlineStr">
        <is>
          <t xml:space="preserve">Future scheduled minimum lease payments for investments
in sales-type leases as of December 31, 2023 are as follows:
Minimum
payments
Twelve months ending December 31, 2024 $ 194,449
Twelve months ending December 31, 2025 151,943
Twelve months ending December 31, 2026 14,293
Total $ 360,685 </t>
        </is>
      </c>
    </row>
    <row r="10">
      <c r="A10" s="4" t="inlineStr">
        <is>
          <t>Schedule of Property and Equipment</t>
        </is>
      </c>
      <c r="B10" s="4" t="inlineStr">
        <is>
          <t xml:space="preserve">Property and equipment consist of the following:
December 31, March 31,
2023 2023
(Unaudited)
Leasehold improvements $ 177,221 $ 183,216
Computer equipment 34,958 37,932
Office equipment, fixtures and furniture 79,219 78,372
Automobiles 4,795,211 4,679,927
Subtotal 5,086,609 4,979,447
Less: accumulated depreciation and amortization (2,126,956 ) (1,635,990 )
Total property and equipment, net $ 2,959,653 $ 3,343,457 </t>
        </is>
      </c>
    </row>
    <row r="11">
      <c r="A11" s="4" t="inlineStr">
        <is>
          <t>Schedule of Disaggregated Information of Revenues</t>
        </is>
      </c>
      <c r="B11" s="4" t="inlineStr">
        <is>
          <t xml:space="preserve">Disaggregated information of revenues by business
lines are as follows:
For the Three Months Ended For the Nine months ended
December 31, December 31,
2023 2022 2023 2022
(Unaudited) (Unaudited) (Unaudited) (Unaudited)
Automobile Transaction and Related Services
Operating lease revenues from automobile rentals $ 992,071 $ 781,210 $ 3,069,458 $ 2,570,959
- Service fees from automobile purchase services 19,122 — 31,354 21,192
- Service fees from NEVs leasing 12,195 8,606 37,135 30,965
- Financing revenues 8,412 49,002 33,309 291,675
- Service fees from automobile management and guarantee services 1,771 8,915 14,961 31,659
- Revenues from sales of automobiles — — 8,822 225,900
- Other service fees 74,636 82,892 285,414 181,050
Total revenues from Automobile Transaction and Related Services 1,108,207 930,625 3,480,453 3,353,400
Online Ride-hailing Platform Services 510,203 810,295 2,059,622 2,970,518
Total Revenues $ 1,618,410 $ 1,740,920 $ 5,540,075 $ 6,323,918 </t>
        </is>
      </c>
    </row>
    <row r="12">
      <c r="A12" s="4" t="inlineStr">
        <is>
          <t>Straight-Line Method [Member]</t>
        </is>
      </c>
      <c r="B12" s="4" t="inlineStr">
        <is>
          <t xml:space="preserve"> </t>
        </is>
      </c>
    </row>
    <row r="13">
      <c r="A13" s="3" t="inlineStr">
        <is>
          <t>Summary of Significant Accounting Policies [Line Items]</t>
        </is>
      </c>
      <c r="B13" s="4" t="inlineStr">
        <is>
          <t xml:space="preserve"> </t>
        </is>
      </c>
    </row>
    <row r="14">
      <c r="A14" s="4" t="inlineStr">
        <is>
          <t>Schedule of Property and Equipment</t>
        </is>
      </c>
      <c r="B14" s="4" t="inlineStr">
        <is>
          <t>The useful life of property and equipment is summarized as follows:
Categories Useful life
Leasehold improvements Shorter of the remaining lease terms or estimated useful lives
Computer equipment 2
Office equipment, fixture and furniture 3
Automobiles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iscontinued Operations (Tables)</t>
        </is>
      </c>
      <c r="B1" s="2" t="inlineStr">
        <is>
          <t>9 Months Ended</t>
        </is>
      </c>
    </row>
    <row r="2">
      <c r="B2" s="2" t="inlineStr">
        <is>
          <t>Dec. 31, 2023</t>
        </is>
      </c>
    </row>
    <row r="3">
      <c r="A3" s="4" t="inlineStr">
        <is>
          <t>Online Lending Business [Member]</t>
        </is>
      </c>
      <c r="B3" s="4" t="inlineStr">
        <is>
          <t xml:space="preserve"> </t>
        </is>
      </c>
    </row>
    <row r="4">
      <c r="A4" s="3" t="inlineStr">
        <is>
          <t>Discontinued Operations [Line Items]</t>
        </is>
      </c>
      <c r="B4" s="4" t="inlineStr">
        <is>
          <t xml:space="preserve"> </t>
        </is>
      </c>
    </row>
    <row r="5">
      <c r="A5" s="4" t="inlineStr">
        <is>
          <t>Schedule of Discontinued Operations</t>
        </is>
      </c>
      <c r="B5" s="4" t="inlineStr">
        <is>
          <t xml:space="preserve">Carrying amounts of major classes of liabilities
included as part of discontinued operations of Online P2P lending services:
December 31, March 31,
2023 2023
(Unaudited)
Current liabilities
Accrued expenses and other liabilities $ 471,868 $ 487,8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Tables)</t>
        </is>
      </c>
      <c r="B1" s="2" t="inlineStr">
        <is>
          <t>9 Months Ended</t>
        </is>
      </c>
    </row>
    <row r="2">
      <c r="B2" s="2" t="inlineStr">
        <is>
          <t>Dec. 31, 2023</t>
        </is>
      </c>
    </row>
    <row r="3">
      <c r="A3" s="3" t="inlineStr">
        <is>
          <t>Accounts Receivable [Abstract]</t>
        </is>
      </c>
      <c r="B3" s="4" t="inlineStr">
        <is>
          <t xml:space="preserve"> </t>
        </is>
      </c>
    </row>
    <row r="4">
      <c r="A4" s="4" t="inlineStr">
        <is>
          <t>Schedule of Accounts Receivables</t>
        </is>
      </c>
      <c r="B4" s="4" t="inlineStr">
        <is>
          <t xml:space="preserve">As of December 31, 2023 and March 31, 2023, accounts
receivable were comprised of the following:
December 31, March 31,
2023 2023
(Unaudited)
Receivables of automobile sales due from automobile purchasers $ 10,599 $ 76,106
Receivables of online ride hailing fees from online ride-hailing drivers 9,797 51,290
Receivables of operating lease 30,424 31,039
Less: Allowance for credit losses — —
Accounts receivable $ 50,820 $ 158,435 </t>
        </is>
      </c>
    </row>
    <row r="5">
      <c r="A5" s="4" t="inlineStr">
        <is>
          <t>Schedule of Movement of Allowance for Doubtful Accounts</t>
        </is>
      </c>
      <c r="B5" s="4" t="inlineStr">
        <is>
          <t xml:space="preserve">Movement of allowance for credit losses for the nine months ended December
31, 2023 and for the year ended March 31, 2023 are as follows:
December 31, March 31,
2023 2023
(Unaudited)
Beginning balance $ — $ 112,905
Addition — 3,394
Write off — (107,868 )
Translation adjustment — (8,431 )
Ending balanc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December 31, March 31,
2023 2023
(Unaudited)
Automobiles (i) $ — $ 6,678
(i) As of March 31, 2023, the Company
owned an automobile with a total value of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yments, Other Receivables and Other Assets, Net (Tables)</t>
        </is>
      </c>
      <c r="B1" s="2" t="inlineStr">
        <is>
          <t>9 Months Ended</t>
        </is>
      </c>
    </row>
    <row r="2">
      <c r="B2" s="2" t="inlineStr">
        <is>
          <t>Dec. 31, 2023</t>
        </is>
      </c>
    </row>
    <row r="3">
      <c r="A3" s="3" t="inlineStr">
        <is>
          <t>Prepayments, Other Receivables and Other Assets, Net [Abstract]</t>
        </is>
      </c>
      <c r="B3" s="4" t="inlineStr">
        <is>
          <t xml:space="preserve"> </t>
        </is>
      </c>
    </row>
    <row r="4">
      <c r="A4" s="4" t="inlineStr">
        <is>
          <t>Schedule of Prepayments, Other Receivables and Other Assets</t>
        </is>
      </c>
      <c r="B4" s="4" t="inlineStr">
        <is>
          <t>As of December 31, 2023 and March 31, 2023, the
prepayments, other receivables and other assets, net were comprised of the following:
December 31, March 31,
2023 2023
(Unaudited)
Deposits (i) $ 629,978 $ 679,794
Prepaid expenses (ii) 227,119 334,297
Receivables from aggregation platforms (iii) 329,648 271,791
Value added tax (“VAT”) recoverable (iv) 37,730 86,051
Due from automobile purchasers, net (v) 4,721 45,489
Employee advances 6,798 11,482
Others 20,437 9,339
Total prepayments, other receivables and other assets, net $ 1,256,431 $ 1,438,243
(i) Deposits The balance of deposits mainly represented
the security deposit made by the Company to various automobile leasing companies, financial institutions and Didi Chuxing Technology Co.,
Ltd., who runs an online ride-hailing platform.
(ii) Prepaid expense The balance of prepaid expense represented
automobile liability insurance premium for automobiles for operating lease and other miscellaneous expense such as office lease, office
remodel expense, etc. that will expire within one year.
(iii) Receivables from aggregation platforms The balance of receivables from aggregation
platforms represented the amount due from the collaborated aggregation platforms based on the confirmed billings, which will be disbursed
to the drivers who completed their rides through the Company’s online ride-hailing platform.
(iv) Value added tax (“VAT”) recoverable The balance represented the amount
of VAT, which resulted from historical purchasing activities and could be further used for deducting future VAT in PRC.
(v) Due from automobile purchasers, net The balance due from automobile purchasers
represented the payments of automobiles and related insurances and taxes made on behalf of the automobile purchasers. The balance is expected
to be collected from the automobile purchasers in install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9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 of the following:
December 31, March 31,
2023 2023
(Unaudited)
Leasehold improvements $ 177,221 $ 183,216
Computer equipment 34,958 37,932
Office equipment, fixtures and furniture 79,219 78,372
Automobiles 4,795,211 4,679,927
Subtotal 5,086,609 4,979,447
Less: accumulated depreciation and amortization (2,126,956 ) (1,635,990 )
Total property and equipment, net $ 2,959,653 $ 3,343,4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9 Months Ended</t>
        </is>
      </c>
    </row>
    <row r="2">
      <c r="B2" s="2" t="inlineStr">
        <is>
          <t>Dec. 31, 2023</t>
        </is>
      </c>
    </row>
    <row r="3">
      <c r="A3" s="3" t="inlineStr">
        <is>
          <t>Intangible Assets, Net [Abstract]</t>
        </is>
      </c>
      <c r="B3" s="4" t="inlineStr">
        <is>
          <t xml:space="preserve"> </t>
        </is>
      </c>
    </row>
    <row r="4">
      <c r="A4" s="4" t="inlineStr">
        <is>
          <t>Schedule of Intangible Assets</t>
        </is>
      </c>
      <c r="B4" s="4" t="inlineStr">
        <is>
          <t xml:space="preserve">Intangible assets consisted of the following:
December 31, March 31,
2023 2023
(Unaudited)
Software $ 791,962 $ 793,381
Online ride-hailing platform operating licenses 427,111 441,557
Subtotal 1,219,073 1,234,938
Less: accumulated amortization (583,056 ) (460,614 )
Total intangible assets, net $ 636,017 $ 774,324 </t>
        </is>
      </c>
    </row>
    <row r="5">
      <c r="A5" s="4" t="inlineStr">
        <is>
          <t>Schedule of Amortization Expense</t>
        </is>
      </c>
      <c r="B5" s="4" t="inlineStr">
        <is>
          <t xml:space="preserve">The following table sets forth the Company’s
amortization expense for the next five years ending:
Amortization
Twelve months ending December 31, 2024 $ 166,660
Twelve months ending December 31, 2025 131,407
Twelve months ending December 31, 2026 87,113
Twelve months ending December 31, 2027 77,430
Twelve months ending December 31, 2028 77,430
Thereafter 95,977
Total $ 636,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9 Months Ended</t>
        </is>
      </c>
    </row>
    <row r="2">
      <c r="B2" s="2" t="inlineStr">
        <is>
          <t>Dec. 31, 2023</t>
        </is>
      </c>
    </row>
    <row r="3">
      <c r="A3" s="3" t="inlineStr">
        <is>
          <t>Other Non-Current Assets [Abstract]</t>
        </is>
      </c>
      <c r="B3" s="4" t="inlineStr">
        <is>
          <t xml:space="preserve"> </t>
        </is>
      </c>
    </row>
    <row r="4">
      <c r="A4" s="4" t="inlineStr">
        <is>
          <t>Schedule of Other Non-Current Assets</t>
        </is>
      </c>
      <c r="B4" s="4" t="inlineStr">
        <is>
          <t>December 31, March 31,
2023 2023
(Unaudited)
Prepayments of automobiles purchased (i) $ 650,713 $ 716,407
(i) In September 2022 and March 2023, the Company entered into two automobile purchase agreements (“Purchase
Agreements”) with two third parties to purchase a total of 150 automobiles which amounted to $2,301,261. As of December 31, 2023,
50 automobiles have been delivered to the Company and the Company has made prepayments of $650,713 towards the remaining purchase pertaining
to the Purchase Agreements. The Company expects to complete the remaining purchase by Decem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from a Financial Institution (Tables)</t>
        </is>
      </c>
      <c r="B1" s="2" t="inlineStr">
        <is>
          <t>9 Months Ended</t>
        </is>
      </c>
    </row>
    <row r="2">
      <c r="B2" s="2" t="inlineStr">
        <is>
          <t>Dec. 31, 2023</t>
        </is>
      </c>
    </row>
    <row r="3">
      <c r="A3" s="3" t="inlineStr">
        <is>
          <t>Borrowings from a Financial Institution [Abstract]</t>
        </is>
      </c>
      <c r="B3" s="4" t="inlineStr">
        <is>
          <t xml:space="preserve"> </t>
        </is>
      </c>
    </row>
    <row r="4">
      <c r="A4" s="4" t="inlineStr">
        <is>
          <t>Schedule of Borrowings from a Financial Institution</t>
        </is>
      </c>
      <c r="B4" s="4" t="inlineStr">
        <is>
          <t>Interest December 31, March 31,
Bank name Maturity date rate 2023 2023
WeBank* 09/11/2025 12.24 % $ 253,524 $ —
SDIC Taikang Trust Co. Ltd Fully Repaid on 13.04 % — 8,813
Total $ 253,524 $ 8,813
Borrowing from a financial institution, current $ 144,871 $ 8,813
Borrowing from a financial institution, non-current $ 108,653 $ —
* On September 11, 2023, the Company entered into a loan agreement (the
“Loan Agreement”) with WeBank for a total amount of $253,524. Pursuant to the Loan Agreement, the borrowing bears an interest
rate of 12.24% per annum with monthly repayments consist of principal and interest for two years. As of December 31, 2023, the current
portion of the loan principal balance to be repaid within the next twelve months was amounted to $144,871, while the noncurrent portion
of the loan principal to be repaid after December 31, 2024 was amounted to $108,6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Dec. 31, 2023</t>
        </is>
      </c>
    </row>
    <row r="3">
      <c r="A3" s="3" t="inlineStr">
        <is>
          <t>Accrued Expenses and Other Liabilities [Abstract]</t>
        </is>
      </c>
      <c r="B3" s="4" t="inlineStr">
        <is>
          <t xml:space="preserve"> </t>
        </is>
      </c>
    </row>
    <row r="4">
      <c r="A4" s="4" t="inlineStr">
        <is>
          <t>Schedule of Accrued Expenses and Other Liabilities</t>
        </is>
      </c>
      <c r="B4" s="4" t="inlineStr">
        <is>
          <t>December 31, March 31,
2023 2023
(Unaudited)
Accrued payroll and welfare $ 1,836,230 $ 1,636,092
Payables to drivers from aggregation platforms (i) 1,139,905 1,103,892
Deposits (ii) 724,475 730,002
Accrued expenses 430,341 226,721
Payables for expenditures on automobile transaction and related services (iii) 32,156 31,719
Other taxes payable 80,409 83,432
Loan repayments received on behalf of financial institutions 4,097 16,130
Other payables 70,619 37,348
Total accrued expenses and other liabilities 4,318,232 3,865,336
Total accrued expenses and other liabilities – discontinued operations (471,868 ) (487,829 )
Total accrued expenses and other liabilities – continuing operations $ 3,846,364 $ 3,377,507
(i) Payables to drivers from aggregation platforms The balance of payables to drivers
from aggregation platforms represented the amount the Company collected on behalf of drivers who completed their transaction through the
Company’s online ride-hailing platform base on the confirmed billings.
(ii) Deposits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
(iii) Payables for expenditures on automobile transaction and related
services The balance of payables for expenditures
on automobile transaction and related services represented the payables balance to the miscellaneous expenses related to the daily operations
of automobi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611277</v>
      </c>
      <c r="C4" s="6" t="n">
        <v>1710172</v>
      </c>
      <c r="D4" s="6" t="n">
        <v>5510795</v>
      </c>
      <c r="E4" s="6" t="n">
        <v>6000597</v>
      </c>
    </row>
    <row r="5">
      <c r="A5" s="4" t="inlineStr">
        <is>
          <t>Revenues, a related party</t>
        </is>
      </c>
      <c r="B5" s="5" t="n">
        <v>7133</v>
      </c>
      <c r="C5" s="5" t="n">
        <v>30748</v>
      </c>
      <c r="D5" s="5" t="n">
        <v>29280</v>
      </c>
      <c r="E5" s="5" t="n">
        <v>323321</v>
      </c>
    </row>
    <row r="6">
      <c r="A6" s="4" t="inlineStr">
        <is>
          <t>Total revenues</t>
        </is>
      </c>
      <c r="B6" s="5" t="n">
        <v>1618410</v>
      </c>
      <c r="C6" s="5" t="n">
        <v>1740920</v>
      </c>
      <c r="D6" s="5" t="n">
        <v>5540075</v>
      </c>
      <c r="E6" s="5" t="n">
        <v>6323918</v>
      </c>
    </row>
    <row r="7">
      <c r="A7" s="3" t="inlineStr">
        <is>
          <t>Cost of revenues</t>
        </is>
      </c>
      <c r="B7" s="4" t="inlineStr">
        <is>
          <t xml:space="preserve"> </t>
        </is>
      </c>
      <c r="C7" s="4" t="inlineStr">
        <is>
          <t xml:space="preserve"> </t>
        </is>
      </c>
      <c r="D7" s="4" t="inlineStr">
        <is>
          <t xml:space="preserve"> </t>
        </is>
      </c>
      <c r="E7" s="4" t="inlineStr">
        <is>
          <t xml:space="preserve"> </t>
        </is>
      </c>
    </row>
    <row r="8">
      <c r="A8" s="4" t="inlineStr">
        <is>
          <t>Cost of revenues</t>
        </is>
      </c>
      <c r="B8" s="5" t="n">
        <v>-1119869</v>
      </c>
      <c r="C8" s="5" t="n">
        <v>-1372916</v>
      </c>
      <c r="D8" s="5" t="n">
        <v>-3693139</v>
      </c>
      <c r="E8" s="5" t="n">
        <v>-5038614</v>
      </c>
    </row>
    <row r="9">
      <c r="A9" s="4" t="inlineStr">
        <is>
          <t>Cost of revenues, a related party</t>
        </is>
      </c>
      <c r="B9" s="5" t="n">
        <v>-80973</v>
      </c>
      <c r="C9" s="5" t="n">
        <v>-185254</v>
      </c>
      <c r="D9" s="5" t="n">
        <v>-473317</v>
      </c>
      <c r="E9" s="5" t="n">
        <v>-333756</v>
      </c>
    </row>
    <row r="10">
      <c r="A10" s="4" t="inlineStr">
        <is>
          <t>Total cost of revenues</t>
        </is>
      </c>
      <c r="B10" s="5" t="n">
        <v>-1200842</v>
      </c>
      <c r="C10" s="5" t="n">
        <v>-1558170</v>
      </c>
      <c r="D10" s="5" t="n">
        <v>-4166456</v>
      </c>
      <c r="E10" s="5" t="n">
        <v>-5372370</v>
      </c>
    </row>
    <row r="11">
      <c r="A11" s="4" t="inlineStr">
        <is>
          <t>Gross profit</t>
        </is>
      </c>
      <c r="B11" s="5" t="n">
        <v>417568</v>
      </c>
      <c r="C11" s="5" t="n">
        <v>182750</v>
      </c>
      <c r="D11" s="5" t="n">
        <v>1373619</v>
      </c>
      <c r="E11" s="5" t="n">
        <v>951548</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Selling, general and administrative expenses</t>
        </is>
      </c>
      <c r="B13" s="5" t="n">
        <v>-1052975</v>
      </c>
      <c r="C13" s="5" t="n">
        <v>-1385580</v>
      </c>
      <c r="D13" s="5" t="n">
        <v>-3398997</v>
      </c>
      <c r="E13" s="5" t="n">
        <v>-4832658</v>
      </c>
    </row>
    <row r="14">
      <c r="A14" s="4" t="inlineStr">
        <is>
          <t>Provision for credit losses</t>
        </is>
      </c>
      <c r="B14" s="4" t="inlineStr">
        <is>
          <t xml:space="preserve"> </t>
        </is>
      </c>
      <c r="C14" s="5" t="n">
        <v>-126546</v>
      </c>
      <c r="D14" s="5" t="n">
        <v>-680396</v>
      </c>
      <c r="E14" s="5" t="n">
        <v>-470982</v>
      </c>
    </row>
    <row r="15">
      <c r="A15" s="4" t="inlineStr">
        <is>
          <t>Impairments of inventories</t>
        </is>
      </c>
      <c r="B15" s="4" t="inlineStr">
        <is>
          <t xml:space="preserve"> </t>
        </is>
      </c>
      <c r="C15" s="4" t="inlineStr">
        <is>
          <t xml:space="preserve"> </t>
        </is>
      </c>
      <c r="D15" s="4" t="inlineStr">
        <is>
          <t xml:space="preserve"> </t>
        </is>
      </c>
      <c r="E15" s="5" t="n">
        <v>-3085</v>
      </c>
    </row>
    <row r="16">
      <c r="A16" s="4" t="inlineStr">
        <is>
          <t>Stock-based compensation</t>
        </is>
      </c>
      <c r="B16" s="5" t="n">
        <v>-444300</v>
      </c>
      <c r="C16" s="4" t="inlineStr">
        <is>
          <t xml:space="preserve"> </t>
        </is>
      </c>
      <c r="D16" s="5" t="n">
        <v>-444300</v>
      </c>
      <c r="E16" s="4" t="inlineStr">
        <is>
          <t xml:space="preserve"> </t>
        </is>
      </c>
    </row>
    <row r="17">
      <c r="A17" s="4" t="inlineStr">
        <is>
          <t>Total operating expenses</t>
        </is>
      </c>
      <c r="B17" s="5" t="n">
        <v>-1497275</v>
      </c>
      <c r="C17" s="5" t="n">
        <v>-1512126</v>
      </c>
      <c r="D17" s="5" t="n">
        <v>-4523693</v>
      </c>
      <c r="E17" s="5" t="n">
        <v>-5306725</v>
      </c>
    </row>
    <row r="18">
      <c r="A18" s="4" t="inlineStr">
        <is>
          <t>Loss from operations</t>
        </is>
      </c>
      <c r="B18" s="5" t="n">
        <v>-1079707</v>
      </c>
      <c r="C18" s="5" t="n">
        <v>-1329376</v>
      </c>
      <c r="D18" s="5" t="n">
        <v>-3150074</v>
      </c>
      <c r="E18" s="5" t="n">
        <v>-4355177</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Other income, net</t>
        </is>
      </c>
      <c r="B20" s="5" t="n">
        <v>154234</v>
      </c>
      <c r="C20" s="5" t="n">
        <v>320151</v>
      </c>
      <c r="D20" s="5" t="n">
        <v>251037</v>
      </c>
      <c r="E20" s="5" t="n">
        <v>807276</v>
      </c>
    </row>
    <row r="21">
      <c r="A21" s="4" t="inlineStr">
        <is>
          <t>Interest expense</t>
        </is>
      </c>
      <c r="B21" s="5" t="n">
        <v>-7852</v>
      </c>
      <c r="C21" s="5" t="n">
        <v>-6975</v>
      </c>
      <c r="D21" s="5" t="n">
        <v>-10610</v>
      </c>
      <c r="E21" s="5" t="n">
        <v>-6975</v>
      </c>
    </row>
    <row r="22">
      <c r="A22" s="4" t="inlineStr">
        <is>
          <t>Interest expense on finance leases</t>
        </is>
      </c>
      <c r="B22" s="5" t="n">
        <v>-6791</v>
      </c>
      <c r="C22" s="5" t="n">
        <v>-626</v>
      </c>
      <c r="D22" s="5" t="n">
        <v>-23107</v>
      </c>
      <c r="E22" s="5" t="n">
        <v>-8927</v>
      </c>
    </row>
    <row r="23">
      <c r="A23" s="4" t="inlineStr">
        <is>
          <t>Change in fair value of derivative liabilities</t>
        </is>
      </c>
      <c r="B23" s="5" t="n">
        <v>46188</v>
      </c>
      <c r="C23" s="5" t="n">
        <v>30557</v>
      </c>
      <c r="D23" s="5" t="n">
        <v>410027</v>
      </c>
      <c r="E23" s="5" t="n">
        <v>1641650</v>
      </c>
    </row>
    <row r="24">
      <c r="A24" s="4" t="inlineStr">
        <is>
          <t>Total other income, net</t>
        </is>
      </c>
      <c r="B24" s="5" t="n">
        <v>185779</v>
      </c>
      <c r="C24" s="5" t="n">
        <v>343107</v>
      </c>
      <c r="D24" s="5" t="n">
        <v>627347</v>
      </c>
      <c r="E24" s="5" t="n">
        <v>2433024</v>
      </c>
    </row>
    <row r="25">
      <c r="A25" s="4" t="inlineStr">
        <is>
          <t>Loss before income taxes</t>
        </is>
      </c>
      <c r="B25" s="5" t="n">
        <v>-893928</v>
      </c>
      <c r="C25" s="5" t="n">
        <v>-986269</v>
      </c>
      <c r="D25" s="5" t="n">
        <v>-2522727</v>
      </c>
      <c r="E25" s="5" t="n">
        <v>-1922153</v>
      </c>
    </row>
    <row r="26">
      <c r="A26" s="4" t="inlineStr">
        <is>
          <t>Income tax expense</t>
        </is>
      </c>
      <c r="B26" s="4" t="inlineStr">
        <is>
          <t xml:space="preserve"> </t>
        </is>
      </c>
      <c r="C26" s="4" t="inlineStr">
        <is>
          <t xml:space="preserve"> </t>
        </is>
      </c>
      <c r="D26" s="4" t="inlineStr">
        <is>
          <t xml:space="preserve"> </t>
        </is>
      </c>
      <c r="E26" s="4" t="inlineStr">
        <is>
          <t xml:space="preserve"> </t>
        </is>
      </c>
    </row>
    <row r="27">
      <c r="A27" s="4" t="inlineStr">
        <is>
          <t>Net Loss</t>
        </is>
      </c>
      <c r="B27" s="5" t="n">
        <v>-893928</v>
      </c>
      <c r="C27" s="5" t="n">
        <v>-986269</v>
      </c>
      <c r="D27" s="5" t="n">
        <v>-2522727</v>
      </c>
      <c r="E27" s="5" t="n">
        <v>-1922153</v>
      </c>
    </row>
    <row r="28">
      <c r="A28" s="4" t="inlineStr">
        <is>
          <t>Net loss (income) attributable to non-controlling interests from operations</t>
        </is>
      </c>
      <c r="B28" s="5" t="n">
        <v>-40070</v>
      </c>
      <c r="C28" s="5" t="n">
        <v>14928</v>
      </c>
      <c r="D28" s="5" t="n">
        <v>234944</v>
      </c>
      <c r="E28" s="5" t="n">
        <v>200175</v>
      </c>
    </row>
    <row r="29">
      <c r="A29" s="4" t="inlineStr">
        <is>
          <t>Net loss attributable to the Company’s stockholders</t>
        </is>
      </c>
      <c r="B29" s="5" t="n">
        <v>-933998</v>
      </c>
      <c r="C29" s="5" t="n">
        <v>-971341</v>
      </c>
      <c r="D29" s="5" t="n">
        <v>-2287783</v>
      </c>
      <c r="E29" s="5" t="n">
        <v>-1721978</v>
      </c>
    </row>
    <row r="30">
      <c r="A30" s="4" t="inlineStr">
        <is>
          <t>Net loss</t>
        </is>
      </c>
      <c r="B30" s="5" t="n">
        <v>-893928</v>
      </c>
      <c r="C30" s="5" t="n">
        <v>-986269</v>
      </c>
      <c r="D30" s="5" t="n">
        <v>-2522727</v>
      </c>
      <c r="E30" s="5" t="n">
        <v>-1922153</v>
      </c>
    </row>
    <row r="31">
      <c r="A31" s="3" t="inlineStr">
        <is>
          <t>Other comprehensive (loss) income</t>
        </is>
      </c>
      <c r="B31" s="4" t="inlineStr">
        <is>
          <t xml:space="preserve"> </t>
        </is>
      </c>
      <c r="C31" s="4" t="inlineStr">
        <is>
          <t xml:space="preserve"> </t>
        </is>
      </c>
      <c r="D31" s="4" t="inlineStr">
        <is>
          <t xml:space="preserve"> </t>
        </is>
      </c>
      <c r="E31" s="4" t="inlineStr">
        <is>
          <t xml:space="preserve"> </t>
        </is>
      </c>
    </row>
    <row r="32">
      <c r="A32" s="4" t="inlineStr">
        <is>
          <t>Foreign currency translation adjustment</t>
        </is>
      </c>
      <c r="B32" s="5" t="n">
        <v>172393</v>
      </c>
      <c r="C32" s="5" t="n">
        <v>328208</v>
      </c>
      <c r="D32" s="5" t="n">
        <v>-318529</v>
      </c>
      <c r="E32" s="5" t="n">
        <v>-1177365</v>
      </c>
    </row>
    <row r="33">
      <c r="A33" s="4" t="inlineStr">
        <is>
          <t>Comprehensive loss</t>
        </is>
      </c>
      <c r="B33" s="5" t="n">
        <v>-721535</v>
      </c>
      <c r="C33" s="5" t="n">
        <v>-658061</v>
      </c>
      <c r="D33" s="5" t="n">
        <v>-2841256</v>
      </c>
      <c r="E33" s="5" t="n">
        <v>-3099518</v>
      </c>
    </row>
    <row r="34">
      <c r="A34" s="4" t="inlineStr">
        <is>
          <t>less: Total comprehensive loss (income) attributable to non-controlling interests</t>
        </is>
      </c>
      <c r="B34" s="5" t="n">
        <v>27449</v>
      </c>
      <c r="C34" s="5" t="n">
        <v>-75611</v>
      </c>
      <c r="D34" s="5" t="n">
        <v>-206596</v>
      </c>
      <c r="E34" s="5" t="n">
        <v>-159302</v>
      </c>
    </row>
    <row r="35">
      <c r="A35" s="4" t="inlineStr">
        <is>
          <t>Total comprehensive loss attributable to stockholders</t>
        </is>
      </c>
      <c r="B35" s="6" t="n">
        <v>-748984</v>
      </c>
      <c r="C35" s="6" t="n">
        <v>-582450</v>
      </c>
      <c r="D35" s="6" t="n">
        <v>-2634660</v>
      </c>
      <c r="E35" s="6" t="n">
        <v>-2940216</v>
      </c>
    </row>
    <row r="36">
      <c r="A36" s="3" t="inlineStr">
        <is>
          <t>Weighted average number of common stock</t>
        </is>
      </c>
      <c r="B36" s="4" t="inlineStr">
        <is>
          <t xml:space="preserve"> </t>
        </is>
      </c>
      <c r="C36" s="4" t="inlineStr">
        <is>
          <t xml:space="preserve"> </t>
        </is>
      </c>
      <c r="D36" s="4" t="inlineStr">
        <is>
          <t xml:space="preserve"> </t>
        </is>
      </c>
      <c r="E36" s="4" t="inlineStr">
        <is>
          <t xml:space="preserve"> </t>
        </is>
      </c>
    </row>
    <row r="37">
      <c r="A37" s="4" t="inlineStr">
        <is>
          <t>Weighted average number of common stock basic (in Shares)</t>
        </is>
      </c>
      <c r="B37" s="5" t="n">
        <v>9443312</v>
      </c>
      <c r="C37" s="5" t="n">
        <v>7689406</v>
      </c>
      <c r="D37" s="5" t="n">
        <v>8460676</v>
      </c>
      <c r="E37" s="5" t="n">
        <v>7016860</v>
      </c>
    </row>
    <row r="38">
      <c r="A38" s="4" t="inlineStr">
        <is>
          <t>Net loss per share basic (in Dollars per share)</t>
        </is>
      </c>
      <c r="B38" s="8" t="n">
        <v>-0.1</v>
      </c>
      <c r="C38" s="9" t="n">
        <v>-0.13</v>
      </c>
      <c r="D38" s="9" t="n">
        <v>-0.27</v>
      </c>
      <c r="E38" s="9" t="n">
        <v>-0.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9 Months Ended</t>
        </is>
      </c>
    </row>
    <row r="2">
      <c r="B2" s="2" t="inlineStr">
        <is>
          <t>Dec. 31, 2023</t>
        </is>
      </c>
    </row>
    <row r="3">
      <c r="A3" s="3" t="inlineStr">
        <is>
          <t>Equity [Abstract]</t>
        </is>
      </c>
      <c r="B3" s="4" t="inlineStr">
        <is>
          <t xml:space="preserve"> </t>
        </is>
      </c>
    </row>
    <row r="4">
      <c r="A4" s="4" t="inlineStr">
        <is>
          <t>Schedule of Outstanding Warrants</t>
        </is>
      </c>
      <c r="B4" s="4" t="inlineStr">
        <is>
          <t xml:space="preserve">Weighted Average
Average Remaining
Warrants Warrants Exercise Contractual
Outstanding Exercisable Price Life
Balance, March 31, 2022 6,091,298 6,091,298 $ 2.28 4.32
Exercised (25,000 ) (25,000 ) — —
Balance, March 31, 2023 6,066,298 6,066,298 $ 2.29 3.56
Forfeited (20,635 ) (20,635 ) — —
Balance, December 31, 2023 (unaudited) 6,045,663 6,045,663 $ 2.25 2.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Dec. 31, 2023</t>
        </is>
      </c>
    </row>
    <row r="3">
      <c r="A3" s="3" t="inlineStr">
        <is>
          <t>Income Tax [Abstract]</t>
        </is>
      </c>
      <c r="B3" s="4" t="inlineStr">
        <is>
          <t xml:space="preserve"> </t>
        </is>
      </c>
    </row>
    <row r="4">
      <c r="A4" s="4" t="inlineStr">
        <is>
          <t>Schedule of Deferred Tax Assets and Liabilities</t>
        </is>
      </c>
      <c r="B4" s="4" t="inlineStr">
        <is>
          <t xml:space="preserve">The tax effects of temporary differences from
continuing operations that give rise to the Company’s deferred tax assets and liabilities are as follows:
December 31, March 31,
2023 2023
(Unaudited)
Deferred Tax Assets
Net operating loss carryforwards in the PRC $ 2,552,212 $ 2,403,785
Net operating loss carryforwards in the U.S. 1,775,306 1,499,607
Allowance for credit losses 560,215 402,599
Less: valuation allowance (4,887,733 ) (4,305,991 )
Deferred tax assets, net $ — $ —
Deferred tax liabilities:
Capitalized intangible assets cost $ 41,525 $ 42,930
Deferred tax liabilities, net $ 41,525 $ 42,930 </t>
        </is>
      </c>
    </row>
    <row r="5">
      <c r="A5" s="4" t="inlineStr">
        <is>
          <t>Schedule of Deferred Tax Assets</t>
        </is>
      </c>
      <c r="B5" s="4" t="inlineStr">
        <is>
          <t xml:space="preserve">The tax effects of temporary differences from
discontinued operations that give rise to the Company’s deferred tax assets are as follows:
December 31, March 31,
(Unaudited)
Net operating loss carry forwards in the PRC $ 463,692 $ 479,377
Less: valuation allowance (463,692 ) (479,377 )
Total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and Balances (Tables)</t>
        </is>
      </c>
      <c r="B1" s="2" t="inlineStr">
        <is>
          <t>9 Months Ended</t>
        </is>
      </c>
    </row>
    <row r="2">
      <c r="B2" s="2" t="inlineStr">
        <is>
          <t>Dec. 31, 2023</t>
        </is>
      </c>
    </row>
    <row r="3">
      <c r="A3" s="3" t="inlineStr">
        <is>
          <t>Related Party Transaction [Line Items]</t>
        </is>
      </c>
      <c r="B3" s="4" t="inlineStr">
        <is>
          <t xml:space="preserve"> </t>
        </is>
      </c>
    </row>
    <row r="4">
      <c r="A4" s="4" t="inlineStr">
        <is>
          <t>Schedule of Due from Related Parties</t>
        </is>
      </c>
      <c r="B4" s="4" t="inlineStr">
        <is>
          <t xml:space="preserve">As of December 31, 2023 and March 31, 2023, balances
due from related parties from the Company’s operations were comprised of the following:
December 31, March 31,
2023 2023
(Unaudited)
Total due from related parties $ 6,550,255 $ 6,610,156
Less: Allowance for credit losses (2,115,735 ) (1,481,036 )
Due from related parties, net $ 4,434,520 $ 5,129,120
Due from related parties, net, current portion $ 2,512,079 $ 1,488,914
Due from a related party, net, non-current portion $ 1,922,441 $ 3,640,206 </t>
        </is>
      </c>
    </row>
    <row r="5">
      <c r="A5" s="4" t="inlineStr">
        <is>
          <t>Schedule of Allowance for Credit Losses Due from Jinkailong</t>
        </is>
      </c>
      <c r="B5" s="4" t="inlineStr">
        <is>
          <t xml:space="preserve">Movement of allowance for credit losses for the nine months ended December
31, 2023 and for the year ended March 31, 2023 are as follows:
December 31, March 31,
2023 2023
(Unaudited)
Beginning balance $ — $ 112,905
Addition — 3,394
Write off — (107,868 )
Translation adjustment — (8,431 )
Ending balance $ — $ — </t>
        </is>
      </c>
    </row>
    <row r="6">
      <c r="A6" s="4" t="inlineStr">
        <is>
          <t>Schedule of Due to a Related Party</t>
        </is>
      </c>
      <c r="B6" s="4" t="inlineStr">
        <is>
          <t>Due to a related party
December 31, March 31,
2023 2023
(Unaudited)
Loan payable to a related party (i) $ 386 $ 8,667
(i) As of December 31, 2023 and March 31, 2023, the balances represented borrowings from Xi Wen, the CEO of
the Company, of which, $386 and $8,667 are unsecured, interest free and due on demand, respectively.</t>
        </is>
      </c>
    </row>
    <row r="7">
      <c r="A7" s="4" t="inlineStr">
        <is>
          <t>Schedule of Operating Lease Right-of-Use Assets, Net</t>
        </is>
      </c>
      <c r="B7" s="4" t="inlineStr">
        <is>
          <t>Operating
lease right-of-use assets, net, related parties and Operating lease liabilities - related parties
December 31, March 31,
2023 2023
(Unaudited)
Lease I (i) $ 267,324 $ —
Lease II (ii) 57,777 92,916
Total Operating lease right-of-use assets - related parties $ 325,101 $ 92,916
December 31, March 31,
2023 2023
(Unaudited)
Lease I (i) $ 277,889 $ 82,069
Lease II (ii) 41,434 61,393
Total Operating lease liabilities, current - related parties $ 319,323 $ 143,462
December 31, March 31,
2023 2023
(Unaudited)
Lease I (i) $ 150,935 $ —
Lease II (ii) 10,440 42,247
Total Operating lease liabilities, non-current - related parties $ 161,375 $ 42,247
(i) On March 31, 2023, the Company entered into two office lease agreements with Hong Li, supervisor of Sichuan
Senmiao, with a leasing term from April 1, 2023 to March 31, 2026. On March 1, 2021, the Company entered into an office lease which was
set to expire on February 1, 2026. On April 1, 2021, the Company entered into another office lease which was set to expire on April 1,
2024. In October 2022, the Company terminated the leases signed on March 1, 2021 and April 1, 2021.
(ii) In November 2018, Hunan Ruixi entered into an office lease agreement with Hunan Dingchentai Investment
Co., Ltd. (“Dingchentai”), a company where one of the Company’s independent directors serves as legal representative
and general manager. The term of the lease agreement was from November 1, 2018 to October 31, 2023 and the rent was approximately $44,250
per year, payable on a quarterly basis. The original lease agreement with Dingchentai was terminated on July 1, 2019. The Company entered
into another lease with Dingchentai on substantially similar terms on September 27, 2019, and a renewal lease contract was signed on June
2022 which extended the original lease to May 2025.</t>
        </is>
      </c>
    </row>
    <row r="8">
      <c r="A8" s="4" t="inlineStr">
        <is>
          <t>Jinkailong [Member]</t>
        </is>
      </c>
      <c r="B8" s="4" t="inlineStr">
        <is>
          <t xml:space="preserve"> </t>
        </is>
      </c>
    </row>
    <row r="9">
      <c r="A9" s="3" t="inlineStr">
        <is>
          <t>Related Party Transaction [Line Items]</t>
        </is>
      </c>
      <c r="B9" s="4" t="inlineStr">
        <is>
          <t xml:space="preserve"> </t>
        </is>
      </c>
    </row>
    <row r="10">
      <c r="A10" s="4" t="inlineStr">
        <is>
          <t>Schedule of Allowance for Credit Losses Due from Jinkailong</t>
        </is>
      </c>
      <c r="B10" s="4" t="inlineStr">
        <is>
          <t xml:space="preserve">Movement of allowance for credit losses due from
Jinkailong for December 31, 2023 and March 31, 2023 are as follows:
December 31, March 31,
2023 2023
(Unaudited)
Beginning balance $ 1,481,036 $ —
Addition 680,396 1,484,495
Translation adjustment (45,697 ) (3,459 )
Ending balance $ 2,115,735 $ 1,481,0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Dec. 31, 2023</t>
        </is>
      </c>
    </row>
    <row r="3">
      <c r="A3" s="3" t="inlineStr">
        <is>
          <t>Leases [Abstract]</t>
        </is>
      </c>
      <c r="B3" s="4" t="inlineStr">
        <is>
          <t xml:space="preserve"> </t>
        </is>
      </c>
    </row>
    <row r="4">
      <c r="A4" s="4" t="inlineStr">
        <is>
          <t>Schedule of Operating and Finance Lease Expenses</t>
        </is>
      </c>
      <c r="B4" s="4" t="inlineStr">
        <is>
          <t xml:space="preserve">Operating and finance lease expenses consist of
the following:
For the Three Months Ended For the Nine months ended
Classification December 31, December 31, December 31, December 31,
(Unaudited) (Unaudited) (Unaudited) (Unaudited)
Operating lease cost
Automobile lease costs Cost of revenues $ 400,082 $ 564,646 $ 1,460,938 $ 1,622,601
Lease expenses Selling, general and administrative 56,486 88,493 182,258 313,753
Finance lease cost
Amortization of leased asset Cost of revenue 59,968 73,991 180,627 203,044
Amortization of leased asset General and administrative — 62,255 282 196,890
Interest on lease liabilities Interest expenses on finance leases 6,791 626 23,107 8,927
Total lease expenses $ 523,327 $ 790,011 $ 1,847,212 $ 2,345,215 </t>
        </is>
      </c>
    </row>
    <row r="5">
      <c r="A5" s="4" t="inlineStr">
        <is>
          <t>Schedule of Company’s Minimum Lease Payments</t>
        </is>
      </c>
      <c r="B5" s="4" t="inlineStr">
        <is>
          <t>The following table sets forth the Company’s
minimum lease payments in future periods:
*Operating lease Finance lease
payments payments Total
Twelve months ending December 31, 2024 $ 367,010 $ 285,116 $ 652,126
Twelve months ending December 31, 2025 177,369 196,482 373,851
Twelve months ending December 31, 2026 41,694 — 41,694
Total lease payments 586,073 481,598 1,067,671
Less: discount (19,967 ) (23,657 ) (43,624 )
Present value of lease liabilities $ 566,106 $ 457,941 $ 1,024,047
* As of December 31, 2023, the outstanding balance of operating
lease payments due to related parties was $480,69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Dec. 31, 2023</t>
        </is>
      </c>
    </row>
    <row r="3">
      <c r="A3" s="3" t="inlineStr">
        <is>
          <t>Segment Information [Abstract]</t>
        </is>
      </c>
      <c r="B3" s="4" t="inlineStr">
        <is>
          <t xml:space="preserve"> </t>
        </is>
      </c>
    </row>
    <row r="4">
      <c r="A4" s="4" t="inlineStr">
        <is>
          <t>Schedule of Segment's Revenue, Loss from Operations, Loss Before Income Taxes and Net Loss</t>
        </is>
      </c>
      <c r="B4" s="4" t="inlineStr">
        <is>
          <t xml:space="preserve">The following tables present the summary of each
segment’s revenue, loss from operations, loss before income taxes and net loss which is considered as a segment operating performance
measure, for the three and nine months ended December 31, 2023 and 2022:
For the three months ended December 31, 2023 (unaudited)
Automobile Online ride-
Transaction and hailing
Related platform
Services Services Unallocated Consolidated
Revenues $ 1,108,207 $ 510,203 $ — $ 1,618,410
Interest income $ 130 $ 31 $ 1 $ 162
Depreciation and amortization $ 361,199 $ 14,779 $ 19,004 $ 394,982
Loss from operations $ (218,061 ) $ (179,342 ) $ (682,304 ) $ (1,079,707 )
Loss before income taxes $ (71,901 ) $ (185,912 ) $ (636,115 ) $ (893,928 )
Net loss $ (71,901 ) $ (185,912 ) $ (636,115 ) $ (893,928 )
Capital expenditure $ 285,467 $ — $ — $ 285,467
For the nine months ended December 31, 2023 (unaudited)
Automobile Online ride-
Transaction and hailing
Related platform
Services Services Unallocated Consolidated
Revenues $ 3,480,453 $ 2,059,622 $ — $ 5,540,075
Interest income $ 397 $ 92 $ 10 $ 499
Depreciation and amortization $ 1,050,914 $ 44,407 $ 59,669 $ 1,154,990
Loss from operations $ (1,400,303 ) $ (376,270 ) $ (1,373,501 ) $ (3,150,074 )
Loss before income taxes $ (1,155,173 ) $ (404,081 ) $ (963,473 ) $ (2,522,727 )
Net loss $ (1,155,173 ) $ (404,081 ) $ (963,473 ) $ (2,522,727 )
Capital expenditure $ 643,376 $ — $ — $ 643,376
For the three months ended December 31, 2022
Automobile Online ride-
Transaction and hailing
Related platform
Services Services Unallocated Consolidated
Revenues $ 930,625 $ 810,295 $ — $ 1,740,920
Interest income $ 467 $ 64 $ 13 $ 544
Depreciation and amortization $ 429,419 $ 12,128 $ 21,638 $ 463,185
Loss from operations $ (999,958 ) $ (69,672 ) $ (259,746 ) $ (1,329,376 )
Loss before income taxes $ (700,414 ) $ (56,667 ) $ (229,188 ) $ (986,269 )
Net loss $ (700,414 ) $ (56,667 ) $ (229,188 ) $ (986,269 )
Capital Expenditure $ 1,211,611 $ — $ — $ 1,211,611
For the nine months ended December 31, 2022
Automobile Online ride-
Transaction and hailing
Related platform
Services Services Unallocated Consolidated
Revenues $ 3,353,400 $ 2,970,518 $ — $ 6,323,918
Interest income $ 1,292 $ 168 $ 57 $ 1,517
Depreciation and amortization $ 1,470,335 $ 47,594 $ 63,298 $ 1,581,227
Loss from operations $ (2,854,231 ) $ (262,097 ) $ (1,238,849 ) $ (4,355,177 )
Income (loss) before income taxes $ (2,071,478 ) $ (253,477 ) $ 402,802 $ (1,922,153 )
Net income (loss) $ (2,071,478 ) $ (253,477 ) $ 402,802 $ (1,922,153 )
Capital expenditure $ 1,213,511 $ 26,893 $ — $ 1,240,4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14" customWidth="1" min="10" max="10"/>
  </cols>
  <sheetData>
    <row r="1">
      <c r="A1" s="1" t="inlineStr">
        <is>
          <t>Organization and Principal Activities (Details) ¥ in Thousands</t>
        </is>
      </c>
      <c r="C1" s="2" t="inlineStr">
        <is>
          <t>3 Months Ended</t>
        </is>
      </c>
      <c r="D1" s="2" t="inlineStr">
        <is>
          <t>9 Months Ended</t>
        </is>
      </c>
    </row>
    <row r="2">
      <c r="B2" s="2" t="inlineStr">
        <is>
          <t>Mar. 23, 2022 USD ($)</t>
        </is>
      </c>
      <c r="C2" s="2" t="inlineStr">
        <is>
          <t>Dec. 31, 2022 USD ($)</t>
        </is>
      </c>
      <c r="D2" s="2" t="inlineStr">
        <is>
          <t>Dec. 31, 2023 USD ($)</t>
        </is>
      </c>
      <c r="E2" s="2" t="inlineStr">
        <is>
          <t>Dec. 31, 2022 USD ($)</t>
        </is>
      </c>
      <c r="F2" s="2" t="inlineStr">
        <is>
          <t>Dec. 31, 2023 CNY (¥)</t>
        </is>
      </c>
      <c r="G2" s="2" t="inlineStr">
        <is>
          <t>Mar. 31, 2023 USD ($)</t>
        </is>
      </c>
      <c r="H2" s="2" t="inlineStr">
        <is>
          <t>Mar. 31, 2022 USD ($)</t>
        </is>
      </c>
      <c r="I2" s="2" t="inlineStr">
        <is>
          <t>Feb. 29, 2020</t>
        </is>
      </c>
      <c r="J2" s="2" t="inlineStr">
        <is>
          <t>Aug. 31, 2018</t>
        </is>
      </c>
    </row>
    <row r="3">
      <c r="A3" s="3" t="inlineStr">
        <is>
          <t>Organization and Principal Activiti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ate of entity incorporation</t>
        </is>
      </c>
      <c r="B4" s="4" t="inlineStr">
        <is>
          <t xml:space="preserve"> </t>
        </is>
      </c>
      <c r="C4" s="4" t="inlineStr">
        <is>
          <t xml:space="preserve"> </t>
        </is>
      </c>
      <c r="D4" s="4" t="inlineStr">
        <is>
          <t>Jun.  08,  2017</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operating segments</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umulated loss</t>
        </is>
      </c>
      <c r="B6" s="4" t="inlineStr">
        <is>
          <t xml:space="preserve"> </t>
        </is>
      </c>
      <c r="C6" s="4" t="inlineStr">
        <is>
          <t xml:space="preserve"> </t>
        </is>
      </c>
      <c r="D6" s="6" t="n">
        <v>-40003077</v>
      </c>
      <c r="E6" s="4" t="inlineStr">
        <is>
          <t xml:space="preserve"> </t>
        </is>
      </c>
      <c r="F6" s="4" t="inlineStr">
        <is>
          <t xml:space="preserve"> </t>
        </is>
      </c>
      <c r="G6" s="6" t="n">
        <v>-37715294</v>
      </c>
      <c r="H6" s="4" t="inlineStr">
        <is>
          <t xml:space="preserve"> </t>
        </is>
      </c>
      <c r="I6" s="4" t="inlineStr">
        <is>
          <t xml:space="preserve"> </t>
        </is>
      </c>
      <c r="J6" s="4" t="inlineStr">
        <is>
          <t xml:space="preserve"> </t>
        </is>
      </c>
    </row>
    <row r="7">
      <c r="A7" s="4" t="inlineStr">
        <is>
          <t>Shareholders' deficiency</t>
        </is>
      </c>
      <c r="B7" s="4" t="inlineStr">
        <is>
          <t xml:space="preserve"> </t>
        </is>
      </c>
      <c r="C7" s="4" t="inlineStr">
        <is>
          <t xml:space="preserve"> </t>
        </is>
      </c>
      <c r="D7" s="6" t="n">
        <v>2238876</v>
      </c>
      <c r="E7" s="4" t="inlineStr">
        <is>
          <t xml:space="preserve"> </t>
        </is>
      </c>
      <c r="F7" s="4" t="inlineStr">
        <is>
          <t xml:space="preserve"> </t>
        </is>
      </c>
      <c r="G7" s="5" t="n">
        <v>4394214</v>
      </c>
      <c r="H7" s="4" t="inlineStr">
        <is>
          <t xml:space="preserve"> </t>
        </is>
      </c>
      <c r="I7" s="4" t="inlineStr">
        <is>
          <t xml:space="preserve"> </t>
        </is>
      </c>
      <c r="J7" s="4" t="inlineStr">
        <is>
          <t xml:space="preserve"> </t>
        </is>
      </c>
    </row>
    <row r="8">
      <c r="A8" s="4" t="inlineStr">
        <is>
          <t>Jinkailo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rganization and Principal Activiti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equity interest ow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65</v>
      </c>
    </row>
    <row r="11">
      <c r="A11" s="4" t="inlineStr">
        <is>
          <t>Business agreement term</t>
        </is>
      </c>
      <c r="B11" s="4" t="inlineStr">
        <is>
          <t xml:space="preserve"> </t>
        </is>
      </c>
      <c r="C11" s="4" t="inlineStr">
        <is>
          <t xml:space="preserve"> </t>
        </is>
      </c>
      <c r="D11" s="4" t="inlineStr">
        <is>
          <t>20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Jinkailo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and Principal Activiti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equity interest ow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65</v>
      </c>
      <c r="J14" s="4" t="inlineStr">
        <is>
          <t xml:space="preserve"> </t>
        </is>
      </c>
    </row>
    <row r="15">
      <c r="A15" s="4" t="inlineStr">
        <is>
          <t>Jinkailo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ganization and Principal Activiti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llowance for doubtful accounts</t>
        </is>
      </c>
      <c r="B17" s="4" t="inlineStr">
        <is>
          <t xml:space="preserve"> </t>
        </is>
      </c>
      <c r="C17" s="6" t="n">
        <v>113842</v>
      </c>
      <c r="D17" s="6" t="n">
        <v>680396</v>
      </c>
      <c r="E17" s="6" t="n">
        <v>46470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nmiao Consult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and Principal Activiti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equity interest ownership</t>
        </is>
      </c>
      <c r="B20" s="11" t="n">
        <v>0.9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nmiao Consulting [Member] | Hunan Xixingtianxia Technology Co., Ltd ("XXT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and Principal Activiti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pital contribution</t>
        </is>
      </c>
      <c r="B23" s="4" t="inlineStr">
        <is>
          <t xml:space="preserve"> </t>
        </is>
      </c>
      <c r="C23" s="4" t="inlineStr">
        <is>
          <t xml:space="preserve"> </t>
        </is>
      </c>
      <c r="D23" s="6" t="n">
        <v>5690000</v>
      </c>
      <c r="E23" s="4" t="inlineStr">
        <is>
          <t xml:space="preserve"> </t>
        </is>
      </c>
      <c r="F23" s="12" t="n">
        <v>40410</v>
      </c>
      <c r="G23" s="4" t="inlineStr">
        <is>
          <t xml:space="preserve"> </t>
        </is>
      </c>
      <c r="H23" s="4" t="inlineStr">
        <is>
          <t xml:space="preserve"> </t>
        </is>
      </c>
      <c r="I23" s="4" t="inlineStr">
        <is>
          <t xml:space="preserve"> </t>
        </is>
      </c>
      <c r="J23" s="4" t="inlineStr">
        <is>
          <t xml:space="preserve"> </t>
        </is>
      </c>
    </row>
    <row r="24">
      <c r="A24" s="4" t="inlineStr">
        <is>
          <t>Sichuan Senmia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rganization and Principal Activiti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umulated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8000000</v>
      </c>
      <c r="I26" s="4" t="inlineStr">
        <is>
          <t xml:space="preserve"> </t>
        </is>
      </c>
      <c r="J26" s="4" t="inlineStr">
        <is>
          <t xml:space="preserve"> </t>
        </is>
      </c>
    </row>
    <row r="27">
      <c r="A27" s="4" t="inlineStr">
        <is>
          <t>Shareholders' deficienc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600000</v>
      </c>
      <c r="I27" s="4" t="inlineStr">
        <is>
          <t xml:space="preserve"> </t>
        </is>
      </c>
      <c r="J27" s="4" t="inlineStr">
        <is>
          <t xml:space="preserve"> </t>
        </is>
      </c>
    </row>
    <row r="28">
      <c r="A28" s="4" t="inlineStr">
        <is>
          <t>Total purchase price</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s Investees [Member] | Senmiao Consult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and Principal Activiti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equity interest ownership</t>
        </is>
      </c>
      <c r="B31" s="11" t="n">
        <v>0.9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ormer Voting Agreements with Jinkailong’s Other Sharehold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and Principal Activiti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equity interest ownership</t>
        </is>
      </c>
      <c r="B34" s="4" t="inlineStr">
        <is>
          <t xml:space="preserve"> </t>
        </is>
      </c>
      <c r="C34" s="4" t="inlineStr">
        <is>
          <t xml:space="preserve"> </t>
        </is>
      </c>
      <c r="D34" s="10" t="n">
        <v>0.35</v>
      </c>
      <c r="E34" s="4" t="inlineStr">
        <is>
          <t xml:space="preserve"> </t>
        </is>
      </c>
      <c r="F34" s="10" t="n">
        <v>0.35</v>
      </c>
      <c r="G34" s="4" t="inlineStr">
        <is>
          <t xml:space="preserve"> </t>
        </is>
      </c>
      <c r="H34" s="4" t="inlineStr">
        <is>
          <t xml:space="preserve"> </t>
        </is>
      </c>
      <c r="I34" s="4" t="inlineStr">
        <is>
          <t xml:space="preserve"> </t>
        </is>
      </c>
      <c r="J34" s="4" t="inlineStr">
        <is>
          <t xml:space="preserve"> </t>
        </is>
      </c>
    </row>
    <row r="35">
      <c r="A35" s="4" t="inlineStr">
        <is>
          <t>Former Voting Agreements with Jinkailong’s Other Shareholders [Member] | Jinkailo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and Principal Activiti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agreement term</t>
        </is>
      </c>
      <c r="B37" s="4" t="inlineStr">
        <is>
          <t xml:space="preserve"> </t>
        </is>
      </c>
      <c r="C37" s="4" t="inlineStr">
        <is>
          <t xml:space="preserve"> </t>
        </is>
      </c>
      <c r="D37" s="4" t="inlineStr">
        <is>
          <t>18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ichuan Senmiao [Member] | Hunan Xixingtianxia Technology Co., Ltd ("XXT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ganization and Principal Activiti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wholly owned subsidiaries</t>
        </is>
      </c>
      <c r="B40" s="4" t="inlineStr">
        <is>
          <t xml:space="preserve"> </t>
        </is>
      </c>
      <c r="C40" s="4" t="inlineStr">
        <is>
          <t xml:space="preserve"> </t>
        </is>
      </c>
      <c r="D40" s="5" t="n">
        <v>9</v>
      </c>
      <c r="E40" s="4" t="inlineStr">
        <is>
          <t xml:space="preserve"> </t>
        </is>
      </c>
      <c r="F40" s="5" t="n">
        <v>9</v>
      </c>
      <c r="G40" s="4" t="inlineStr">
        <is>
          <t xml:space="preserve"> </t>
        </is>
      </c>
      <c r="H40" s="4" t="inlineStr">
        <is>
          <t xml:space="preserve"> </t>
        </is>
      </c>
      <c r="I40" s="4" t="inlineStr">
        <is>
          <t xml:space="preserve"> </t>
        </is>
      </c>
      <c r="J40" s="4" t="inlineStr">
        <is>
          <t xml:space="preserve"> </t>
        </is>
      </c>
    </row>
    <row r="41">
      <c r="A41" s="4" t="inlineStr">
        <is>
          <t>Number of wholly owned subsidiaries that has operations</t>
        </is>
      </c>
      <c r="B41" s="4" t="inlineStr">
        <is>
          <t xml:space="preserve"> </t>
        </is>
      </c>
      <c r="C41" s="4" t="inlineStr">
        <is>
          <t xml:space="preserve"> </t>
        </is>
      </c>
      <c r="D41" s="5" t="n">
        <v>2</v>
      </c>
      <c r="E41" s="4" t="inlineStr">
        <is>
          <t xml:space="preserve"> </t>
        </is>
      </c>
      <c r="F41" s="5" t="n">
        <v>2</v>
      </c>
      <c r="G41" s="4" t="inlineStr">
        <is>
          <t xml:space="preserve"> </t>
        </is>
      </c>
      <c r="H41" s="4" t="inlineStr">
        <is>
          <t xml:space="preserve"> </t>
        </is>
      </c>
      <c r="I41" s="4" t="inlineStr">
        <is>
          <t xml:space="preserve"> </t>
        </is>
      </c>
      <c r="J41" s="4" t="inlineStr">
        <is>
          <t xml:space="preserve"> </t>
        </is>
      </c>
    </row>
    <row r="42">
      <c r="A42" s="4" t="inlineStr">
        <is>
          <t>Related Par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rganization and Principal Activiti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ue from related party</t>
        </is>
      </c>
      <c r="B44" s="4" t="inlineStr">
        <is>
          <t xml:space="preserve"> </t>
        </is>
      </c>
      <c r="C44" s="4" t="inlineStr">
        <is>
          <t xml:space="preserve"> </t>
        </is>
      </c>
      <c r="D44" s="6" t="n">
        <v>4406565</v>
      </c>
      <c r="E44" s="4" t="inlineStr">
        <is>
          <t xml:space="preserve"> </t>
        </is>
      </c>
      <c r="F44" s="4" t="inlineStr">
        <is>
          <t xml:space="preserve"> </t>
        </is>
      </c>
      <c r="G44" s="5" t="n">
        <v>5106100</v>
      </c>
      <c r="H44" s="4" t="inlineStr">
        <is>
          <t xml:space="preserve"> </t>
        </is>
      </c>
      <c r="I44" s="4" t="inlineStr">
        <is>
          <t xml:space="preserve"> </t>
        </is>
      </c>
      <c r="J44" s="4" t="inlineStr">
        <is>
          <t xml:space="preserve"> </t>
        </is>
      </c>
    </row>
    <row r="45">
      <c r="A45" s="4" t="inlineStr">
        <is>
          <t>Related party non current portion</t>
        </is>
      </c>
      <c r="B45" s="4" t="inlineStr">
        <is>
          <t xml:space="preserve"> </t>
        </is>
      </c>
      <c r="C45" s="4" t="inlineStr">
        <is>
          <t xml:space="preserve"> </t>
        </is>
      </c>
      <c r="D45" s="5" t="n">
        <v>1922441</v>
      </c>
      <c r="E45" s="4" t="inlineStr">
        <is>
          <t xml:space="preserve"> </t>
        </is>
      </c>
      <c r="F45" s="4" t="inlineStr">
        <is>
          <t xml:space="preserve"> </t>
        </is>
      </c>
      <c r="G45" s="5" t="n">
        <v>3640206</v>
      </c>
      <c r="H45" s="4" t="inlineStr">
        <is>
          <t xml:space="preserve"> </t>
        </is>
      </c>
      <c r="I45" s="4" t="inlineStr">
        <is>
          <t xml:space="preserve"> </t>
        </is>
      </c>
      <c r="J45" s="4" t="inlineStr">
        <is>
          <t xml:space="preserve"> </t>
        </is>
      </c>
    </row>
    <row r="46">
      <c r="A46" s="4" t="inlineStr">
        <is>
          <t>Related Party [Member] | Jinkailo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rganization and Principal Activiti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lated party non current portion</t>
        </is>
      </c>
      <c r="B48" s="4" t="inlineStr">
        <is>
          <t xml:space="preserve"> </t>
        </is>
      </c>
      <c r="C48" s="4" t="inlineStr">
        <is>
          <t xml:space="preserve"> </t>
        </is>
      </c>
      <c r="D48" s="5" t="n">
        <v>1922441</v>
      </c>
      <c r="E48" s="4" t="inlineStr">
        <is>
          <t xml:space="preserve"> </t>
        </is>
      </c>
      <c r="F48" s="4" t="inlineStr">
        <is>
          <t xml:space="preserve"> </t>
        </is>
      </c>
      <c r="G48" s="4" t="inlineStr">
        <is>
          <t xml:space="preserve"> </t>
        </is>
      </c>
      <c r="H48" s="6" t="n">
        <v>3640206</v>
      </c>
      <c r="I48" s="4" t="inlineStr">
        <is>
          <t xml:space="preserve"> </t>
        </is>
      </c>
      <c r="J48" s="4" t="inlineStr">
        <is>
          <t xml:space="preserve"> </t>
        </is>
      </c>
    </row>
    <row r="49">
      <c r="A49" s="4" t="inlineStr">
        <is>
          <t>Allowance for doubtful accounts</t>
        </is>
      </c>
      <c r="B49" s="4" t="inlineStr">
        <is>
          <t xml:space="preserve"> </t>
        </is>
      </c>
      <c r="C49" s="4" t="inlineStr">
        <is>
          <t xml:space="preserve"> </t>
        </is>
      </c>
      <c r="D49" s="6" t="n">
        <v>2115735</v>
      </c>
      <c r="E49" s="4" t="inlineStr">
        <is>
          <t xml:space="preserve"> </t>
        </is>
      </c>
      <c r="F49" s="4" t="inlineStr">
        <is>
          <t xml:space="preserve"> </t>
        </is>
      </c>
      <c r="G49" s="6" t="n">
        <v>1481036</v>
      </c>
      <c r="H49" s="4" t="inlineStr">
        <is>
          <t xml:space="preserve"> </t>
        </is>
      </c>
      <c r="I49" s="4" t="inlineStr">
        <is>
          <t xml:space="preserve"> </t>
        </is>
      </c>
      <c r="J49"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Going Concern (Details)</t>
        </is>
      </c>
      <c r="D1" s="2" t="inlineStr">
        <is>
          <t>3 Months Ended</t>
        </is>
      </c>
      <c r="J1" s="2" t="inlineStr">
        <is>
          <t>9 Months Ended</t>
        </is>
      </c>
    </row>
    <row r="2">
      <c r="C2" s="2" t="inlineStr">
        <is>
          <t>Dec. 31, 2024 USD ($)</t>
        </is>
      </c>
      <c r="D2" s="2" t="inlineStr">
        <is>
          <t>Dec. 31, 2023 USD ($)</t>
        </is>
      </c>
      <c r="E2" s="2" t="inlineStr">
        <is>
          <t>Sep. 30, 2023 USD ($)</t>
        </is>
      </c>
      <c r="F2" s="2" t="inlineStr">
        <is>
          <t>Jun. 30, 2023 USD ($)</t>
        </is>
      </c>
      <c r="G2" s="2" t="inlineStr">
        <is>
          <t>Dec. 31, 2022 USD ($)</t>
        </is>
      </c>
      <c r="H2" s="2" t="inlineStr">
        <is>
          <t>Sep. 30, 2022 USD ($)</t>
        </is>
      </c>
      <c r="I2" s="2" t="inlineStr">
        <is>
          <t>Jun. 30, 2022 USD ($)</t>
        </is>
      </c>
      <c r="J2" s="2" t="inlineStr">
        <is>
          <t>Dec. 31, 2023 USD ($)</t>
        </is>
      </c>
      <c r="K2" s="2" t="inlineStr">
        <is>
          <t>Dec. 31, 2022 USD ($)</t>
        </is>
      </c>
      <c r="L2" s="2" t="inlineStr">
        <is>
          <t>Mar. 31, 2023 USD ($)</t>
        </is>
      </c>
      <c r="M2" s="2" t="inlineStr">
        <is>
          <t>Sep. 23, 2022</t>
        </is>
      </c>
    </row>
    <row r="3">
      <c r="A3" s="3" t="inlineStr">
        <is>
          <t>Going Concer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C4" s="4" t="inlineStr">
        <is>
          <t xml:space="preserve"> </t>
        </is>
      </c>
      <c r="D4" s="6" t="n">
        <v>-893928</v>
      </c>
      <c r="E4" s="6" t="n">
        <v>-1207452</v>
      </c>
      <c r="F4" s="6" t="n">
        <v>-421347</v>
      </c>
      <c r="G4" s="6" t="n">
        <v>-986269</v>
      </c>
      <c r="H4" s="6" t="n">
        <v>-1179804</v>
      </c>
      <c r="I4" s="6" t="n">
        <v>243920</v>
      </c>
      <c r="J4" s="6" t="n">
        <v>-2522727</v>
      </c>
      <c r="K4" s="6" t="n">
        <v>-1922153</v>
      </c>
      <c r="L4" s="4" t="inlineStr">
        <is>
          <t xml:space="preserve"> </t>
        </is>
      </c>
      <c r="M4" s="4" t="inlineStr">
        <is>
          <t xml:space="preserve"> </t>
        </is>
      </c>
    </row>
    <row r="5">
      <c r="A5" s="4" t="inlineStr">
        <is>
          <t>Accumulated deficit</t>
        </is>
      </c>
      <c r="C5" s="4" t="inlineStr">
        <is>
          <t xml:space="preserve"> </t>
        </is>
      </c>
      <c r="D5" s="6" t="n">
        <v>-40003077</v>
      </c>
      <c r="E5" s="4" t="inlineStr">
        <is>
          <t xml:space="preserve"> </t>
        </is>
      </c>
      <c r="F5" s="4" t="inlineStr">
        <is>
          <t xml:space="preserve"> </t>
        </is>
      </c>
      <c r="G5" s="4" t="inlineStr">
        <is>
          <t xml:space="preserve"> </t>
        </is>
      </c>
      <c r="H5" s="4" t="inlineStr">
        <is>
          <t xml:space="preserve"> </t>
        </is>
      </c>
      <c r="I5" s="4" t="inlineStr">
        <is>
          <t xml:space="preserve"> </t>
        </is>
      </c>
      <c r="J5" s="5" t="n">
        <v>-40003077</v>
      </c>
      <c r="K5" s="4" t="inlineStr">
        <is>
          <t xml:space="preserve"> </t>
        </is>
      </c>
      <c r="L5" s="6" t="n">
        <v>-37715294</v>
      </c>
      <c r="M5" s="4" t="inlineStr">
        <is>
          <t xml:space="preserve"> </t>
        </is>
      </c>
    </row>
    <row r="6">
      <c r="A6" s="4" t="inlineStr">
        <is>
          <t>Working capital defici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00000</v>
      </c>
      <c r="K6" s="4" t="inlineStr">
        <is>
          <t xml:space="preserve"> </t>
        </is>
      </c>
      <c r="L6" s="4" t="inlineStr">
        <is>
          <t xml:space="preserve"> </t>
        </is>
      </c>
      <c r="M6" s="4" t="inlineStr">
        <is>
          <t xml:space="preserve"> </t>
        </is>
      </c>
    </row>
    <row r="7">
      <c r="A7" s="4" t="inlineStr">
        <is>
          <t>Purchase commit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00000</v>
      </c>
      <c r="K7" s="4" t="inlineStr">
        <is>
          <t xml:space="preserve"> </t>
        </is>
      </c>
      <c r="L7" s="4" t="inlineStr">
        <is>
          <t xml:space="preserve"> </t>
        </is>
      </c>
      <c r="M7" s="4" t="inlineStr">
        <is>
          <t xml:space="preserve"> </t>
        </is>
      </c>
    </row>
    <row r="8">
      <c r="A8" s="4" t="inlineStr">
        <is>
          <t>Number of automobiles</t>
        </is>
      </c>
      <c r="C8" s="4" t="inlineStr">
        <is>
          <t xml:space="preserve"> </t>
        </is>
      </c>
      <c r="D8" s="5" t="n">
        <v>100</v>
      </c>
      <c r="E8" s="4" t="inlineStr">
        <is>
          <t xml:space="preserve"> </t>
        </is>
      </c>
      <c r="F8" s="4" t="inlineStr">
        <is>
          <t xml:space="preserve"> </t>
        </is>
      </c>
      <c r="G8" s="4" t="inlineStr">
        <is>
          <t xml:space="preserve"> </t>
        </is>
      </c>
      <c r="H8" s="4" t="inlineStr">
        <is>
          <t xml:space="preserve"> </t>
        </is>
      </c>
      <c r="I8" s="4" t="inlineStr">
        <is>
          <t xml:space="preserve"> </t>
        </is>
      </c>
      <c r="J8" s="5" t="n">
        <v>100</v>
      </c>
      <c r="K8" s="4" t="inlineStr">
        <is>
          <t xml:space="preserve"> </t>
        </is>
      </c>
      <c r="L8" s="4" t="inlineStr">
        <is>
          <t xml:space="preserve"> </t>
        </is>
      </c>
      <c r="M8" s="5" t="n">
        <v>100</v>
      </c>
    </row>
    <row r="9">
      <c r="A9" s="4" t="inlineStr">
        <is>
          <t>Automobile purchase prepayments</t>
        </is>
      </c>
      <c r="B9" s="4" t="inlineStr">
        <is>
          <t>[1]</t>
        </is>
      </c>
      <c r="C9" s="4" t="inlineStr">
        <is>
          <t xml:space="preserve"> </t>
        </is>
      </c>
      <c r="D9" s="6" t="n">
        <v>227119</v>
      </c>
      <c r="E9" s="4" t="inlineStr">
        <is>
          <t xml:space="preserve"> </t>
        </is>
      </c>
      <c r="F9" s="4" t="inlineStr">
        <is>
          <t xml:space="preserve"> </t>
        </is>
      </c>
      <c r="G9" s="4" t="inlineStr">
        <is>
          <t xml:space="preserve"> </t>
        </is>
      </c>
      <c r="H9" s="4" t="inlineStr">
        <is>
          <t xml:space="preserve"> </t>
        </is>
      </c>
      <c r="I9" s="4" t="inlineStr">
        <is>
          <t xml:space="preserve"> </t>
        </is>
      </c>
      <c r="J9" s="6" t="n">
        <v>227119</v>
      </c>
      <c r="K9" s="4" t="inlineStr">
        <is>
          <t xml:space="preserve"> </t>
        </is>
      </c>
      <c r="L9" s="6" t="n">
        <v>334297</v>
      </c>
      <c r="M9" s="4" t="inlineStr">
        <is>
          <t xml:space="preserve"> </t>
        </is>
      </c>
    </row>
    <row r="10">
      <c r="A10" s="4" t="inlineStr">
        <is>
          <t>Maximum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Going Concer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utomobile purchase a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00000</v>
      </c>
      <c r="K12" s="4" t="inlineStr">
        <is>
          <t xml:space="preserve"> </t>
        </is>
      </c>
      <c r="L12" s="4" t="inlineStr">
        <is>
          <t xml:space="preserve"> </t>
        </is>
      </c>
      <c r="M12" s="4" t="inlineStr">
        <is>
          <t xml:space="preserve"> </t>
        </is>
      </c>
    </row>
    <row r="13">
      <c r="A13" s="4" t="inlineStr">
        <is>
          <t>Subsequent Ev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Going Concer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urchase commitment</t>
        </is>
      </c>
      <c r="C15" s="6" t="n">
        <v>8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utomobil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Going Concer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utomobile purchase prepayments</t>
        </is>
      </c>
      <c r="C18" s="4" t="inlineStr">
        <is>
          <t xml:space="preserve"> </t>
        </is>
      </c>
      <c r="D18" s="6" t="n">
        <v>700000</v>
      </c>
      <c r="E18" s="4" t="inlineStr">
        <is>
          <t xml:space="preserve"> </t>
        </is>
      </c>
      <c r="F18" s="4" t="inlineStr">
        <is>
          <t xml:space="preserve"> </t>
        </is>
      </c>
      <c r="G18" s="4" t="inlineStr">
        <is>
          <t xml:space="preserve"> </t>
        </is>
      </c>
      <c r="H18" s="4" t="inlineStr">
        <is>
          <t xml:space="preserve"> </t>
        </is>
      </c>
      <c r="I18" s="4" t="inlineStr">
        <is>
          <t xml:space="preserve"> </t>
        </is>
      </c>
      <c r="J18" s="5" t="n">
        <v>700000</v>
      </c>
      <c r="K18" s="4" t="inlineStr">
        <is>
          <t xml:space="preserve"> </t>
        </is>
      </c>
      <c r="L18" s="4" t="inlineStr">
        <is>
          <t xml:space="preserve"> </t>
        </is>
      </c>
      <c r="M18" s="4" t="inlineStr">
        <is>
          <t xml:space="preserve"> </t>
        </is>
      </c>
    </row>
    <row r="19">
      <c r="A19" s="4" t="inlineStr">
        <is>
          <t>Going concer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Going Concer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lo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00000</v>
      </c>
      <c r="K21" s="4" t="inlineStr">
        <is>
          <t xml:space="preserve"> </t>
        </is>
      </c>
      <c r="L21" s="4" t="inlineStr">
        <is>
          <t xml:space="preserve"> </t>
        </is>
      </c>
      <c r="M21" s="4" t="inlineStr">
        <is>
          <t xml:space="preserve"> </t>
        </is>
      </c>
    </row>
    <row r="22"/>
    <row r="23">
      <c r="A23" s="4" t="inlineStr">
        <is>
          <t>[1]Prepaid expense     
The balance of prepaid expense represented automobile liability insurance premium for automobiles for operating lease and other miscellaneous expense such as office lease, office remodel expense, etc. that will expire within one year.</t>
        </is>
      </c>
    </row>
  </sheetData>
  <mergeCells count="5">
    <mergeCell ref="A1:B2"/>
    <mergeCell ref="D1:I1"/>
    <mergeCell ref="J1:K1"/>
    <mergeCell ref="A22:L22"/>
    <mergeCell ref="A23:L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2" customWidth="1" min="1" max="1"/>
    <col width="40" customWidth="1" min="2" max="2"/>
    <col width="33" customWidth="1" min="3" max="3"/>
    <col width="22" customWidth="1" min="4" max="4"/>
    <col width="22" customWidth="1" min="5" max="5"/>
    <col width="22" customWidth="1" min="6" max="6"/>
    <col width="22" customWidth="1" min="7" max="7"/>
  </cols>
  <sheetData>
    <row r="1">
      <c r="A1" s="1" t="inlineStr">
        <is>
          <t>Summary of Significant Accounting Policies (Details)</t>
        </is>
      </c>
      <c r="B1" s="2" t="inlineStr">
        <is>
          <t>9 Months Ended</t>
        </is>
      </c>
      <c r="C1" s="2" t="inlineStr">
        <is>
          <t>12 Months Ended</t>
        </is>
      </c>
    </row>
    <row r="2">
      <c r="B2" s="2" t="inlineStr">
        <is>
          <t>Dec. 31, 2023 USD ($) $ / shares shares</t>
        </is>
      </c>
      <c r="C2" s="2" t="inlineStr">
        <is>
          <t>Mar. 31, 2023 USD ($) $ / shares</t>
        </is>
      </c>
      <c r="D2" s="2" t="inlineStr">
        <is>
          <t>Dec. 31, 2023 CNY (¥)</t>
        </is>
      </c>
      <c r="E2" s="2" t="inlineStr">
        <is>
          <t>Dec. 31, 2022 USD ($)</t>
        </is>
      </c>
      <c r="F2" s="2" t="inlineStr">
        <is>
          <t>Jun. 30, 2022 USD ($)</t>
        </is>
      </c>
      <c r="G2" s="2" t="inlineStr">
        <is>
          <t>Mar.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6" t="n">
        <v>237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wance for credit losses</t>
        </is>
      </c>
      <c r="B5" s="4" t="inlineStr">
        <is>
          <t xml:space="preserve"> </t>
        </is>
      </c>
      <c r="C5" s="4" t="inlineStr">
        <is>
          <t xml:space="preserve"> </t>
        </is>
      </c>
      <c r="D5" s="4" t="inlineStr">
        <is>
          <t xml:space="preserve"> </t>
        </is>
      </c>
      <c r="E5" s="4" t="inlineStr">
        <is>
          <t xml:space="preserve"> </t>
        </is>
      </c>
      <c r="F5" s="6" t="n">
        <v>112905</v>
      </c>
      <c r="G5" s="4" t="inlineStr">
        <is>
          <t xml:space="preserve"> </t>
        </is>
      </c>
    </row>
    <row r="6">
      <c r="A6" s="4" t="inlineStr">
        <is>
          <t>Services amounting</t>
        </is>
      </c>
      <c r="B6" s="6" t="n">
        <v>109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management and guarantee services</t>
        </is>
      </c>
      <c r="B7" s="10" t="n">
        <v>0.9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lease term</t>
        </is>
      </c>
      <c r="B8" s="10" t="n">
        <v>0.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lease payments</t>
        </is>
      </c>
      <c r="B9" s="10" t="n">
        <v>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interest rate</t>
        </is>
      </c>
      <c r="B10" s="10" t="n">
        <v>0.0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S. government</t>
        </is>
      </c>
      <c r="B11" s="6" t="n">
        <v>2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deposit</t>
        </is>
      </c>
      <c r="B12" s="6" t="n">
        <v>198000</v>
      </c>
      <c r="C12" s="6" t="n">
        <v>79000</v>
      </c>
      <c r="D12" s="4" t="inlineStr">
        <is>
          <t xml:space="preserve"> </t>
        </is>
      </c>
      <c r="E12" s="4" t="inlineStr">
        <is>
          <t xml:space="preserve"> </t>
        </is>
      </c>
      <c r="F12" s="4" t="inlineStr">
        <is>
          <t xml:space="preserve"> </t>
        </is>
      </c>
      <c r="G12" s="4" t="inlineStr">
        <is>
          <t xml:space="preserve"> </t>
        </is>
      </c>
    </row>
    <row r="13">
      <c r="A13" s="4" t="inlineStr">
        <is>
          <t>Depreciated</t>
        </is>
      </c>
      <c r="B13" s="13" t="n">
        <v>7.1</v>
      </c>
      <c r="C13" s="14" t="n">
        <v>6.87</v>
      </c>
      <c r="D13" s="13" t="n">
        <v>7.1</v>
      </c>
      <c r="E13" s="4" t="inlineStr">
        <is>
          <t xml:space="preserve"> </t>
        </is>
      </c>
      <c r="F13" s="4" t="inlineStr">
        <is>
          <t xml:space="preserve"> </t>
        </is>
      </c>
      <c r="G13" s="4" t="inlineStr">
        <is>
          <t xml:space="preserve"> </t>
        </is>
      </c>
    </row>
    <row r="14">
      <c r="A14" s="4" t="inlineStr">
        <is>
          <t>Depreciated (in Dollars per share) | $ / shares</t>
        </is>
      </c>
      <c r="B14" s="6" t="n">
        <v>1</v>
      </c>
      <c r="C14" s="6" t="n">
        <v>1</v>
      </c>
      <c r="D14" s="4" t="inlineStr">
        <is>
          <t xml:space="preserve"> </t>
        </is>
      </c>
      <c r="E14" s="4" t="inlineStr">
        <is>
          <t xml:space="preserve"> </t>
        </is>
      </c>
      <c r="F14" s="4" t="inlineStr">
        <is>
          <t xml:space="preserve"> </t>
        </is>
      </c>
      <c r="G14" s="4" t="inlineStr">
        <is>
          <t xml:space="preserve"> </t>
        </is>
      </c>
    </row>
    <row r="15">
      <c r="A15" s="4" t="inlineStr">
        <is>
          <t>Continuing Oper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credit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posited</t>
        </is>
      </c>
      <c r="B20" s="5" t="n">
        <v>198000</v>
      </c>
      <c r="C20" s="5" t="n">
        <v>79000</v>
      </c>
      <c r="D20" s="4" t="inlineStr">
        <is>
          <t xml:space="preserve"> </t>
        </is>
      </c>
      <c r="E20" s="4" t="inlineStr">
        <is>
          <t xml:space="preserve"> </t>
        </is>
      </c>
      <c r="F20" s="4" t="inlineStr">
        <is>
          <t xml:space="preserve"> </t>
        </is>
      </c>
      <c r="G20" s="4" t="inlineStr">
        <is>
          <t xml:space="preserve"> </t>
        </is>
      </c>
    </row>
    <row r="21">
      <c r="A21" s="4" t="inlineStr">
        <is>
          <t>CHI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posited</t>
        </is>
      </c>
      <c r="B23" s="5" t="n">
        <v>826000</v>
      </c>
      <c r="C23" s="6" t="n">
        <v>1190000</v>
      </c>
      <c r="D23" s="4" t="inlineStr">
        <is>
          <t xml:space="preserve"> </t>
        </is>
      </c>
      <c r="E23" s="4" t="inlineStr">
        <is>
          <t xml:space="preserve"> </t>
        </is>
      </c>
      <c r="F23" s="4" t="inlineStr">
        <is>
          <t xml:space="preserve"> </t>
        </is>
      </c>
      <c r="G23" s="4" t="inlineStr">
        <is>
          <t xml:space="preserve"> </t>
        </is>
      </c>
    </row>
    <row r="24">
      <c r="A24" s="4" t="inlineStr">
        <is>
          <t>Maximum insurance claim deposit</t>
        </is>
      </c>
      <c r="B24" s="6" t="n">
        <v>70000</v>
      </c>
      <c r="C24" s="4" t="inlineStr">
        <is>
          <t xml:space="preserve"> </t>
        </is>
      </c>
      <c r="D24" s="12" t="n">
        <v>500000</v>
      </c>
      <c r="E24" s="4" t="inlineStr">
        <is>
          <t xml:space="preserve"> </t>
        </is>
      </c>
      <c r="F24" s="4" t="inlineStr">
        <is>
          <t xml:space="preserve"> </t>
        </is>
      </c>
      <c r="G24" s="4" t="inlineStr">
        <is>
          <t xml:space="preserve"> </t>
        </is>
      </c>
    </row>
    <row r="25">
      <c r="A25" s="4" t="inlineStr">
        <is>
          <t>Series A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lutive securities from the outstanding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rene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icted cash</t>
        </is>
      </c>
      <c r="B30" s="6" t="n">
        <v>2375</v>
      </c>
      <c r="C30" s="4" t="inlineStr">
        <is>
          <t xml:space="preserve"> </t>
        </is>
      </c>
      <c r="D30" s="12" t="n">
        <v>16863</v>
      </c>
      <c r="E30" s="4" t="inlineStr">
        <is>
          <t xml:space="preserve"> </t>
        </is>
      </c>
      <c r="F30" s="4" t="inlineStr">
        <is>
          <t xml:space="preserve"> </t>
        </is>
      </c>
      <c r="G30" s="4" t="inlineStr">
        <is>
          <t xml:space="preserve"> </t>
        </is>
      </c>
    </row>
    <row r="31">
      <c r="A31" s="4" t="inlineStr">
        <is>
          <t>Automobile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conomic life, term</t>
        </is>
      </c>
      <c r="B33" s="4" t="inlineStr">
        <is>
          <t>3 years</t>
        </is>
      </c>
      <c r="C33" s="4" t="inlineStr">
        <is>
          <t xml:space="preserve"> </t>
        </is>
      </c>
      <c r="D33" s="4" t="inlineStr">
        <is>
          <t>3 years</t>
        </is>
      </c>
      <c r="E33" s="4" t="inlineStr">
        <is>
          <t xml:space="preserve"> </t>
        </is>
      </c>
      <c r="F33" s="4" t="inlineStr">
        <is>
          <t xml:space="preserve"> </t>
        </is>
      </c>
      <c r="G33" s="4" t="inlineStr">
        <is>
          <t xml:space="preserve"> </t>
        </is>
      </c>
    </row>
    <row r="34">
      <c r="A34" s="4" t="inlineStr">
        <is>
          <t>Automobile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conomic life, term</t>
        </is>
      </c>
      <c r="B36" s="4" t="inlineStr">
        <is>
          <t>5 years</t>
        </is>
      </c>
      <c r="C36" s="4" t="inlineStr">
        <is>
          <t xml:space="preserve"> </t>
        </is>
      </c>
      <c r="D36" s="4" t="inlineStr">
        <is>
          <t>5 years</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Schedule of Translation of Amounts from RMB into U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Schedule of Translation of Amounts from RMB into U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sheet items, except for equity accounts</t>
        </is>
      </c>
      <c r="B4" s="15" t="n">
        <v>7.0999</v>
      </c>
      <c r="C4" s="4" t="inlineStr">
        <is>
          <t xml:space="preserve"> </t>
        </is>
      </c>
      <c r="D4" s="15" t="n">
        <v>7.0999</v>
      </c>
      <c r="E4" s="4" t="inlineStr">
        <is>
          <t xml:space="preserve"> </t>
        </is>
      </c>
      <c r="F4" s="15" t="n">
        <v>6.8676</v>
      </c>
    </row>
    <row r="5">
      <c r="A5" s="4" t="inlineStr">
        <is>
          <t>Items in the statements of operations and comprehensive loss, and cash flows</t>
        </is>
      </c>
      <c r="B5" s="15" t="n">
        <v>7.2247</v>
      </c>
      <c r="C5" s="16" t="n">
        <v>7.112</v>
      </c>
      <c r="D5" s="14" t="n">
        <v>7.16</v>
      </c>
      <c r="E5" s="15" t="n">
        <v>6.8547</v>
      </c>
      <c r="F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Translation of Amounts from RMB into US (Parentheticals) - CNY (¥)</t>
        </is>
      </c>
      <c r="B1" s="2" t="inlineStr">
        <is>
          <t>Dec. 31, 2023</t>
        </is>
      </c>
      <c r="C1" s="2" t="inlineStr">
        <is>
          <t>Mar. 31, 2023</t>
        </is>
      </c>
      <c r="D1" s="2" t="inlineStr">
        <is>
          <t>Dec. 31, 2022</t>
        </is>
      </c>
    </row>
    <row r="2">
      <c r="A2" s="3" t="inlineStr">
        <is>
          <t>Schedule of Translation of Amounts from RMB into US [Abstract]</t>
        </is>
      </c>
      <c r="B2" s="4" t="inlineStr">
        <is>
          <t xml:space="preserve"> </t>
        </is>
      </c>
      <c r="C2" s="4" t="inlineStr">
        <is>
          <t xml:space="preserve"> </t>
        </is>
      </c>
      <c r="D2" s="4" t="inlineStr">
        <is>
          <t xml:space="preserve"> </t>
        </is>
      </c>
    </row>
    <row r="3">
      <c r="A3" s="4" t="inlineStr">
        <is>
          <t>Balance sheet items, except for equity accounts</t>
        </is>
      </c>
      <c r="B3" s="12" t="n">
        <v>1</v>
      </c>
      <c r="C3" s="12" t="n">
        <v>1</v>
      </c>
      <c r="D3" s="4" t="inlineStr">
        <is>
          <t xml:space="preserve"> </t>
        </is>
      </c>
    </row>
    <row r="4">
      <c r="A4" s="4" t="inlineStr">
        <is>
          <t>Items in the statements of operations and comprehensive loss, and cash flows</t>
        </is>
      </c>
      <c r="B4" s="12" t="n">
        <v>1</v>
      </c>
      <c r="C4" s="4" t="inlineStr">
        <is>
          <t xml:space="preserve"> </t>
        </is>
      </c>
      <c r="D4" s="12"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Parentheticals) - $ / share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number of common stock diluted</t>
        </is>
      </c>
      <c r="B4" s="5" t="n">
        <v>9443312</v>
      </c>
      <c r="C4" s="5" t="n">
        <v>7689406</v>
      </c>
      <c r="D4" s="5" t="n">
        <v>8460676</v>
      </c>
      <c r="E4" s="5" t="n">
        <v>7016860</v>
      </c>
    </row>
    <row r="5">
      <c r="A5" s="4" t="inlineStr">
        <is>
          <t>Net loss per share diluted</t>
        </is>
      </c>
      <c r="B5" s="9" t="n">
        <v>-0.1</v>
      </c>
      <c r="C5" s="9" t="n">
        <v>-0.13</v>
      </c>
      <c r="D5" s="9" t="n">
        <v>-0.27</v>
      </c>
      <c r="E5" s="9" t="n">
        <v>-0.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Assets and Liabilities that were Accounted for at Fair Value on a Recurring Basis - USD ($)</t>
        </is>
      </c>
      <c r="B1" s="2" t="inlineStr">
        <is>
          <t>Dec. 31, 2023</t>
        </is>
      </c>
      <c r="C1" s="2" t="inlineStr">
        <is>
          <t>Mar. 31, 2023</t>
        </is>
      </c>
    </row>
    <row r="2">
      <c r="A2" s="3" t="inlineStr">
        <is>
          <t>Schedule of Financial Assets and Liabilities that were Accounted for at Fair Value on a Recurring Basis [Line Items]</t>
        </is>
      </c>
      <c r="B2" s="4" t="inlineStr">
        <is>
          <t xml:space="preserve"> </t>
        </is>
      </c>
      <c r="C2" s="4" t="inlineStr">
        <is>
          <t xml:space="preserve"> </t>
        </is>
      </c>
    </row>
    <row r="3">
      <c r="A3" s="4" t="inlineStr">
        <is>
          <t>Derivative liabilities</t>
        </is>
      </c>
      <c r="B3" s="6" t="n">
        <v>91755</v>
      </c>
      <c r="C3" s="6" t="n">
        <v>501782</v>
      </c>
    </row>
    <row r="4">
      <c r="A4" s="4" t="inlineStr">
        <is>
          <t>Carrying Value [Member]</t>
        </is>
      </c>
      <c r="B4" s="4" t="inlineStr">
        <is>
          <t xml:space="preserve"> </t>
        </is>
      </c>
      <c r="C4" s="4" t="inlineStr">
        <is>
          <t xml:space="preserve"> </t>
        </is>
      </c>
    </row>
    <row r="5">
      <c r="A5" s="3" t="inlineStr">
        <is>
          <t>Schedule of Financial Assets and Liabilities that were Accounted for at Fair Value on a Recurring Basis [Line Items]</t>
        </is>
      </c>
      <c r="B5" s="4" t="inlineStr">
        <is>
          <t xml:space="preserve"> </t>
        </is>
      </c>
      <c r="C5" s="4" t="inlineStr">
        <is>
          <t xml:space="preserve"> </t>
        </is>
      </c>
    </row>
    <row r="6">
      <c r="A6" s="4" t="inlineStr">
        <is>
          <t>Derivative liabilities</t>
        </is>
      </c>
      <c r="B6" s="5" t="n">
        <v>91755</v>
      </c>
      <c r="C6" s="5" t="n">
        <v>501782</v>
      </c>
    </row>
    <row r="7">
      <c r="A7" s="4" t="inlineStr">
        <is>
          <t>Level 1 [Member]</t>
        </is>
      </c>
      <c r="B7" s="4" t="inlineStr">
        <is>
          <t xml:space="preserve"> </t>
        </is>
      </c>
      <c r="C7" s="4" t="inlineStr">
        <is>
          <t xml:space="preserve"> </t>
        </is>
      </c>
    </row>
    <row r="8">
      <c r="A8" s="3" t="inlineStr">
        <is>
          <t>Schedule of Financial Assets and Liabilities that were Accounted for at Fair Value on a Recurring Basis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Level 2 [Member]</t>
        </is>
      </c>
      <c r="B10" s="4" t="inlineStr">
        <is>
          <t xml:space="preserve"> </t>
        </is>
      </c>
      <c r="C10" s="4" t="inlineStr">
        <is>
          <t xml:space="preserve"> </t>
        </is>
      </c>
    </row>
    <row r="11">
      <c r="A11" s="3" t="inlineStr">
        <is>
          <t>Schedule of Financial Assets and Liabilities that were Accounted for at Fair Value on a Recurring Basis [Line Items]</t>
        </is>
      </c>
      <c r="B11" s="4" t="inlineStr">
        <is>
          <t xml:space="preserve"> </t>
        </is>
      </c>
      <c r="C11" s="4" t="inlineStr">
        <is>
          <t xml:space="preserve"> </t>
        </is>
      </c>
    </row>
    <row r="12">
      <c r="A12" s="4" t="inlineStr">
        <is>
          <t>Derivative liabilities</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Schedule of Financial Assets and Liabilities that were Accounted for at Fair Value on a Recurring Basis [Line Items]</t>
        </is>
      </c>
      <c r="B14" s="4" t="inlineStr">
        <is>
          <t xml:space="preserve"> </t>
        </is>
      </c>
      <c r="C14" s="4" t="inlineStr">
        <is>
          <t xml:space="preserve"> </t>
        </is>
      </c>
    </row>
    <row r="15">
      <c r="A15" s="4" t="inlineStr">
        <is>
          <t>Derivative liabilities</t>
        </is>
      </c>
      <c r="B15" s="6" t="n">
        <v>91755</v>
      </c>
      <c r="C15" s="6" t="n">
        <v>5017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Assets and Liabilities Measured at Fair Value - USD ($)</t>
        </is>
      </c>
      <c r="B1" s="2" t="inlineStr">
        <is>
          <t>9 Months Ended</t>
        </is>
      </c>
      <c r="C1" s="2" t="inlineStr">
        <is>
          <t>12 Months Ended</t>
        </is>
      </c>
    </row>
    <row r="2">
      <c r="B2" s="2" t="inlineStr">
        <is>
          <t>Dec. 31, 2023</t>
        </is>
      </c>
      <c r="C2" s="2" t="inlineStr">
        <is>
          <t>Mar.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4" t="inlineStr">
        <is>
          <t xml:space="preserve"> </t>
        </is>
      </c>
      <c r="C4" s="6" t="n">
        <v>2215204</v>
      </c>
    </row>
    <row r="5">
      <c r="A5" s="4" t="inlineStr">
        <is>
          <t>Derivative liabilities recognized at grant date</t>
        </is>
      </c>
      <c r="B5" s="4" t="inlineStr">
        <is>
          <t xml:space="preserve"> </t>
        </is>
      </c>
      <c r="C5" s="5" t="n">
        <v>-1711889</v>
      </c>
    </row>
    <row r="6">
      <c r="A6" s="4" t="inlineStr">
        <is>
          <t>Change in fair value of derivative liabilities</t>
        </is>
      </c>
      <c r="B6" s="6" t="n">
        <v>-410021</v>
      </c>
      <c r="C6" s="5" t="n">
        <v>-1533</v>
      </c>
    </row>
    <row r="7">
      <c r="A7" s="4" t="inlineStr">
        <is>
          <t>Warrant forfeited due to expiration</t>
        </is>
      </c>
      <c r="B7" s="5" t="n">
        <v>-6</v>
      </c>
      <c r="C7" s="4" t="inlineStr">
        <is>
          <t xml:space="preserve"> </t>
        </is>
      </c>
    </row>
    <row r="8">
      <c r="A8" s="4" t="inlineStr">
        <is>
          <t>Ending balance</t>
        </is>
      </c>
      <c r="B8" s="5" t="n">
        <v>91755</v>
      </c>
      <c r="C8" s="5" t="n">
        <v>501782</v>
      </c>
    </row>
    <row r="9">
      <c r="A9" s="4" t="inlineStr">
        <is>
          <t>Registered Direct Offering Series A Warrants [Member] | June 2019 [Member] | Recurring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eginning balance</t>
        </is>
      </c>
      <c r="B11" s="4" t="inlineStr">
        <is>
          <t xml:space="preserve"> </t>
        </is>
      </c>
      <c r="C11" s="5" t="n">
        <v>1913</v>
      </c>
    </row>
    <row r="12">
      <c r="A12" s="4" t="inlineStr">
        <is>
          <t>Derivative liabilities recognized at grant date</t>
        </is>
      </c>
      <c r="B12" s="4" t="inlineStr">
        <is>
          <t xml:space="preserve"> </t>
        </is>
      </c>
      <c r="C12" s="5" t="n">
        <v>-1912</v>
      </c>
    </row>
    <row r="13">
      <c r="A13" s="4" t="inlineStr">
        <is>
          <t>Change in fair value of derivative liabilities</t>
        </is>
      </c>
      <c r="B13" s="4" t="inlineStr">
        <is>
          <t xml:space="preserve"> </t>
        </is>
      </c>
      <c r="C13" s="4" t="inlineStr">
        <is>
          <t xml:space="preserve"> </t>
        </is>
      </c>
    </row>
    <row r="14">
      <c r="A14" s="4" t="inlineStr">
        <is>
          <t>Warrant forfeited due to expiration</t>
        </is>
      </c>
      <c r="B14" s="5" t="n">
        <v>-1</v>
      </c>
      <c r="C14" s="4" t="inlineStr">
        <is>
          <t xml:space="preserve"> </t>
        </is>
      </c>
    </row>
    <row r="15">
      <c r="A15" s="4" t="inlineStr">
        <is>
          <t>Ending balance</t>
        </is>
      </c>
      <c r="B15" s="4" t="inlineStr">
        <is>
          <t xml:space="preserve"> </t>
        </is>
      </c>
      <c r="C15" s="5" t="n">
        <v>1</v>
      </c>
    </row>
    <row r="16">
      <c r="A16" s="4" t="inlineStr">
        <is>
          <t>Registered Direct Offering Placement Warrants [Member] | June 2019 [Member] | Recurring [Member]</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Beginning balance</t>
        </is>
      </c>
      <c r="B18" s="4" t="inlineStr">
        <is>
          <t xml:space="preserve"> </t>
        </is>
      </c>
      <c r="C18" s="5" t="n">
        <v>10525</v>
      </c>
    </row>
    <row r="19">
      <c r="A19" s="4" t="inlineStr">
        <is>
          <t>Derivative liabilities recognized at grant date</t>
        </is>
      </c>
      <c r="B19" s="4" t="inlineStr">
        <is>
          <t xml:space="preserve"> </t>
        </is>
      </c>
      <c r="C19" s="5" t="n">
        <v>-10520</v>
      </c>
    </row>
    <row r="20">
      <c r="A20" s="4" t="inlineStr">
        <is>
          <t>Change in fair value of derivative liabilities</t>
        </is>
      </c>
      <c r="B20" s="4" t="inlineStr">
        <is>
          <t xml:space="preserve"> </t>
        </is>
      </c>
      <c r="C20" s="4" t="inlineStr">
        <is>
          <t xml:space="preserve"> </t>
        </is>
      </c>
    </row>
    <row r="21">
      <c r="A21" s="4" t="inlineStr">
        <is>
          <t>Warrant forfeited due to expiration</t>
        </is>
      </c>
      <c r="B21" s="5" t="n">
        <v>-5</v>
      </c>
      <c r="C21" s="4" t="inlineStr">
        <is>
          <t xml:space="preserve"> </t>
        </is>
      </c>
    </row>
    <row r="22">
      <c r="A22" s="4" t="inlineStr">
        <is>
          <t>Ending balance</t>
        </is>
      </c>
      <c r="B22" s="4" t="inlineStr">
        <is>
          <t xml:space="preserve"> </t>
        </is>
      </c>
      <c r="C22" s="5" t="n">
        <v>5</v>
      </c>
    </row>
    <row r="23">
      <c r="A23" s="4" t="inlineStr">
        <is>
          <t>Registered Direct Offering Placement Warrants [Member] | May 2021 [Member] | Recurring [Member]</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Beginning balance</t>
        </is>
      </c>
      <c r="B25" s="4" t="inlineStr">
        <is>
          <t xml:space="preserve"> </t>
        </is>
      </c>
      <c r="C25" s="5" t="n">
        <v>58387</v>
      </c>
    </row>
    <row r="26">
      <c r="A26" s="4" t="inlineStr">
        <is>
          <t>Derivative liabilities recognized at grant date</t>
        </is>
      </c>
      <c r="B26" s="4" t="inlineStr">
        <is>
          <t xml:space="preserve"> </t>
        </is>
      </c>
      <c r="C26" s="5" t="n">
        <v>-46240</v>
      </c>
    </row>
    <row r="27">
      <c r="A27" s="4" t="inlineStr">
        <is>
          <t>Change in fair value of derivative liabilities</t>
        </is>
      </c>
      <c r="B27" s="5" t="n">
        <v>-10330</v>
      </c>
      <c r="C27" s="4" t="inlineStr">
        <is>
          <t xml:space="preserve"> </t>
        </is>
      </c>
    </row>
    <row r="28">
      <c r="A28" s="4" t="inlineStr">
        <is>
          <t>Warrant forfeited due to expiration</t>
        </is>
      </c>
      <c r="B28" s="4" t="inlineStr">
        <is>
          <t xml:space="preserve"> </t>
        </is>
      </c>
      <c r="C28" s="4" t="inlineStr">
        <is>
          <t xml:space="preserve"> </t>
        </is>
      </c>
    </row>
    <row r="29">
      <c r="A29" s="4" t="inlineStr">
        <is>
          <t>Ending balance</t>
        </is>
      </c>
      <c r="B29" s="5" t="n">
        <v>1817</v>
      </c>
      <c r="C29" s="5" t="n">
        <v>12147</v>
      </c>
    </row>
    <row r="30">
      <c r="A30" s="4" t="inlineStr">
        <is>
          <t>Underwritten Public Offering Warrants [Member] | August 2020 [Member] | Recurring [Member]</t>
        </is>
      </c>
      <c r="B30" s="4" t="inlineStr">
        <is>
          <t xml:space="preserve"> </t>
        </is>
      </c>
      <c r="C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row>
    <row r="32">
      <c r="A32" s="4" t="inlineStr">
        <is>
          <t>Beginning balance</t>
        </is>
      </c>
      <c r="B32" s="4" t="inlineStr">
        <is>
          <t xml:space="preserve"> </t>
        </is>
      </c>
      <c r="C32" s="5" t="n">
        <v>44581</v>
      </c>
    </row>
    <row r="33">
      <c r="A33" s="4" t="inlineStr">
        <is>
          <t>Derivative liabilities recognized at grant date</t>
        </is>
      </c>
      <c r="B33" s="4" t="inlineStr">
        <is>
          <t xml:space="preserve"> </t>
        </is>
      </c>
      <c r="C33" s="5" t="n">
        <v>-36131</v>
      </c>
    </row>
    <row r="34">
      <c r="A34" s="4" t="inlineStr">
        <is>
          <t>Change in fair value of derivative liabilities</t>
        </is>
      </c>
      <c r="B34" s="5" t="n">
        <v>-7577</v>
      </c>
      <c r="C34" s="4" t="inlineStr">
        <is>
          <t xml:space="preserve"> </t>
        </is>
      </c>
    </row>
    <row r="35">
      <c r="A35" s="4" t="inlineStr">
        <is>
          <t>Warrant forfeited due to expiration</t>
        </is>
      </c>
      <c r="B35" s="4" t="inlineStr">
        <is>
          <t xml:space="preserve"> </t>
        </is>
      </c>
      <c r="C35" s="4" t="inlineStr">
        <is>
          <t xml:space="preserve"> </t>
        </is>
      </c>
    </row>
    <row r="36">
      <c r="A36" s="4" t="inlineStr">
        <is>
          <t>Ending balance</t>
        </is>
      </c>
      <c r="B36" s="5" t="n">
        <v>873</v>
      </c>
      <c r="C36" s="5" t="n">
        <v>8450</v>
      </c>
    </row>
    <row r="37">
      <c r="A37" s="4" t="inlineStr">
        <is>
          <t>Registered Direct Offering Warrants [Member] | February 2021 [Member] | Recurring [Member]</t>
        </is>
      </c>
      <c r="B37" s="4" t="inlineStr">
        <is>
          <t xml:space="preserve"> </t>
        </is>
      </c>
      <c r="C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row>
    <row r="39">
      <c r="A39" s="4" t="inlineStr">
        <is>
          <t>Beginning balance</t>
        </is>
      </c>
      <c r="B39" s="4" t="inlineStr">
        <is>
          <t xml:space="preserve"> </t>
        </is>
      </c>
      <c r="C39" s="5" t="n">
        <v>65543</v>
      </c>
    </row>
    <row r="40">
      <c r="A40" s="4" t="inlineStr">
        <is>
          <t>Derivative liabilities recognized at grant date</t>
        </is>
      </c>
      <c r="B40" s="4" t="inlineStr">
        <is>
          <t xml:space="preserve"> </t>
        </is>
      </c>
      <c r="C40" s="5" t="n">
        <v>-54052</v>
      </c>
    </row>
    <row r="41">
      <c r="A41" s="4" t="inlineStr">
        <is>
          <t>Change in fair value of derivative liabilities</t>
        </is>
      </c>
      <c r="B41" s="5" t="n">
        <v>-10266</v>
      </c>
      <c r="C41" s="4" t="inlineStr">
        <is>
          <t xml:space="preserve"> </t>
        </is>
      </c>
    </row>
    <row r="42">
      <c r="A42" s="4" t="inlineStr">
        <is>
          <t>Warrant forfeited due to expiration</t>
        </is>
      </c>
      <c r="B42" s="4" t="inlineStr">
        <is>
          <t xml:space="preserve"> </t>
        </is>
      </c>
      <c r="C42" s="4" t="inlineStr">
        <is>
          <t xml:space="preserve"> </t>
        </is>
      </c>
    </row>
    <row r="43">
      <c r="A43" s="4" t="inlineStr">
        <is>
          <t>Ending balance</t>
        </is>
      </c>
      <c r="B43" s="5" t="n">
        <v>1225</v>
      </c>
      <c r="C43" s="5" t="n">
        <v>11491</v>
      </c>
    </row>
    <row r="44">
      <c r="A44" s="4" t="inlineStr">
        <is>
          <t>Registered Direct Offering Investors Warrants [Member] | May 2021 [Member] | Recurring [Member]</t>
        </is>
      </c>
      <c r="B44" s="4" t="inlineStr">
        <is>
          <t xml:space="preserve"> </t>
        </is>
      </c>
      <c r="C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row>
    <row r="46">
      <c r="A46" s="4" t="inlineStr">
        <is>
          <t>Beginning balance</t>
        </is>
      </c>
      <c r="B46" s="4" t="inlineStr">
        <is>
          <t xml:space="preserve"> </t>
        </is>
      </c>
      <c r="C46" s="5" t="n">
        <v>778488</v>
      </c>
    </row>
    <row r="47">
      <c r="A47" s="4" t="inlineStr">
        <is>
          <t>Derivative liabilities recognized at grant date</t>
        </is>
      </c>
      <c r="B47" s="4" t="inlineStr">
        <is>
          <t xml:space="preserve"> </t>
        </is>
      </c>
      <c r="C47" s="5" t="n">
        <v>-616527</v>
      </c>
    </row>
    <row r="48">
      <c r="A48" s="4" t="inlineStr">
        <is>
          <t>Change in fair value of derivative liabilities</t>
        </is>
      </c>
      <c r="B48" s="5" t="n">
        <v>-137737</v>
      </c>
      <c r="C48" s="4" t="inlineStr">
        <is>
          <t xml:space="preserve"> </t>
        </is>
      </c>
    </row>
    <row r="49">
      <c r="A49" s="4" t="inlineStr">
        <is>
          <t>Warrant forfeited due to expiration</t>
        </is>
      </c>
      <c r="B49" s="4" t="inlineStr">
        <is>
          <t xml:space="preserve"> </t>
        </is>
      </c>
      <c r="C49" s="4" t="inlineStr">
        <is>
          <t xml:space="preserve"> </t>
        </is>
      </c>
    </row>
    <row r="50">
      <c r="A50" s="4" t="inlineStr">
        <is>
          <t>Ending balance</t>
        </is>
      </c>
      <c r="B50" s="5" t="n">
        <v>24224</v>
      </c>
      <c r="C50" s="5" t="n">
        <v>161961</v>
      </c>
    </row>
    <row r="51">
      <c r="A51" s="4" t="inlineStr">
        <is>
          <t>Private Placement Investors Warrants [Member] | November 2021 [Member] | Recurring [Member]</t>
        </is>
      </c>
      <c r="B51" s="4" t="inlineStr">
        <is>
          <t xml:space="preserve"> </t>
        </is>
      </c>
      <c r="C51" s="4" t="inlineStr">
        <is>
          <t xml:space="preserve"> </t>
        </is>
      </c>
    </row>
    <row r="52">
      <c r="A52" s="3" t="inlineStr">
        <is>
          <t>Fair Value, Liabilities Measured on Recurring Basis, Unobservable Input Reconciliation [Line Items]</t>
        </is>
      </c>
      <c r="B52" s="4" t="inlineStr">
        <is>
          <t xml:space="preserve"> </t>
        </is>
      </c>
      <c r="C52" s="4" t="inlineStr">
        <is>
          <t xml:space="preserve"> </t>
        </is>
      </c>
    </row>
    <row r="53">
      <c r="A53" s="4" t="inlineStr">
        <is>
          <t>Beginning balance</t>
        </is>
      </c>
      <c r="B53" s="4" t="inlineStr">
        <is>
          <t xml:space="preserve"> </t>
        </is>
      </c>
      <c r="C53" s="5" t="n">
        <v>1165465</v>
      </c>
    </row>
    <row r="54">
      <c r="A54" s="4" t="inlineStr">
        <is>
          <t>Derivative liabilities recognized at grant date</t>
        </is>
      </c>
      <c r="B54" s="4" t="inlineStr">
        <is>
          <t xml:space="preserve"> </t>
        </is>
      </c>
      <c r="C54" s="5" t="n">
        <v>-879170</v>
      </c>
    </row>
    <row r="55">
      <c r="A55" s="4" t="inlineStr">
        <is>
          <t>Change in fair value of derivative liabilities</t>
        </is>
      </c>
      <c r="B55" s="5" t="n">
        <v>-226133</v>
      </c>
      <c r="C55" s="5" t="n">
        <v>-1533</v>
      </c>
    </row>
    <row r="56">
      <c r="A56" s="4" t="inlineStr">
        <is>
          <t>Warrant forfeited due to expiration</t>
        </is>
      </c>
      <c r="B56" s="4" t="inlineStr">
        <is>
          <t xml:space="preserve"> </t>
        </is>
      </c>
      <c r="C56" s="4" t="inlineStr">
        <is>
          <t xml:space="preserve"> </t>
        </is>
      </c>
    </row>
    <row r="57">
      <c r="A57" s="4" t="inlineStr">
        <is>
          <t>Ending balance</t>
        </is>
      </c>
      <c r="B57" s="5" t="n">
        <v>58629</v>
      </c>
      <c r="C57" s="5" t="n">
        <v>284762</v>
      </c>
    </row>
    <row r="58">
      <c r="A58" s="4" t="inlineStr">
        <is>
          <t>Private Placement Placement Warrants [Member] | November 2021 [Member] | Recurring [Member]</t>
        </is>
      </c>
      <c r="B58" s="4" t="inlineStr">
        <is>
          <t xml:space="preserve"> </t>
        </is>
      </c>
      <c r="C58" s="4" t="inlineStr">
        <is>
          <t xml:space="preserve"> </t>
        </is>
      </c>
    </row>
    <row r="59">
      <c r="A59" s="3" t="inlineStr">
        <is>
          <t>Fair Value, Liabilities Measured on Recurring Basis, Unobservable Input Reconciliation [Line Items]</t>
        </is>
      </c>
      <c r="B59" s="4" t="inlineStr">
        <is>
          <t xml:space="preserve"> </t>
        </is>
      </c>
      <c r="C59" s="4" t="inlineStr">
        <is>
          <t xml:space="preserve"> </t>
        </is>
      </c>
    </row>
    <row r="60">
      <c r="A60" s="4" t="inlineStr">
        <is>
          <t>Beginning balance</t>
        </is>
      </c>
      <c r="B60" s="4" t="inlineStr">
        <is>
          <t xml:space="preserve"> </t>
        </is>
      </c>
      <c r="C60" s="5" t="n">
        <v>90302</v>
      </c>
    </row>
    <row r="61">
      <c r="A61" s="4" t="inlineStr">
        <is>
          <t>Derivative liabilities recognized at grant date</t>
        </is>
      </c>
      <c r="B61" s="4" t="inlineStr">
        <is>
          <t xml:space="preserve"> </t>
        </is>
      </c>
      <c r="C61" s="5" t="n">
        <v>-67337</v>
      </c>
    </row>
    <row r="62">
      <c r="A62" s="4" t="inlineStr">
        <is>
          <t>Change in fair value of derivative liabilities</t>
        </is>
      </c>
      <c r="B62" s="5" t="n">
        <v>-17978</v>
      </c>
      <c r="C62" s="4" t="inlineStr">
        <is>
          <t xml:space="preserve"> </t>
        </is>
      </c>
    </row>
    <row r="63">
      <c r="A63" s="4" t="inlineStr">
        <is>
          <t>Warrant forfeited due to expiration</t>
        </is>
      </c>
      <c r="B63" s="4" t="inlineStr">
        <is>
          <t xml:space="preserve"> </t>
        </is>
      </c>
      <c r="C63" s="4" t="inlineStr">
        <is>
          <t xml:space="preserve"> </t>
        </is>
      </c>
    </row>
    <row r="64">
      <c r="A64" s="4" t="inlineStr">
        <is>
          <t>Ending balance</t>
        </is>
      </c>
      <c r="B64" s="6" t="n">
        <v>4987</v>
      </c>
      <c r="C64" s="6" t="n">
        <v>229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93"/>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 width="21" customWidth="1" min="5" max="5"/>
    <col width="13" customWidth="1" min="6" max="6"/>
    <col width="20" customWidth="1" min="7" max="7"/>
    <col width="13" customWidth="1" min="8" max="8"/>
    <col width="21" customWidth="1" min="9" max="9"/>
    <col width="13" customWidth="1" min="10" max="10"/>
    <col width="21" customWidth="1" min="11" max="11"/>
    <col width="13" customWidth="1" min="12" max="12"/>
    <col width="21" customWidth="1" min="13" max="13"/>
    <col width="13" customWidth="1" min="14" max="14"/>
  </cols>
  <sheetData>
    <row r="1">
      <c r="A1" s="1" t="inlineStr">
        <is>
          <t>Summary of Significant Accounting Policies (Details) - ​Schedule of Estimates the Fair Value to those Warrants Using the Black-Scholes Valuation Model</t>
        </is>
      </c>
      <c r="C1" s="2" t="inlineStr">
        <is>
          <t>Dec. 31, 2023 shares</t>
        </is>
      </c>
      <c r="D1" s="2" t="inlineStr">
        <is>
          <t>Mar. 31, 2023 shares</t>
        </is>
      </c>
      <c r="E1" s="2" t="inlineStr">
        <is>
          <t>Nov. 10, 2021 shares</t>
        </is>
      </c>
      <c r="G1" s="2" t="inlineStr">
        <is>
          <t>May 13, 2021 shares</t>
        </is>
      </c>
      <c r="I1" s="2" t="inlineStr">
        <is>
          <t>Feb. 10, 2021 shares</t>
        </is>
      </c>
      <c r="K1" s="2" t="inlineStr">
        <is>
          <t>Aug. 04, 2020 shares</t>
        </is>
      </c>
      <c r="M1" s="2" t="inlineStr">
        <is>
          <t>Jun. 20, 2019 shares</t>
        </is>
      </c>
    </row>
    <row r="2">
      <c r="A2" s="4" t="inlineStr">
        <is>
          <t>June 20, 2019 [Member] | Series A Warrants [Member]</t>
        </is>
      </c>
      <c r="C2" s="4" t="inlineStr">
        <is>
          <t xml:space="preserve"> </t>
        </is>
      </c>
      <c r="D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row>
    <row r="3">
      <c r="A3" s="3" t="inlineStr">
        <is>
          <t>Fair Value Measurement Inputs and Valuation Techniques [Line Item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Class of warrant number of securities called by warrants (in Shares)</t>
        </is>
      </c>
      <c r="C4" s="4" t="inlineStr">
        <is>
          <t xml:space="preserve"> </t>
        </is>
      </c>
      <c r="D4" s="5" t="n">
        <v>2590</v>
      </c>
      <c r="E4" s="4" t="inlineStr">
        <is>
          <t xml:space="preserve"> </t>
        </is>
      </c>
      <c r="G4" s="4" t="inlineStr">
        <is>
          <t xml:space="preserve"> </t>
        </is>
      </c>
      <c r="I4" s="4" t="inlineStr">
        <is>
          <t xml:space="preserve"> </t>
        </is>
      </c>
      <c r="K4" s="4" t="inlineStr">
        <is>
          <t xml:space="preserve"> </t>
        </is>
      </c>
      <c r="M4" s="5" t="n">
        <v>133602</v>
      </c>
      <c r="N4" s="4" t="inlineStr">
        <is>
          <t>[1]</t>
        </is>
      </c>
    </row>
    <row r="5">
      <c r="A5" s="4" t="inlineStr">
        <is>
          <t>Warrants Valuation date</t>
        </is>
      </c>
      <c r="C5" s="4" t="inlineStr">
        <is>
          <t xml:space="preserve"> </t>
        </is>
      </c>
      <c r="D5" s="4" t="inlineStr">
        <is>
          <t>Mar. 31,  2023</t>
        </is>
      </c>
      <c r="E5" s="4" t="inlineStr">
        <is>
          <t xml:space="preserve"> </t>
        </is>
      </c>
      <c r="G5" s="4" t="inlineStr">
        <is>
          <t xml:space="preserve"> </t>
        </is>
      </c>
      <c r="I5" s="4" t="inlineStr">
        <is>
          <t xml:space="preserve"> </t>
        </is>
      </c>
      <c r="K5" s="4" t="inlineStr">
        <is>
          <t xml:space="preserve"> </t>
        </is>
      </c>
      <c r="M5" s="4" t="inlineStr">
        <is>
          <t>Jun. 20,  2019</t>
        </is>
      </c>
    </row>
    <row r="6">
      <c r="A6" s="4" t="inlineStr">
        <is>
          <t>June 20, 2019 [Member] | Series A Warrants [Member] | Measurement Input, Exercise Price [Member]</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row>
    <row r="7">
      <c r="A7" s="3" t="inlineStr">
        <is>
          <t>Fair Value Measurement Inputs and Valuation Techniques [Line Items]</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row>
    <row r="8">
      <c r="A8" s="4" t="inlineStr">
        <is>
          <t>Warrants measurement input</t>
        </is>
      </c>
      <c r="C8" s="4" t="inlineStr">
        <is>
          <t xml:space="preserve"> </t>
        </is>
      </c>
      <c r="D8" s="5" t="n">
        <v>5</v>
      </c>
      <c r="E8" s="4" t="inlineStr">
        <is>
          <t xml:space="preserve"> </t>
        </is>
      </c>
      <c r="G8" s="4" t="inlineStr">
        <is>
          <t xml:space="preserve"> </t>
        </is>
      </c>
      <c r="I8" s="4" t="inlineStr">
        <is>
          <t xml:space="preserve"> </t>
        </is>
      </c>
      <c r="K8" s="4" t="inlineStr">
        <is>
          <t xml:space="preserve"> </t>
        </is>
      </c>
      <c r="M8" s="13" t="n">
        <v>37.2</v>
      </c>
      <c r="N8" s="4" t="inlineStr">
        <is>
          <t>[1]</t>
        </is>
      </c>
    </row>
    <row r="9">
      <c r="A9" s="4" t="inlineStr">
        <is>
          <t>June 20, 2019 [Member] | Series A Warrants [Member] | Measurement Input, Share Price [Member]</t>
        </is>
      </c>
      <c r="C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3" t="inlineStr">
        <is>
          <t>Fair Value Measurement Inputs and Valuation Techniques [Line Items]</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row>
    <row r="11">
      <c r="A11" s="4" t="inlineStr">
        <is>
          <t>Warrants measurement input</t>
        </is>
      </c>
      <c r="C11" s="4" t="inlineStr">
        <is>
          <t xml:space="preserve"> </t>
        </is>
      </c>
      <c r="D11" s="13" t="n">
        <v>0.9</v>
      </c>
      <c r="E11" s="4" t="inlineStr">
        <is>
          <t xml:space="preserve"> </t>
        </is>
      </c>
      <c r="G11" s="4" t="inlineStr">
        <is>
          <t xml:space="preserve"> </t>
        </is>
      </c>
      <c r="I11" s="4" t="inlineStr">
        <is>
          <t xml:space="preserve"> </t>
        </is>
      </c>
      <c r="K11" s="4" t="inlineStr">
        <is>
          <t xml:space="preserve"> </t>
        </is>
      </c>
      <c r="M11" s="5" t="n">
        <v>28</v>
      </c>
      <c r="N11" s="4" t="inlineStr">
        <is>
          <t>[1]</t>
        </is>
      </c>
    </row>
    <row r="12">
      <c r="A12" s="4" t="inlineStr">
        <is>
          <t>June 20, 2019 [Member] | Series A Warrants [Member] | Measurement Input, Expected Term [Member]</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3" t="inlineStr">
        <is>
          <t>Fair Value Measurement Inputs and Valuation Techniques [Line Items]</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Warrants Expected term</t>
        </is>
      </c>
      <c r="C14" s="4" t="inlineStr">
        <is>
          <t xml:space="preserve"> </t>
        </is>
      </c>
      <c r="D14" s="4" t="inlineStr">
        <is>
          <t>2 months 19 days</t>
        </is>
      </c>
      <c r="E14" s="4" t="inlineStr">
        <is>
          <t xml:space="preserve"> </t>
        </is>
      </c>
      <c r="G14" s="4" t="inlineStr">
        <is>
          <t xml:space="preserve"> </t>
        </is>
      </c>
      <c r="I14" s="4" t="inlineStr">
        <is>
          <t xml:space="preserve"> </t>
        </is>
      </c>
      <c r="K14" s="4" t="inlineStr">
        <is>
          <t xml:space="preserve"> </t>
        </is>
      </c>
      <c r="M14" s="4" t="inlineStr">
        <is>
          <t>4 years</t>
        </is>
      </c>
    </row>
    <row r="15">
      <c r="A15" s="4" t="inlineStr">
        <is>
          <t>June 20, 2019 [Member] | Series A Warrants [Member] | Measurement Input, Risk Free Interest Rate [Member]</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Fair Value Measurement Inputs and Valuation Techniques [Line Items]</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Warrants measurement input</t>
        </is>
      </c>
      <c r="C17" s="4" t="inlineStr">
        <is>
          <t xml:space="preserve"> </t>
        </is>
      </c>
      <c r="D17" s="14" t="n">
        <v>1.02</v>
      </c>
      <c r="E17" s="4" t="inlineStr">
        <is>
          <t xml:space="preserve"> </t>
        </is>
      </c>
      <c r="G17" s="4" t="inlineStr">
        <is>
          <t xml:space="preserve"> </t>
        </is>
      </c>
      <c r="I17" s="4" t="inlineStr">
        <is>
          <t xml:space="preserve"> </t>
        </is>
      </c>
      <c r="K17" s="4" t="inlineStr">
        <is>
          <t xml:space="preserve"> </t>
        </is>
      </c>
      <c r="M17" s="14" t="n">
        <v>1.77</v>
      </c>
    </row>
    <row r="18">
      <c r="A18" s="4" t="inlineStr">
        <is>
          <t>June 20, 2019 [Member] | Series A Warrants [Member] | Measurement Input, Price Volatility [Member]</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row>
    <row r="19">
      <c r="A19" s="3" t="inlineStr">
        <is>
          <t>Fair Value Measurement Inputs and Valuation Techniques [Line Items]</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row>
    <row r="20">
      <c r="A20" s="4" t="inlineStr">
        <is>
          <t>Warrants measurement input</t>
        </is>
      </c>
      <c r="C20" s="4" t="inlineStr">
        <is>
          <t xml:space="preserve"> </t>
        </is>
      </c>
      <c r="D20" s="5" t="n">
        <v>120</v>
      </c>
      <c r="E20" s="4" t="inlineStr">
        <is>
          <t xml:space="preserve"> </t>
        </is>
      </c>
      <c r="G20" s="4" t="inlineStr">
        <is>
          <t xml:space="preserve"> </t>
        </is>
      </c>
      <c r="I20" s="4" t="inlineStr">
        <is>
          <t xml:space="preserve"> </t>
        </is>
      </c>
      <c r="K20" s="4" t="inlineStr">
        <is>
          <t xml:space="preserve"> </t>
        </is>
      </c>
      <c r="M20" s="5" t="n">
        <v>86</v>
      </c>
    </row>
    <row r="21">
      <c r="A21" s="4" t="inlineStr">
        <is>
          <t>June 20, 2019 [Member] | Series B Warrants [Member]</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row>
    <row r="22">
      <c r="A22" s="3" t="inlineStr">
        <is>
          <t>Fair Value Measurement Inputs and Valuation Techniques [Line Items]</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row>
    <row r="23">
      <c r="A23" s="4" t="inlineStr">
        <is>
          <t>Class of warrant number of securities called by warrants (in Shares)</t>
        </is>
      </c>
      <c r="B23" s="4" t="inlineStr">
        <is>
          <t>[1]</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M23" s="5" t="n">
        <v>111632</v>
      </c>
    </row>
    <row r="24">
      <c r="A24" s="4" t="inlineStr">
        <is>
          <t>Warrants Valuation date</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M24" s="4" t="inlineStr">
        <is>
          <t>Jun. 20,  2019</t>
        </is>
      </c>
    </row>
    <row r="25">
      <c r="A25" s="4" t="inlineStr">
        <is>
          <t>June 20, 2019 [Member] | Series B Warrants [Member] | Measurement Input, Exercise Price [Member]</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row>
    <row r="26">
      <c r="A26" s="3" t="inlineStr">
        <is>
          <t>Fair Value Measurement Inputs and Valuation Techniques [Line Items]</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row>
    <row r="27">
      <c r="A27" s="4" t="inlineStr">
        <is>
          <t>Warrants measurement input</t>
        </is>
      </c>
      <c r="B27" s="4" t="inlineStr">
        <is>
          <t>[1]</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c r="M27" s="13" t="n">
        <v>37.2</v>
      </c>
    </row>
    <row r="28">
      <c r="A28" s="4" t="inlineStr">
        <is>
          <t>June 20, 2019 [Member] | Series B Warrants [Member] | Measurement Input, Share Price [Member]</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row>
    <row r="29">
      <c r="A29" s="3" t="inlineStr">
        <is>
          <t>Fair Value Measurement Inputs and Valuation Techniques [Line Items]</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Warrants measurement input</t>
        </is>
      </c>
      <c r="B30" s="4" t="inlineStr">
        <is>
          <t>[1]</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c r="M30" s="5" t="n">
        <v>28</v>
      </c>
    </row>
    <row r="31">
      <c r="A31" s="4" t="inlineStr">
        <is>
          <t>June 20, 2019 [Member] | Series B Warrants [Member] | Measurement Input, Expected Term [Member]</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Fair Value Measurement Inputs and Valuation Techniques [Line Items]</t>
        </is>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Warrants Expected term</t>
        </is>
      </c>
      <c r="C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c r="M33" s="4" t="inlineStr">
        <is>
          <t>1 year</t>
        </is>
      </c>
    </row>
    <row r="34">
      <c r="A34" s="4" t="inlineStr">
        <is>
          <t>June 20, 2019 [Member] | Series B Warrants [Member] | Measurement Input, Risk Free Interest Rate [Member]</t>
        </is>
      </c>
      <c r="C34" s="4" t="inlineStr">
        <is>
          <t xml:space="preserve"> </t>
        </is>
      </c>
      <c r="D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row>
    <row r="35">
      <c r="A35" s="3" t="inlineStr">
        <is>
          <t>Fair Value Measurement Inputs and Valuation Techniques [Line Items]</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row>
    <row r="36">
      <c r="A36" s="4" t="inlineStr">
        <is>
          <t>Warrants measurement input</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c r="M36" s="14" t="n">
        <v>1.91</v>
      </c>
    </row>
    <row r="37">
      <c r="A37" s="4" t="inlineStr">
        <is>
          <t>June 20, 2019 [Member] | Series B Warrants [Member] | Measurement Input, Price Volatility [Member]</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row>
    <row r="38">
      <c r="A38" s="3" t="inlineStr">
        <is>
          <t>Fair Value Measurement Inputs and Valuation Techniques [Line Items]</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row>
    <row r="39">
      <c r="A39" s="4" t="inlineStr">
        <is>
          <t>Warrants measurement input</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c r="M39" s="5" t="n">
        <v>91</v>
      </c>
    </row>
    <row r="40">
      <c r="A40" s="4" t="inlineStr">
        <is>
          <t>June 20, 2019 [Member] | Placement agent warrants [Member]</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row>
    <row r="41">
      <c r="A41" s="3" t="inlineStr">
        <is>
          <t>Fair Value Measurement Inputs and Valuation Techniques [Line Items]</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Class of warrant number of securities called by warrants (in Shares)</t>
        </is>
      </c>
      <c r="C42" s="4" t="inlineStr">
        <is>
          <t xml:space="preserve"> </t>
        </is>
      </c>
      <c r="D42" s="5" t="n">
        <v>14251</v>
      </c>
      <c r="E42" s="4" t="inlineStr">
        <is>
          <t xml:space="preserve"> </t>
        </is>
      </c>
      <c r="G42" s="4" t="inlineStr">
        <is>
          <t xml:space="preserve"> </t>
        </is>
      </c>
      <c r="I42" s="4" t="inlineStr">
        <is>
          <t xml:space="preserve"> </t>
        </is>
      </c>
      <c r="K42" s="4" t="inlineStr">
        <is>
          <t xml:space="preserve"> </t>
        </is>
      </c>
      <c r="M42" s="5" t="n">
        <v>14251</v>
      </c>
      <c r="N42" s="4" t="inlineStr">
        <is>
          <t>[1]</t>
        </is>
      </c>
    </row>
    <row r="43">
      <c r="A43" s="4" t="inlineStr">
        <is>
          <t>Warrants Valuation date</t>
        </is>
      </c>
      <c r="C43" s="4" t="inlineStr">
        <is>
          <t xml:space="preserve"> </t>
        </is>
      </c>
      <c r="D43" s="4" t="inlineStr">
        <is>
          <t>Mar. 31,  2023</t>
        </is>
      </c>
      <c r="E43" s="4" t="inlineStr">
        <is>
          <t xml:space="preserve"> </t>
        </is>
      </c>
      <c r="G43" s="4" t="inlineStr">
        <is>
          <t xml:space="preserve"> </t>
        </is>
      </c>
      <c r="I43" s="4" t="inlineStr">
        <is>
          <t xml:space="preserve"> </t>
        </is>
      </c>
      <c r="K43" s="4" t="inlineStr">
        <is>
          <t xml:space="preserve"> </t>
        </is>
      </c>
      <c r="M43" s="4" t="inlineStr">
        <is>
          <t>Jun. 20,  2019</t>
        </is>
      </c>
    </row>
    <row r="44">
      <c r="A44" s="4" t="inlineStr">
        <is>
          <t>June 20, 2019 [Member] | Placement agent warrants [Member] | Measurement Input, Exercise Price [Member]</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row>
    <row r="45">
      <c r="A45" s="3" t="inlineStr">
        <is>
          <t>Fair Value Measurement Inputs and Valuation Techniques [Line Items]</t>
        </is>
      </c>
      <c r="C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Warrants measurement input</t>
        </is>
      </c>
      <c r="C46" s="4" t="inlineStr">
        <is>
          <t xml:space="preserve"> </t>
        </is>
      </c>
      <c r="D46" s="5" t="n">
        <v>5</v>
      </c>
      <c r="E46" s="4" t="inlineStr">
        <is>
          <t xml:space="preserve"> </t>
        </is>
      </c>
      <c r="G46" s="4" t="inlineStr">
        <is>
          <t xml:space="preserve"> </t>
        </is>
      </c>
      <c r="I46" s="4" t="inlineStr">
        <is>
          <t xml:space="preserve"> </t>
        </is>
      </c>
      <c r="K46" s="4" t="inlineStr">
        <is>
          <t xml:space="preserve"> </t>
        </is>
      </c>
      <c r="M46" s="13" t="n">
        <v>33.8</v>
      </c>
      <c r="N46" s="4" t="inlineStr">
        <is>
          <t>[1]</t>
        </is>
      </c>
    </row>
    <row r="47">
      <c r="A47" s="4" t="inlineStr">
        <is>
          <t>June 20, 2019 [Member] | Placement agent warrants [Member] | Measurement Input, Share Price [Member]</t>
        </is>
      </c>
      <c r="C47" s="4" t="inlineStr">
        <is>
          <t xml:space="preserve"> </t>
        </is>
      </c>
      <c r="D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Fair Value Measurement Inputs and Valuation Techniques [Line Items]</t>
        </is>
      </c>
      <c r="C48" s="4" t="inlineStr">
        <is>
          <t xml:space="preserve"> </t>
        </is>
      </c>
      <c r="D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Warrants measurement input</t>
        </is>
      </c>
      <c r="C49" s="4" t="inlineStr">
        <is>
          <t xml:space="preserve"> </t>
        </is>
      </c>
      <c r="D49" s="13" t="n">
        <v>0.9</v>
      </c>
      <c r="E49" s="4" t="inlineStr">
        <is>
          <t xml:space="preserve"> </t>
        </is>
      </c>
      <c r="G49" s="4" t="inlineStr">
        <is>
          <t xml:space="preserve"> </t>
        </is>
      </c>
      <c r="I49" s="4" t="inlineStr">
        <is>
          <t xml:space="preserve"> </t>
        </is>
      </c>
      <c r="K49" s="4" t="inlineStr">
        <is>
          <t xml:space="preserve"> </t>
        </is>
      </c>
      <c r="M49" s="5" t="n">
        <v>28</v>
      </c>
      <c r="N49" s="4" t="inlineStr">
        <is>
          <t>[1]</t>
        </is>
      </c>
    </row>
    <row r="50">
      <c r="A50" s="4" t="inlineStr">
        <is>
          <t>June 20, 2019 [Member] | Placement agent warrants [Member] | Measurement Input, Expected Term [Member]</t>
        </is>
      </c>
      <c r="C50" s="4" t="inlineStr">
        <is>
          <t xml:space="preserve"> </t>
        </is>
      </c>
      <c r="D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row>
    <row r="51">
      <c r="A51" s="3" t="inlineStr">
        <is>
          <t>Fair Value Measurement Inputs and Valuation Techniques [Line Items]</t>
        </is>
      </c>
      <c r="C51" s="4" t="inlineStr">
        <is>
          <t xml:space="preserve"> </t>
        </is>
      </c>
      <c r="D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row>
    <row r="52">
      <c r="A52" s="4" t="inlineStr">
        <is>
          <t>Warrants Expected term</t>
        </is>
      </c>
      <c r="C52" s="4" t="inlineStr">
        <is>
          <t xml:space="preserve"> </t>
        </is>
      </c>
      <c r="D52" s="4" t="inlineStr">
        <is>
          <t>2 months 19 days</t>
        </is>
      </c>
      <c r="E52" s="4" t="inlineStr">
        <is>
          <t xml:space="preserve"> </t>
        </is>
      </c>
      <c r="G52" s="4" t="inlineStr">
        <is>
          <t xml:space="preserve"> </t>
        </is>
      </c>
      <c r="I52" s="4" t="inlineStr">
        <is>
          <t xml:space="preserve"> </t>
        </is>
      </c>
      <c r="K52" s="4" t="inlineStr">
        <is>
          <t xml:space="preserve"> </t>
        </is>
      </c>
      <c r="M52" s="4" t="inlineStr">
        <is>
          <t>4 years</t>
        </is>
      </c>
    </row>
    <row r="53">
      <c r="A53" s="4" t="inlineStr">
        <is>
          <t>June 20, 2019 [Member] | Placement agent warrants [Member] | Measurement Input, Risk Free Interest Rate [Member]</t>
        </is>
      </c>
      <c r="C53" s="4" t="inlineStr">
        <is>
          <t xml:space="preserve"> </t>
        </is>
      </c>
      <c r="D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row>
    <row r="54">
      <c r="A54" s="3" t="inlineStr">
        <is>
          <t>Fair Value Measurement Inputs and Valuation Techniques [Line Items]</t>
        </is>
      </c>
      <c r="C54" s="4" t="inlineStr">
        <is>
          <t xml:space="preserve"> </t>
        </is>
      </c>
      <c r="D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Warrants measurement input</t>
        </is>
      </c>
      <c r="C55" s="4" t="inlineStr">
        <is>
          <t xml:space="preserve"> </t>
        </is>
      </c>
      <c r="D55" s="14" t="n">
        <v>1.02</v>
      </c>
      <c r="E55" s="4" t="inlineStr">
        <is>
          <t xml:space="preserve"> </t>
        </is>
      </c>
      <c r="G55" s="4" t="inlineStr">
        <is>
          <t xml:space="preserve"> </t>
        </is>
      </c>
      <c r="I55" s="4" t="inlineStr">
        <is>
          <t xml:space="preserve"> </t>
        </is>
      </c>
      <c r="K55" s="4" t="inlineStr">
        <is>
          <t xml:space="preserve"> </t>
        </is>
      </c>
      <c r="M55" s="14" t="n">
        <v>1.77</v>
      </c>
    </row>
    <row r="56">
      <c r="A56" s="4" t="inlineStr">
        <is>
          <t>June 20, 2019 [Member] | Placement agent warrants [Member] | Measurement Input, Price Volatility [Member]</t>
        </is>
      </c>
      <c r="C56" s="4" t="inlineStr">
        <is>
          <t xml:space="preserve"> </t>
        </is>
      </c>
      <c r="D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row>
    <row r="57">
      <c r="A57" s="3" t="inlineStr">
        <is>
          <t>Fair Value Measurement Inputs and Valuation Techniques [Line Items]</t>
        </is>
      </c>
      <c r="C57" s="4" t="inlineStr">
        <is>
          <t xml:space="preserve"> </t>
        </is>
      </c>
      <c r="D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Warrants measurement input</t>
        </is>
      </c>
      <c r="C58" s="4" t="inlineStr">
        <is>
          <t xml:space="preserve"> </t>
        </is>
      </c>
      <c r="D58" s="5" t="n">
        <v>120</v>
      </c>
      <c r="E58" s="4" t="inlineStr">
        <is>
          <t xml:space="preserve"> </t>
        </is>
      </c>
      <c r="G58" s="4" t="inlineStr">
        <is>
          <t xml:space="preserve"> </t>
        </is>
      </c>
      <c r="I58" s="4" t="inlineStr">
        <is>
          <t xml:space="preserve"> </t>
        </is>
      </c>
      <c r="K58" s="4" t="inlineStr">
        <is>
          <t xml:space="preserve"> </t>
        </is>
      </c>
      <c r="M58" s="5" t="n">
        <v>86</v>
      </c>
    </row>
    <row r="59">
      <c r="A59" s="4" t="inlineStr">
        <is>
          <t>August 4, 2020 [Member] | Underwriter Warrant [Member]</t>
        </is>
      </c>
      <c r="C59" s="4" t="inlineStr">
        <is>
          <t xml:space="preserve"> </t>
        </is>
      </c>
      <c r="D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Fair Value Measurement Inputs and Valuation Techniques [Line Items]</t>
        </is>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Class of warrant number of securities called by warrants (in Shares)</t>
        </is>
      </c>
      <c r="C61" s="5" t="n">
        <v>31808</v>
      </c>
      <c r="D61" s="5" t="n">
        <v>31808</v>
      </c>
      <c r="E61" s="4" t="inlineStr">
        <is>
          <t xml:space="preserve"> </t>
        </is>
      </c>
      <c r="G61" s="4" t="inlineStr">
        <is>
          <t xml:space="preserve"> </t>
        </is>
      </c>
      <c r="I61" s="4" t="inlineStr">
        <is>
          <t xml:space="preserve"> </t>
        </is>
      </c>
      <c r="K61" s="5" t="n">
        <v>56800</v>
      </c>
      <c r="L61" s="4" t="inlineStr">
        <is>
          <t>[1]</t>
        </is>
      </c>
      <c r="M61" s="4" t="inlineStr">
        <is>
          <t xml:space="preserve"> </t>
        </is>
      </c>
    </row>
    <row r="62">
      <c r="A62" s="4" t="inlineStr">
        <is>
          <t>Warrants Valuation date</t>
        </is>
      </c>
      <c r="C62" s="4" t="inlineStr">
        <is>
          <t>Dec. 31,  2023</t>
        </is>
      </c>
      <c r="D62" s="4" t="inlineStr">
        <is>
          <t>Mar. 31,  2023</t>
        </is>
      </c>
      <c r="E62" s="4" t="inlineStr">
        <is>
          <t xml:space="preserve"> </t>
        </is>
      </c>
      <c r="G62" s="4" t="inlineStr">
        <is>
          <t xml:space="preserve"> </t>
        </is>
      </c>
      <c r="I62" s="4" t="inlineStr">
        <is>
          <t xml:space="preserve"> </t>
        </is>
      </c>
      <c r="K62" s="4" t="inlineStr">
        <is>
          <t>Aug.  04,  2020</t>
        </is>
      </c>
      <c r="M62" s="4" t="inlineStr">
        <is>
          <t xml:space="preserve"> </t>
        </is>
      </c>
    </row>
    <row r="63">
      <c r="A63" s="4" t="inlineStr">
        <is>
          <t>August 4, 2020 [Member] | Underwriter Warrant [Member] | Measurement Input, Exercise Price [Member]</t>
        </is>
      </c>
      <c r="C63" s="4" t="inlineStr">
        <is>
          <t xml:space="preserve"> </t>
        </is>
      </c>
      <c r="D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Fair Value Measurement Inputs and Valuation Techniques [Line Items]</t>
        </is>
      </c>
      <c r="C64" s="4" t="inlineStr">
        <is>
          <t xml:space="preserve"> </t>
        </is>
      </c>
      <c r="D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Warrants measurement input</t>
        </is>
      </c>
      <c r="C65" s="13" t="n">
        <v>6.3</v>
      </c>
      <c r="D65" s="13" t="n">
        <v>6.3</v>
      </c>
      <c r="E65" s="4" t="inlineStr">
        <is>
          <t xml:space="preserve"> </t>
        </is>
      </c>
      <c r="G65" s="4" t="inlineStr">
        <is>
          <t xml:space="preserve"> </t>
        </is>
      </c>
      <c r="I65" s="4" t="inlineStr">
        <is>
          <t xml:space="preserve"> </t>
        </is>
      </c>
      <c r="K65" s="13" t="n">
        <v>6.3</v>
      </c>
      <c r="L65" s="4" t="inlineStr">
        <is>
          <t>[1]</t>
        </is>
      </c>
      <c r="M65" s="4" t="inlineStr">
        <is>
          <t xml:space="preserve"> </t>
        </is>
      </c>
    </row>
    <row r="66">
      <c r="A66" s="4" t="inlineStr">
        <is>
          <t>August 4, 2020 [Member] | Underwriter Warrant [Member] | Measurement Input, Share Price [Member]</t>
        </is>
      </c>
      <c r="C66" s="4" t="inlineStr">
        <is>
          <t xml:space="preserve"> </t>
        </is>
      </c>
      <c r="D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row>
    <row r="67">
      <c r="A67" s="3" t="inlineStr">
        <is>
          <t>Fair Value Measurement Inputs and Valuation Techniques [Line Items]</t>
        </is>
      </c>
      <c r="C67" s="4" t="inlineStr">
        <is>
          <t xml:space="preserve"> </t>
        </is>
      </c>
      <c r="D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row>
    <row r="68">
      <c r="A68" s="4" t="inlineStr">
        <is>
          <t>Warrants measurement input</t>
        </is>
      </c>
      <c r="C68" s="14" t="n">
        <v>0.41</v>
      </c>
      <c r="D68" s="13" t="n">
        <v>0.9</v>
      </c>
      <c r="E68" s="4" t="inlineStr">
        <is>
          <t xml:space="preserve"> </t>
        </is>
      </c>
      <c r="G68" s="4" t="inlineStr">
        <is>
          <t xml:space="preserve"> </t>
        </is>
      </c>
      <c r="I68" s="4" t="inlineStr">
        <is>
          <t xml:space="preserve"> </t>
        </is>
      </c>
      <c r="K68" s="13" t="n">
        <v>5.1</v>
      </c>
      <c r="L68" s="4" t="inlineStr">
        <is>
          <t>[1]</t>
        </is>
      </c>
      <c r="M68" s="4" t="inlineStr">
        <is>
          <t xml:space="preserve"> </t>
        </is>
      </c>
    </row>
    <row r="69">
      <c r="A69" s="4" t="inlineStr">
        <is>
          <t>August 4, 2020 [Member] | Underwriter Warrant [Member] | Measurement Input, Expected Term [Member]</t>
        </is>
      </c>
      <c r="C69" s="4" t="inlineStr">
        <is>
          <t xml:space="preserve"> </t>
        </is>
      </c>
      <c r="D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row>
    <row r="70">
      <c r="A70" s="3" t="inlineStr">
        <is>
          <t>Fair Value Measurement Inputs and Valuation Techniques [Line Items]</t>
        </is>
      </c>
      <c r="C70" s="4" t="inlineStr">
        <is>
          <t xml:space="preserve"> </t>
        </is>
      </c>
      <c r="D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row>
    <row r="71">
      <c r="A71" s="4" t="inlineStr">
        <is>
          <t>Warrants Expected term</t>
        </is>
      </c>
      <c r="C71" s="4" t="inlineStr">
        <is>
          <t>1 year 7 months 2 days</t>
        </is>
      </c>
      <c r="D71" s="4" t="inlineStr">
        <is>
          <t>2 years 4 months 6 days</t>
        </is>
      </c>
      <c r="E71" s="4" t="inlineStr">
        <is>
          <t xml:space="preserve"> </t>
        </is>
      </c>
      <c r="G71" s="4" t="inlineStr">
        <is>
          <t xml:space="preserve"> </t>
        </is>
      </c>
      <c r="I71" s="4" t="inlineStr">
        <is>
          <t xml:space="preserve"> </t>
        </is>
      </c>
      <c r="K71" s="4" t="inlineStr">
        <is>
          <t>5 years</t>
        </is>
      </c>
      <c r="M71" s="4" t="inlineStr">
        <is>
          <t xml:space="preserve"> </t>
        </is>
      </c>
    </row>
    <row r="72">
      <c r="A72" s="4" t="inlineStr">
        <is>
          <t>August 4, 2020 [Member] | Underwriter Warrant [Member] | Measurement Input, Risk Free Interest Rate [Member]</t>
        </is>
      </c>
      <c r="C72" s="4" t="inlineStr">
        <is>
          <t xml:space="preserve"> </t>
        </is>
      </c>
      <c r="D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row>
    <row r="73">
      <c r="A73" s="3" t="inlineStr">
        <is>
          <t>Fair Value Measurement Inputs and Valuation Techniques [Line Items]</t>
        </is>
      </c>
      <c r="C73" s="4" t="inlineStr">
        <is>
          <t xml:space="preserve"> </t>
        </is>
      </c>
      <c r="D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Warrants measurement input</t>
        </is>
      </c>
      <c r="C74" s="14" t="n">
        <v>4.46</v>
      </c>
      <c r="D74" s="14" t="n">
        <v>4.02</v>
      </c>
      <c r="E74" s="4" t="inlineStr">
        <is>
          <t xml:space="preserve"> </t>
        </is>
      </c>
      <c r="G74" s="4" t="inlineStr">
        <is>
          <t xml:space="preserve"> </t>
        </is>
      </c>
      <c r="I74" s="4" t="inlineStr">
        <is>
          <t xml:space="preserve"> </t>
        </is>
      </c>
      <c r="K74" s="14" t="n">
        <v>0.19</v>
      </c>
      <c r="M74" s="4" t="inlineStr">
        <is>
          <t xml:space="preserve"> </t>
        </is>
      </c>
    </row>
    <row r="75">
      <c r="A75" s="4" t="inlineStr">
        <is>
          <t>August 4, 2020 [Member] | Underwriter Warrant [Member] | Measurement Input, Price Volatility [Member]</t>
        </is>
      </c>
      <c r="C75" s="4" t="inlineStr">
        <is>
          <t xml:space="preserve"> </t>
        </is>
      </c>
      <c r="D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Fair Value Measurement Inputs and Valuation Techniques [Line Items]</t>
        </is>
      </c>
      <c r="C76" s="4" t="inlineStr">
        <is>
          <t xml:space="preserve"> </t>
        </is>
      </c>
      <c r="D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Warrants measurement input</t>
        </is>
      </c>
      <c r="C77" s="5" t="n">
        <v>118</v>
      </c>
      <c r="D77" s="5" t="n">
        <v>120</v>
      </c>
      <c r="E77" s="4" t="inlineStr">
        <is>
          <t xml:space="preserve"> </t>
        </is>
      </c>
      <c r="G77" s="4" t="inlineStr">
        <is>
          <t xml:space="preserve"> </t>
        </is>
      </c>
      <c r="I77" s="4" t="inlineStr">
        <is>
          <t xml:space="preserve"> </t>
        </is>
      </c>
      <c r="K77" s="5" t="n">
        <v>129</v>
      </c>
      <c r="M77" s="4" t="inlineStr">
        <is>
          <t xml:space="preserve"> </t>
        </is>
      </c>
    </row>
    <row r="78">
      <c r="A78" s="4" t="inlineStr">
        <is>
          <t>February 10, 2021 [Member] | Placement agent warrants [Member]</t>
        </is>
      </c>
      <c r="C78" s="4" t="inlineStr">
        <is>
          <t xml:space="preserve"> </t>
        </is>
      </c>
      <c r="D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row>
    <row r="79">
      <c r="A79" s="3" t="inlineStr">
        <is>
          <t>Fair Value Measurement Inputs and Valuation Techniques [Line Items]</t>
        </is>
      </c>
      <c r="C79" s="4" t="inlineStr">
        <is>
          <t xml:space="preserve"> </t>
        </is>
      </c>
      <c r="D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row>
    <row r="80">
      <c r="A80" s="4" t="inlineStr">
        <is>
          <t>Class of warrant number of securities called by warrants (in Shares)</t>
        </is>
      </c>
      <c r="C80" s="5" t="n">
        <v>38044</v>
      </c>
      <c r="D80" s="5" t="n">
        <v>38044</v>
      </c>
      <c r="E80" s="4" t="inlineStr">
        <is>
          <t xml:space="preserve"> </t>
        </is>
      </c>
      <c r="G80" s="4" t="inlineStr">
        <is>
          <t xml:space="preserve"> </t>
        </is>
      </c>
      <c r="I80" s="5" t="n">
        <v>38044</v>
      </c>
      <c r="J80" s="4" t="inlineStr">
        <is>
          <t>[1]</t>
        </is>
      </c>
      <c r="K80" s="4" t="inlineStr">
        <is>
          <t xml:space="preserve"> </t>
        </is>
      </c>
      <c r="M80" s="4" t="inlineStr">
        <is>
          <t xml:space="preserve"> </t>
        </is>
      </c>
    </row>
    <row r="81">
      <c r="A81" s="4" t="inlineStr">
        <is>
          <t>Warrants Valuation date</t>
        </is>
      </c>
      <c r="C81" s="4" t="inlineStr">
        <is>
          <t>Dec. 31,  2023</t>
        </is>
      </c>
      <c r="D81" s="4" t="inlineStr">
        <is>
          <t>Mar. 31,  2023</t>
        </is>
      </c>
      <c r="E81" s="4" t="inlineStr">
        <is>
          <t xml:space="preserve"> </t>
        </is>
      </c>
      <c r="G81" s="4" t="inlineStr">
        <is>
          <t xml:space="preserve"> </t>
        </is>
      </c>
      <c r="I81" s="4" t="inlineStr">
        <is>
          <t>Feb. 10,  2021</t>
        </is>
      </c>
      <c r="K81" s="4" t="inlineStr">
        <is>
          <t xml:space="preserve"> </t>
        </is>
      </c>
      <c r="M81" s="4" t="inlineStr">
        <is>
          <t xml:space="preserve"> </t>
        </is>
      </c>
    </row>
    <row r="82">
      <c r="A82" s="4" t="inlineStr">
        <is>
          <t>February 10, 2021 [Member] | Placement agent warrants [Member] | Measurement Input, Exercise Price [Member]</t>
        </is>
      </c>
      <c r="C82" s="4" t="inlineStr">
        <is>
          <t xml:space="preserve"> </t>
        </is>
      </c>
      <c r="D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row>
    <row r="83">
      <c r="A83" s="3" t="inlineStr">
        <is>
          <t>Fair Value Measurement Inputs and Valuation Techniques [Line Items]</t>
        </is>
      </c>
      <c r="C83" s="4" t="inlineStr">
        <is>
          <t xml:space="preserve"> </t>
        </is>
      </c>
      <c r="D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row>
    <row r="84">
      <c r="A84" s="4" t="inlineStr">
        <is>
          <t>Warrants measurement input</t>
        </is>
      </c>
      <c r="C84" s="13" t="n">
        <v>13.8</v>
      </c>
      <c r="D84" s="13" t="n">
        <v>13.8</v>
      </c>
      <c r="E84" s="4" t="inlineStr">
        <is>
          <t xml:space="preserve"> </t>
        </is>
      </c>
      <c r="G84" s="4" t="inlineStr">
        <is>
          <t xml:space="preserve"> </t>
        </is>
      </c>
      <c r="I84" s="13" t="n">
        <v>13.8</v>
      </c>
      <c r="J84" s="4" t="inlineStr">
        <is>
          <t>[1]</t>
        </is>
      </c>
      <c r="K84" s="4" t="inlineStr">
        <is>
          <t xml:space="preserve"> </t>
        </is>
      </c>
      <c r="M84" s="4" t="inlineStr">
        <is>
          <t xml:space="preserve"> </t>
        </is>
      </c>
    </row>
    <row r="85">
      <c r="A85" s="4" t="inlineStr">
        <is>
          <t>February 10, 2021 [Member] | Placement agent warrants [Member] | Measurement Input, Share Price [Member]</t>
        </is>
      </c>
      <c r="C85" s="4" t="inlineStr">
        <is>
          <t xml:space="preserve"> </t>
        </is>
      </c>
      <c r="D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row>
    <row r="86">
      <c r="A86" s="3" t="inlineStr">
        <is>
          <t>Fair Value Measurement Inputs and Valuation Techniques [Line Items]</t>
        </is>
      </c>
      <c r="C86" s="4" t="inlineStr">
        <is>
          <t xml:space="preserve"> </t>
        </is>
      </c>
      <c r="D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row>
    <row r="87">
      <c r="A87" s="4" t="inlineStr">
        <is>
          <t>Warrants measurement input</t>
        </is>
      </c>
      <c r="C87" s="14" t="n">
        <v>0.41</v>
      </c>
      <c r="D87" s="13" t="n">
        <v>0.9</v>
      </c>
      <c r="E87" s="4" t="inlineStr">
        <is>
          <t xml:space="preserve"> </t>
        </is>
      </c>
      <c r="G87" s="4" t="inlineStr">
        <is>
          <t xml:space="preserve"> </t>
        </is>
      </c>
      <c r="I87" s="13" t="n">
        <v>16.3</v>
      </c>
      <c r="J87" s="4" t="inlineStr">
        <is>
          <t>[1]</t>
        </is>
      </c>
      <c r="K87" s="4" t="inlineStr">
        <is>
          <t xml:space="preserve"> </t>
        </is>
      </c>
      <c r="M87" s="4" t="inlineStr">
        <is>
          <t xml:space="preserve"> </t>
        </is>
      </c>
    </row>
    <row r="88">
      <c r="A88" s="4" t="inlineStr">
        <is>
          <t>February 10, 2021 [Member] | Placement agent warrants [Member] | Measurement Input, Expected Term [Member]</t>
        </is>
      </c>
      <c r="C88" s="4" t="inlineStr">
        <is>
          <t xml:space="preserve"> </t>
        </is>
      </c>
      <c r="D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row>
    <row r="89">
      <c r="A89" s="3" t="inlineStr">
        <is>
          <t>Fair Value Measurement Inputs and Valuation Techniques [Line Items]</t>
        </is>
      </c>
      <c r="C89" s="4" t="inlineStr">
        <is>
          <t xml:space="preserve"> </t>
        </is>
      </c>
      <c r="D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Warrants Expected term</t>
        </is>
      </c>
      <c r="C90" s="4" t="inlineStr">
        <is>
          <t>2 years 1 month 13 days</t>
        </is>
      </c>
      <c r="D90" s="4" t="inlineStr">
        <is>
          <t>2 years 10 months 13 days</t>
        </is>
      </c>
      <c r="E90" s="4" t="inlineStr">
        <is>
          <t xml:space="preserve"> </t>
        </is>
      </c>
      <c r="G90" s="4" t="inlineStr">
        <is>
          <t xml:space="preserve"> </t>
        </is>
      </c>
      <c r="I90" s="4" t="inlineStr">
        <is>
          <t>5 years</t>
        </is>
      </c>
      <c r="K90" s="4" t="inlineStr">
        <is>
          <t xml:space="preserve"> </t>
        </is>
      </c>
      <c r="M90" s="4" t="inlineStr">
        <is>
          <t xml:space="preserve"> </t>
        </is>
      </c>
    </row>
    <row r="91">
      <c r="A91" s="4" t="inlineStr">
        <is>
          <t>February 10, 2021 [Member] | Placement agent warrants [Member] | Measurement Input, Risk Free Interest Rate [Member]</t>
        </is>
      </c>
      <c r="C91" s="4" t="inlineStr">
        <is>
          <t xml:space="preserve"> </t>
        </is>
      </c>
      <c r="D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Fair Value Measurement Inputs and Valuation Techniques [Line Items]</t>
        </is>
      </c>
      <c r="C92" s="4" t="inlineStr">
        <is>
          <t xml:space="preserve"> </t>
        </is>
      </c>
      <c r="D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Warrants measurement input</t>
        </is>
      </c>
      <c r="C93" s="13" t="n">
        <v>4.2</v>
      </c>
      <c r="D93" s="14" t="n">
        <v>3.95</v>
      </c>
      <c r="E93" s="4" t="inlineStr">
        <is>
          <t xml:space="preserve"> </t>
        </is>
      </c>
      <c r="G93" s="4" t="inlineStr">
        <is>
          <t xml:space="preserve"> </t>
        </is>
      </c>
      <c r="I93" s="14" t="n">
        <v>0.46</v>
      </c>
      <c r="K93" s="4" t="inlineStr">
        <is>
          <t xml:space="preserve"> </t>
        </is>
      </c>
      <c r="M93" s="4" t="inlineStr">
        <is>
          <t xml:space="preserve"> </t>
        </is>
      </c>
    </row>
    <row r="94">
      <c r="A94" s="4" t="inlineStr">
        <is>
          <t>February 10, 2021 [Member] | Placement agent warrants [Member] | Measurement Input, Price Volatility [Member]</t>
        </is>
      </c>
      <c r="C94" s="4" t="inlineStr">
        <is>
          <t xml:space="preserve"> </t>
        </is>
      </c>
      <c r="D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row>
    <row r="95">
      <c r="A95" s="3" t="inlineStr">
        <is>
          <t>Fair Value Measurement Inputs and Valuation Techniques [Line Items]</t>
        </is>
      </c>
      <c r="C95" s="4" t="inlineStr">
        <is>
          <t xml:space="preserve"> </t>
        </is>
      </c>
      <c r="D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row>
    <row r="96">
      <c r="A96" s="4" t="inlineStr">
        <is>
          <t>Warrants measurement input</t>
        </is>
      </c>
      <c r="C96" s="5" t="n">
        <v>118</v>
      </c>
      <c r="D96" s="5" t="n">
        <v>120</v>
      </c>
      <c r="E96" s="4" t="inlineStr">
        <is>
          <t xml:space="preserve"> </t>
        </is>
      </c>
      <c r="G96" s="4" t="inlineStr">
        <is>
          <t xml:space="preserve"> </t>
        </is>
      </c>
      <c r="I96" s="5" t="n">
        <v>132</v>
      </c>
      <c r="K96" s="4" t="inlineStr">
        <is>
          <t xml:space="preserve"> </t>
        </is>
      </c>
      <c r="M96" s="4" t="inlineStr">
        <is>
          <t xml:space="preserve"> </t>
        </is>
      </c>
    </row>
    <row r="97">
      <c r="A97" s="4" t="inlineStr">
        <is>
          <t>February 10, 2021 [Member] | ROFR Warrants [Member]</t>
        </is>
      </c>
      <c r="C97" s="4" t="inlineStr">
        <is>
          <t xml:space="preserve"> </t>
        </is>
      </c>
      <c r="D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row>
    <row r="98">
      <c r="A98" s="3" t="inlineStr">
        <is>
          <t>Fair Value Measurement Inputs and Valuation Techniques [Line Items]</t>
        </is>
      </c>
      <c r="C98" s="4" t="inlineStr">
        <is>
          <t xml:space="preserve"> </t>
        </is>
      </c>
      <c r="D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row>
    <row r="99">
      <c r="A99" s="4" t="inlineStr">
        <is>
          <t>Class of warrant number of securities called by warrants (in Shares)</t>
        </is>
      </c>
      <c r="C99" s="5" t="n">
        <v>15218</v>
      </c>
      <c r="D99" s="5" t="n">
        <v>15218</v>
      </c>
      <c r="E99" s="4" t="inlineStr">
        <is>
          <t xml:space="preserve"> </t>
        </is>
      </c>
      <c r="G99" s="4" t="inlineStr">
        <is>
          <t xml:space="preserve"> </t>
        </is>
      </c>
      <c r="I99" s="5" t="n">
        <v>15218</v>
      </c>
      <c r="J99" s="4" t="inlineStr">
        <is>
          <t>[1]</t>
        </is>
      </c>
      <c r="K99" s="4" t="inlineStr">
        <is>
          <t xml:space="preserve"> </t>
        </is>
      </c>
      <c r="M99" s="4" t="inlineStr">
        <is>
          <t xml:space="preserve"> </t>
        </is>
      </c>
    </row>
    <row r="100">
      <c r="A100" s="4" t="inlineStr">
        <is>
          <t>Warrants Valuation date</t>
        </is>
      </c>
      <c r="C100" s="4" t="inlineStr">
        <is>
          <t>Dec. 31,  2023</t>
        </is>
      </c>
      <c r="D100" s="4" t="inlineStr">
        <is>
          <t>Mar. 31,  2023</t>
        </is>
      </c>
      <c r="E100" s="4" t="inlineStr">
        <is>
          <t xml:space="preserve"> </t>
        </is>
      </c>
      <c r="G100" s="4" t="inlineStr">
        <is>
          <t xml:space="preserve"> </t>
        </is>
      </c>
      <c r="I100" s="4" t="inlineStr">
        <is>
          <t>Feb. 10,  2021</t>
        </is>
      </c>
      <c r="K100" s="4" t="inlineStr">
        <is>
          <t xml:space="preserve"> </t>
        </is>
      </c>
      <c r="M100" s="4" t="inlineStr">
        <is>
          <t xml:space="preserve"> </t>
        </is>
      </c>
    </row>
    <row r="101">
      <c r="A101" s="4" t="inlineStr">
        <is>
          <t>February 10, 2021 [Member] | ROFR Warrants [Member] | Measurement Input, Exercise Price [Member]</t>
        </is>
      </c>
      <c r="C101" s="4" t="inlineStr">
        <is>
          <t xml:space="preserve"> </t>
        </is>
      </c>
      <c r="D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row>
    <row r="102">
      <c r="A102" s="3" t="inlineStr">
        <is>
          <t>Fair Value Measurement Inputs and Valuation Techniques [Line Items]</t>
        </is>
      </c>
      <c r="C102" s="4" t="inlineStr">
        <is>
          <t xml:space="preserve"> </t>
        </is>
      </c>
      <c r="D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row>
    <row r="103">
      <c r="A103" s="4" t="inlineStr">
        <is>
          <t>Warrants measurement input</t>
        </is>
      </c>
      <c r="C103" s="13" t="n">
        <v>17.3</v>
      </c>
      <c r="D103" s="13" t="n">
        <v>17.3</v>
      </c>
      <c r="E103" s="4" t="inlineStr">
        <is>
          <t xml:space="preserve"> </t>
        </is>
      </c>
      <c r="G103" s="4" t="inlineStr">
        <is>
          <t xml:space="preserve"> </t>
        </is>
      </c>
      <c r="I103" s="13" t="n">
        <v>17.3</v>
      </c>
      <c r="J103" s="4" t="inlineStr">
        <is>
          <t>[1]</t>
        </is>
      </c>
      <c r="K103" s="4" t="inlineStr">
        <is>
          <t xml:space="preserve"> </t>
        </is>
      </c>
      <c r="M103" s="4" t="inlineStr">
        <is>
          <t xml:space="preserve"> </t>
        </is>
      </c>
    </row>
    <row r="104">
      <c r="A104" s="4" t="inlineStr">
        <is>
          <t>February 10, 2021 [Member] | ROFR Warrants [Member] | Measurement Input, Share Price [Member]</t>
        </is>
      </c>
      <c r="C104" s="4" t="inlineStr">
        <is>
          <t xml:space="preserve"> </t>
        </is>
      </c>
      <c r="D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row>
    <row r="105">
      <c r="A105" s="3" t="inlineStr">
        <is>
          <t>Fair Value Measurement Inputs and Valuation Techniques [Line Items]</t>
        </is>
      </c>
      <c r="C105" s="4" t="inlineStr">
        <is>
          <t xml:space="preserve"> </t>
        </is>
      </c>
      <c r="D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Warrants measurement input</t>
        </is>
      </c>
      <c r="C106" s="14" t="n">
        <v>0.41</v>
      </c>
      <c r="D106" s="13" t="n">
        <v>0.9</v>
      </c>
      <c r="E106" s="4" t="inlineStr">
        <is>
          <t xml:space="preserve"> </t>
        </is>
      </c>
      <c r="G106" s="4" t="inlineStr">
        <is>
          <t xml:space="preserve"> </t>
        </is>
      </c>
      <c r="I106" s="13" t="n">
        <v>16.3</v>
      </c>
      <c r="J106" s="4" t="inlineStr">
        <is>
          <t>[1]</t>
        </is>
      </c>
      <c r="K106" s="4" t="inlineStr">
        <is>
          <t xml:space="preserve"> </t>
        </is>
      </c>
      <c r="M106" s="4" t="inlineStr">
        <is>
          <t xml:space="preserve"> </t>
        </is>
      </c>
    </row>
    <row r="107">
      <c r="A107" s="4" t="inlineStr">
        <is>
          <t>February 10, 2021 [Member] | ROFR Warrants [Member] | Measurement Input, Expected Term [Member]</t>
        </is>
      </c>
      <c r="C107" s="4" t="inlineStr">
        <is>
          <t xml:space="preserve"> </t>
        </is>
      </c>
      <c r="D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Fair Value Measurement Inputs and Valuation Techniques [Line Items]</t>
        </is>
      </c>
      <c r="C108" s="4" t="inlineStr">
        <is>
          <t xml:space="preserve"> </t>
        </is>
      </c>
      <c r="D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Warrants Expected term</t>
        </is>
      </c>
      <c r="C109" s="4" t="inlineStr">
        <is>
          <t>2 years 1 month 13 days</t>
        </is>
      </c>
      <c r="D109" s="4" t="inlineStr">
        <is>
          <t>2 years 10 months 13 days</t>
        </is>
      </c>
      <c r="E109" s="4" t="inlineStr">
        <is>
          <t xml:space="preserve"> </t>
        </is>
      </c>
      <c r="G109" s="4" t="inlineStr">
        <is>
          <t xml:space="preserve"> </t>
        </is>
      </c>
      <c r="I109" s="4" t="inlineStr">
        <is>
          <t>5 years</t>
        </is>
      </c>
      <c r="K109" s="4" t="inlineStr">
        <is>
          <t xml:space="preserve"> </t>
        </is>
      </c>
      <c r="M109" s="4" t="inlineStr">
        <is>
          <t xml:space="preserve"> </t>
        </is>
      </c>
    </row>
    <row r="110">
      <c r="A110" s="4" t="inlineStr">
        <is>
          <t>February 10, 2021 [Member] | ROFR Warrants [Member] | Measurement Input, Risk Free Interest Rate [Member]</t>
        </is>
      </c>
      <c r="C110" s="4" t="inlineStr">
        <is>
          <t xml:space="preserve"> </t>
        </is>
      </c>
      <c r="D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row>
    <row r="111">
      <c r="A111" s="3" t="inlineStr">
        <is>
          <t>Fair Value Measurement Inputs and Valuation Techniques [Line Items]</t>
        </is>
      </c>
      <c r="C111" s="4" t="inlineStr">
        <is>
          <t xml:space="preserve"> </t>
        </is>
      </c>
      <c r="D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row>
    <row r="112">
      <c r="A112" s="4" t="inlineStr">
        <is>
          <t>Warrants measurement input</t>
        </is>
      </c>
      <c r="C112" s="13" t="n">
        <v>4.2</v>
      </c>
      <c r="D112" s="14" t="n">
        <v>4.43</v>
      </c>
      <c r="E112" s="4" t="inlineStr">
        <is>
          <t xml:space="preserve"> </t>
        </is>
      </c>
      <c r="G112" s="4" t="inlineStr">
        <is>
          <t xml:space="preserve"> </t>
        </is>
      </c>
      <c r="I112" s="14" t="n">
        <v>0.46</v>
      </c>
      <c r="K112" s="4" t="inlineStr">
        <is>
          <t xml:space="preserve"> </t>
        </is>
      </c>
      <c r="M112" s="4" t="inlineStr">
        <is>
          <t xml:space="preserve"> </t>
        </is>
      </c>
    </row>
    <row r="113">
      <c r="A113" s="4" t="inlineStr">
        <is>
          <t>February 10, 2021 [Member] | ROFR Warrants [Member] | Measurement Input, Price Volatility [Member]</t>
        </is>
      </c>
      <c r="C113" s="4" t="inlineStr">
        <is>
          <t xml:space="preserve"> </t>
        </is>
      </c>
      <c r="D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row>
    <row r="114">
      <c r="A114" s="3" t="inlineStr">
        <is>
          <t>Fair Value Measurement Inputs and Valuation Techniques [Line Items]</t>
        </is>
      </c>
      <c r="C114" s="4" t="inlineStr">
        <is>
          <t xml:space="preserve"> </t>
        </is>
      </c>
      <c r="D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row>
    <row r="115">
      <c r="A115" s="4" t="inlineStr">
        <is>
          <t>Warrants measurement input</t>
        </is>
      </c>
      <c r="C115" s="5" t="n">
        <v>118</v>
      </c>
      <c r="D115" s="5" t="n">
        <v>120</v>
      </c>
      <c r="E115" s="4" t="inlineStr">
        <is>
          <t xml:space="preserve"> </t>
        </is>
      </c>
      <c r="G115" s="4" t="inlineStr">
        <is>
          <t xml:space="preserve"> </t>
        </is>
      </c>
      <c r="I115" s="5" t="n">
        <v>132</v>
      </c>
      <c r="K115" s="4" t="inlineStr">
        <is>
          <t xml:space="preserve"> </t>
        </is>
      </c>
      <c r="M115" s="4" t="inlineStr">
        <is>
          <t xml:space="preserve"> </t>
        </is>
      </c>
    </row>
    <row r="116">
      <c r="A116" s="4" t="inlineStr">
        <is>
          <t>May 13, 2021 [Member] | Placement agent warrants [Member]</t>
        </is>
      </c>
      <c r="C116" s="4" t="inlineStr">
        <is>
          <t xml:space="preserve"> </t>
        </is>
      </c>
      <c r="D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row>
    <row r="117">
      <c r="A117" s="3" t="inlineStr">
        <is>
          <t>Fair Value Measurement Inputs and Valuation Techniques [Line Items]</t>
        </is>
      </c>
      <c r="C117" s="4" t="inlineStr">
        <is>
          <t xml:space="preserve"> </t>
        </is>
      </c>
      <c r="D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row>
    <row r="118">
      <c r="A118" s="4" t="inlineStr">
        <is>
          <t>Class of warrant number of securities called by warrants (in Shares)</t>
        </is>
      </c>
      <c r="C118" s="5" t="n">
        <v>41490</v>
      </c>
      <c r="D118" s="5" t="n">
        <v>41490</v>
      </c>
      <c r="E118" s="4" t="inlineStr">
        <is>
          <t xml:space="preserve"> </t>
        </is>
      </c>
      <c r="G118" s="5" t="n">
        <v>41490</v>
      </c>
      <c r="H118" s="4" t="inlineStr">
        <is>
          <t>[1]</t>
        </is>
      </c>
      <c r="I118" s="4" t="inlineStr">
        <is>
          <t xml:space="preserve"> </t>
        </is>
      </c>
      <c r="K118" s="4" t="inlineStr">
        <is>
          <t xml:space="preserve"> </t>
        </is>
      </c>
      <c r="M118" s="4" t="inlineStr">
        <is>
          <t xml:space="preserve"> </t>
        </is>
      </c>
    </row>
    <row r="119">
      <c r="A119" s="4" t="inlineStr">
        <is>
          <t>Warrants Valuation date</t>
        </is>
      </c>
      <c r="C119" s="4" t="inlineStr">
        <is>
          <t>Dec. 31,  2023</t>
        </is>
      </c>
      <c r="D119" s="4" t="inlineStr">
        <is>
          <t>Mar. 31,  2023</t>
        </is>
      </c>
      <c r="E119" s="4" t="inlineStr">
        <is>
          <t xml:space="preserve"> </t>
        </is>
      </c>
      <c r="G119" s="4" t="inlineStr">
        <is>
          <t>May 13,  2021</t>
        </is>
      </c>
      <c r="I119" s="4" t="inlineStr">
        <is>
          <t xml:space="preserve"> </t>
        </is>
      </c>
      <c r="K119" s="4" t="inlineStr">
        <is>
          <t xml:space="preserve"> </t>
        </is>
      </c>
      <c r="M119" s="4" t="inlineStr">
        <is>
          <t xml:space="preserve"> </t>
        </is>
      </c>
    </row>
    <row r="120">
      <c r="A120" s="4" t="inlineStr">
        <is>
          <t>May 13, 2021 [Member] | Placement agent warrants [Member] | Measurement Input, Exercise Price [Member]</t>
        </is>
      </c>
      <c r="C120" s="4" t="inlineStr">
        <is>
          <t xml:space="preserve"> </t>
        </is>
      </c>
      <c r="D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row>
    <row r="121">
      <c r="A121" s="3" t="inlineStr">
        <is>
          <t>Fair Value Measurement Inputs and Valuation Techniques [Line Items]</t>
        </is>
      </c>
      <c r="C121" s="4" t="inlineStr">
        <is>
          <t xml:space="preserve"> </t>
        </is>
      </c>
      <c r="D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row>
    <row r="122">
      <c r="A122" s="4" t="inlineStr">
        <is>
          <t>Warrants measurement input</t>
        </is>
      </c>
      <c r="C122" s="13" t="n">
        <v>10.5</v>
      </c>
      <c r="D122" s="13" t="n">
        <v>10.5</v>
      </c>
      <c r="E122" s="4" t="inlineStr">
        <is>
          <t xml:space="preserve"> </t>
        </is>
      </c>
      <c r="G122" s="13" t="n">
        <v>10.5</v>
      </c>
      <c r="H122" s="4" t="inlineStr">
        <is>
          <t>[1]</t>
        </is>
      </c>
      <c r="I122" s="4" t="inlineStr">
        <is>
          <t xml:space="preserve"> </t>
        </is>
      </c>
      <c r="K122" s="4" t="inlineStr">
        <is>
          <t xml:space="preserve"> </t>
        </is>
      </c>
      <c r="M122" s="4" t="inlineStr">
        <is>
          <t xml:space="preserve"> </t>
        </is>
      </c>
    </row>
    <row r="123">
      <c r="A123" s="4" t="inlineStr">
        <is>
          <t>May 13, 2021 [Member] | Placement agent warrants [Member] | Measurement Input, Share Price [Member]</t>
        </is>
      </c>
      <c r="C123" s="4" t="inlineStr">
        <is>
          <t xml:space="preserve"> </t>
        </is>
      </c>
      <c r="D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row>
    <row r="124">
      <c r="A124" s="3" t="inlineStr">
        <is>
          <t>Fair Value Measurement Inputs and Valuation Techniques [Line Items]</t>
        </is>
      </c>
      <c r="C124" s="4" t="inlineStr">
        <is>
          <t xml:space="preserve"> </t>
        </is>
      </c>
      <c r="D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row>
    <row r="125">
      <c r="A125" s="4" t="inlineStr">
        <is>
          <t>Warrants measurement input</t>
        </is>
      </c>
      <c r="C125" s="14" t="n">
        <v>0.41</v>
      </c>
      <c r="D125" s="13" t="n">
        <v>0.9</v>
      </c>
      <c r="E125" s="4" t="inlineStr">
        <is>
          <t xml:space="preserve"> </t>
        </is>
      </c>
      <c r="G125" s="13" t="n">
        <v>7.2</v>
      </c>
      <c r="H125" s="4" t="inlineStr">
        <is>
          <t>[1]</t>
        </is>
      </c>
      <c r="I125" s="4" t="inlineStr">
        <is>
          <t xml:space="preserve"> </t>
        </is>
      </c>
      <c r="K125" s="4" t="inlineStr">
        <is>
          <t xml:space="preserve"> </t>
        </is>
      </c>
      <c r="M125" s="4" t="inlineStr">
        <is>
          <t xml:space="preserve"> </t>
        </is>
      </c>
    </row>
    <row r="126">
      <c r="A126" s="4" t="inlineStr">
        <is>
          <t>May 13, 2021 [Member] | Placement agent warrants [Member] | Measurement Input, Expected Term [Member]</t>
        </is>
      </c>
      <c r="C126" s="4" t="inlineStr">
        <is>
          <t xml:space="preserve"> </t>
        </is>
      </c>
      <c r="D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row>
    <row r="127">
      <c r="A127" s="3" t="inlineStr">
        <is>
          <t>Fair Value Measurement Inputs and Valuation Techniques [Line Items]</t>
        </is>
      </c>
      <c r="C127" s="4" t="inlineStr">
        <is>
          <t xml:space="preserve"> </t>
        </is>
      </c>
      <c r="D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row>
    <row r="128">
      <c r="A128" s="4" t="inlineStr">
        <is>
          <t>Warrants Expected term</t>
        </is>
      </c>
      <c r="C128" s="4" t="inlineStr">
        <is>
          <t>2 years 4 months 13 days</t>
        </is>
      </c>
      <c r="D128" s="4" t="inlineStr">
        <is>
          <t>3 years 1 month 13 days</t>
        </is>
      </c>
      <c r="E128" s="4" t="inlineStr">
        <is>
          <t xml:space="preserve"> </t>
        </is>
      </c>
      <c r="G128" s="4" t="inlineStr">
        <is>
          <t>5 years</t>
        </is>
      </c>
      <c r="I128" s="4" t="inlineStr">
        <is>
          <t xml:space="preserve"> </t>
        </is>
      </c>
      <c r="K128" s="4" t="inlineStr">
        <is>
          <t xml:space="preserve"> </t>
        </is>
      </c>
      <c r="M128" s="4" t="inlineStr">
        <is>
          <t xml:space="preserve"> </t>
        </is>
      </c>
    </row>
    <row r="129">
      <c r="A129" s="4" t="inlineStr">
        <is>
          <t>May 13, 2021 [Member] | Placement agent warrants [Member] | Measurement Input, Risk Free Interest Rate [Member]</t>
        </is>
      </c>
      <c r="C129" s="4" t="inlineStr">
        <is>
          <t xml:space="preserve"> </t>
        </is>
      </c>
      <c r="D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row>
    <row r="130">
      <c r="A130" s="3" t="inlineStr">
        <is>
          <t>Fair Value Measurement Inputs and Valuation Techniques [Line Items]</t>
        </is>
      </c>
      <c r="C130" s="4" t="inlineStr">
        <is>
          <t xml:space="preserve"> </t>
        </is>
      </c>
      <c r="D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row>
    <row r="131">
      <c r="A131" s="4" t="inlineStr">
        <is>
          <t>Warrants measurement input</t>
        </is>
      </c>
      <c r="C131" s="14" t="n">
        <v>4.15</v>
      </c>
      <c r="D131" s="13" t="n">
        <v>3.8</v>
      </c>
      <c r="E131" s="4" t="inlineStr">
        <is>
          <t xml:space="preserve"> </t>
        </is>
      </c>
      <c r="G131" s="14" t="n">
        <v>0.84</v>
      </c>
      <c r="I131" s="4" t="inlineStr">
        <is>
          <t xml:space="preserve"> </t>
        </is>
      </c>
      <c r="K131" s="4" t="inlineStr">
        <is>
          <t xml:space="preserve"> </t>
        </is>
      </c>
      <c r="M131" s="4" t="inlineStr">
        <is>
          <t xml:space="preserve"> </t>
        </is>
      </c>
    </row>
    <row r="132">
      <c r="A132" s="4" t="inlineStr">
        <is>
          <t>May 13, 2021 [Member] | Placement agent warrants [Member] | Measurement Input, Price Volatility [Member]</t>
        </is>
      </c>
      <c r="C132" s="4" t="inlineStr">
        <is>
          <t xml:space="preserve"> </t>
        </is>
      </c>
      <c r="D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row>
    <row r="133">
      <c r="A133" s="3" t="inlineStr">
        <is>
          <t>Fair Value Measurement Inputs and Valuation Techniques [Line Items]</t>
        </is>
      </c>
      <c r="C133" s="4" t="inlineStr">
        <is>
          <t xml:space="preserve"> </t>
        </is>
      </c>
      <c r="D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row>
    <row r="134">
      <c r="A134" s="4" t="inlineStr">
        <is>
          <t>Warrants measurement input</t>
        </is>
      </c>
      <c r="C134" s="5" t="n">
        <v>118</v>
      </c>
      <c r="D134" s="5" t="n">
        <v>120</v>
      </c>
      <c r="E134" s="4" t="inlineStr">
        <is>
          <t xml:space="preserve"> </t>
        </is>
      </c>
      <c r="G134" s="5" t="n">
        <v>131</v>
      </c>
      <c r="I134" s="4" t="inlineStr">
        <is>
          <t xml:space="preserve"> </t>
        </is>
      </c>
      <c r="K134" s="4" t="inlineStr">
        <is>
          <t xml:space="preserve"> </t>
        </is>
      </c>
      <c r="M134" s="4" t="inlineStr">
        <is>
          <t xml:space="preserve"> </t>
        </is>
      </c>
    </row>
    <row r="135">
      <c r="A135" s="4" t="inlineStr">
        <is>
          <t>May 13, 2021 [Member] | Investor Warrants [Member]</t>
        </is>
      </c>
      <c r="C135" s="4" t="inlineStr">
        <is>
          <t xml:space="preserve"> </t>
        </is>
      </c>
      <c r="D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row>
    <row r="136">
      <c r="A136" s="3" t="inlineStr">
        <is>
          <t>Fair Value Measurement Inputs and Valuation Techniques [Line Items]</t>
        </is>
      </c>
      <c r="C136" s="4" t="inlineStr">
        <is>
          <t xml:space="preserve"> </t>
        </is>
      </c>
      <c r="D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row>
    <row r="137">
      <c r="A137" s="4" t="inlineStr">
        <is>
          <t>Class of warrant number of securities called by warrants (in Shares)</t>
        </is>
      </c>
      <c r="C137" s="5" t="n">
        <v>553192</v>
      </c>
      <c r="D137" s="5" t="n">
        <v>553192</v>
      </c>
      <c r="E137" s="4" t="inlineStr">
        <is>
          <t xml:space="preserve"> </t>
        </is>
      </c>
      <c r="G137" s="5" t="n">
        <v>553192</v>
      </c>
      <c r="H137" s="4" t="inlineStr">
        <is>
          <t>[1]</t>
        </is>
      </c>
      <c r="I137" s="4" t="inlineStr">
        <is>
          <t xml:space="preserve"> </t>
        </is>
      </c>
      <c r="K137" s="4" t="inlineStr">
        <is>
          <t xml:space="preserve"> </t>
        </is>
      </c>
      <c r="M137" s="4" t="inlineStr">
        <is>
          <t xml:space="preserve"> </t>
        </is>
      </c>
    </row>
    <row r="138">
      <c r="A138" s="4" t="inlineStr">
        <is>
          <t>Warrants Valuation date</t>
        </is>
      </c>
      <c r="C138" s="4" t="inlineStr">
        <is>
          <t>Dec. 31,  2023</t>
        </is>
      </c>
      <c r="D138" s="4" t="inlineStr">
        <is>
          <t>Mar. 31,  2023</t>
        </is>
      </c>
      <c r="E138" s="4" t="inlineStr">
        <is>
          <t xml:space="preserve"> </t>
        </is>
      </c>
      <c r="G138" s="4" t="inlineStr">
        <is>
          <t>May 13,  2021</t>
        </is>
      </c>
      <c r="I138" s="4" t="inlineStr">
        <is>
          <t xml:space="preserve"> </t>
        </is>
      </c>
      <c r="K138" s="4" t="inlineStr">
        <is>
          <t xml:space="preserve"> </t>
        </is>
      </c>
      <c r="M138" s="4" t="inlineStr">
        <is>
          <t xml:space="preserve"> </t>
        </is>
      </c>
    </row>
    <row r="139">
      <c r="A139" s="4" t="inlineStr">
        <is>
          <t>May 13, 2021 [Member] | Investor Warrants [Member] | Measurement Input, Exercise Price [Member]</t>
        </is>
      </c>
      <c r="C139" s="4" t="inlineStr">
        <is>
          <t xml:space="preserve"> </t>
        </is>
      </c>
      <c r="D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row>
    <row r="140">
      <c r="A140" s="3" t="inlineStr">
        <is>
          <t>Fair Value Measurement Inputs and Valuation Techniques [Line Items]</t>
        </is>
      </c>
      <c r="C140" s="4" t="inlineStr">
        <is>
          <t xml:space="preserve"> </t>
        </is>
      </c>
      <c r="D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row>
    <row r="141">
      <c r="A141" s="4" t="inlineStr">
        <is>
          <t>Warrants measurement input</t>
        </is>
      </c>
      <c r="C141" s="13" t="n">
        <v>10.5</v>
      </c>
      <c r="D141" s="13" t="n">
        <v>10.5</v>
      </c>
      <c r="E141" s="4" t="inlineStr">
        <is>
          <t xml:space="preserve"> </t>
        </is>
      </c>
      <c r="G141" s="13" t="n">
        <v>10.5</v>
      </c>
      <c r="H141" s="4" t="inlineStr">
        <is>
          <t>[1]</t>
        </is>
      </c>
      <c r="I141" s="4" t="inlineStr">
        <is>
          <t xml:space="preserve"> </t>
        </is>
      </c>
      <c r="K141" s="4" t="inlineStr">
        <is>
          <t xml:space="preserve"> </t>
        </is>
      </c>
      <c r="M141" s="4" t="inlineStr">
        <is>
          <t xml:space="preserve"> </t>
        </is>
      </c>
    </row>
    <row r="142">
      <c r="A142" s="4" t="inlineStr">
        <is>
          <t>May 13, 2021 [Member] | Investor Warrants [Member] | Measurement Input, Share Price [Member]</t>
        </is>
      </c>
      <c r="C142" s="4" t="inlineStr">
        <is>
          <t xml:space="preserve"> </t>
        </is>
      </c>
      <c r="D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row>
    <row r="143">
      <c r="A143" s="3" t="inlineStr">
        <is>
          <t>Fair Value Measurement Inputs and Valuation Techniques [Line Items]</t>
        </is>
      </c>
      <c r="C143" s="4" t="inlineStr">
        <is>
          <t xml:space="preserve"> </t>
        </is>
      </c>
      <c r="D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row>
    <row r="144">
      <c r="A144" s="4" t="inlineStr">
        <is>
          <t>Warrants measurement input</t>
        </is>
      </c>
      <c r="C144" s="14" t="n">
        <v>0.41</v>
      </c>
      <c r="D144" s="13" t="n">
        <v>0.9</v>
      </c>
      <c r="E144" s="4" t="inlineStr">
        <is>
          <t xml:space="preserve"> </t>
        </is>
      </c>
      <c r="G144" s="13" t="n">
        <v>7.2</v>
      </c>
      <c r="H144" s="4" t="inlineStr">
        <is>
          <t>[1]</t>
        </is>
      </c>
      <c r="I144" s="4" t="inlineStr">
        <is>
          <t xml:space="preserve"> </t>
        </is>
      </c>
      <c r="K144" s="4" t="inlineStr">
        <is>
          <t xml:space="preserve"> </t>
        </is>
      </c>
      <c r="M144" s="4" t="inlineStr">
        <is>
          <t xml:space="preserve"> </t>
        </is>
      </c>
    </row>
    <row r="145">
      <c r="A145" s="4" t="inlineStr">
        <is>
          <t>May 13, 2021 [Member] | Investor Warrants [Member] | Measurement Input, Expected Term [Member]</t>
        </is>
      </c>
      <c r="C145" s="4" t="inlineStr">
        <is>
          <t xml:space="preserve"> </t>
        </is>
      </c>
      <c r="D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row>
    <row r="146">
      <c r="A146" s="3" t="inlineStr">
        <is>
          <t>Fair Value Measurement Inputs and Valuation Techniques [Line Items]</t>
        </is>
      </c>
      <c r="C146" s="4" t="inlineStr">
        <is>
          <t xml:space="preserve"> </t>
        </is>
      </c>
      <c r="D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row>
    <row r="147">
      <c r="A147" s="4" t="inlineStr">
        <is>
          <t>Warrants Expected term</t>
        </is>
      </c>
      <c r="C147" s="4" t="inlineStr">
        <is>
          <t>2 years 4 months 13 days</t>
        </is>
      </c>
      <c r="D147" s="4" t="inlineStr">
        <is>
          <t>3 years 1 month 13 days</t>
        </is>
      </c>
      <c r="E147" s="4" t="inlineStr">
        <is>
          <t xml:space="preserve"> </t>
        </is>
      </c>
      <c r="G147" s="4" t="inlineStr">
        <is>
          <t>5 years</t>
        </is>
      </c>
      <c r="I147" s="4" t="inlineStr">
        <is>
          <t xml:space="preserve"> </t>
        </is>
      </c>
      <c r="K147" s="4" t="inlineStr">
        <is>
          <t xml:space="preserve"> </t>
        </is>
      </c>
      <c r="M147" s="4" t="inlineStr">
        <is>
          <t xml:space="preserve"> </t>
        </is>
      </c>
    </row>
    <row r="148">
      <c r="A148" s="4" t="inlineStr">
        <is>
          <t>May 13, 2021 [Member] | Investor Warrants [Member] | Measurement Input, Risk Free Interest Rate [Member]</t>
        </is>
      </c>
      <c r="C148" s="4" t="inlineStr">
        <is>
          <t xml:space="preserve"> </t>
        </is>
      </c>
      <c r="D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row>
    <row r="149">
      <c r="A149" s="3" t="inlineStr">
        <is>
          <t>Fair Value Measurement Inputs and Valuation Techniques [Line Items]</t>
        </is>
      </c>
      <c r="C149" s="4" t="inlineStr">
        <is>
          <t xml:space="preserve"> </t>
        </is>
      </c>
      <c r="D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row>
    <row r="150">
      <c r="A150" s="4" t="inlineStr">
        <is>
          <t>Warrants measurement input</t>
        </is>
      </c>
      <c r="C150" s="14" t="n">
        <v>4.15</v>
      </c>
      <c r="D150" s="13" t="n">
        <v>3.8</v>
      </c>
      <c r="E150" s="4" t="inlineStr">
        <is>
          <t xml:space="preserve"> </t>
        </is>
      </c>
      <c r="G150" s="14" t="n">
        <v>0.84</v>
      </c>
      <c r="I150" s="4" t="inlineStr">
        <is>
          <t xml:space="preserve"> </t>
        </is>
      </c>
      <c r="K150" s="4" t="inlineStr">
        <is>
          <t xml:space="preserve"> </t>
        </is>
      </c>
      <c r="M150" s="4" t="inlineStr">
        <is>
          <t xml:space="preserve"> </t>
        </is>
      </c>
    </row>
    <row r="151">
      <c r="A151" s="4" t="inlineStr">
        <is>
          <t>May 13, 2021 [Member] | Investor Warrants [Member] | Measurement Input, Price Volatility [Member]</t>
        </is>
      </c>
      <c r="C151" s="4" t="inlineStr">
        <is>
          <t xml:space="preserve"> </t>
        </is>
      </c>
      <c r="D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row>
    <row r="152">
      <c r="A152" s="3" t="inlineStr">
        <is>
          <t>Fair Value Measurement Inputs and Valuation Techniques [Line Items]</t>
        </is>
      </c>
      <c r="C152" s="4" t="inlineStr">
        <is>
          <t xml:space="preserve"> </t>
        </is>
      </c>
      <c r="D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row>
    <row r="153">
      <c r="A153" s="4" t="inlineStr">
        <is>
          <t>Warrants measurement input</t>
        </is>
      </c>
      <c r="C153" s="5" t="n">
        <v>118</v>
      </c>
      <c r="D153" s="5" t="n">
        <v>120</v>
      </c>
      <c r="E153" s="4" t="inlineStr">
        <is>
          <t xml:space="preserve"> </t>
        </is>
      </c>
      <c r="G153" s="5" t="n">
        <v>131</v>
      </c>
      <c r="I153" s="4" t="inlineStr">
        <is>
          <t xml:space="preserve"> </t>
        </is>
      </c>
      <c r="K153" s="4" t="inlineStr">
        <is>
          <t xml:space="preserve"> </t>
        </is>
      </c>
      <c r="M153" s="4" t="inlineStr">
        <is>
          <t xml:space="preserve"> </t>
        </is>
      </c>
    </row>
    <row r="154">
      <c r="A154" s="4" t="inlineStr">
        <is>
          <t>November 10, 2021 [Member] | Placement agent warrants [Member]</t>
        </is>
      </c>
      <c r="C154" s="4" t="inlineStr">
        <is>
          <t xml:space="preserve"> </t>
        </is>
      </c>
      <c r="D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row>
    <row r="155">
      <c r="A155" s="3" t="inlineStr">
        <is>
          <t>Fair Value Measurement Inputs and Valuation Techniques [Line Items]</t>
        </is>
      </c>
      <c r="C155" s="4" t="inlineStr">
        <is>
          <t xml:space="preserve"> </t>
        </is>
      </c>
      <c r="D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row>
    <row r="156">
      <c r="A156" s="4" t="inlineStr">
        <is>
          <t>Class of warrant number of securities called by warrants (in Shares)</t>
        </is>
      </c>
      <c r="C156" s="5" t="n">
        <v>55148</v>
      </c>
      <c r="D156" s="5" t="n">
        <v>55148</v>
      </c>
      <c r="E156" s="5" t="n">
        <v>55148</v>
      </c>
      <c r="F156" s="4" t="inlineStr">
        <is>
          <t>[1]</t>
        </is>
      </c>
      <c r="G156" s="4" t="inlineStr">
        <is>
          <t xml:space="preserve"> </t>
        </is>
      </c>
      <c r="I156" s="4" t="inlineStr">
        <is>
          <t xml:space="preserve"> </t>
        </is>
      </c>
      <c r="K156" s="4" t="inlineStr">
        <is>
          <t xml:space="preserve"> </t>
        </is>
      </c>
      <c r="M156" s="4" t="inlineStr">
        <is>
          <t xml:space="preserve"> </t>
        </is>
      </c>
    </row>
    <row r="157">
      <c r="A157" s="4" t="inlineStr">
        <is>
          <t>Warrants Valuation date</t>
        </is>
      </c>
      <c r="C157" s="4" t="inlineStr">
        <is>
          <t>Dec. 31,  2023</t>
        </is>
      </c>
      <c r="D157" s="4" t="inlineStr">
        <is>
          <t>Mar. 31,  2023</t>
        </is>
      </c>
      <c r="E157" s="4" t="inlineStr">
        <is>
          <t>Nov. 10,  2021</t>
        </is>
      </c>
      <c r="G157" s="4" t="inlineStr">
        <is>
          <t xml:space="preserve"> </t>
        </is>
      </c>
      <c r="I157" s="4" t="inlineStr">
        <is>
          <t xml:space="preserve"> </t>
        </is>
      </c>
      <c r="K157" s="4" t="inlineStr">
        <is>
          <t xml:space="preserve"> </t>
        </is>
      </c>
      <c r="M157" s="4" t="inlineStr">
        <is>
          <t xml:space="preserve"> </t>
        </is>
      </c>
    </row>
    <row r="158">
      <c r="A158" s="4" t="inlineStr">
        <is>
          <t>November 10, 2021 [Member] | Placement agent warrants [Member] | Measurement Input, Exercise Price [Member]</t>
        </is>
      </c>
      <c r="C158" s="4" t="inlineStr">
        <is>
          <t xml:space="preserve"> </t>
        </is>
      </c>
      <c r="D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row>
    <row r="159">
      <c r="A159" s="3" t="inlineStr">
        <is>
          <t>Fair Value Measurement Inputs and Valuation Techniques [Line Items]</t>
        </is>
      </c>
      <c r="C159" s="4" t="inlineStr">
        <is>
          <t xml:space="preserve"> </t>
        </is>
      </c>
      <c r="D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row>
    <row r="160">
      <c r="A160" s="4" t="inlineStr">
        <is>
          <t>Warrants measurement input</t>
        </is>
      </c>
      <c r="C160" s="14" t="n">
        <v>1.13</v>
      </c>
      <c r="D160" s="13" t="n">
        <v>6.8</v>
      </c>
      <c r="E160" s="13" t="n">
        <v>6.8</v>
      </c>
      <c r="F160" s="4" t="inlineStr">
        <is>
          <t>[1]</t>
        </is>
      </c>
      <c r="G160" s="4" t="inlineStr">
        <is>
          <t xml:space="preserve"> </t>
        </is>
      </c>
      <c r="I160" s="4" t="inlineStr">
        <is>
          <t xml:space="preserve"> </t>
        </is>
      </c>
      <c r="K160" s="4" t="inlineStr">
        <is>
          <t xml:space="preserve"> </t>
        </is>
      </c>
      <c r="M160" s="4" t="inlineStr">
        <is>
          <t xml:space="preserve"> </t>
        </is>
      </c>
    </row>
    <row r="161">
      <c r="A161" s="4" t="inlineStr">
        <is>
          <t>November 10, 2021 [Member] | Placement agent warrants [Member] | Measurement Input, Share Price [Member]</t>
        </is>
      </c>
      <c r="C161" s="4" t="inlineStr">
        <is>
          <t xml:space="preserve"> </t>
        </is>
      </c>
      <c r="D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row>
    <row r="162">
      <c r="A162" s="3" t="inlineStr">
        <is>
          <t>Fair Value Measurement Inputs and Valuation Techniques [Line Items]</t>
        </is>
      </c>
      <c r="C162" s="4" t="inlineStr">
        <is>
          <t xml:space="preserve"> </t>
        </is>
      </c>
      <c r="D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row>
    <row r="163">
      <c r="A163" s="4" t="inlineStr">
        <is>
          <t>Warrants measurement input</t>
        </is>
      </c>
      <c r="C163" s="14" t="n">
        <v>0.41</v>
      </c>
      <c r="D163" s="13" t="n">
        <v>0.9</v>
      </c>
      <c r="E163" s="13" t="n">
        <v>6.7</v>
      </c>
      <c r="F163" s="4" t="inlineStr">
        <is>
          <t>[1]</t>
        </is>
      </c>
      <c r="G163" s="4" t="inlineStr">
        <is>
          <t xml:space="preserve"> </t>
        </is>
      </c>
      <c r="I163" s="4" t="inlineStr">
        <is>
          <t xml:space="preserve"> </t>
        </is>
      </c>
      <c r="K163" s="4" t="inlineStr">
        <is>
          <t xml:space="preserve"> </t>
        </is>
      </c>
      <c r="M163" s="4" t="inlineStr">
        <is>
          <t xml:space="preserve"> </t>
        </is>
      </c>
    </row>
    <row r="164">
      <c r="A164" s="4" t="inlineStr">
        <is>
          <t>November 10, 2021 [Member] | Placement agent warrants [Member] | Measurement Input, Expected Term [Member]</t>
        </is>
      </c>
      <c r="C164" s="4" t="inlineStr">
        <is>
          <t xml:space="preserve"> </t>
        </is>
      </c>
      <c r="D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row>
    <row r="165">
      <c r="A165" s="3" t="inlineStr">
        <is>
          <t>Fair Value Measurement Inputs and Valuation Techniques [Line Items]</t>
        </is>
      </c>
      <c r="C165" s="4" t="inlineStr">
        <is>
          <t xml:space="preserve"> </t>
        </is>
      </c>
      <c r="D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row>
    <row r="166">
      <c r="A166" s="4" t="inlineStr">
        <is>
          <t>Warrants Expected term</t>
        </is>
      </c>
      <c r="C166" s="4" t="inlineStr">
        <is>
          <t>2 years 10 months 9 days</t>
        </is>
      </c>
      <c r="D166" s="4" t="inlineStr">
        <is>
          <t>3 years 7 months 13 days</t>
        </is>
      </c>
      <c r="E166" s="4" t="inlineStr">
        <is>
          <t>5 years</t>
        </is>
      </c>
      <c r="G166" s="4" t="inlineStr">
        <is>
          <t xml:space="preserve"> </t>
        </is>
      </c>
      <c r="I166" s="4" t="inlineStr">
        <is>
          <t xml:space="preserve"> </t>
        </is>
      </c>
      <c r="K166" s="4" t="inlineStr">
        <is>
          <t xml:space="preserve"> </t>
        </is>
      </c>
      <c r="M166" s="4" t="inlineStr">
        <is>
          <t xml:space="preserve"> </t>
        </is>
      </c>
    </row>
    <row r="167">
      <c r="A167" s="4" t="inlineStr">
        <is>
          <t>November 10, 2021 [Member] | Placement agent warrants [Member] | Measurement Input, Risk Free Interest Rate [Member]</t>
        </is>
      </c>
      <c r="C167" s="4" t="inlineStr">
        <is>
          <t xml:space="preserve"> </t>
        </is>
      </c>
      <c r="D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row>
    <row r="168">
      <c r="A168" s="3" t="inlineStr">
        <is>
          <t>Fair Value Measurement Inputs and Valuation Techniques [Line Items]</t>
        </is>
      </c>
      <c r="C168" s="4" t="inlineStr">
        <is>
          <t xml:space="preserve"> </t>
        </is>
      </c>
      <c r="D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row>
    <row r="169">
      <c r="A169" s="4" t="inlineStr">
        <is>
          <t>Warrants measurement input</t>
        </is>
      </c>
      <c r="C169" s="14" t="n">
        <v>4.04</v>
      </c>
      <c r="D169" s="14" t="n">
        <v>3.74</v>
      </c>
      <c r="E169" s="14" t="n">
        <v>1.23</v>
      </c>
      <c r="G169" s="4" t="inlineStr">
        <is>
          <t xml:space="preserve"> </t>
        </is>
      </c>
      <c r="I169" s="4" t="inlineStr">
        <is>
          <t xml:space="preserve"> </t>
        </is>
      </c>
      <c r="K169" s="4" t="inlineStr">
        <is>
          <t xml:space="preserve"> </t>
        </is>
      </c>
      <c r="M169" s="4" t="inlineStr">
        <is>
          <t xml:space="preserve"> </t>
        </is>
      </c>
    </row>
    <row r="170">
      <c r="A170" s="4" t="inlineStr">
        <is>
          <t>November 10, 2021 [Member] | Placement agent warrants [Member] | Measurement Input, Price Volatility [Member]</t>
        </is>
      </c>
      <c r="C170" s="4" t="inlineStr">
        <is>
          <t xml:space="preserve"> </t>
        </is>
      </c>
      <c r="D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row>
    <row r="171">
      <c r="A171" s="3" t="inlineStr">
        <is>
          <t>Fair Value Measurement Inputs and Valuation Techniques [Line Items]</t>
        </is>
      </c>
      <c r="C171" s="4" t="inlineStr">
        <is>
          <t xml:space="preserve"> </t>
        </is>
      </c>
      <c r="D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row>
    <row r="172">
      <c r="A172" s="4" t="inlineStr">
        <is>
          <t>Warrants measurement input</t>
        </is>
      </c>
      <c r="C172" s="5" t="n">
        <v>118</v>
      </c>
      <c r="D172" s="5" t="n">
        <v>120</v>
      </c>
      <c r="E172" s="5" t="n">
        <v>126</v>
      </c>
      <c r="G172" s="4" t="inlineStr">
        <is>
          <t xml:space="preserve"> </t>
        </is>
      </c>
      <c r="I172" s="4" t="inlineStr">
        <is>
          <t xml:space="preserve"> </t>
        </is>
      </c>
      <c r="K172" s="4" t="inlineStr">
        <is>
          <t xml:space="preserve"> </t>
        </is>
      </c>
      <c r="M172" s="4" t="inlineStr">
        <is>
          <t xml:space="preserve"> </t>
        </is>
      </c>
    </row>
    <row r="173">
      <c r="A173" s="4" t="inlineStr">
        <is>
          <t>November 10, 2021 [Member] | Investor Warrants [Member]</t>
        </is>
      </c>
      <c r="C173" s="4" t="inlineStr">
        <is>
          <t xml:space="preserve"> </t>
        </is>
      </c>
      <c r="D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row>
    <row r="174">
      <c r="A174" s="3" t="inlineStr">
        <is>
          <t>Fair Value Measurement Inputs and Valuation Techniques [Line Items]</t>
        </is>
      </c>
      <c r="C174" s="4" t="inlineStr">
        <is>
          <t xml:space="preserve"> </t>
        </is>
      </c>
      <c r="D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row>
    <row r="175">
      <c r="A175" s="4" t="inlineStr">
        <is>
          <t>Class of warrant number of securities called by warrants (in Shares)</t>
        </is>
      </c>
      <c r="C175" s="5" t="n">
        <v>5310763</v>
      </c>
      <c r="D175" s="5" t="n">
        <v>5310763</v>
      </c>
      <c r="E175" s="5" t="n">
        <v>5310763</v>
      </c>
      <c r="F175" s="4" t="inlineStr">
        <is>
          <t>[1]</t>
        </is>
      </c>
      <c r="G175" s="4" t="inlineStr">
        <is>
          <t xml:space="preserve"> </t>
        </is>
      </c>
      <c r="I175" s="4" t="inlineStr">
        <is>
          <t xml:space="preserve"> </t>
        </is>
      </c>
      <c r="K175" s="4" t="inlineStr">
        <is>
          <t xml:space="preserve"> </t>
        </is>
      </c>
      <c r="M175" s="4" t="inlineStr">
        <is>
          <t xml:space="preserve"> </t>
        </is>
      </c>
    </row>
    <row r="176">
      <c r="A176" s="4" t="inlineStr">
        <is>
          <t>Warrants Valuation date</t>
        </is>
      </c>
      <c r="C176" s="4" t="inlineStr">
        <is>
          <t>Dec. 31,  2023</t>
        </is>
      </c>
      <c r="D176" s="4" t="inlineStr">
        <is>
          <t>Mar. 31,  2023</t>
        </is>
      </c>
      <c r="E176" s="4" t="inlineStr">
        <is>
          <t>Nov. 10,  2021</t>
        </is>
      </c>
      <c r="G176" s="4" t="inlineStr">
        <is>
          <t xml:space="preserve"> </t>
        </is>
      </c>
      <c r="I176" s="4" t="inlineStr">
        <is>
          <t xml:space="preserve"> </t>
        </is>
      </c>
      <c r="K176" s="4" t="inlineStr">
        <is>
          <t xml:space="preserve"> </t>
        </is>
      </c>
      <c r="M176" s="4" t="inlineStr">
        <is>
          <t xml:space="preserve"> </t>
        </is>
      </c>
    </row>
    <row r="177">
      <c r="A177" s="4" t="inlineStr">
        <is>
          <t>November 10, 2021 [Member] | Investor Warrants [Member] | Measurement Input, Exercise Price [Member]</t>
        </is>
      </c>
      <c r="C177" s="4" t="inlineStr">
        <is>
          <t xml:space="preserve"> </t>
        </is>
      </c>
      <c r="D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row>
    <row r="178">
      <c r="A178" s="3" t="inlineStr">
        <is>
          <t>Fair Value Measurement Inputs and Valuation Techniques [Line Items]</t>
        </is>
      </c>
      <c r="C178" s="4" t="inlineStr">
        <is>
          <t xml:space="preserve"> </t>
        </is>
      </c>
      <c r="D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row>
    <row r="179">
      <c r="A179" s="4" t="inlineStr">
        <is>
          <t>Warrants measurement input</t>
        </is>
      </c>
      <c r="C179" s="14" t="n">
        <v>1.13</v>
      </c>
      <c r="D179" s="14" t="n">
        <v>1.13</v>
      </c>
      <c r="E179" s="14" t="n">
        <v>1.13</v>
      </c>
      <c r="F179" s="4" t="inlineStr">
        <is>
          <t>[1]</t>
        </is>
      </c>
      <c r="G179" s="4" t="inlineStr">
        <is>
          <t xml:space="preserve"> </t>
        </is>
      </c>
      <c r="I179" s="4" t="inlineStr">
        <is>
          <t xml:space="preserve"> </t>
        </is>
      </c>
      <c r="K179" s="4" t="inlineStr">
        <is>
          <t xml:space="preserve"> </t>
        </is>
      </c>
      <c r="M179" s="4" t="inlineStr">
        <is>
          <t xml:space="preserve"> </t>
        </is>
      </c>
    </row>
    <row r="180">
      <c r="A180" s="4" t="inlineStr">
        <is>
          <t>November 10, 2021 [Member] | Investor Warrants [Member] | Measurement Input, Share Price [Member]</t>
        </is>
      </c>
      <c r="C180" s="4" t="inlineStr">
        <is>
          <t xml:space="preserve"> </t>
        </is>
      </c>
      <c r="D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row>
    <row r="181">
      <c r="A181" s="3" t="inlineStr">
        <is>
          <t>Fair Value Measurement Inputs and Valuation Techniques [Line Items]</t>
        </is>
      </c>
      <c r="C181" s="4" t="inlineStr">
        <is>
          <t xml:space="preserve"> </t>
        </is>
      </c>
      <c r="D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row>
    <row r="182">
      <c r="A182" s="4" t="inlineStr">
        <is>
          <t>Warrants measurement input</t>
        </is>
      </c>
      <c r="C182" s="14" t="n">
        <v>0.41</v>
      </c>
      <c r="D182" s="13" t="n">
        <v>0.9</v>
      </c>
      <c r="E182" s="13" t="n">
        <v>6.7</v>
      </c>
      <c r="F182" s="4" t="inlineStr">
        <is>
          <t>[1]</t>
        </is>
      </c>
      <c r="G182" s="4" t="inlineStr">
        <is>
          <t xml:space="preserve"> </t>
        </is>
      </c>
      <c r="I182" s="4" t="inlineStr">
        <is>
          <t xml:space="preserve"> </t>
        </is>
      </c>
      <c r="K182" s="4" t="inlineStr">
        <is>
          <t xml:space="preserve"> </t>
        </is>
      </c>
      <c r="M182" s="4" t="inlineStr">
        <is>
          <t xml:space="preserve"> </t>
        </is>
      </c>
    </row>
    <row r="183">
      <c r="A183" s="4" t="inlineStr">
        <is>
          <t>November 10, 2021 [Member] | Investor Warrants [Member] | Measurement Input, Expected Term [Member]</t>
        </is>
      </c>
      <c r="C183" s="4" t="inlineStr">
        <is>
          <t xml:space="preserve"> </t>
        </is>
      </c>
      <c r="D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row>
    <row r="184">
      <c r="A184" s="3" t="inlineStr">
        <is>
          <t>Fair Value Measurement Inputs and Valuation Techniques [Line Items]</t>
        </is>
      </c>
      <c r="C184" s="4" t="inlineStr">
        <is>
          <t xml:space="preserve"> </t>
        </is>
      </c>
      <c r="D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row>
    <row r="185">
      <c r="A185" s="4" t="inlineStr">
        <is>
          <t>Warrants Expected term</t>
        </is>
      </c>
      <c r="C185" s="4" t="inlineStr">
        <is>
          <t>2 years 10 months 9 days</t>
        </is>
      </c>
      <c r="D185" s="4" t="inlineStr">
        <is>
          <t>3 years 7 months 13 days</t>
        </is>
      </c>
      <c r="E185" s="4" t="inlineStr">
        <is>
          <t>5 years</t>
        </is>
      </c>
      <c r="G185" s="4" t="inlineStr">
        <is>
          <t xml:space="preserve"> </t>
        </is>
      </c>
      <c r="I185" s="4" t="inlineStr">
        <is>
          <t xml:space="preserve"> </t>
        </is>
      </c>
      <c r="K185" s="4" t="inlineStr">
        <is>
          <t xml:space="preserve"> </t>
        </is>
      </c>
      <c r="M185" s="4" t="inlineStr">
        <is>
          <t xml:space="preserve"> </t>
        </is>
      </c>
    </row>
    <row r="186">
      <c r="A186" s="4" t="inlineStr">
        <is>
          <t>November 10, 2021 [Member] | Investor Warrants [Member] | Measurement Input, Risk Free Interest Rate [Member]</t>
        </is>
      </c>
      <c r="C186" s="4" t="inlineStr">
        <is>
          <t xml:space="preserve"> </t>
        </is>
      </c>
      <c r="D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row>
    <row r="187">
      <c r="A187" s="3" t="inlineStr">
        <is>
          <t>Fair Value Measurement Inputs and Valuation Techniques [Line Items]</t>
        </is>
      </c>
      <c r="C187" s="4" t="inlineStr">
        <is>
          <t xml:space="preserve"> </t>
        </is>
      </c>
      <c r="D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row>
    <row r="188">
      <c r="A188" s="4" t="inlineStr">
        <is>
          <t>Warrants measurement input</t>
        </is>
      </c>
      <c r="C188" s="14" t="n">
        <v>4.04</v>
      </c>
      <c r="D188" s="14" t="n">
        <v>3.74</v>
      </c>
      <c r="E188" s="14" t="n">
        <v>1.23</v>
      </c>
      <c r="G188" s="4" t="inlineStr">
        <is>
          <t xml:space="preserve"> </t>
        </is>
      </c>
      <c r="I188" s="4" t="inlineStr">
        <is>
          <t xml:space="preserve"> </t>
        </is>
      </c>
      <c r="K188" s="4" t="inlineStr">
        <is>
          <t xml:space="preserve"> </t>
        </is>
      </c>
      <c r="M188" s="4" t="inlineStr">
        <is>
          <t xml:space="preserve"> </t>
        </is>
      </c>
    </row>
    <row r="189">
      <c r="A189" s="4" t="inlineStr">
        <is>
          <t>November 10, 2021 [Member] | Investor Warrants [Member] | Measurement Input, Price Volatility [Member]</t>
        </is>
      </c>
      <c r="C189" s="4" t="inlineStr">
        <is>
          <t xml:space="preserve"> </t>
        </is>
      </c>
      <c r="D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row>
    <row r="190">
      <c r="A190" s="3" t="inlineStr">
        <is>
          <t>Fair Value Measurement Inputs and Valuation Techniques [Line Items]</t>
        </is>
      </c>
      <c r="C190" s="4" t="inlineStr">
        <is>
          <t xml:space="preserve"> </t>
        </is>
      </c>
      <c r="D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row>
    <row r="191">
      <c r="A191" s="4" t="inlineStr">
        <is>
          <t>Warrants measurement input</t>
        </is>
      </c>
      <c r="C191" s="5" t="n">
        <v>118</v>
      </c>
      <c r="D191" s="5" t="n">
        <v>120</v>
      </c>
      <c r="E191" s="5" t="n">
        <v>126</v>
      </c>
      <c r="G191" s="4" t="inlineStr">
        <is>
          <t xml:space="preserve"> </t>
        </is>
      </c>
      <c r="I191" s="4" t="inlineStr">
        <is>
          <t xml:space="preserve"> </t>
        </is>
      </c>
      <c r="K191" s="4" t="inlineStr">
        <is>
          <t xml:space="preserve"> </t>
        </is>
      </c>
      <c r="M191" s="4" t="inlineStr">
        <is>
          <t xml:space="preserve"> </t>
        </is>
      </c>
    </row>
    <row r="192"/>
    <row r="193">
      <c r="A193" s="4" t="inlineStr">
        <is>
          <t>[1]Giving retroactive effect to the 1-for-10 reverse stock split
effected on April 6, 2022.</t>
        </is>
      </c>
    </row>
  </sheetData>
  <mergeCells count="8">
    <mergeCell ref="A1:B1"/>
    <mergeCell ref="E1:F1"/>
    <mergeCell ref="G1:H1"/>
    <mergeCell ref="I1:J1"/>
    <mergeCell ref="K1:L1"/>
    <mergeCell ref="M1:N1"/>
    <mergeCell ref="A192:M192"/>
    <mergeCell ref="A193:M19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e Lease Receivables - USD ($)</t>
        </is>
      </c>
      <c r="B1" s="2" t="inlineStr">
        <is>
          <t>Dec. 31, 2023</t>
        </is>
      </c>
      <c r="C1" s="2" t="inlineStr">
        <is>
          <t>Mar. 31, 2023</t>
        </is>
      </c>
    </row>
    <row r="2">
      <c r="A2" s="3" t="inlineStr">
        <is>
          <t>​Schedule of Finance Lease Receivables [Abstract]</t>
        </is>
      </c>
      <c r="B2" s="4" t="inlineStr">
        <is>
          <t xml:space="preserve"> </t>
        </is>
      </c>
      <c r="C2" s="4" t="inlineStr">
        <is>
          <t xml:space="preserve"> </t>
        </is>
      </c>
    </row>
    <row r="3">
      <c r="A3" s="4" t="inlineStr">
        <is>
          <t>Minimum lease payments receivable</t>
        </is>
      </c>
      <c r="B3" s="6" t="n">
        <v>360685</v>
      </c>
      <c r="C3" s="6" t="n">
        <v>297960</v>
      </c>
    </row>
    <row r="4">
      <c r="A4" s="4" t="inlineStr">
        <is>
          <t>Less: Unearned interest</t>
        </is>
      </c>
      <c r="B4" s="5" t="n">
        <v>-124107</v>
      </c>
      <c r="C4" s="5" t="n">
        <v>-80713</v>
      </c>
    </row>
    <row r="5">
      <c r="A5" s="4" t="inlineStr">
        <is>
          <t>Financing lease receivables</t>
        </is>
      </c>
      <c r="B5" s="5" t="n">
        <v>236578</v>
      </c>
      <c r="C5" s="5" t="n">
        <v>217247</v>
      </c>
    </row>
    <row r="6">
      <c r="A6" s="4" t="inlineStr">
        <is>
          <t>Finance lease receivables, current portion</t>
        </is>
      </c>
      <c r="B6" s="5" t="n">
        <v>150394</v>
      </c>
      <c r="C6" s="5" t="n">
        <v>146114</v>
      </c>
    </row>
    <row r="7">
      <c r="A7" s="4" t="inlineStr">
        <is>
          <t>Finance lease receivables, non-current portion</t>
        </is>
      </c>
      <c r="B7" s="6" t="n">
        <v>86184</v>
      </c>
      <c r="C7" s="6" t="n">
        <v>711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Future Scheduled Minimum Lease Payments for Investments in Sales-Type Leases</t>
        </is>
      </c>
      <c r="B1" s="2" t="inlineStr">
        <is>
          <t>Dec. 31, 2023 USD ($)</t>
        </is>
      </c>
    </row>
    <row r="2">
      <c r="A2" s="3" t="inlineStr">
        <is>
          <t>Schedule of Future Scheduled Minimum Lease Payments for Investments in Sales-Type Leases [Abstract]</t>
        </is>
      </c>
      <c r="B2" s="4" t="inlineStr">
        <is>
          <t xml:space="preserve"> </t>
        </is>
      </c>
    </row>
    <row r="3">
      <c r="A3" s="4" t="inlineStr">
        <is>
          <t>Twelve months ending December 31, 2024</t>
        </is>
      </c>
      <c r="B3" s="6" t="n">
        <v>194449</v>
      </c>
    </row>
    <row r="4">
      <c r="A4" s="4" t="inlineStr">
        <is>
          <t>Twelve months ending December 31, 2025</t>
        </is>
      </c>
      <c r="B4" s="5" t="n">
        <v>151943</v>
      </c>
    </row>
    <row r="5">
      <c r="A5" s="4" t="inlineStr">
        <is>
          <t>Twelve months ending December 31, 2026</t>
        </is>
      </c>
      <c r="B5" s="5" t="n">
        <v>14293</v>
      </c>
    </row>
    <row r="6">
      <c r="A6" s="4" t="inlineStr">
        <is>
          <t>Total</t>
        </is>
      </c>
      <c r="B6" s="6" t="n">
        <v>3606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63" customWidth="1" min="2" max="2"/>
  </cols>
  <sheetData>
    <row r="1">
      <c r="A1" s="1" t="inlineStr">
        <is>
          <t>Summary of Significant Accounting Policies (Details) - Schedule of Useful Life of Property and Equipment</t>
        </is>
      </c>
      <c r="B1" s="2" t="inlineStr">
        <is>
          <t>9 Months Ended</t>
        </is>
      </c>
    </row>
    <row r="2">
      <c r="B2" s="2" t="inlineStr">
        <is>
          <t>Dec. 31, 2023</t>
        </is>
      </c>
    </row>
    <row r="3">
      <c r="A3" s="4" t="inlineStr">
        <is>
          <t>Leasehold Improvements [Member] | Minimum [Member]</t>
        </is>
      </c>
      <c r="B3" s="4" t="inlineStr">
        <is>
          <t xml:space="preserve"> </t>
        </is>
      </c>
    </row>
    <row r="4">
      <c r="A4" s="3" t="inlineStr">
        <is>
          <t>Property, Plant and Equipment [Line Items]</t>
        </is>
      </c>
      <c r="B4" s="4" t="inlineStr">
        <is>
          <t xml:space="preserve"> </t>
        </is>
      </c>
    </row>
    <row r="5">
      <c r="A5" s="4" t="inlineStr">
        <is>
          <t>Leasehold improvements</t>
        </is>
      </c>
      <c r="B5" s="4" t="inlineStr">
        <is>
          <t>Shorter of the remaining lease terms or estimated useful lives</t>
        </is>
      </c>
    </row>
    <row r="6">
      <c r="A6" s="4" t="inlineStr">
        <is>
          <t>Leasehold Improvements [Member] | Maximum [Member]</t>
        </is>
      </c>
      <c r="B6" s="4" t="inlineStr">
        <is>
          <t xml:space="preserve"> </t>
        </is>
      </c>
    </row>
    <row r="7">
      <c r="A7" s="3" t="inlineStr">
        <is>
          <t>Property, Plant and Equipment [Line Items]</t>
        </is>
      </c>
      <c r="B7" s="4" t="inlineStr">
        <is>
          <t xml:space="preserve"> </t>
        </is>
      </c>
    </row>
    <row r="8">
      <c r="A8" s="4" t="inlineStr">
        <is>
          <t>Leasehold improvements</t>
        </is>
      </c>
      <c r="B8" s="4" t="inlineStr">
        <is>
          <t>Shorter of the remaining lease terms or estimated useful lives</t>
        </is>
      </c>
    </row>
    <row r="9">
      <c r="A9" s="4" t="inlineStr">
        <is>
          <t>Computer equipment [Member] | Minimum [Member]</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2 years</t>
        </is>
      </c>
    </row>
    <row r="12">
      <c r="A12" s="4" t="inlineStr">
        <is>
          <t>Computer equipment [Member] | Maximum [Member]</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5 years</t>
        </is>
      </c>
    </row>
    <row r="15">
      <c r="A15" s="4" t="inlineStr">
        <is>
          <t>Office equipment, fixture and furniture [Member] | Minimum [Member]</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3 years</t>
        </is>
      </c>
    </row>
    <row r="18">
      <c r="A18" s="4" t="inlineStr">
        <is>
          <t>Office equipment, fixture and furniture [Member] | Maximum [Member]</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5 years</t>
        </is>
      </c>
    </row>
    <row r="21">
      <c r="A21" s="4" t="inlineStr">
        <is>
          <t>Automobiles [Member] | Minimum [Member]</t>
        </is>
      </c>
      <c r="B21" s="4" t="inlineStr">
        <is>
          <t xml:space="preserve"> </t>
        </is>
      </c>
    </row>
    <row r="22">
      <c r="A22" s="3" t="inlineStr">
        <is>
          <t>Property, Plant and Equipment [Line Items]</t>
        </is>
      </c>
      <c r="B22" s="4" t="inlineStr">
        <is>
          <t xml:space="preserve"> </t>
        </is>
      </c>
    </row>
    <row r="23">
      <c r="A23" s="4" t="inlineStr">
        <is>
          <t>Property and equipment useful life</t>
        </is>
      </c>
      <c r="B23" s="4" t="inlineStr">
        <is>
          <t>3 years</t>
        </is>
      </c>
    </row>
    <row r="24">
      <c r="A24" s="4" t="inlineStr">
        <is>
          <t>Automobiles [Member] | Maximum [Member]</t>
        </is>
      </c>
      <c r="B24" s="4" t="inlineStr">
        <is>
          <t xml:space="preserve"> </t>
        </is>
      </c>
    </row>
    <row r="25">
      <c r="A25" s="3" t="inlineStr">
        <is>
          <t>Property, Plant and Equipment [Line Items]</t>
        </is>
      </c>
      <c r="B25" s="4" t="inlineStr">
        <is>
          <t xml:space="preserve"> </t>
        </is>
      </c>
    </row>
    <row r="26">
      <c r="A26" s="4" t="inlineStr">
        <is>
          <t>Property and equipment useful life</t>
        </is>
      </c>
      <c r="B26"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ed Information of Revenue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chedule of Disaggregated Information of Revenues [Line Items]</t>
        </is>
      </c>
      <c r="B3" s="4" t="inlineStr">
        <is>
          <t xml:space="preserve"> </t>
        </is>
      </c>
      <c r="C3" s="4" t="inlineStr">
        <is>
          <t xml:space="preserve"> </t>
        </is>
      </c>
      <c r="D3" s="4" t="inlineStr">
        <is>
          <t xml:space="preserve"> </t>
        </is>
      </c>
      <c r="E3" s="4" t="inlineStr">
        <is>
          <t xml:space="preserve"> </t>
        </is>
      </c>
    </row>
    <row r="4">
      <c r="A4" s="4" t="inlineStr">
        <is>
          <t>Total revenues from Automobile</t>
        </is>
      </c>
      <c r="B4" s="6" t="n">
        <v>1108207</v>
      </c>
      <c r="C4" s="6" t="n">
        <v>930625</v>
      </c>
      <c r="D4" s="6" t="n">
        <v>3480453</v>
      </c>
      <c r="E4" s="6" t="n">
        <v>3353400</v>
      </c>
    </row>
    <row r="5">
      <c r="A5" s="4" t="inlineStr">
        <is>
          <t>Online Ride-hailing Platform Services</t>
        </is>
      </c>
      <c r="B5" s="5" t="n">
        <v>510203</v>
      </c>
      <c r="C5" s="5" t="n">
        <v>810295</v>
      </c>
      <c r="D5" s="5" t="n">
        <v>2059622</v>
      </c>
      <c r="E5" s="5" t="n">
        <v>2970518</v>
      </c>
    </row>
    <row r="6">
      <c r="A6" s="4" t="inlineStr">
        <is>
          <t>Total Revenues</t>
        </is>
      </c>
      <c r="B6" s="5" t="n">
        <v>1618410</v>
      </c>
      <c r="C6" s="5" t="n">
        <v>1740920</v>
      </c>
      <c r="D6" s="5" t="n">
        <v>5540075</v>
      </c>
      <c r="E6" s="5" t="n">
        <v>6323918</v>
      </c>
    </row>
    <row r="7">
      <c r="A7" s="4" t="inlineStr">
        <is>
          <t>Operating lease revenues from automobile rentals [Members]</t>
        </is>
      </c>
      <c r="B7" s="4" t="inlineStr">
        <is>
          <t xml:space="preserve"> </t>
        </is>
      </c>
      <c r="C7" s="4" t="inlineStr">
        <is>
          <t xml:space="preserve"> </t>
        </is>
      </c>
      <c r="D7" s="4" t="inlineStr">
        <is>
          <t xml:space="preserve"> </t>
        </is>
      </c>
      <c r="E7" s="4" t="inlineStr">
        <is>
          <t xml:space="preserve"> </t>
        </is>
      </c>
    </row>
    <row r="8">
      <c r="A8" s="3" t="inlineStr">
        <is>
          <t>Schedule of Disaggregated Information of Revenues [Line Items]</t>
        </is>
      </c>
      <c r="B8" s="4" t="inlineStr">
        <is>
          <t xml:space="preserve"> </t>
        </is>
      </c>
      <c r="C8" s="4" t="inlineStr">
        <is>
          <t xml:space="preserve"> </t>
        </is>
      </c>
      <c r="D8" s="4" t="inlineStr">
        <is>
          <t xml:space="preserve"> </t>
        </is>
      </c>
      <c r="E8" s="4" t="inlineStr">
        <is>
          <t xml:space="preserve"> </t>
        </is>
      </c>
    </row>
    <row r="9">
      <c r="A9" s="4" t="inlineStr">
        <is>
          <t>Total revenues from Automobile</t>
        </is>
      </c>
      <c r="B9" s="5" t="n">
        <v>992071</v>
      </c>
      <c r="C9" s="5" t="n">
        <v>781210</v>
      </c>
      <c r="D9" s="5" t="n">
        <v>3069458</v>
      </c>
      <c r="E9" s="5" t="n">
        <v>2570959</v>
      </c>
    </row>
    <row r="10">
      <c r="A10" s="4" t="inlineStr">
        <is>
          <t>Service fees from automobile purchase services [Member]</t>
        </is>
      </c>
      <c r="B10" s="4" t="inlineStr">
        <is>
          <t xml:space="preserve"> </t>
        </is>
      </c>
      <c r="C10" s="4" t="inlineStr">
        <is>
          <t xml:space="preserve"> </t>
        </is>
      </c>
      <c r="D10" s="4" t="inlineStr">
        <is>
          <t xml:space="preserve"> </t>
        </is>
      </c>
      <c r="E10" s="4" t="inlineStr">
        <is>
          <t xml:space="preserve"> </t>
        </is>
      </c>
    </row>
    <row r="11">
      <c r="A11" s="3" t="inlineStr">
        <is>
          <t>Schedule of Disaggregated Information of Revenues [Line Items]</t>
        </is>
      </c>
      <c r="B11" s="4" t="inlineStr">
        <is>
          <t xml:space="preserve"> </t>
        </is>
      </c>
      <c r="C11" s="4" t="inlineStr">
        <is>
          <t xml:space="preserve"> </t>
        </is>
      </c>
      <c r="D11" s="4" t="inlineStr">
        <is>
          <t xml:space="preserve"> </t>
        </is>
      </c>
      <c r="E11" s="4" t="inlineStr">
        <is>
          <t xml:space="preserve"> </t>
        </is>
      </c>
    </row>
    <row r="12">
      <c r="A12" s="4" t="inlineStr">
        <is>
          <t>Total revenues from Automobile</t>
        </is>
      </c>
      <c r="B12" s="5" t="n">
        <v>19122</v>
      </c>
      <c r="C12" s="4" t="inlineStr">
        <is>
          <t xml:space="preserve"> </t>
        </is>
      </c>
      <c r="D12" s="5" t="n">
        <v>31354</v>
      </c>
      <c r="E12" s="5" t="n">
        <v>21192</v>
      </c>
    </row>
    <row r="13">
      <c r="A13" s="4" t="inlineStr">
        <is>
          <t>Service fees from NEVs leasing [Members]</t>
        </is>
      </c>
      <c r="B13" s="4" t="inlineStr">
        <is>
          <t xml:space="preserve"> </t>
        </is>
      </c>
      <c r="C13" s="4" t="inlineStr">
        <is>
          <t xml:space="preserve"> </t>
        </is>
      </c>
      <c r="D13" s="4" t="inlineStr">
        <is>
          <t xml:space="preserve"> </t>
        </is>
      </c>
      <c r="E13" s="4" t="inlineStr">
        <is>
          <t xml:space="preserve"> </t>
        </is>
      </c>
    </row>
    <row r="14">
      <c r="A14" s="3" t="inlineStr">
        <is>
          <t>Schedule of Disaggregated Information of Revenues [Line Items]</t>
        </is>
      </c>
      <c r="B14" s="4" t="inlineStr">
        <is>
          <t xml:space="preserve"> </t>
        </is>
      </c>
      <c r="C14" s="4" t="inlineStr">
        <is>
          <t xml:space="preserve"> </t>
        </is>
      </c>
      <c r="D14" s="4" t="inlineStr">
        <is>
          <t xml:space="preserve"> </t>
        </is>
      </c>
      <c r="E14" s="4" t="inlineStr">
        <is>
          <t xml:space="preserve"> </t>
        </is>
      </c>
    </row>
    <row r="15">
      <c r="A15" s="4" t="inlineStr">
        <is>
          <t>Total revenues from Automobile</t>
        </is>
      </c>
      <c r="B15" s="5" t="n">
        <v>12195</v>
      </c>
      <c r="C15" s="5" t="n">
        <v>8606</v>
      </c>
      <c r="D15" s="5" t="n">
        <v>37135</v>
      </c>
      <c r="E15" s="5" t="n">
        <v>30965</v>
      </c>
    </row>
    <row r="16">
      <c r="A16" s="4" t="inlineStr">
        <is>
          <t>Financing revenues [Members]</t>
        </is>
      </c>
      <c r="B16" s="4" t="inlineStr">
        <is>
          <t xml:space="preserve"> </t>
        </is>
      </c>
      <c r="C16" s="4" t="inlineStr">
        <is>
          <t xml:space="preserve"> </t>
        </is>
      </c>
      <c r="D16" s="4" t="inlineStr">
        <is>
          <t xml:space="preserve"> </t>
        </is>
      </c>
      <c r="E16" s="4" t="inlineStr">
        <is>
          <t xml:space="preserve"> </t>
        </is>
      </c>
    </row>
    <row r="17">
      <c r="A17" s="3" t="inlineStr">
        <is>
          <t>Schedule of Disaggregated Information of Revenues [Line Items]</t>
        </is>
      </c>
      <c r="B17" s="4" t="inlineStr">
        <is>
          <t xml:space="preserve"> </t>
        </is>
      </c>
      <c r="C17" s="4" t="inlineStr">
        <is>
          <t xml:space="preserve"> </t>
        </is>
      </c>
      <c r="D17" s="4" t="inlineStr">
        <is>
          <t xml:space="preserve"> </t>
        </is>
      </c>
      <c r="E17" s="4" t="inlineStr">
        <is>
          <t xml:space="preserve"> </t>
        </is>
      </c>
    </row>
    <row r="18">
      <c r="A18" s="4" t="inlineStr">
        <is>
          <t>Total revenues from Automobile</t>
        </is>
      </c>
      <c r="B18" s="5" t="n">
        <v>8412</v>
      </c>
      <c r="C18" s="5" t="n">
        <v>49002</v>
      </c>
      <c r="D18" s="5" t="n">
        <v>33309</v>
      </c>
      <c r="E18" s="5" t="n">
        <v>291675</v>
      </c>
    </row>
    <row r="19">
      <c r="A19" s="4" t="inlineStr">
        <is>
          <t>Service fees from automobile management and guarantee services [Member]</t>
        </is>
      </c>
      <c r="B19" s="4" t="inlineStr">
        <is>
          <t xml:space="preserve"> </t>
        </is>
      </c>
      <c r="C19" s="4" t="inlineStr">
        <is>
          <t xml:space="preserve"> </t>
        </is>
      </c>
      <c r="D19" s="4" t="inlineStr">
        <is>
          <t xml:space="preserve"> </t>
        </is>
      </c>
      <c r="E19" s="4" t="inlineStr">
        <is>
          <t xml:space="preserve"> </t>
        </is>
      </c>
    </row>
    <row r="20">
      <c r="A20" s="3" t="inlineStr">
        <is>
          <t>Schedule of Disaggregated Information of Revenues [Line Items]</t>
        </is>
      </c>
      <c r="B20" s="4" t="inlineStr">
        <is>
          <t xml:space="preserve"> </t>
        </is>
      </c>
      <c r="C20" s="4" t="inlineStr">
        <is>
          <t xml:space="preserve"> </t>
        </is>
      </c>
      <c r="D20" s="4" t="inlineStr">
        <is>
          <t xml:space="preserve"> </t>
        </is>
      </c>
      <c r="E20" s="4" t="inlineStr">
        <is>
          <t xml:space="preserve"> </t>
        </is>
      </c>
    </row>
    <row r="21">
      <c r="A21" s="4" t="inlineStr">
        <is>
          <t>Total revenues from Automobile</t>
        </is>
      </c>
      <c r="B21" s="5" t="n">
        <v>1771</v>
      </c>
      <c r="C21" s="5" t="n">
        <v>8915</v>
      </c>
      <c r="D21" s="5" t="n">
        <v>14961</v>
      </c>
      <c r="E21" s="5" t="n">
        <v>31659</v>
      </c>
    </row>
    <row r="22">
      <c r="A22" s="4" t="inlineStr">
        <is>
          <t>Revenues from sales of automobiles [Members]</t>
        </is>
      </c>
      <c r="B22" s="4" t="inlineStr">
        <is>
          <t xml:space="preserve"> </t>
        </is>
      </c>
      <c r="C22" s="4" t="inlineStr">
        <is>
          <t xml:space="preserve"> </t>
        </is>
      </c>
      <c r="D22" s="4" t="inlineStr">
        <is>
          <t xml:space="preserve"> </t>
        </is>
      </c>
      <c r="E22" s="4" t="inlineStr">
        <is>
          <t xml:space="preserve"> </t>
        </is>
      </c>
    </row>
    <row r="23">
      <c r="A23" s="3" t="inlineStr">
        <is>
          <t>Schedule of Disaggregated Information of Revenues [Line Items]</t>
        </is>
      </c>
      <c r="B23" s="4" t="inlineStr">
        <is>
          <t xml:space="preserve"> </t>
        </is>
      </c>
      <c r="C23" s="4" t="inlineStr">
        <is>
          <t xml:space="preserve"> </t>
        </is>
      </c>
      <c r="D23" s="4" t="inlineStr">
        <is>
          <t xml:space="preserve"> </t>
        </is>
      </c>
      <c r="E23" s="4" t="inlineStr">
        <is>
          <t xml:space="preserve"> </t>
        </is>
      </c>
    </row>
    <row r="24">
      <c r="A24" s="4" t="inlineStr">
        <is>
          <t>Total revenues from Automobile</t>
        </is>
      </c>
      <c r="B24" s="4" t="inlineStr">
        <is>
          <t xml:space="preserve"> </t>
        </is>
      </c>
      <c r="C24" s="4" t="inlineStr">
        <is>
          <t xml:space="preserve"> </t>
        </is>
      </c>
      <c r="D24" s="5" t="n">
        <v>8822</v>
      </c>
      <c r="E24" s="5" t="n">
        <v>225900</v>
      </c>
    </row>
    <row r="25">
      <c r="A25" s="4" t="inlineStr">
        <is>
          <t>Other service fees [Member]</t>
        </is>
      </c>
      <c r="B25" s="4" t="inlineStr">
        <is>
          <t xml:space="preserve"> </t>
        </is>
      </c>
      <c r="C25" s="4" t="inlineStr">
        <is>
          <t xml:space="preserve"> </t>
        </is>
      </c>
      <c r="D25" s="4" t="inlineStr">
        <is>
          <t xml:space="preserve"> </t>
        </is>
      </c>
      <c r="E25" s="4" t="inlineStr">
        <is>
          <t xml:space="preserve"> </t>
        </is>
      </c>
    </row>
    <row r="26">
      <c r="A26" s="3" t="inlineStr">
        <is>
          <t>Schedule of Disaggregated Information of Revenues [Line Items]</t>
        </is>
      </c>
      <c r="B26" s="4" t="inlineStr">
        <is>
          <t xml:space="preserve"> </t>
        </is>
      </c>
      <c r="C26" s="4" t="inlineStr">
        <is>
          <t xml:space="preserve"> </t>
        </is>
      </c>
      <c r="D26" s="4" t="inlineStr">
        <is>
          <t xml:space="preserve"> </t>
        </is>
      </c>
      <c r="E26" s="4" t="inlineStr">
        <is>
          <t xml:space="preserve"> </t>
        </is>
      </c>
    </row>
    <row r="27">
      <c r="A27" s="4" t="inlineStr">
        <is>
          <t>Total revenues from Automobile</t>
        </is>
      </c>
      <c r="B27" s="6" t="n">
        <v>74636</v>
      </c>
      <c r="C27" s="6" t="n">
        <v>82892</v>
      </c>
      <c r="D27" s="6" t="n">
        <v>285414</v>
      </c>
      <c r="E27" s="6" t="n">
        <v>18105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Discontinued Operations, Disposed of by Means Other than Sale, Abandonment [Member] - Online Lending Business [Member] - USD ($)</t>
        </is>
      </c>
      <c r="B1" s="2" t="inlineStr">
        <is>
          <t>Dec. 31, 2019</t>
        </is>
      </c>
      <c r="C1" s="2" t="inlineStr">
        <is>
          <t>Oct. 17, 2019</t>
        </is>
      </c>
    </row>
    <row r="2">
      <c r="A2" s="3" t="inlineStr">
        <is>
          <t>Discontinued Operations [Line Items]</t>
        </is>
      </c>
      <c r="B2" s="4" t="inlineStr">
        <is>
          <t xml:space="preserve"> </t>
        </is>
      </c>
      <c r="C2" s="4" t="inlineStr">
        <is>
          <t xml:space="preserve"> </t>
        </is>
      </c>
    </row>
    <row r="3">
      <c r="A3" s="4" t="inlineStr">
        <is>
          <t>Accounts receivable</t>
        </is>
      </c>
      <c r="B3" s="4" t="inlineStr">
        <is>
          <t xml:space="preserve"> </t>
        </is>
      </c>
      <c r="C3" s="6" t="n">
        <v>143668</v>
      </c>
    </row>
    <row r="4">
      <c r="A4" s="4" t="inlineStr">
        <is>
          <t>Other receivables</t>
        </is>
      </c>
      <c r="B4" s="4" t="inlineStr">
        <is>
          <t xml:space="preserve"> </t>
        </is>
      </c>
      <c r="C4" s="5" t="n">
        <v>3760599</v>
      </c>
    </row>
    <row r="5">
      <c r="A5" s="4" t="inlineStr">
        <is>
          <t>Prepayments for impaired intangible assets</t>
        </is>
      </c>
      <c r="B5" s="4" t="inlineStr">
        <is>
          <t xml:space="preserve"> </t>
        </is>
      </c>
      <c r="C5" s="6" t="n">
        <v>143943</v>
      </c>
    </row>
    <row r="6">
      <c r="A6" s="4" t="inlineStr">
        <is>
          <t>Provision for doubtful accounts</t>
        </is>
      </c>
      <c r="B6" s="6" t="n">
        <v>4048210</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Discontinued Operations - USD ($)</t>
        </is>
      </c>
      <c r="B1" s="2" t="inlineStr">
        <is>
          <t>Dec. 31, 2023</t>
        </is>
      </c>
      <c r="C1" s="2" t="inlineStr">
        <is>
          <t>Mar. 31, 2023</t>
        </is>
      </c>
    </row>
    <row r="2">
      <c r="A2" s="4" t="inlineStr">
        <is>
          <t>Discontinued Operations, Disposed of by Means Other than Sale, Abandonment [Member] | Online Lending Business [Member]</t>
        </is>
      </c>
      <c r="B2" s="4" t="inlineStr">
        <is>
          <t xml:space="preserve"> </t>
        </is>
      </c>
      <c r="C2" s="4" t="inlineStr">
        <is>
          <t xml:space="preserve"> </t>
        </is>
      </c>
    </row>
    <row r="3">
      <c r="A3" s="3" t="inlineStr">
        <is>
          <t>Current liabilities</t>
        </is>
      </c>
      <c r="B3" s="4" t="inlineStr">
        <is>
          <t xml:space="preserve"> </t>
        </is>
      </c>
      <c r="C3" s="4" t="inlineStr">
        <is>
          <t xml:space="preserve"> </t>
        </is>
      </c>
    </row>
    <row r="4">
      <c r="A4" s="4" t="inlineStr">
        <is>
          <t>Accrued expenses and other liabilities</t>
        </is>
      </c>
      <c r="B4" s="6" t="n">
        <v>471868</v>
      </c>
      <c r="C4" s="6" t="n">
        <v>4878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Details) - Schedule of Accounts Receivables - USD ($)</t>
        </is>
      </c>
      <c r="B1" s="2" t="inlineStr">
        <is>
          <t>Dec. 31, 2023</t>
        </is>
      </c>
      <c r="C1" s="2" t="inlineStr">
        <is>
          <t>Mar. 31, 2023</t>
        </is>
      </c>
      <c r="D1" s="2" t="inlineStr">
        <is>
          <t>Jun. 30, 2022</t>
        </is>
      </c>
    </row>
    <row r="2">
      <c r="A2" s="3" t="inlineStr">
        <is>
          <t>Schedule of Accounts Receivables [Line Items]</t>
        </is>
      </c>
      <c r="B2" s="4" t="inlineStr">
        <is>
          <t xml:space="preserve"> </t>
        </is>
      </c>
      <c r="C2" s="4" t="inlineStr">
        <is>
          <t xml:space="preserve"> </t>
        </is>
      </c>
      <c r="D2" s="4" t="inlineStr">
        <is>
          <t xml:space="preserve"> </t>
        </is>
      </c>
    </row>
    <row r="3">
      <c r="A3" s="4" t="inlineStr">
        <is>
          <t>Less: Allowance for credit losses</t>
        </is>
      </c>
      <c r="B3" s="4" t="inlineStr">
        <is>
          <t xml:space="preserve"> </t>
        </is>
      </c>
      <c r="C3" s="4" t="inlineStr">
        <is>
          <t xml:space="preserve"> </t>
        </is>
      </c>
      <c r="D3" s="6" t="n">
        <v>112905</v>
      </c>
    </row>
    <row r="4">
      <c r="A4" s="4" t="inlineStr">
        <is>
          <t>Accounts receivable</t>
        </is>
      </c>
      <c r="B4" s="5" t="n">
        <v>50820</v>
      </c>
      <c r="C4" s="5" t="n">
        <v>158435</v>
      </c>
      <c r="D4" s="4" t="inlineStr">
        <is>
          <t xml:space="preserve"> </t>
        </is>
      </c>
    </row>
    <row r="5">
      <c r="A5" s="4" t="inlineStr">
        <is>
          <t>Receivables of automobile sales due from automobile purchasers [Member]</t>
        </is>
      </c>
      <c r="B5" s="4" t="inlineStr">
        <is>
          <t xml:space="preserve"> </t>
        </is>
      </c>
      <c r="C5" s="4" t="inlineStr">
        <is>
          <t xml:space="preserve"> </t>
        </is>
      </c>
      <c r="D5" s="4" t="inlineStr">
        <is>
          <t xml:space="preserve"> </t>
        </is>
      </c>
    </row>
    <row r="6">
      <c r="A6" s="3" t="inlineStr">
        <is>
          <t>Schedule of Accounts Receivables [Line Items]</t>
        </is>
      </c>
      <c r="B6" s="4" t="inlineStr">
        <is>
          <t xml:space="preserve"> </t>
        </is>
      </c>
      <c r="C6" s="4" t="inlineStr">
        <is>
          <t xml:space="preserve"> </t>
        </is>
      </c>
      <c r="D6" s="4" t="inlineStr">
        <is>
          <t xml:space="preserve"> </t>
        </is>
      </c>
    </row>
    <row r="7">
      <c r="A7" s="4" t="inlineStr">
        <is>
          <t>Accounts receivable, gross</t>
        </is>
      </c>
      <c r="B7" s="5" t="n">
        <v>10599</v>
      </c>
      <c r="C7" s="5" t="n">
        <v>76106</v>
      </c>
      <c r="D7" s="4" t="inlineStr">
        <is>
          <t xml:space="preserve"> </t>
        </is>
      </c>
    </row>
    <row r="8">
      <c r="A8" s="4" t="inlineStr">
        <is>
          <t>Receivables of online ride hailing fees from online ride-hailing drivers [Member]</t>
        </is>
      </c>
      <c r="B8" s="4" t="inlineStr">
        <is>
          <t xml:space="preserve"> </t>
        </is>
      </c>
      <c r="C8" s="4" t="inlineStr">
        <is>
          <t xml:space="preserve"> </t>
        </is>
      </c>
      <c r="D8" s="4" t="inlineStr">
        <is>
          <t xml:space="preserve"> </t>
        </is>
      </c>
    </row>
    <row r="9">
      <c r="A9" s="3" t="inlineStr">
        <is>
          <t>Schedule of Accounts Receivables [Line Items]</t>
        </is>
      </c>
      <c r="B9" s="4" t="inlineStr">
        <is>
          <t xml:space="preserve"> </t>
        </is>
      </c>
      <c r="C9" s="4" t="inlineStr">
        <is>
          <t xml:space="preserve"> </t>
        </is>
      </c>
      <c r="D9" s="4" t="inlineStr">
        <is>
          <t xml:space="preserve"> </t>
        </is>
      </c>
    </row>
    <row r="10">
      <c r="A10" s="4" t="inlineStr">
        <is>
          <t>Accounts receivable, gross</t>
        </is>
      </c>
      <c r="B10" s="5" t="n">
        <v>9797</v>
      </c>
      <c r="C10" s="5" t="n">
        <v>51290</v>
      </c>
      <c r="D10" s="4" t="inlineStr">
        <is>
          <t xml:space="preserve"> </t>
        </is>
      </c>
    </row>
    <row r="11">
      <c r="A11" s="4" t="inlineStr">
        <is>
          <t>Receivables of operating lease [Member]</t>
        </is>
      </c>
      <c r="B11" s="4" t="inlineStr">
        <is>
          <t xml:space="preserve"> </t>
        </is>
      </c>
      <c r="C11" s="4" t="inlineStr">
        <is>
          <t xml:space="preserve"> </t>
        </is>
      </c>
      <c r="D11" s="4" t="inlineStr">
        <is>
          <t xml:space="preserve"> </t>
        </is>
      </c>
    </row>
    <row r="12">
      <c r="A12" s="3" t="inlineStr">
        <is>
          <t>Schedule of Accounts Receivables [Line Items]</t>
        </is>
      </c>
      <c r="B12" s="4" t="inlineStr">
        <is>
          <t xml:space="preserve"> </t>
        </is>
      </c>
      <c r="C12" s="4" t="inlineStr">
        <is>
          <t xml:space="preserve"> </t>
        </is>
      </c>
      <c r="D12" s="4" t="inlineStr">
        <is>
          <t xml:space="preserve"> </t>
        </is>
      </c>
    </row>
    <row r="13">
      <c r="A13" s="4" t="inlineStr">
        <is>
          <t>Accounts receivable, gross</t>
        </is>
      </c>
      <c r="B13" s="6" t="n">
        <v>30424</v>
      </c>
      <c r="C13" s="6" t="n">
        <v>31039</v>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0" customWidth="1" min="5" max="5"/>
    <col width="37" customWidth="1" min="6" max="6"/>
    <col width="25" customWidth="1" min="7" max="7"/>
    <col width="13" customWidth="1" min="8" max="8"/>
  </cols>
  <sheetData>
    <row r="1">
      <c r="A1" s="1" t="inlineStr">
        <is>
          <t>Unaudited Condensed Consolidated Statements of Changes in Stockholders’ Equity - USD ($)</t>
        </is>
      </c>
      <c r="B1" s="2" t="inlineStr">
        <is>
          <t>Common stock</t>
        </is>
      </c>
      <c r="C1" s="2" t="inlineStr">
        <is>
          <t>Additional paid-in capital</t>
        </is>
      </c>
      <c r="E1" s="2" t="inlineStr">
        <is>
          <t>Accumulated deficit</t>
        </is>
      </c>
      <c r="F1" s="2" t="inlineStr">
        <is>
          <t>Accumulated other comprehensive loss</t>
        </is>
      </c>
      <c r="G1" s="2" t="inlineStr">
        <is>
          <t>Non-controlling interest</t>
        </is>
      </c>
      <c r="H1" s="2" t="inlineStr">
        <is>
          <t>Total</t>
        </is>
      </c>
    </row>
    <row r="2">
      <c r="A2" s="4" t="inlineStr">
        <is>
          <t>Balance at Mar. 31, 2022</t>
        </is>
      </c>
      <c r="B2" s="6" t="n">
        <v>618</v>
      </c>
      <c r="C2" s="6" t="n">
        <v>42803045</v>
      </c>
      <c r="D2" s="4" t="inlineStr">
        <is>
          <t>[1]</t>
        </is>
      </c>
      <c r="E2" s="6" t="n">
        <v>-34601545</v>
      </c>
      <c r="F2" s="6" t="n">
        <v>-109454</v>
      </c>
      <c r="G2" s="6" t="n">
        <v>4476275</v>
      </c>
      <c r="H2" s="6" t="n">
        <v>12568939</v>
      </c>
    </row>
    <row r="3">
      <c r="A3" s="4" t="inlineStr">
        <is>
          <t>Balance (in Shares) at Mar. 31, 2022</t>
        </is>
      </c>
      <c r="B3" s="5" t="n">
        <v>6186783</v>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E4" s="5" t="n">
        <v>332853</v>
      </c>
      <c r="F4" s="4" t="inlineStr">
        <is>
          <t xml:space="preserve"> </t>
        </is>
      </c>
      <c r="G4" s="5" t="n">
        <v>-88933</v>
      </c>
      <c r="H4" s="5" t="n">
        <v>243920</v>
      </c>
    </row>
    <row r="5">
      <c r="A5" s="4" t="inlineStr">
        <is>
          <t>Conversion of preferred stock into common stock</t>
        </is>
      </c>
      <c r="B5" s="6" t="n">
        <v>14</v>
      </c>
      <c r="C5" s="5" t="n">
        <v>85349</v>
      </c>
      <c r="D5" s="4" t="inlineStr">
        <is>
          <t>[1]</t>
        </is>
      </c>
      <c r="E5" s="4" t="inlineStr">
        <is>
          <t xml:space="preserve"> </t>
        </is>
      </c>
      <c r="F5" s="4" t="inlineStr">
        <is>
          <t xml:space="preserve"> </t>
        </is>
      </c>
      <c r="G5" s="4" t="inlineStr">
        <is>
          <t xml:space="preserve"> </t>
        </is>
      </c>
      <c r="H5" s="5" t="n">
        <v>85363</v>
      </c>
    </row>
    <row r="6">
      <c r="A6" s="4" t="inlineStr">
        <is>
          <t>Conversion of preferred stock into common stock (in Shares)</t>
        </is>
      </c>
      <c r="B6" s="5" t="n">
        <v>126831</v>
      </c>
      <c r="C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currency translation adjustment</t>
        </is>
      </c>
      <c r="B7" s="4" t="inlineStr">
        <is>
          <t xml:space="preserve"> </t>
        </is>
      </c>
      <c r="C7" s="4" t="inlineStr">
        <is>
          <t xml:space="preserve"> </t>
        </is>
      </c>
      <c r="E7" s="4" t="inlineStr">
        <is>
          <t xml:space="preserve"> </t>
        </is>
      </c>
      <c r="F7" s="5" t="n">
        <v>-783838</v>
      </c>
      <c r="G7" s="5" t="n">
        <v>-1815</v>
      </c>
      <c r="H7" s="5" t="n">
        <v>-785653</v>
      </c>
    </row>
    <row r="8">
      <c r="A8" s="4" t="inlineStr">
        <is>
          <t>Balance at Jun. 30, 2022</t>
        </is>
      </c>
      <c r="B8" s="6" t="n">
        <v>632</v>
      </c>
      <c r="C8" s="5" t="n">
        <v>42888394</v>
      </c>
      <c r="D8" s="4" t="inlineStr">
        <is>
          <t>[1]</t>
        </is>
      </c>
      <c r="E8" s="5" t="n">
        <v>-34268692</v>
      </c>
      <c r="F8" s="5" t="n">
        <v>-893292</v>
      </c>
      <c r="G8" s="5" t="n">
        <v>4385527</v>
      </c>
      <c r="H8" s="5" t="n">
        <v>12112569</v>
      </c>
    </row>
    <row r="9">
      <c r="A9" s="4" t="inlineStr">
        <is>
          <t>Balance (in Shares) at Jun. 30, 2022</t>
        </is>
      </c>
      <c r="B9" s="5" t="n">
        <v>6313614</v>
      </c>
      <c r="C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Mar. 31, 2022</t>
        </is>
      </c>
      <c r="B10" s="6" t="n">
        <v>618</v>
      </c>
      <c r="C10" s="5" t="n">
        <v>42803045</v>
      </c>
      <c r="D10" s="4" t="inlineStr">
        <is>
          <t>[1]</t>
        </is>
      </c>
      <c r="E10" s="5" t="n">
        <v>-34601545</v>
      </c>
      <c r="F10" s="5" t="n">
        <v>-109454</v>
      </c>
      <c r="G10" s="5" t="n">
        <v>4476275</v>
      </c>
      <c r="H10" s="5" t="n">
        <v>12568939</v>
      </c>
    </row>
    <row r="11">
      <c r="A11" s="4" t="inlineStr">
        <is>
          <t>Balance (in Shares) at Mar. 31, 2022</t>
        </is>
      </c>
      <c r="B11" s="5" t="n">
        <v>6186783</v>
      </c>
      <c r="C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4" t="inlineStr">
        <is>
          <t xml:space="preserve"> </t>
        </is>
      </c>
      <c r="C12" s="4" t="inlineStr">
        <is>
          <t xml:space="preserve"> </t>
        </is>
      </c>
      <c r="E12" s="4" t="inlineStr">
        <is>
          <t xml:space="preserve"> </t>
        </is>
      </c>
      <c r="F12" s="4" t="inlineStr">
        <is>
          <t xml:space="preserve"> </t>
        </is>
      </c>
      <c r="G12" s="4" t="inlineStr">
        <is>
          <t xml:space="preserve"> </t>
        </is>
      </c>
      <c r="H12" s="5" t="n">
        <v>-1922153</v>
      </c>
    </row>
    <row r="13">
      <c r="A13" s="4" t="inlineStr">
        <is>
          <t>Foreign currency translation adjustment</t>
        </is>
      </c>
      <c r="B13" s="4" t="inlineStr">
        <is>
          <t xml:space="preserve"> </t>
        </is>
      </c>
      <c r="C13" s="4" t="inlineStr">
        <is>
          <t xml:space="preserve"> </t>
        </is>
      </c>
      <c r="E13" s="4" t="inlineStr">
        <is>
          <t xml:space="preserve"> </t>
        </is>
      </c>
      <c r="F13" s="4" t="inlineStr">
        <is>
          <t xml:space="preserve"> </t>
        </is>
      </c>
      <c r="G13" s="4" t="inlineStr">
        <is>
          <t xml:space="preserve"> </t>
        </is>
      </c>
      <c r="H13" s="5" t="n">
        <v>-1177365</v>
      </c>
    </row>
    <row r="14">
      <c r="A14" s="4" t="inlineStr">
        <is>
          <t>Balance at Dec. 31, 2022</t>
        </is>
      </c>
      <c r="B14" s="6" t="n">
        <v>770</v>
      </c>
      <c r="C14" s="5" t="n">
        <v>43339424</v>
      </c>
      <c r="D14" s="4" t="inlineStr">
        <is>
          <t>[1]</t>
        </is>
      </c>
      <c r="E14" s="5" t="n">
        <v>-36323523</v>
      </c>
      <c r="F14" s="5" t="n">
        <v>-1327692</v>
      </c>
      <c r="G14" s="5" t="n">
        <v>4316973</v>
      </c>
      <c r="H14" s="5" t="n">
        <v>10005952</v>
      </c>
    </row>
    <row r="15">
      <c r="A15" s="4" t="inlineStr">
        <is>
          <t>Balance (in Shares) at Dec. 31, 2022</t>
        </is>
      </c>
      <c r="B15" s="5" t="n">
        <v>7693040</v>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Jun. 30, 2022</t>
        </is>
      </c>
      <c r="B16" s="6" t="n">
        <v>632</v>
      </c>
      <c r="C16" s="5" t="n">
        <v>42888394</v>
      </c>
      <c r="D16" s="4" t="inlineStr">
        <is>
          <t>[1]</t>
        </is>
      </c>
      <c r="E16" s="5" t="n">
        <v>-34268692</v>
      </c>
      <c r="F16" s="5" t="n">
        <v>-893292</v>
      </c>
      <c r="G16" s="5" t="n">
        <v>4385527</v>
      </c>
      <c r="H16" s="5" t="n">
        <v>12112569</v>
      </c>
    </row>
    <row r="17">
      <c r="A17" s="4" t="inlineStr">
        <is>
          <t>Balance (in Shares) at Jun. 30, 2022</t>
        </is>
      </c>
      <c r="B17" s="5" t="n">
        <v>6313614</v>
      </c>
      <c r="C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4" t="inlineStr">
        <is>
          <t xml:space="preserve"> </t>
        </is>
      </c>
      <c r="C18" s="4" t="inlineStr">
        <is>
          <t xml:space="preserve"> </t>
        </is>
      </c>
      <c r="E18" s="5" t="n">
        <v>-1083490</v>
      </c>
      <c r="F18" s="4" t="inlineStr">
        <is>
          <t xml:space="preserve"> </t>
        </is>
      </c>
      <c r="G18" s="5" t="n">
        <v>-96314</v>
      </c>
      <c r="H18" s="5" t="n">
        <v>-1179804</v>
      </c>
    </row>
    <row r="19">
      <c r="A19" s="4" t="inlineStr">
        <is>
          <t>Conversion of preferred stock into common stock</t>
        </is>
      </c>
      <c r="B19" s="6" t="n">
        <v>138</v>
      </c>
      <c r="C19" s="5" t="n">
        <v>449497</v>
      </c>
      <c r="D19" s="4" t="inlineStr">
        <is>
          <t>[1]</t>
        </is>
      </c>
      <c r="E19" s="4" t="inlineStr">
        <is>
          <t xml:space="preserve"> </t>
        </is>
      </c>
      <c r="F19" s="4" t="inlineStr">
        <is>
          <t xml:space="preserve"> </t>
        </is>
      </c>
      <c r="G19" s="4" t="inlineStr">
        <is>
          <t xml:space="preserve"> </t>
        </is>
      </c>
      <c r="H19" s="5" t="n">
        <v>449635</v>
      </c>
    </row>
    <row r="20">
      <c r="A20" s="4" t="inlineStr">
        <is>
          <t>Conversion of preferred stock into common stock (in Shares)</t>
        </is>
      </c>
      <c r="B20" s="5" t="n">
        <v>1369294</v>
      </c>
      <c r="C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eign currency translation adjustment</t>
        </is>
      </c>
      <c r="B21" s="4" t="inlineStr">
        <is>
          <t xml:space="preserve"> </t>
        </is>
      </c>
      <c r="C21" s="4" t="inlineStr">
        <is>
          <t xml:space="preserve"> </t>
        </is>
      </c>
      <c r="E21" s="4" t="inlineStr">
        <is>
          <t xml:space="preserve"> </t>
        </is>
      </c>
      <c r="F21" s="5" t="n">
        <v>-823291</v>
      </c>
      <c r="G21" s="5" t="n">
        <v>103371</v>
      </c>
      <c r="H21" s="5" t="n">
        <v>-719920</v>
      </c>
    </row>
    <row r="22">
      <c r="A22" s="4" t="inlineStr">
        <is>
          <t>Balance at Sep. 30, 2022</t>
        </is>
      </c>
      <c r="B22" s="6" t="n">
        <v>770</v>
      </c>
      <c r="C22" s="5" t="n">
        <v>43337891</v>
      </c>
      <c r="D22" s="4" t="inlineStr">
        <is>
          <t>[1]</t>
        </is>
      </c>
      <c r="E22" s="5" t="n">
        <v>-35352182</v>
      </c>
      <c r="F22" s="5" t="n">
        <v>-1716583</v>
      </c>
      <c r="G22" s="5" t="n">
        <v>4392584</v>
      </c>
      <c r="H22" s="5" t="n">
        <v>10662480</v>
      </c>
    </row>
    <row r="23">
      <c r="A23" s="4" t="inlineStr">
        <is>
          <t>Balance (in Shares) at Sep. 30, 2022</t>
        </is>
      </c>
      <c r="B23" s="5" t="n">
        <v>7682908</v>
      </c>
      <c r="C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4" t="inlineStr">
        <is>
          <t xml:space="preserve"> </t>
        </is>
      </c>
      <c r="C24" s="4" t="inlineStr">
        <is>
          <t xml:space="preserve"> </t>
        </is>
      </c>
      <c r="E24" s="5" t="n">
        <v>-971341</v>
      </c>
      <c r="F24" s="4" t="inlineStr">
        <is>
          <t xml:space="preserve"> </t>
        </is>
      </c>
      <c r="G24" s="5" t="n">
        <v>-14928</v>
      </c>
      <c r="H24" s="5" t="n">
        <v>-986269</v>
      </c>
    </row>
    <row r="25">
      <c r="A25" s="4" t="inlineStr">
        <is>
          <t>Cashless exercise of November 2021 Investor warrants into common stock</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less exercise of November 2021 Investor warrants into common stock (in Shares)</t>
        </is>
      </c>
      <c r="B26" s="5" t="n">
        <v>10132</v>
      </c>
      <c r="C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f derivative liabilities upon exercise of warrants</t>
        </is>
      </c>
      <c r="B27" s="4" t="inlineStr">
        <is>
          <t xml:space="preserve"> </t>
        </is>
      </c>
      <c r="C27" s="5" t="n">
        <v>1533</v>
      </c>
      <c r="E27" s="4" t="inlineStr">
        <is>
          <t xml:space="preserve"> </t>
        </is>
      </c>
      <c r="F27" s="4" t="inlineStr">
        <is>
          <t xml:space="preserve"> </t>
        </is>
      </c>
      <c r="G27" s="4" t="inlineStr">
        <is>
          <t xml:space="preserve"> </t>
        </is>
      </c>
      <c r="H27" s="5" t="n">
        <v>1533</v>
      </c>
    </row>
    <row r="28">
      <c r="A28" s="4" t="inlineStr">
        <is>
          <t>Foreign currency translation adjustment</t>
        </is>
      </c>
      <c r="B28" s="4" t="inlineStr">
        <is>
          <t xml:space="preserve"> </t>
        </is>
      </c>
      <c r="C28" s="4" t="inlineStr">
        <is>
          <t xml:space="preserve"> </t>
        </is>
      </c>
      <c r="E28" s="4" t="inlineStr">
        <is>
          <t xml:space="preserve"> </t>
        </is>
      </c>
      <c r="F28" s="5" t="n">
        <v>388891</v>
      </c>
      <c r="G28" s="5" t="n">
        <v>-60683</v>
      </c>
      <c r="H28" s="5" t="n">
        <v>328208</v>
      </c>
    </row>
    <row r="29">
      <c r="A29" s="4" t="inlineStr">
        <is>
          <t>Balance at Dec. 31, 2022</t>
        </is>
      </c>
      <c r="B29" s="6" t="n">
        <v>770</v>
      </c>
      <c r="C29" s="5" t="n">
        <v>43339424</v>
      </c>
      <c r="D29" s="4" t="inlineStr">
        <is>
          <t>[1]</t>
        </is>
      </c>
      <c r="E29" s="5" t="n">
        <v>-36323523</v>
      </c>
      <c r="F29" s="5" t="n">
        <v>-1327692</v>
      </c>
      <c r="G29" s="5" t="n">
        <v>4316973</v>
      </c>
      <c r="H29" s="5" t="n">
        <v>10005952</v>
      </c>
    </row>
    <row r="30">
      <c r="A30" s="4" t="inlineStr">
        <is>
          <t>Balance (in Shares) at Dec. 31, 2022</t>
        </is>
      </c>
      <c r="B30" s="5" t="n">
        <v>7693040</v>
      </c>
      <c r="C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Mar. 31, 2023</t>
        </is>
      </c>
      <c r="B31" s="6" t="n">
        <v>773</v>
      </c>
      <c r="C31" s="5" t="n">
        <v>43355834</v>
      </c>
      <c r="E31" s="5" t="n">
        <v>-37715294</v>
      </c>
      <c r="F31" s="5" t="n">
        <v>-1247099</v>
      </c>
      <c r="G31" s="5" t="n">
        <v>3833466</v>
      </c>
      <c r="H31" s="5" t="n">
        <v>8227680</v>
      </c>
    </row>
    <row r="32">
      <c r="A32" s="4" t="inlineStr">
        <is>
          <t>Balance (in Shares) at Mar. 31, 2023</t>
        </is>
      </c>
      <c r="B32" s="5" t="n">
        <v>7743040</v>
      </c>
      <c r="C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 (loss)</t>
        </is>
      </c>
      <c r="B33" s="4" t="inlineStr">
        <is>
          <t xml:space="preserve"> </t>
        </is>
      </c>
      <c r="C33" s="4" t="inlineStr">
        <is>
          <t xml:space="preserve"> </t>
        </is>
      </c>
      <c r="E33" s="5" t="n">
        <v>-427828</v>
      </c>
      <c r="F33" s="4" t="inlineStr">
        <is>
          <t xml:space="preserve"> </t>
        </is>
      </c>
      <c r="G33" s="5" t="n">
        <v>6481</v>
      </c>
      <c r="H33" s="5" t="n">
        <v>-421347</v>
      </c>
    </row>
    <row r="34">
      <c r="A34" s="4" t="inlineStr">
        <is>
          <t>Conversion of preferred stock into common stock</t>
        </is>
      </c>
      <c r="B34" s="6" t="n">
        <v>25</v>
      </c>
      <c r="C34" s="5" t="n">
        <v>26914</v>
      </c>
      <c r="E34" s="4" t="inlineStr">
        <is>
          <t xml:space="preserve"> </t>
        </is>
      </c>
      <c r="F34" s="4" t="inlineStr">
        <is>
          <t xml:space="preserve"> </t>
        </is>
      </c>
      <c r="G34" s="4" t="inlineStr">
        <is>
          <t xml:space="preserve"> </t>
        </is>
      </c>
      <c r="H34" s="5" t="n">
        <v>26939</v>
      </c>
    </row>
    <row r="35">
      <c r="A35" s="4" t="inlineStr">
        <is>
          <t>Conversion of preferred stock into common stock (in Shares)</t>
        </is>
      </c>
      <c r="B35" s="5" t="n">
        <v>250000</v>
      </c>
      <c r="C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oreign currency translation adjustment</t>
        </is>
      </c>
      <c r="B36" s="4" t="inlineStr">
        <is>
          <t xml:space="preserve"> </t>
        </is>
      </c>
      <c r="C36" s="4" t="inlineStr">
        <is>
          <t xml:space="preserve"> </t>
        </is>
      </c>
      <c r="E36" s="4" t="inlineStr">
        <is>
          <t xml:space="preserve"> </t>
        </is>
      </c>
      <c r="F36" s="5" t="n">
        <v>-496137</v>
      </c>
      <c r="G36" s="5" t="n">
        <v>42812</v>
      </c>
      <c r="H36" s="5" t="n">
        <v>-453325</v>
      </c>
    </row>
    <row r="37">
      <c r="A37" s="4" t="inlineStr">
        <is>
          <t>Balance at Jun. 30, 2023</t>
        </is>
      </c>
      <c r="B37" s="6" t="n">
        <v>798</v>
      </c>
      <c r="C37" s="5" t="n">
        <v>43382748</v>
      </c>
      <c r="E37" s="5" t="n">
        <v>-38143122</v>
      </c>
      <c r="F37" s="5" t="n">
        <v>-1743236</v>
      </c>
      <c r="G37" s="5" t="n">
        <v>3882759</v>
      </c>
      <c r="H37" s="5" t="n">
        <v>7379947</v>
      </c>
    </row>
    <row r="38">
      <c r="A38" s="4" t="inlineStr">
        <is>
          <t>Balance (in Shares) at Jun. 30, 2023</t>
        </is>
      </c>
      <c r="B38" s="5" t="n">
        <v>7993040</v>
      </c>
      <c r="C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Mar. 31, 2023</t>
        </is>
      </c>
      <c r="B39" s="6" t="n">
        <v>773</v>
      </c>
      <c r="C39" s="5" t="n">
        <v>43355834</v>
      </c>
      <c r="E39" s="5" t="n">
        <v>-37715294</v>
      </c>
      <c r="F39" s="5" t="n">
        <v>-1247099</v>
      </c>
      <c r="G39" s="5" t="n">
        <v>3833466</v>
      </c>
      <c r="H39" s="5" t="n">
        <v>8227680</v>
      </c>
    </row>
    <row r="40">
      <c r="A40" s="4" t="inlineStr">
        <is>
          <t>Balance (in Shares) at Mar. 31, 2023</t>
        </is>
      </c>
      <c r="B40" s="5" t="n">
        <v>7743040</v>
      </c>
      <c r="C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4" t="inlineStr">
        <is>
          <t xml:space="preserve"> </t>
        </is>
      </c>
      <c r="C41" s="4" t="inlineStr">
        <is>
          <t xml:space="preserve"> </t>
        </is>
      </c>
      <c r="E41" s="4" t="inlineStr">
        <is>
          <t xml:space="preserve"> </t>
        </is>
      </c>
      <c r="F41" s="4" t="inlineStr">
        <is>
          <t xml:space="preserve"> </t>
        </is>
      </c>
      <c r="G41" s="4" t="inlineStr">
        <is>
          <t xml:space="preserve"> </t>
        </is>
      </c>
      <c r="H41" s="5" t="n">
        <v>-2522727</v>
      </c>
    </row>
    <row r="42">
      <c r="A42" s="4" t="inlineStr">
        <is>
          <t>Foreign currency translation adjustment</t>
        </is>
      </c>
      <c r="B42" s="4" t="inlineStr">
        <is>
          <t xml:space="preserve"> </t>
        </is>
      </c>
      <c r="C42" s="4" t="inlineStr">
        <is>
          <t xml:space="preserve"> </t>
        </is>
      </c>
      <c r="E42" s="4" t="inlineStr">
        <is>
          <t xml:space="preserve"> </t>
        </is>
      </c>
      <c r="F42" s="4" t="inlineStr">
        <is>
          <t xml:space="preserve"> </t>
        </is>
      </c>
      <c r="G42" s="4" t="inlineStr">
        <is>
          <t xml:space="preserve"> </t>
        </is>
      </c>
      <c r="H42" s="5" t="n">
        <v>-318529</v>
      </c>
    </row>
    <row r="43">
      <c r="A43" s="4" t="inlineStr">
        <is>
          <t>Balance at Dec. 31, 2023</t>
        </is>
      </c>
      <c r="B43" s="6" t="n">
        <v>956</v>
      </c>
      <c r="C43" s="5" t="n">
        <v>43834973</v>
      </c>
      <c r="E43" s="5" t="n">
        <v>-40003077</v>
      </c>
      <c r="F43" s="5" t="n">
        <v>-1593976</v>
      </c>
      <c r="G43" s="5" t="n">
        <v>3626870</v>
      </c>
      <c r="H43" s="5" t="n">
        <v>5865746</v>
      </c>
    </row>
    <row r="44">
      <c r="A44" s="4" t="inlineStr">
        <is>
          <t>Balance (in Shares) at Dec. 31, 2023</t>
        </is>
      </c>
      <c r="B44" s="5" t="n">
        <v>9568040</v>
      </c>
      <c r="C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Jun. 30, 2023</t>
        </is>
      </c>
      <c r="B45" s="6" t="n">
        <v>798</v>
      </c>
      <c r="C45" s="5" t="n">
        <v>43382748</v>
      </c>
      <c r="E45" s="5" t="n">
        <v>-38143122</v>
      </c>
      <c r="F45" s="5" t="n">
        <v>-1743236</v>
      </c>
      <c r="G45" s="5" t="n">
        <v>3882759</v>
      </c>
      <c r="H45" s="5" t="n">
        <v>7379947</v>
      </c>
    </row>
    <row r="46">
      <c r="A46" s="4" t="inlineStr">
        <is>
          <t>Balance (in Shares) at Jun. 30, 2023</t>
        </is>
      </c>
      <c r="B46" s="5" t="n">
        <v>7993040</v>
      </c>
      <c r="C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 (loss)</t>
        </is>
      </c>
      <c r="B47" s="4" t="inlineStr">
        <is>
          <t xml:space="preserve"> </t>
        </is>
      </c>
      <c r="C47" s="4" t="inlineStr">
        <is>
          <t xml:space="preserve"> </t>
        </is>
      </c>
      <c r="E47" s="5" t="n">
        <v>-925957</v>
      </c>
      <c r="F47" s="4" t="inlineStr">
        <is>
          <t xml:space="preserve"> </t>
        </is>
      </c>
      <c r="G47" s="5" t="n">
        <v>-281495</v>
      </c>
      <c r="H47" s="5" t="n">
        <v>-1207452</v>
      </c>
    </row>
    <row r="48">
      <c r="A48" s="4" t="inlineStr">
        <is>
          <t>Conversion of preferred stock into common stock</t>
        </is>
      </c>
      <c r="B48" s="6" t="n">
        <v>8</v>
      </c>
      <c r="C48" s="5" t="n">
        <v>8075</v>
      </c>
      <c r="E48" s="4" t="inlineStr">
        <is>
          <t xml:space="preserve"> </t>
        </is>
      </c>
      <c r="F48" s="4" t="inlineStr">
        <is>
          <t xml:space="preserve"> </t>
        </is>
      </c>
      <c r="G48" s="4" t="inlineStr">
        <is>
          <t xml:space="preserve"> </t>
        </is>
      </c>
      <c r="H48" s="5" t="n">
        <v>8083</v>
      </c>
    </row>
    <row r="49">
      <c r="A49" s="4" t="inlineStr">
        <is>
          <t>Conversion of preferred stock into common stock (in Shares)</t>
        </is>
      </c>
      <c r="B49" s="5" t="n">
        <v>75000</v>
      </c>
      <c r="C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oreign currency translation adjustment</t>
        </is>
      </c>
      <c r="B50" s="4" t="inlineStr">
        <is>
          <t xml:space="preserve"> </t>
        </is>
      </c>
      <c r="C50" s="4" t="inlineStr">
        <is>
          <t xml:space="preserve"> </t>
        </is>
      </c>
      <c r="E50" s="4" t="inlineStr">
        <is>
          <t xml:space="preserve"> </t>
        </is>
      </c>
      <c r="F50" s="5" t="n">
        <v>-35754</v>
      </c>
      <c r="G50" s="5" t="n">
        <v>-1843</v>
      </c>
      <c r="H50" s="5" t="n">
        <v>-37597</v>
      </c>
    </row>
    <row r="51">
      <c r="A51" s="4" t="inlineStr">
        <is>
          <t>Balance at Sep. 30, 2023</t>
        </is>
      </c>
      <c r="B51" s="6" t="n">
        <v>806</v>
      </c>
      <c r="C51" s="5" t="n">
        <v>43390823</v>
      </c>
      <c r="E51" s="5" t="n">
        <v>-39069079</v>
      </c>
      <c r="F51" s="5" t="n">
        <v>-1778990</v>
      </c>
      <c r="G51" s="5" t="n">
        <v>3599421</v>
      </c>
      <c r="H51" s="5" t="n">
        <v>6142981</v>
      </c>
    </row>
    <row r="52">
      <c r="A52" s="4" t="inlineStr">
        <is>
          <t>Balance (in Shares) at Sep. 30, 2023</t>
        </is>
      </c>
      <c r="B52" s="5" t="n">
        <v>8068040</v>
      </c>
      <c r="C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 (loss)</t>
        </is>
      </c>
      <c r="B53" s="4" t="inlineStr">
        <is>
          <t xml:space="preserve"> </t>
        </is>
      </c>
      <c r="C53" s="4" t="inlineStr">
        <is>
          <t xml:space="preserve"> </t>
        </is>
      </c>
      <c r="E53" s="5" t="n">
        <v>-933998</v>
      </c>
      <c r="F53" s="4" t="inlineStr">
        <is>
          <t xml:space="preserve"> </t>
        </is>
      </c>
      <c r="G53" s="5" t="n">
        <v>40070</v>
      </c>
      <c r="H53" s="5" t="n">
        <v>-893928</v>
      </c>
    </row>
    <row r="54">
      <c r="A54" s="4" t="inlineStr">
        <is>
          <t>Issuance of common stock for consulting service</t>
        </is>
      </c>
      <c r="B54" s="6" t="n">
        <v>150</v>
      </c>
      <c r="C54" s="5" t="n">
        <v>444150</v>
      </c>
      <c r="E54" s="4" t="inlineStr">
        <is>
          <t xml:space="preserve"> </t>
        </is>
      </c>
      <c r="F54" s="4" t="inlineStr">
        <is>
          <t xml:space="preserve"> </t>
        </is>
      </c>
      <c r="G54" s="4" t="inlineStr">
        <is>
          <t xml:space="preserve"> </t>
        </is>
      </c>
      <c r="H54" s="5" t="n">
        <v>444300</v>
      </c>
    </row>
    <row r="55">
      <c r="A55" s="4" t="inlineStr">
        <is>
          <t>Issuance of common stock for consulting service (in Shares)</t>
        </is>
      </c>
      <c r="B55" s="5" t="n">
        <v>1500000</v>
      </c>
      <c r="C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oreign currency translation adjustment</t>
        </is>
      </c>
      <c r="B56" s="4" t="inlineStr">
        <is>
          <t xml:space="preserve"> </t>
        </is>
      </c>
      <c r="C56" s="4" t="inlineStr">
        <is>
          <t xml:space="preserve"> </t>
        </is>
      </c>
      <c r="E56" s="4" t="inlineStr">
        <is>
          <t xml:space="preserve"> </t>
        </is>
      </c>
      <c r="F56" s="5" t="n">
        <v>185014</v>
      </c>
      <c r="G56" s="5" t="n">
        <v>-12621</v>
      </c>
      <c r="H56" s="5" t="n">
        <v>172393</v>
      </c>
    </row>
    <row r="57">
      <c r="A57" s="4" t="inlineStr">
        <is>
          <t>Balance at Dec. 31, 2023</t>
        </is>
      </c>
      <c r="B57" s="6" t="n">
        <v>956</v>
      </c>
      <c r="C57" s="6" t="n">
        <v>43834973</v>
      </c>
      <c r="E57" s="6" t="n">
        <v>-40003077</v>
      </c>
      <c r="F57" s="6" t="n">
        <v>-1593976</v>
      </c>
      <c r="G57" s="6" t="n">
        <v>3626870</v>
      </c>
      <c r="H57" s="6" t="n">
        <v>5865746</v>
      </c>
    </row>
    <row r="58">
      <c r="A58" s="4" t="inlineStr">
        <is>
          <t>Balance (in Shares) at Dec. 31, 2023</t>
        </is>
      </c>
      <c r="B58" s="5" t="n">
        <v>9568040</v>
      </c>
      <c r="C58" s="4" t="inlineStr">
        <is>
          <t xml:space="preserve"> </t>
        </is>
      </c>
      <c r="E58" s="4" t="inlineStr">
        <is>
          <t xml:space="preserve"> </t>
        </is>
      </c>
      <c r="F58" s="4" t="inlineStr">
        <is>
          <t xml:space="preserve"> </t>
        </is>
      </c>
      <c r="G58" s="4" t="inlineStr">
        <is>
          <t xml:space="preserve"> </t>
        </is>
      </c>
      <c r="H58" s="4" t="inlineStr">
        <is>
          <t xml:space="preserve"> </t>
        </is>
      </c>
    </row>
    <row r="59"/>
    <row r="60">
      <c r="A60" s="4" t="inlineStr">
        <is>
          <t>[1]Giving retroactive effect to the 1-for-10 reverse stock split
effected on April 6, 2022</t>
        </is>
      </c>
    </row>
  </sheetData>
  <mergeCells count="3">
    <mergeCell ref="C1:D1"/>
    <mergeCell ref="A59:H59"/>
    <mergeCell ref="A60:H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Details) - Schedule of Movement of Allowance for Doubtful Accounts - USD ($)</t>
        </is>
      </c>
      <c r="B1" s="2" t="inlineStr">
        <is>
          <t>9 Months Ended</t>
        </is>
      </c>
    </row>
    <row r="2">
      <c r="B2" s="2" t="inlineStr">
        <is>
          <t>Dec. 31, 2023</t>
        </is>
      </c>
      <c r="C2" s="2" t="inlineStr">
        <is>
          <t>Mar. 31, 2023</t>
        </is>
      </c>
    </row>
    <row r="3">
      <c r="A3" s="3" t="inlineStr">
        <is>
          <t>Schedule of Movement of Allowance for Doubtful Accounts [Abstract]</t>
        </is>
      </c>
      <c r="B3" s="4" t="inlineStr">
        <is>
          <t xml:space="preserve"> </t>
        </is>
      </c>
      <c r="C3" s="4" t="inlineStr">
        <is>
          <t xml:space="preserve"> </t>
        </is>
      </c>
    </row>
    <row r="4">
      <c r="A4" s="4" t="inlineStr">
        <is>
          <t>Beginning balance</t>
        </is>
      </c>
      <c r="B4" s="4" t="inlineStr">
        <is>
          <t xml:space="preserve"> </t>
        </is>
      </c>
      <c r="C4" s="6" t="n">
        <v>112905</v>
      </c>
    </row>
    <row r="5">
      <c r="A5" s="4" t="inlineStr">
        <is>
          <t>Addition</t>
        </is>
      </c>
      <c r="B5" s="4" t="inlineStr">
        <is>
          <t xml:space="preserve"> </t>
        </is>
      </c>
      <c r="C5" s="5" t="n">
        <v>3394</v>
      </c>
    </row>
    <row r="6">
      <c r="A6" s="4" t="inlineStr">
        <is>
          <t>Write off</t>
        </is>
      </c>
      <c r="B6" s="4" t="inlineStr">
        <is>
          <t xml:space="preserve"> </t>
        </is>
      </c>
      <c r="C6" s="5" t="n">
        <v>-107868</v>
      </c>
    </row>
    <row r="7">
      <c r="A7" s="4" t="inlineStr">
        <is>
          <t>Translation adjustment</t>
        </is>
      </c>
      <c r="B7" s="4" t="inlineStr">
        <is>
          <t xml:space="preserve"> </t>
        </is>
      </c>
      <c r="C7" s="5" t="n">
        <v>-8431</v>
      </c>
    </row>
    <row r="8">
      <c r="A8" s="4" t="inlineStr">
        <is>
          <t>Ending balanc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5" customWidth="1" min="1" max="1"/>
    <col width="15" customWidth="1" min="2" max="2"/>
    <col width="15" customWidth="1" min="3" max="3"/>
    <col width="14" customWidth="1" min="4" max="4"/>
  </cols>
  <sheetData>
    <row r="1">
      <c r="A1" s="1" t="inlineStr">
        <is>
          <t>Inventories (Details) - USD ($)</t>
        </is>
      </c>
      <c r="B1" s="2" t="inlineStr">
        <is>
          <t>3 Months Ended</t>
        </is>
      </c>
      <c r="C1" s="2" t="inlineStr">
        <is>
          <t>9 Months Ended</t>
        </is>
      </c>
    </row>
    <row r="2">
      <c r="B2" s="2" t="inlineStr">
        <is>
          <t>Dec. 31, 2022</t>
        </is>
      </c>
      <c r="C2" s="2" t="inlineStr">
        <is>
          <t>Dec. 31, 2023</t>
        </is>
      </c>
      <c r="D2" s="2" t="inlineStr">
        <is>
          <t>Mar. 31, 2023</t>
        </is>
      </c>
    </row>
    <row r="3">
      <c r="A3" s="3" t="inlineStr">
        <is>
          <t>Inventory [Line Items]</t>
        </is>
      </c>
      <c r="B3" s="4" t="inlineStr">
        <is>
          <t xml:space="preserve"> </t>
        </is>
      </c>
      <c r="C3" s="4" t="inlineStr">
        <is>
          <t xml:space="preserve"> </t>
        </is>
      </c>
      <c r="D3" s="4" t="inlineStr">
        <is>
          <t xml:space="preserve"> </t>
        </is>
      </c>
    </row>
    <row r="4">
      <c r="A4" s="4" t="inlineStr">
        <is>
          <t>Inventories</t>
        </is>
      </c>
      <c r="B4" s="4" t="inlineStr">
        <is>
          <t xml:space="preserve"> </t>
        </is>
      </c>
      <c r="C4" s="4" t="inlineStr">
        <is>
          <t xml:space="preserve"> </t>
        </is>
      </c>
      <c r="D4" s="6" t="n">
        <v>6678</v>
      </c>
    </row>
    <row r="5">
      <c r="A5" s="4" t="inlineStr">
        <is>
          <t>Automobiles Held For Sale [Member]</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Recognized impairments</t>
        </is>
      </c>
      <c r="B7" s="6" t="n">
        <v>0</v>
      </c>
      <c r="C7" s="5" t="n">
        <v>3085</v>
      </c>
      <c r="D7" s="4" t="inlineStr">
        <is>
          <t xml:space="preserve"> </t>
        </is>
      </c>
    </row>
    <row r="8">
      <c r="A8" s="4" t="inlineStr">
        <is>
          <t>Inventories [Member]</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ies</t>
        </is>
      </c>
      <c r="B10" s="4" t="inlineStr">
        <is>
          <t xml:space="preserve"> </t>
        </is>
      </c>
      <c r="C10" s="6" t="n">
        <v>6678</v>
      </c>
      <c r="D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ntories (Details) - Schedule of Inventories - USD ($)</t>
        </is>
      </c>
      <c r="C1" s="2" t="inlineStr">
        <is>
          <t>9 Months Ended</t>
        </is>
      </c>
    </row>
    <row r="2">
      <c r="C2" s="2" t="inlineStr">
        <is>
          <t>Dec. 31, 2023</t>
        </is>
      </c>
      <c r="D2" s="2" t="inlineStr">
        <is>
          <t>Mar. 31, 2023</t>
        </is>
      </c>
    </row>
    <row r="3">
      <c r="A3" s="3" t="inlineStr">
        <is>
          <t>Schedule of Inventories [Abstract]</t>
        </is>
      </c>
      <c r="C3" s="4" t="inlineStr">
        <is>
          <t xml:space="preserve"> </t>
        </is>
      </c>
      <c r="D3" s="4" t="inlineStr">
        <is>
          <t xml:space="preserve"> </t>
        </is>
      </c>
    </row>
    <row r="4">
      <c r="A4" s="4" t="inlineStr">
        <is>
          <t>Automobiles</t>
        </is>
      </c>
      <c r="B4" s="4" t="inlineStr">
        <is>
          <t>[1]</t>
        </is>
      </c>
      <c r="C4" s="4" t="inlineStr">
        <is>
          <t xml:space="preserve"> </t>
        </is>
      </c>
      <c r="D4" s="6" t="n">
        <v>6678</v>
      </c>
    </row>
    <row r="5"/>
    <row r="6">
      <c r="A6" s="4" t="inlineStr">
        <is>
          <t xml:space="preserve">[1] As of March 31, 2023, the Company
owned an automobile with a total value of </t>
        </is>
      </c>
    </row>
  </sheetData>
  <mergeCells count="4">
    <mergeCell ref="A1:B2"/>
    <mergeCell ref="C1:D1"/>
    <mergeCell ref="A5:C5"/>
    <mergeCell ref="A6:C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Other Receivables and Other Assets, Net (Details) - Schedule of Prepayments, Other Receivables and Other Assets - USD ($)</t>
        </is>
      </c>
      <c r="C1" s="2" t="inlineStr">
        <is>
          <t>Dec. 31, 2023</t>
        </is>
      </c>
      <c r="D1" s="2" t="inlineStr">
        <is>
          <t>Mar. 31, 2023</t>
        </is>
      </c>
    </row>
    <row r="2">
      <c r="A2" s="3" t="inlineStr">
        <is>
          <t>Schedule of Prepayments, Other Receivables and Other Assets [Abstract]</t>
        </is>
      </c>
      <c r="C2" s="4" t="inlineStr">
        <is>
          <t xml:space="preserve"> </t>
        </is>
      </c>
      <c r="D2" s="4" t="inlineStr">
        <is>
          <t xml:space="preserve"> </t>
        </is>
      </c>
    </row>
    <row r="3">
      <c r="A3" s="4" t="inlineStr">
        <is>
          <t>Deposits</t>
        </is>
      </c>
      <c r="B3" s="4" t="inlineStr">
        <is>
          <t>[1]</t>
        </is>
      </c>
      <c r="C3" s="6" t="n">
        <v>629978</v>
      </c>
      <c r="D3" s="6" t="n">
        <v>679794</v>
      </c>
    </row>
    <row r="4">
      <c r="A4" s="4" t="inlineStr">
        <is>
          <t>Prepaid expenses</t>
        </is>
      </c>
      <c r="B4" s="4" t="inlineStr">
        <is>
          <t>[2]</t>
        </is>
      </c>
      <c r="C4" s="5" t="n">
        <v>227119</v>
      </c>
      <c r="D4" s="5" t="n">
        <v>334297</v>
      </c>
    </row>
    <row r="5">
      <c r="A5" s="4" t="inlineStr">
        <is>
          <t>Receivables from aggregation platforms</t>
        </is>
      </c>
      <c r="B5" s="4" t="inlineStr">
        <is>
          <t>[3]</t>
        </is>
      </c>
      <c r="C5" s="5" t="n">
        <v>329648</v>
      </c>
      <c r="D5" s="5" t="n">
        <v>271791</v>
      </c>
    </row>
    <row r="6">
      <c r="A6" s="4" t="inlineStr">
        <is>
          <t>Value added tax (“VAT”) recoverable</t>
        </is>
      </c>
      <c r="B6" s="4" t="inlineStr">
        <is>
          <t>[4]</t>
        </is>
      </c>
      <c r="C6" s="5" t="n">
        <v>37730</v>
      </c>
      <c r="D6" s="5" t="n">
        <v>86051</v>
      </c>
    </row>
    <row r="7">
      <c r="A7" s="4" t="inlineStr">
        <is>
          <t>Due from automobile purchasers, net</t>
        </is>
      </c>
      <c r="B7" s="4" t="inlineStr">
        <is>
          <t>[5]</t>
        </is>
      </c>
      <c r="C7" s="5" t="n">
        <v>4721</v>
      </c>
      <c r="D7" s="5" t="n">
        <v>45489</v>
      </c>
    </row>
    <row r="8">
      <c r="A8" s="4" t="inlineStr">
        <is>
          <t>Employee advances</t>
        </is>
      </c>
      <c r="C8" s="5" t="n">
        <v>6798</v>
      </c>
      <c r="D8" s="5" t="n">
        <v>11482</v>
      </c>
    </row>
    <row r="9">
      <c r="A9" s="4" t="inlineStr">
        <is>
          <t>Others</t>
        </is>
      </c>
      <c r="C9" s="5" t="n">
        <v>20437</v>
      </c>
      <c r="D9" s="5" t="n">
        <v>9339</v>
      </c>
    </row>
    <row r="10">
      <c r="A10" s="4" t="inlineStr">
        <is>
          <t>Total prepayments, other receivables and other assets, net</t>
        </is>
      </c>
      <c r="C10" s="6" t="n">
        <v>1256431</v>
      </c>
      <c r="D10" s="6" t="n">
        <v>1438243</v>
      </c>
    </row>
    <row r="11"/>
    <row r="12">
      <c r="A12" s="4" t="inlineStr">
        <is>
          <t>[1]Deposits   
The balance of deposits mainly represented the security deposit made by the Company to various automobile leasing companies, financial institutions and Didi Chuxing Technology Co., Ltd., who runs an online ride-hailing platform.[2]Prepaid expense     
The balance of prepaid expense represented automobile liability insurance premium for automobiles for operating lease and other miscellaneous expense such as office lease, office remodel expense, etc. that will expire within one year.[3]Receivables from aggregation platforms   
The balance of receivables from aggregation platforms represented the amount due from the collaborated aggregation platforms based on the confirmed billings, which will be disbursed to the drivers who completed their rides through the Company’s online ride-hailing platform.[4]Value added tax (“VAT”) recoverable  
The balance represented the amount of VAT, which resulted from historical purchasing activities and could be further used for deducting future VAT in PRC.[5]Due from automobile purchasers, net     
The balance due from automobile purchasers represented the payments of automobiles and related insurances and taxes made on behalf of the automobile purchasers. The balance is expected to be collected from the automobile purchasers in installments.</t>
        </is>
      </c>
    </row>
  </sheetData>
  <mergeCells count="3">
    <mergeCell ref="A1:B1"/>
    <mergeCell ref="A11:C11"/>
    <mergeCell ref="A12:C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Property, Plant and Equipment [Member]</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Depreciation expense</t>
        </is>
      </c>
      <c r="B5" s="6" t="n">
        <v>243988</v>
      </c>
      <c r="C5" s="6" t="n">
        <v>266998</v>
      </c>
      <c r="D5" s="6" t="n">
        <v>702555</v>
      </c>
      <c r="E5" s="6" t="n">
        <v>87348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3</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6" t="n">
        <v>5086609</v>
      </c>
      <c r="C3" s="6" t="n">
        <v>4979447</v>
      </c>
    </row>
    <row r="4">
      <c r="A4" s="4" t="inlineStr">
        <is>
          <t>Less: accumulated depreciation and amortization</t>
        </is>
      </c>
      <c r="B4" s="5" t="n">
        <v>-2126956</v>
      </c>
      <c r="C4" s="5" t="n">
        <v>-1635990</v>
      </c>
    </row>
    <row r="5">
      <c r="A5" s="4" t="inlineStr">
        <is>
          <t>Total property and equipment, net</t>
        </is>
      </c>
      <c r="B5" s="5" t="n">
        <v>2959653</v>
      </c>
      <c r="C5" s="5" t="n">
        <v>3343457</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7221</v>
      </c>
      <c r="C8" s="5" t="n">
        <v>183216</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4958</v>
      </c>
      <c r="C11" s="5" t="n">
        <v>37932</v>
      </c>
    </row>
    <row r="12">
      <c r="A12" s="4" t="inlineStr">
        <is>
          <t>Office equipment, fixtures and furni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9219</v>
      </c>
      <c r="C14" s="5" t="n">
        <v>78372</v>
      </c>
    </row>
    <row r="15">
      <c r="A15" s="4" t="inlineStr">
        <is>
          <t>Automobi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795211</v>
      </c>
      <c r="C17" s="6" t="n">
        <v>46799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tangible Assets, Net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42210</v>
      </c>
      <c r="C4" s="6" t="n">
        <v>34814</v>
      </c>
      <c r="D4" s="6" t="n">
        <v>129531</v>
      </c>
      <c r="E4" s="6" t="n">
        <v>12853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Dec. 31, 2023</t>
        </is>
      </c>
      <c r="C1" s="2" t="inlineStr">
        <is>
          <t>Mar. 31, 2023</t>
        </is>
      </c>
    </row>
    <row r="2">
      <c r="A2" s="3" t="inlineStr">
        <is>
          <t>Indefinite-Lived Intangible Assets [Line Items]</t>
        </is>
      </c>
      <c r="B2" s="4" t="inlineStr">
        <is>
          <t xml:space="preserve"> </t>
        </is>
      </c>
      <c r="C2" s="4" t="inlineStr">
        <is>
          <t xml:space="preserve"> </t>
        </is>
      </c>
    </row>
    <row r="3">
      <c r="A3" s="4" t="inlineStr">
        <is>
          <t>Intangible assets, gross</t>
        </is>
      </c>
      <c r="B3" s="6" t="n">
        <v>1219073</v>
      </c>
      <c r="C3" s="6" t="n">
        <v>1234938</v>
      </c>
    </row>
    <row r="4">
      <c r="A4" s="4" t="inlineStr">
        <is>
          <t>Less: accumulated amortization</t>
        </is>
      </c>
      <c r="B4" s="5" t="n">
        <v>-583056</v>
      </c>
      <c r="C4" s="5" t="n">
        <v>-460614</v>
      </c>
    </row>
    <row r="5">
      <c r="A5" s="4" t="inlineStr">
        <is>
          <t>Total intangible assets, net</t>
        </is>
      </c>
      <c r="B5" s="5" t="n">
        <v>636017</v>
      </c>
      <c r="C5" s="5" t="n">
        <v>774324</v>
      </c>
    </row>
    <row r="6">
      <c r="A6" s="4" t="inlineStr">
        <is>
          <t>Software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tangible assets, gross</t>
        </is>
      </c>
      <c r="B8" s="5" t="n">
        <v>791962</v>
      </c>
      <c r="C8" s="5" t="n">
        <v>793381</v>
      </c>
    </row>
    <row r="9">
      <c r="A9" s="4" t="inlineStr">
        <is>
          <t>Online ride-hailing platform operating licenses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tangible assets, gross</t>
        </is>
      </c>
      <c r="B11" s="6" t="n">
        <v>427111</v>
      </c>
      <c r="C11" s="6" t="n">
        <v>4415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Net (Details) - Schedule of Amortization Expense - USD ($)</t>
        </is>
      </c>
      <c r="B1" s="2" t="inlineStr">
        <is>
          <t>Dec. 31, 2023</t>
        </is>
      </c>
      <c r="C1" s="2" t="inlineStr">
        <is>
          <t>Mar. 31, 2023</t>
        </is>
      </c>
    </row>
    <row r="2">
      <c r="A2" s="3" t="inlineStr">
        <is>
          <t>Schedule of Amortization Expense [Abstract]</t>
        </is>
      </c>
      <c r="B2" s="4" t="inlineStr">
        <is>
          <t xml:space="preserve"> </t>
        </is>
      </c>
      <c r="C2" s="4" t="inlineStr">
        <is>
          <t xml:space="preserve"> </t>
        </is>
      </c>
    </row>
    <row r="3">
      <c r="A3" s="4" t="inlineStr">
        <is>
          <t>Twelve months ending December 31, 2024</t>
        </is>
      </c>
      <c r="B3" s="6" t="n">
        <v>166660</v>
      </c>
      <c r="C3" s="4" t="inlineStr">
        <is>
          <t xml:space="preserve"> </t>
        </is>
      </c>
    </row>
    <row r="4">
      <c r="A4" s="4" t="inlineStr">
        <is>
          <t>Twelve months ending December 31, 2025</t>
        </is>
      </c>
      <c r="B4" s="5" t="n">
        <v>131407</v>
      </c>
      <c r="C4" s="4" t="inlineStr">
        <is>
          <t xml:space="preserve"> </t>
        </is>
      </c>
    </row>
    <row r="5">
      <c r="A5" s="4" t="inlineStr">
        <is>
          <t>Twelve months ending December 31, 2026</t>
        </is>
      </c>
      <c r="B5" s="5" t="n">
        <v>87113</v>
      </c>
      <c r="C5" s="4" t="inlineStr">
        <is>
          <t xml:space="preserve"> </t>
        </is>
      </c>
    </row>
    <row r="6">
      <c r="A6" s="4" t="inlineStr">
        <is>
          <t>Twelve months ending December 31, 2027</t>
        </is>
      </c>
      <c r="B6" s="5" t="n">
        <v>77430</v>
      </c>
      <c r="C6" s="4" t="inlineStr">
        <is>
          <t xml:space="preserve"> </t>
        </is>
      </c>
    </row>
    <row r="7">
      <c r="A7" s="4" t="inlineStr">
        <is>
          <t>Twelve months ending December 31, 2028</t>
        </is>
      </c>
      <c r="B7" s="5" t="n">
        <v>77430</v>
      </c>
      <c r="C7" s="4" t="inlineStr">
        <is>
          <t xml:space="preserve"> </t>
        </is>
      </c>
    </row>
    <row r="8">
      <c r="A8" s="4" t="inlineStr">
        <is>
          <t>Thereafter</t>
        </is>
      </c>
      <c r="B8" s="5" t="n">
        <v>95977</v>
      </c>
      <c r="C8" s="4" t="inlineStr">
        <is>
          <t xml:space="preserve"> </t>
        </is>
      </c>
    </row>
    <row r="9">
      <c r="A9" s="4" t="inlineStr">
        <is>
          <t>Total</t>
        </is>
      </c>
      <c r="B9" s="6" t="n">
        <v>636017</v>
      </c>
      <c r="C9" s="6" t="n">
        <v>7743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Non-Current Assets (Details)</t>
        </is>
      </c>
      <c r="C1" s="2" t="inlineStr">
        <is>
          <t>1 Months Ended</t>
        </is>
      </c>
      <c r="E1" s="2" t="inlineStr">
        <is>
          <t>9 Months Ended</t>
        </is>
      </c>
    </row>
    <row r="2">
      <c r="C2" s="2" t="inlineStr">
        <is>
          <t>Mar. 31, 2023 USD ($)</t>
        </is>
      </c>
      <c r="D2" s="2" t="inlineStr">
        <is>
          <t>Sep. 30, 2022 USD ($)</t>
        </is>
      </c>
      <c r="E2" s="2" t="inlineStr">
        <is>
          <t>Dec. 31, 2023 USD ($)</t>
        </is>
      </c>
    </row>
    <row r="3">
      <c r="A3" s="3" t="inlineStr">
        <is>
          <t>Other Non-Current Assets [Line Items]</t>
        </is>
      </c>
      <c r="C3" s="4" t="inlineStr">
        <is>
          <t xml:space="preserve"> </t>
        </is>
      </c>
      <c r="D3" s="4" t="inlineStr">
        <is>
          <t xml:space="preserve"> </t>
        </is>
      </c>
      <c r="E3" s="4" t="inlineStr">
        <is>
          <t xml:space="preserve"> </t>
        </is>
      </c>
    </row>
    <row r="4">
      <c r="A4" s="4" t="inlineStr">
        <is>
          <t>Number of automobiles</t>
        </is>
      </c>
      <c r="C4" s="4" t="inlineStr">
        <is>
          <t xml:space="preserve"> </t>
        </is>
      </c>
      <c r="D4" s="4" t="inlineStr">
        <is>
          <t xml:space="preserve"> </t>
        </is>
      </c>
      <c r="E4" s="5" t="n">
        <v>50</v>
      </c>
    </row>
    <row r="5">
      <c r="A5" s="4" t="inlineStr">
        <is>
          <t>Prepayments of automobiles purchased</t>
        </is>
      </c>
      <c r="B5" s="4" t="inlineStr">
        <is>
          <t>[1]</t>
        </is>
      </c>
      <c r="C5" s="6" t="n">
        <v>716407</v>
      </c>
      <c r="D5" s="4" t="inlineStr">
        <is>
          <t xml:space="preserve"> </t>
        </is>
      </c>
      <c r="E5" s="6" t="n">
        <v>650713</v>
      </c>
    </row>
    <row r="6">
      <c r="A6" s="4" t="inlineStr">
        <is>
          <t>Purchase Agreements [Member]</t>
        </is>
      </c>
      <c r="C6" s="4" t="inlineStr">
        <is>
          <t xml:space="preserve"> </t>
        </is>
      </c>
      <c r="D6" s="4" t="inlineStr">
        <is>
          <t xml:space="preserve"> </t>
        </is>
      </c>
      <c r="E6" s="4" t="inlineStr">
        <is>
          <t xml:space="preserve"> </t>
        </is>
      </c>
    </row>
    <row r="7">
      <c r="A7" s="3" t="inlineStr">
        <is>
          <t>Other Non-Current Assets [Line Items]</t>
        </is>
      </c>
      <c r="C7" s="4" t="inlineStr">
        <is>
          <t xml:space="preserve"> </t>
        </is>
      </c>
      <c r="D7" s="4" t="inlineStr">
        <is>
          <t xml:space="preserve"> </t>
        </is>
      </c>
      <c r="E7" s="4" t="inlineStr">
        <is>
          <t xml:space="preserve"> </t>
        </is>
      </c>
    </row>
    <row r="8">
      <c r="A8" s="4" t="inlineStr">
        <is>
          <t>Number of automobiles</t>
        </is>
      </c>
      <c r="C8" s="5" t="n">
        <v>150</v>
      </c>
      <c r="D8" s="5" t="n">
        <v>150</v>
      </c>
      <c r="E8" s="4" t="inlineStr">
        <is>
          <t xml:space="preserve"> </t>
        </is>
      </c>
    </row>
    <row r="9">
      <c r="A9" s="4" t="inlineStr">
        <is>
          <t>Outstanding balance of operating lease payments</t>
        </is>
      </c>
      <c r="C9" s="6" t="n">
        <v>2301261</v>
      </c>
      <c r="D9" s="6" t="n">
        <v>2301261</v>
      </c>
      <c r="E9" s="4" t="inlineStr">
        <is>
          <t xml:space="preserve"> </t>
        </is>
      </c>
    </row>
    <row r="10">
      <c r="A10" s="4" t="inlineStr">
        <is>
          <t>Prepayments of automobiles purchased</t>
        </is>
      </c>
      <c r="C10" s="4" t="inlineStr">
        <is>
          <t xml:space="preserve"> </t>
        </is>
      </c>
      <c r="D10" s="4" t="inlineStr">
        <is>
          <t xml:space="preserve"> </t>
        </is>
      </c>
      <c r="E10" s="6" t="n">
        <v>650713</v>
      </c>
    </row>
    <row r="11"/>
    <row r="12">
      <c r="A12" s="4" t="inlineStr">
        <is>
          <t>[1]In September 2022 and March 2023, the Company entered into two automobile purchase agreements (“Purchase
Agreements”) with two third parties to purchase a total of 150 automobiles which amounted to $2,301,261. As of December 31, 2023,
50 automobiles have been delivered to the Company and the Company has made prepayments of $650,713 towards the remaining purchase pertaining
to the Purchase Agreements. The Company expects to complete the remaining purchase by December 31, 2024.</t>
        </is>
      </c>
    </row>
  </sheetData>
  <mergeCells count="4">
    <mergeCell ref="A1:B2"/>
    <mergeCell ref="C1:D1"/>
    <mergeCell ref="A11:D11"/>
    <mergeCell ref="A12:D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Unaudited) - USD ($)</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2522727</v>
      </c>
      <c r="C4" s="6" t="n">
        <v>-192215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of property and equipment</t>
        </is>
      </c>
      <c r="B6" s="5" t="n">
        <v>702555</v>
      </c>
      <c r="C6" s="5" t="n">
        <v>873480</v>
      </c>
    </row>
    <row r="7">
      <c r="A7" s="4" t="inlineStr">
        <is>
          <t>Stock-based compensation</t>
        </is>
      </c>
      <c r="B7" s="5" t="n">
        <v>444300</v>
      </c>
      <c r="C7" s="4" t="inlineStr">
        <is>
          <t xml:space="preserve"> </t>
        </is>
      </c>
    </row>
    <row r="8">
      <c r="A8" s="4" t="inlineStr">
        <is>
          <t>Amortization of right-of-use assets</t>
        </is>
      </c>
      <c r="B8" s="5" t="n">
        <v>322904</v>
      </c>
      <c r="C8" s="5" t="n">
        <v>579209</v>
      </c>
    </row>
    <row r="9">
      <c r="A9" s="4" t="inlineStr">
        <is>
          <t>Amortization of intangible assets</t>
        </is>
      </c>
      <c r="B9" s="5" t="n">
        <v>129531</v>
      </c>
      <c r="C9" s="5" t="n">
        <v>128538</v>
      </c>
    </row>
    <row r="10">
      <c r="A10" s="4" t="inlineStr">
        <is>
          <t>Provision for credit losses</t>
        </is>
      </c>
      <c r="B10" s="5" t="n">
        <v>680396</v>
      </c>
      <c r="C10" s="5" t="n">
        <v>470982</v>
      </c>
    </row>
    <row r="11">
      <c r="A11" s="4" t="inlineStr">
        <is>
          <t>Impairments of inventories</t>
        </is>
      </c>
      <c r="B11" s="4" t="inlineStr">
        <is>
          <t xml:space="preserve"> </t>
        </is>
      </c>
      <c r="C11" s="5" t="n">
        <v>3085</v>
      </c>
    </row>
    <row r="12">
      <c r="A12" s="4" t="inlineStr">
        <is>
          <t>Gain on disposal of equipment</t>
        </is>
      </c>
      <c r="B12" s="5" t="n">
        <v>-31705</v>
      </c>
      <c r="C12" s="5" t="n">
        <v>-596564</v>
      </c>
    </row>
    <row r="13">
      <c r="A13" s="4" t="inlineStr">
        <is>
          <t>Change in fair value of derivative liabilities</t>
        </is>
      </c>
      <c r="B13" s="5" t="n">
        <v>-410027</v>
      </c>
      <c r="C13" s="5" t="n">
        <v>-1641650</v>
      </c>
    </row>
    <row r="14">
      <c r="A14" s="3" t="inlineStr">
        <is>
          <t>Change in operating assets and liabilities</t>
        </is>
      </c>
      <c r="B14" s="4" t="inlineStr">
        <is>
          <t xml:space="preserve"> </t>
        </is>
      </c>
      <c r="C14" s="4" t="inlineStr">
        <is>
          <t xml:space="preserve"> </t>
        </is>
      </c>
    </row>
    <row r="15">
      <c r="A15" s="4" t="inlineStr">
        <is>
          <t>Accounts receivable</t>
        </is>
      </c>
      <c r="B15" s="5" t="n">
        <v>43720</v>
      </c>
      <c r="C15" s="5" t="n">
        <v>177273</v>
      </c>
    </row>
    <row r="16">
      <c r="A16" s="4" t="inlineStr">
        <is>
          <t>Accounts receivable, a related party</t>
        </is>
      </c>
      <c r="B16" s="5" t="n">
        <v>608</v>
      </c>
      <c r="C16" s="5" t="n">
        <v>-9876</v>
      </c>
    </row>
    <row r="17">
      <c r="A17" s="4" t="inlineStr">
        <is>
          <t>Inventories</t>
        </is>
      </c>
      <c r="B17" s="5" t="n">
        <v>64257</v>
      </c>
      <c r="C17" s="5" t="n">
        <v>322689</v>
      </c>
    </row>
    <row r="18">
      <c r="A18" s="4" t="inlineStr">
        <is>
          <t>Finance lease receivables</t>
        </is>
      </c>
      <c r="B18" s="5" t="n">
        <v>133988</v>
      </c>
      <c r="C18" s="5" t="n">
        <v>187695</v>
      </c>
    </row>
    <row r="19">
      <c r="A19" s="4" t="inlineStr">
        <is>
          <t>Prepayments, other receivables and other assets</t>
        </is>
      </c>
      <c r="B19" s="5" t="n">
        <v>17146</v>
      </c>
      <c r="C19" s="5" t="n">
        <v>1115661</v>
      </c>
    </row>
    <row r="20">
      <c r="A20" s="4" t="inlineStr">
        <is>
          <t>Accounts payable</t>
        </is>
      </c>
      <c r="B20" s="5" t="n">
        <v>192279</v>
      </c>
      <c r="C20" s="5" t="n">
        <v>48108</v>
      </c>
    </row>
    <row r="21">
      <c r="A21" s="4" t="inlineStr">
        <is>
          <t>Advances from customers</t>
        </is>
      </c>
      <c r="B21" s="5" t="n">
        <v>-3577</v>
      </c>
      <c r="C21" s="5" t="n">
        <v>10048</v>
      </c>
    </row>
    <row r="22">
      <c r="A22" s="4" t="inlineStr">
        <is>
          <t>Accrued expenses and other liabilities</t>
        </is>
      </c>
      <c r="B22" s="5" t="n">
        <v>595871</v>
      </c>
      <c r="C22" s="5" t="n">
        <v>639657</v>
      </c>
    </row>
    <row r="23">
      <c r="A23" s="4" t="inlineStr">
        <is>
          <t>Operating lease liabilities</t>
        </is>
      </c>
      <c r="B23" s="5" t="n">
        <v>-53776</v>
      </c>
      <c r="C23" s="5" t="n">
        <v>-37872</v>
      </c>
    </row>
    <row r="24">
      <c r="A24" s="4" t="inlineStr">
        <is>
          <t>Operating lease liabilities - related parties</t>
        </is>
      </c>
      <c r="B24" s="5" t="n">
        <v>-50994</v>
      </c>
      <c r="C24" s="5" t="n">
        <v>-99023</v>
      </c>
    </row>
    <row r="25">
      <c r="A25" s="4" t="inlineStr">
        <is>
          <t>Net Cash Provided by Operating Activities</t>
        </is>
      </c>
      <c r="B25" s="5" t="n">
        <v>254749</v>
      </c>
      <c r="C25" s="5" t="n">
        <v>249287</v>
      </c>
    </row>
    <row r="26">
      <c r="A26" s="3" t="inlineStr">
        <is>
          <t>Cash Flows from Investing Activities:</t>
        </is>
      </c>
      <c r="B26" s="4" t="inlineStr">
        <is>
          <t xml:space="preserve"> </t>
        </is>
      </c>
      <c r="C26" s="4" t="inlineStr">
        <is>
          <t xml:space="preserve"> </t>
        </is>
      </c>
    </row>
    <row r="27">
      <c r="A27" s="4" t="inlineStr">
        <is>
          <t>Purchases of property and equipment</t>
        </is>
      </c>
      <c r="B27" s="5" t="n">
        <v>-643376</v>
      </c>
      <c r="C27" s="5" t="n">
        <v>-1213996</v>
      </c>
    </row>
    <row r="28">
      <c r="A28" s="4" t="inlineStr">
        <is>
          <t>Cash received from disposal of property and equipment</t>
        </is>
      </c>
      <c r="B28" s="5" t="n">
        <v>102172</v>
      </c>
      <c r="C28" s="5" t="n">
        <v>1527550</v>
      </c>
    </row>
    <row r="29">
      <c r="A29" s="4" t="inlineStr">
        <is>
          <t>Purchases of intangible assets</t>
        </is>
      </c>
      <c r="B29" s="4" t="inlineStr">
        <is>
          <t xml:space="preserve"> </t>
        </is>
      </c>
      <c r="C29" s="5" t="n">
        <v>-26408</v>
      </c>
    </row>
    <row r="30">
      <c r="A30" s="4" t="inlineStr">
        <is>
          <t>Net Cash (Used in) Provided by Investing Activities</t>
        </is>
      </c>
      <c r="B30" s="5" t="n">
        <v>-541204</v>
      </c>
      <c r="C30" s="5" t="n">
        <v>287146</v>
      </c>
    </row>
    <row r="31">
      <c r="A31" s="3" t="inlineStr">
        <is>
          <t>Cash Flows from Financing Activities:</t>
        </is>
      </c>
      <c r="B31" s="4" t="inlineStr">
        <is>
          <t xml:space="preserve"> </t>
        </is>
      </c>
      <c r="C31" s="4" t="inlineStr">
        <is>
          <t xml:space="preserve"> </t>
        </is>
      </c>
    </row>
    <row r="32">
      <c r="A32" s="4" t="inlineStr">
        <is>
          <t>Borrowings from a financial institution</t>
        </is>
      </c>
      <c r="B32" s="5" t="n">
        <v>242943</v>
      </c>
      <c r="C32" s="4" t="inlineStr">
        <is>
          <t xml:space="preserve"> </t>
        </is>
      </c>
    </row>
    <row r="33">
      <c r="A33" s="4" t="inlineStr">
        <is>
          <t>Repayments from a related party</t>
        </is>
      </c>
      <c r="B33" s="5" t="n">
        <v>321229</v>
      </c>
      <c r="C33" s="5" t="n">
        <v>359383</v>
      </c>
    </row>
    <row r="34">
      <c r="A34" s="4" t="inlineStr">
        <is>
          <t>Loans to related parties and affiliates</t>
        </is>
      </c>
      <c r="B34" s="5" t="n">
        <v>-587307</v>
      </c>
      <c r="C34" s="4" t="inlineStr">
        <is>
          <t xml:space="preserve"> </t>
        </is>
      </c>
    </row>
    <row r="35">
      <c r="A35" s="4" t="inlineStr">
        <is>
          <t>Repayments of borrowings from a financial institution</t>
        </is>
      </c>
      <c r="B35" s="4" t="inlineStr">
        <is>
          <t xml:space="preserve"> </t>
        </is>
      </c>
      <c r="C35" s="5" t="n">
        <v>-111615</v>
      </c>
    </row>
    <row r="36">
      <c r="A36" s="4" t="inlineStr">
        <is>
          <t>Principal payments of finance lease liabilities</t>
        </is>
      </c>
      <c r="B36" s="5" t="n">
        <v>-171388</v>
      </c>
      <c r="C36" s="5" t="n">
        <v>-349140</v>
      </c>
    </row>
    <row r="37">
      <c r="A37" s="4" t="inlineStr">
        <is>
          <t>Net Cash Used in Financing Activities</t>
        </is>
      </c>
      <c r="B37" s="5" t="n">
        <v>-194523</v>
      </c>
      <c r="C37" s="5" t="n">
        <v>-101372</v>
      </c>
    </row>
    <row r="38">
      <c r="A38" s="4" t="inlineStr">
        <is>
          <t>Effect of exchange rate changes on cash, cash equivalents and restricted cash</t>
        </is>
      </c>
      <c r="B38" s="5" t="n">
        <v>-61915</v>
      </c>
      <c r="C38" s="5" t="n">
        <v>-82673</v>
      </c>
    </row>
    <row r="39">
      <c r="A39" s="4" t="inlineStr">
        <is>
          <t>Net increase (decrease) in cash, cash equivalents and restricted cash</t>
        </is>
      </c>
      <c r="B39" s="5" t="n">
        <v>-542893</v>
      </c>
      <c r="C39" s="5" t="n">
        <v>352388</v>
      </c>
    </row>
    <row r="40">
      <c r="A40" s="4" t="inlineStr">
        <is>
          <t>Cash, cash equivalents and restricted cash, beginning of the period</t>
        </is>
      </c>
      <c r="B40" s="5" t="n">
        <v>1610090</v>
      </c>
      <c r="C40" s="5" t="n">
        <v>1185221</v>
      </c>
    </row>
    <row r="41">
      <c r="A41" s="4" t="inlineStr">
        <is>
          <t>Cash, cash equivalents and restricted cash, end of the period</t>
        </is>
      </c>
      <c r="B41" s="5" t="n">
        <v>1067197</v>
      </c>
      <c r="C41" s="5" t="n">
        <v>1537609</v>
      </c>
    </row>
    <row r="42">
      <c r="A42" s="3" t="inlineStr">
        <is>
          <t>Supplemental Cash Flow Information</t>
        </is>
      </c>
      <c r="B42" s="4" t="inlineStr">
        <is>
          <t xml:space="preserve"> </t>
        </is>
      </c>
      <c r="C42" s="4" t="inlineStr">
        <is>
          <t xml:space="preserve"> </t>
        </is>
      </c>
    </row>
    <row r="43">
      <c r="A43" s="4" t="inlineStr">
        <is>
          <t>Cash paid for interest expense</t>
        </is>
      </c>
      <c r="B43" s="5" t="n">
        <v>10610</v>
      </c>
      <c r="C43" s="5" t="n">
        <v>6975</v>
      </c>
    </row>
    <row r="44">
      <c r="A44" s="4" t="inlineStr">
        <is>
          <t>Cash paid for income tax</t>
        </is>
      </c>
      <c r="B44" s="4" t="inlineStr">
        <is>
          <t xml:space="preserve"> </t>
        </is>
      </c>
      <c r="C44" s="4" t="inlineStr">
        <is>
          <t xml:space="preserve"> </t>
        </is>
      </c>
    </row>
    <row r="45">
      <c r="A45" s="3" t="inlineStr">
        <is>
          <t>Non-cash Transaction in Investing and Financing Activities</t>
        </is>
      </c>
      <c r="B45" s="4" t="inlineStr">
        <is>
          <t xml:space="preserve"> </t>
        </is>
      </c>
      <c r="C45" s="4" t="inlineStr">
        <is>
          <t xml:space="preserve"> </t>
        </is>
      </c>
    </row>
    <row r="46">
      <c r="A46" s="4" t="inlineStr">
        <is>
          <t>Settlement of accounts payable by a related party</t>
        </is>
      </c>
      <c r="B46" s="5" t="n">
        <v>86658</v>
      </c>
      <c r="C46" s="4" t="inlineStr">
        <is>
          <t xml:space="preserve"> </t>
        </is>
      </c>
    </row>
    <row r="47">
      <c r="A47" s="4" t="inlineStr">
        <is>
          <t>Recognition of right-of-use assets and lease liabilities</t>
        </is>
      </c>
      <c r="B47" s="4" t="inlineStr">
        <is>
          <t xml:space="preserve"> </t>
        </is>
      </c>
      <c r="C47" s="5" t="n">
        <v>917786</v>
      </c>
    </row>
    <row r="48">
      <c r="A48" s="4" t="inlineStr">
        <is>
          <t>Recognition of right-of-use assets and lease liabilities, related parties</t>
        </is>
      </c>
      <c r="B48" s="5" t="n">
        <v>349532</v>
      </c>
      <c r="C48" s="5" t="n">
        <v>118030</v>
      </c>
    </row>
    <row r="49">
      <c r="A49" s="4" t="inlineStr">
        <is>
          <t>Termination of right-of use assets and lease liabilities</t>
        </is>
      </c>
      <c r="B49" s="4" t="inlineStr">
        <is>
          <t xml:space="preserve"> </t>
        </is>
      </c>
      <c r="C49" s="5" t="n">
        <v>54546</v>
      </c>
    </row>
    <row r="50">
      <c r="A50" s="4" t="inlineStr">
        <is>
          <t>Termination of right-of use assets and lease liabilities, related parties</t>
        </is>
      </c>
      <c r="B50" s="4" t="inlineStr">
        <is>
          <t xml:space="preserve"> </t>
        </is>
      </c>
      <c r="C50" s="5" t="n">
        <v>252939</v>
      </c>
    </row>
    <row r="51">
      <c r="A51" s="4" t="inlineStr">
        <is>
          <t>Cashless exercise of November 2021 Investor warrants into common stock</t>
        </is>
      </c>
      <c r="B51" s="4" t="inlineStr">
        <is>
          <t xml:space="preserve"> </t>
        </is>
      </c>
      <c r="C51" s="5" t="n">
        <v>1533</v>
      </c>
    </row>
    <row r="52">
      <c r="A52" s="4" t="inlineStr">
        <is>
          <t>Cash, cash equivalent, end of period</t>
        </is>
      </c>
      <c r="B52" s="5" t="n">
        <v>1064822</v>
      </c>
      <c r="C52" s="5" t="n">
        <v>1537609</v>
      </c>
    </row>
    <row r="53">
      <c r="A53" s="4" t="inlineStr">
        <is>
          <t>Restricted cash, end of period</t>
        </is>
      </c>
      <c r="B53" s="5" t="n">
        <v>2375</v>
      </c>
      <c r="C53" s="4" t="inlineStr">
        <is>
          <t xml:space="preserve"> </t>
        </is>
      </c>
    </row>
    <row r="54">
      <c r="A54" s="4" t="inlineStr">
        <is>
          <t>Cash, cash equivalent, beginning of period</t>
        </is>
      </c>
      <c r="B54" s="5" t="n">
        <v>1610090</v>
      </c>
      <c r="C54" s="5" t="n">
        <v>1185221</v>
      </c>
    </row>
    <row r="55">
      <c r="A55" s="4" t="inlineStr">
        <is>
          <t>Restricted cash, beginning of period</t>
        </is>
      </c>
      <c r="B55" s="4" t="inlineStr">
        <is>
          <t xml:space="preserve"> </t>
        </is>
      </c>
      <c r="C5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Details) - Schedule of Other Non-Current Assets - USD ($)</t>
        </is>
      </c>
      <c r="C1" s="2" t="inlineStr">
        <is>
          <t>Dec. 31, 2023</t>
        </is>
      </c>
      <c r="D1" s="2" t="inlineStr">
        <is>
          <t>Mar. 31, 2023</t>
        </is>
      </c>
    </row>
    <row r="2">
      <c r="A2" s="3" t="inlineStr">
        <is>
          <t>Schedule of Other Current Assets [Abstract]</t>
        </is>
      </c>
      <c r="C2" s="4" t="inlineStr">
        <is>
          <t xml:space="preserve"> </t>
        </is>
      </c>
      <c r="D2" s="4" t="inlineStr">
        <is>
          <t xml:space="preserve"> </t>
        </is>
      </c>
    </row>
    <row r="3">
      <c r="A3" s="4" t="inlineStr">
        <is>
          <t>Prepayments of automobiles purchased</t>
        </is>
      </c>
      <c r="B3" s="4" t="inlineStr">
        <is>
          <t>[1]</t>
        </is>
      </c>
      <c r="C3" s="6" t="n">
        <v>650713</v>
      </c>
      <c r="D3" s="6" t="n">
        <v>716407</v>
      </c>
    </row>
    <row r="4"/>
    <row r="5">
      <c r="A5" s="4" t="inlineStr">
        <is>
          <t>[1]In September 2022 and March 2023, the Company entered into two automobile purchase agreements (“Purchase
Agreements”) with two third parties to purchase a total of 150 automobiles which amounted to $2,301,261. As of December 31, 2023,
50 automobiles have been delivered to the Company and the Company has made prepayments of $650,713 towards the remaining purchase pertaining
to the Purchase Agreements. The Company expects to complete the remaining purchase by December 31, 2024.</t>
        </is>
      </c>
    </row>
  </sheetData>
  <mergeCells count="3">
    <mergeCell ref="A1:B1"/>
    <mergeCell ref="A4:C4"/>
    <mergeCell ref="A5:C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orrowings from a Financial Institution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Sep. 11, 2023</t>
        </is>
      </c>
      <c r="G2" s="2" t="inlineStr">
        <is>
          <t>Mar. 31, 2023</t>
        </is>
      </c>
    </row>
    <row r="3">
      <c r="A3" s="3" t="inlineStr">
        <is>
          <t>Borrowings from A Financial Institu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greement</t>
        </is>
      </c>
      <c r="B4" s="6" t="n">
        <v>253524</v>
      </c>
      <c r="C4" s="4" t="inlineStr">
        <is>
          <t xml:space="preserve"> </t>
        </is>
      </c>
      <c r="D4" s="6" t="n">
        <v>253524</v>
      </c>
      <c r="E4" s="4" t="inlineStr">
        <is>
          <t xml:space="preserve"> </t>
        </is>
      </c>
      <c r="F4" s="6" t="n">
        <v>253524</v>
      </c>
      <c r="G4" s="6" t="n">
        <v>8813</v>
      </c>
    </row>
    <row r="5">
      <c r="A5" s="4" t="inlineStr">
        <is>
          <t>Interest rate</t>
        </is>
      </c>
      <c r="B5" s="4" t="inlineStr">
        <is>
          <t xml:space="preserve"> </t>
        </is>
      </c>
      <c r="C5" s="4" t="inlineStr">
        <is>
          <t xml:space="preserve"> </t>
        </is>
      </c>
      <c r="D5" s="4" t="inlineStr">
        <is>
          <t xml:space="preserve"> </t>
        </is>
      </c>
      <c r="E5" s="4" t="inlineStr">
        <is>
          <t xml:space="preserve"> </t>
        </is>
      </c>
      <c r="F5" s="11" t="n">
        <v>0.1224</v>
      </c>
      <c r="G5" s="4" t="inlineStr">
        <is>
          <t xml:space="preserve"> </t>
        </is>
      </c>
    </row>
    <row r="6">
      <c r="A6" s="4" t="inlineStr">
        <is>
          <t>Loan payable current</t>
        </is>
      </c>
      <c r="B6" s="5" t="n">
        <v>144871</v>
      </c>
      <c r="C6" s="4" t="inlineStr">
        <is>
          <t xml:space="preserve"> </t>
        </is>
      </c>
      <c r="D6" s="5" t="n">
        <v>144871</v>
      </c>
      <c r="E6" s="4" t="inlineStr">
        <is>
          <t xml:space="preserve"> </t>
        </is>
      </c>
      <c r="F6" s="4" t="inlineStr">
        <is>
          <t xml:space="preserve"> </t>
        </is>
      </c>
      <c r="G6" s="6" t="n">
        <v>8813</v>
      </c>
    </row>
    <row r="7">
      <c r="A7" s="4" t="inlineStr">
        <is>
          <t>Noncurrent portion of loan principal</t>
        </is>
      </c>
      <c r="B7" s="5" t="n">
        <v>108653</v>
      </c>
      <c r="C7" s="4" t="inlineStr">
        <is>
          <t xml:space="preserve"> </t>
        </is>
      </c>
      <c r="D7" s="5" t="n">
        <v>108653</v>
      </c>
      <c r="E7" s="4" t="inlineStr">
        <is>
          <t xml:space="preserve"> </t>
        </is>
      </c>
      <c r="F7" s="4" t="inlineStr">
        <is>
          <t xml:space="preserve"> </t>
        </is>
      </c>
      <c r="G7" s="4" t="inlineStr">
        <is>
          <t xml:space="preserve"> </t>
        </is>
      </c>
    </row>
    <row r="8">
      <c r="A8" s="4" t="inlineStr">
        <is>
          <t>Interest expense</t>
        </is>
      </c>
      <c r="B8" s="6" t="n">
        <v>7852</v>
      </c>
      <c r="C8" s="6" t="n">
        <v>6975</v>
      </c>
      <c r="D8" s="6" t="n">
        <v>10610</v>
      </c>
      <c r="E8" s="6" t="n">
        <v>6975</v>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 width="14" customWidth="1" min="5" max="5"/>
  </cols>
  <sheetData>
    <row r="1">
      <c r="A1" s="1" t="inlineStr">
        <is>
          <t>Borrowings from a Financial Institution (Details) - Schedule of Borrowings from a Financial Institution - USD ($)</t>
        </is>
      </c>
      <c r="C1" s="2" t="inlineStr">
        <is>
          <t>9 Months Ended</t>
        </is>
      </c>
    </row>
    <row r="2">
      <c r="C2" s="2" t="inlineStr">
        <is>
          <t>Mar. 31, 2023</t>
        </is>
      </c>
      <c r="D2" s="2" t="inlineStr">
        <is>
          <t>Dec. 31, 2023</t>
        </is>
      </c>
      <c r="E2" s="2" t="inlineStr">
        <is>
          <t>Sep. 11, 2023</t>
        </is>
      </c>
    </row>
    <row r="3">
      <c r="A3" s="3" t="inlineStr">
        <is>
          <t>Debt Instrument [Line Items]</t>
        </is>
      </c>
      <c r="C3" s="4" t="inlineStr">
        <is>
          <t xml:space="preserve"> </t>
        </is>
      </c>
      <c r="D3" s="4" t="inlineStr">
        <is>
          <t xml:space="preserve"> </t>
        </is>
      </c>
      <c r="E3" s="4" t="inlineStr">
        <is>
          <t xml:space="preserve"> </t>
        </is>
      </c>
    </row>
    <row r="4">
      <c r="A4" s="4" t="inlineStr">
        <is>
          <t>Interest rate</t>
        </is>
      </c>
      <c r="C4" s="4" t="inlineStr">
        <is>
          <t xml:space="preserve"> </t>
        </is>
      </c>
      <c r="D4" s="4" t="inlineStr">
        <is>
          <t xml:space="preserve"> </t>
        </is>
      </c>
      <c r="E4" s="11" t="n">
        <v>0.1224</v>
      </c>
    </row>
    <row r="5">
      <c r="A5" s="4" t="inlineStr">
        <is>
          <t>Borrwings from financial institution</t>
        </is>
      </c>
      <c r="C5" s="6" t="n">
        <v>8813</v>
      </c>
      <c r="D5" s="6" t="n">
        <v>253524</v>
      </c>
      <c r="E5" s="6" t="n">
        <v>253524</v>
      </c>
    </row>
    <row r="6">
      <c r="A6" s="4" t="inlineStr">
        <is>
          <t>Borrowing from a financial institution, current</t>
        </is>
      </c>
      <c r="C6" s="5" t="n">
        <v>8813</v>
      </c>
      <c r="D6" s="5" t="n">
        <v>144871</v>
      </c>
      <c r="E6" s="4" t="inlineStr">
        <is>
          <t xml:space="preserve"> </t>
        </is>
      </c>
    </row>
    <row r="7">
      <c r="A7" s="4" t="inlineStr">
        <is>
          <t>Borrowing from a financial institution, non-current</t>
        </is>
      </c>
      <c r="C7" s="4" t="inlineStr">
        <is>
          <t xml:space="preserve"> </t>
        </is>
      </c>
      <c r="D7" s="5" t="n">
        <v>108653</v>
      </c>
      <c r="E7" s="4" t="inlineStr">
        <is>
          <t xml:space="preserve"> </t>
        </is>
      </c>
    </row>
    <row r="8">
      <c r="A8" s="4" t="inlineStr">
        <is>
          <t>WeBank [Member]</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Maturity date</t>
        </is>
      </c>
      <c r="B10" s="4" t="inlineStr">
        <is>
          <t>[1]</t>
        </is>
      </c>
      <c r="C10" s="4" t="inlineStr">
        <is>
          <t>09/11/2025</t>
        </is>
      </c>
      <c r="D10" s="4" t="inlineStr">
        <is>
          <t xml:space="preserve"> </t>
        </is>
      </c>
      <c r="E10" s="4" t="inlineStr">
        <is>
          <t xml:space="preserve"> </t>
        </is>
      </c>
    </row>
    <row r="11">
      <c r="A11" s="4" t="inlineStr">
        <is>
          <t>Interest rate</t>
        </is>
      </c>
      <c r="B11" s="4" t="inlineStr">
        <is>
          <t>[1]</t>
        </is>
      </c>
      <c r="C11" s="11" t="n">
        <v>0.1224</v>
      </c>
      <c r="D11" s="4" t="inlineStr">
        <is>
          <t xml:space="preserve"> </t>
        </is>
      </c>
      <c r="E11" s="4" t="inlineStr">
        <is>
          <t xml:space="preserve"> </t>
        </is>
      </c>
    </row>
    <row r="12">
      <c r="A12" s="4" t="inlineStr">
        <is>
          <t>Borrwings from financial institution</t>
        </is>
      </c>
      <c r="B12" s="4" t="inlineStr">
        <is>
          <t>[1]</t>
        </is>
      </c>
      <c r="C12" s="4" t="inlineStr">
        <is>
          <t xml:space="preserve"> </t>
        </is>
      </c>
      <c r="D12" s="5" t="n">
        <v>253524</v>
      </c>
      <c r="E12" s="4" t="inlineStr">
        <is>
          <t xml:space="preserve"> </t>
        </is>
      </c>
    </row>
    <row r="13">
      <c r="A13" s="4" t="inlineStr">
        <is>
          <t>SDIC Taikang Trust Co. Ltd, Borrowings [Member]</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Maturity date</t>
        </is>
      </c>
      <c r="C15" s="4" t="inlineStr">
        <is>
          <t>Fully Repaid on August 31, 2023</t>
        </is>
      </c>
      <c r="D15" s="4" t="inlineStr">
        <is>
          <t xml:space="preserve"> </t>
        </is>
      </c>
      <c r="E15" s="4" t="inlineStr">
        <is>
          <t xml:space="preserve"> </t>
        </is>
      </c>
    </row>
    <row r="16">
      <c r="A16" s="4" t="inlineStr">
        <is>
          <t>Interest rate</t>
        </is>
      </c>
      <c r="C16" s="11" t="n">
        <v>0.1304</v>
      </c>
      <c r="D16" s="4" t="inlineStr">
        <is>
          <t xml:space="preserve"> </t>
        </is>
      </c>
      <c r="E16" s="4" t="inlineStr">
        <is>
          <t xml:space="preserve"> </t>
        </is>
      </c>
    </row>
    <row r="17">
      <c r="A17" s="4" t="inlineStr">
        <is>
          <t>Borrwings from financial institution</t>
        </is>
      </c>
      <c r="C17" s="6" t="n">
        <v>8813</v>
      </c>
      <c r="D17" s="4" t="inlineStr">
        <is>
          <t xml:space="preserve"> </t>
        </is>
      </c>
      <c r="E17" s="4" t="inlineStr">
        <is>
          <t xml:space="preserve"> </t>
        </is>
      </c>
    </row>
    <row r="18"/>
    <row r="19">
      <c r="A19" s="4" t="inlineStr">
        <is>
          <t>[1]On September 11, 2023, the Company entered into a loan agreement (the
“Loan Agreement”) with WeBank for a total amount of $253,524. Pursuant to the Loan Agreement, the borrowing bears an interest
rate of 12.24% per annum with monthly repayments consist of principal and interest for two years. As of December 31, 2023, the current
portion of the loan principal balance to be repaid within the next twelve months was amounted to $144,871, while the noncurrent portion
of the loan principal to be repaid after December 31, 2024 was amounted to $108,653.</t>
        </is>
      </c>
    </row>
  </sheetData>
  <mergeCells count="3">
    <mergeCell ref="A1:B2"/>
    <mergeCell ref="A18:D18"/>
    <mergeCell ref="A19:D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rued Expenses and Other Liabilities (Details) - Schedule of Accrued Expenses and Other Liabilities - USD ($)</t>
        </is>
      </c>
      <c r="C1" s="2" t="inlineStr">
        <is>
          <t>9 Months Ended</t>
        </is>
      </c>
    </row>
    <row r="2">
      <c r="C2" s="2" t="inlineStr">
        <is>
          <t>Dec. 31, 2023</t>
        </is>
      </c>
      <c r="D2" s="2" t="inlineStr">
        <is>
          <t>Mar. 31, 2023</t>
        </is>
      </c>
    </row>
    <row r="3">
      <c r="A3" s="3" t="inlineStr">
        <is>
          <t>Schedule of Accrued Expenses and Other Liabilities [Abstract]</t>
        </is>
      </c>
      <c r="C3" s="4" t="inlineStr">
        <is>
          <t xml:space="preserve"> </t>
        </is>
      </c>
      <c r="D3" s="4" t="inlineStr">
        <is>
          <t xml:space="preserve"> </t>
        </is>
      </c>
    </row>
    <row r="4">
      <c r="A4" s="4" t="inlineStr">
        <is>
          <t>Accrued payroll and welfare</t>
        </is>
      </c>
      <c r="C4" s="6" t="n">
        <v>1836230</v>
      </c>
      <c r="D4" s="6" t="n">
        <v>1636092</v>
      </c>
    </row>
    <row r="5">
      <c r="A5" s="4" t="inlineStr">
        <is>
          <t>Payables to drivers from aggregation platforms</t>
        </is>
      </c>
      <c r="B5" s="4" t="inlineStr">
        <is>
          <t>[1]</t>
        </is>
      </c>
      <c r="C5" s="5" t="n">
        <v>1139905</v>
      </c>
      <c r="D5" s="5" t="n">
        <v>1103892</v>
      </c>
    </row>
    <row r="6">
      <c r="A6" s="4" t="inlineStr">
        <is>
          <t>Deposits</t>
        </is>
      </c>
      <c r="B6" s="4" t="inlineStr">
        <is>
          <t>[2]</t>
        </is>
      </c>
      <c r="C6" s="5" t="n">
        <v>724475</v>
      </c>
      <c r="D6" s="5" t="n">
        <v>730002</v>
      </c>
    </row>
    <row r="7">
      <c r="A7" s="4" t="inlineStr">
        <is>
          <t>Accrued expenses</t>
        </is>
      </c>
      <c r="C7" s="5" t="n">
        <v>430341</v>
      </c>
      <c r="D7" s="5" t="n">
        <v>226721</v>
      </c>
    </row>
    <row r="8">
      <c r="A8" s="4" t="inlineStr">
        <is>
          <t>Payables for expenditures on automobile transaction and related services</t>
        </is>
      </c>
      <c r="B8" s="4" t="inlineStr">
        <is>
          <t>[3]</t>
        </is>
      </c>
      <c r="C8" s="5" t="n">
        <v>32156</v>
      </c>
      <c r="D8" s="5" t="n">
        <v>31719</v>
      </c>
    </row>
    <row r="9">
      <c r="A9" s="4" t="inlineStr">
        <is>
          <t>Other taxes payable</t>
        </is>
      </c>
      <c r="C9" s="5" t="n">
        <v>80409</v>
      </c>
      <c r="D9" s="5" t="n">
        <v>83432</v>
      </c>
    </row>
    <row r="10">
      <c r="A10" s="4" t="inlineStr">
        <is>
          <t>Loan repayments received on behalf of financial institutions</t>
        </is>
      </c>
      <c r="C10" s="5" t="n">
        <v>4097</v>
      </c>
      <c r="D10" s="5" t="n">
        <v>16130</v>
      </c>
    </row>
    <row r="11">
      <c r="A11" s="4" t="inlineStr">
        <is>
          <t>Other payables</t>
        </is>
      </c>
      <c r="C11" s="5" t="n">
        <v>70619</v>
      </c>
      <c r="D11" s="5" t="n">
        <v>37348</v>
      </c>
    </row>
    <row r="12">
      <c r="A12" s="4" t="inlineStr">
        <is>
          <t>Total accrued expenses and other liabilities</t>
        </is>
      </c>
      <c r="C12" s="5" t="n">
        <v>4318232</v>
      </c>
      <c r="D12" s="5" t="n">
        <v>3865336</v>
      </c>
    </row>
    <row r="13">
      <c r="A13" s="4" t="inlineStr">
        <is>
          <t>Total accrued expenses and other liabilities – discontinued operations</t>
        </is>
      </c>
      <c r="C13" s="5" t="n">
        <v>-471868</v>
      </c>
      <c r="D13" s="5" t="n">
        <v>-487829</v>
      </c>
    </row>
    <row r="14">
      <c r="A14" s="4" t="inlineStr">
        <is>
          <t>Total accrued expenses and other liabilities – continuing operations</t>
        </is>
      </c>
      <c r="C14" s="6" t="n">
        <v>3846364</v>
      </c>
      <c r="D14" s="6" t="n">
        <v>3377507</v>
      </c>
    </row>
    <row r="15"/>
    <row r="16">
      <c r="A16" s="4" t="inlineStr">
        <is>
          <t>[1]Payables to drivers from aggregation platforms  
The balance of payables to drivers from aggregation platforms represented the amount the Company collected on behalf of drivers who completed their transaction through the Company’s online ride-hailing platform base on the confirmed billings.[2]Deposits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3]Payables for expenditures on automobile transaction and related services   
The balance of payables for expenditures on automobile transaction and related services represented the payables balance to the miscellaneous expenses related to the daily operations of automobiles.</t>
        </is>
      </c>
    </row>
  </sheetData>
  <mergeCells count="4">
    <mergeCell ref="A1:B2"/>
    <mergeCell ref="C1:D1"/>
    <mergeCell ref="A15:C15"/>
    <mergeCell ref="A16:C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Employee Benefit Plan (Details) - Continuing Operations [Member]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Employee Benefit Pl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cost</t>
        </is>
      </c>
      <c r="B4" s="6" t="n">
        <v>67565</v>
      </c>
      <c r="C4" s="6" t="n">
        <v>107638</v>
      </c>
      <c r="D4" s="6" t="n">
        <v>219100</v>
      </c>
      <c r="E4" s="6" t="n">
        <v>338279</v>
      </c>
      <c r="F4" s="4" t="inlineStr">
        <is>
          <t xml:space="preserve"> </t>
        </is>
      </c>
    </row>
    <row r="5">
      <c r="A5" s="4" t="inlineStr">
        <is>
          <t>Employee benefit contributions</t>
        </is>
      </c>
      <c r="B5" s="6" t="n">
        <v>1139747</v>
      </c>
      <c r="C5" s="4" t="inlineStr">
        <is>
          <t xml:space="preserve"> </t>
        </is>
      </c>
      <c r="D5" s="6" t="n">
        <v>1139747</v>
      </c>
      <c r="E5" s="4" t="inlineStr">
        <is>
          <t xml:space="preserve"> </t>
        </is>
      </c>
      <c r="F5" s="6" t="n">
        <v>108652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X105"/>
  <sheetViews>
    <sheetView workbookViewId="0">
      <selection activeCell="A1" sqref="A1"/>
    </sheetView>
  </sheetViews>
  <sheetFormatPr baseColWidth="8" defaultRowHeight="15"/>
  <cols>
    <col width="80" customWidth="1" min="1" max="1"/>
    <col width="21" customWidth="1" min="2" max="2"/>
    <col width="32" customWidth="1" min="3" max="3"/>
    <col width="29" customWidth="1" min="4" max="4"/>
    <col width="14" customWidth="1" min="5" max="5"/>
    <col width="14" customWidth="1" min="6" max="6"/>
    <col width="14" customWidth="1" min="7" max="7"/>
    <col width="14" customWidth="1" min="8" max="8"/>
    <col width="14" customWidth="1" min="9" max="9"/>
    <col width="29" customWidth="1" min="10" max="10"/>
    <col width="14" customWidth="1" min="11" max="11"/>
    <col width="37" customWidth="1" min="12" max="12"/>
    <col width="40" customWidth="1" min="13" max="13"/>
    <col width="21" customWidth="1" min="14" max="14"/>
    <col width="21" customWidth="1" min="15" max="15"/>
    <col width="22" customWidth="1" min="16" max="16"/>
    <col width="21" customWidth="1" min="17" max="17"/>
    <col width="21" customWidth="1" min="18" max="18"/>
    <col width="40" customWidth="1" min="19" max="19"/>
    <col width="22" customWidth="1" min="20" max="20"/>
    <col width="40" customWidth="1" min="21" max="21"/>
    <col width="25" customWidth="1" min="22" max="22"/>
    <col width="32" customWidth="1" min="23" max="23"/>
    <col width="22" customWidth="1" min="24" max="24"/>
  </cols>
  <sheetData>
    <row r="1">
      <c r="A1" s="1" t="inlineStr">
        <is>
          <t>Equity (Details)</t>
        </is>
      </c>
      <c r="L1" s="2" t="inlineStr">
        <is>
          <t>1 Months Ended</t>
        </is>
      </c>
      <c r="M1" s="2" t="inlineStr">
        <is>
          <t>3 Months Ended</t>
        </is>
      </c>
      <c r="S1" s="2" t="inlineStr">
        <is>
          <t>9 Months Ended</t>
        </is>
      </c>
    </row>
    <row r="2">
      <c r="B2" s="2" t="inlineStr">
        <is>
          <t>Nov. 07, 2023 shares</t>
        </is>
      </c>
      <c r="C2" s="2" t="inlineStr">
        <is>
          <t>Oct. 31, 2023 $ / shares shares</t>
        </is>
      </c>
      <c r="D2" s="2" t="inlineStr">
        <is>
          <t>Mar. 30, 2023 USD ($) shares</t>
        </is>
      </c>
      <c r="E2" s="2" t="inlineStr">
        <is>
          <t>Apr. 06, 2022</t>
        </is>
      </c>
      <c r="F2" s="2" t="inlineStr">
        <is>
          <t>Oct. 29, 2021</t>
        </is>
      </c>
      <c r="G2" s="2" t="inlineStr">
        <is>
          <t>Jul. 29, 2021</t>
        </is>
      </c>
      <c r="H2" s="2" t="inlineStr">
        <is>
          <t>Apr. 29, 2021</t>
        </is>
      </c>
      <c r="I2" s="2" t="inlineStr">
        <is>
          <t>Jan. 29, 2021</t>
        </is>
      </c>
      <c r="J2" s="2" t="inlineStr">
        <is>
          <t>Oct. 29, 2020 USD ($) shares</t>
        </is>
      </c>
      <c r="K2" s="2" t="inlineStr">
        <is>
          <t>Nov. 08, 2018</t>
        </is>
      </c>
      <c r="L2" s="2" t="inlineStr">
        <is>
          <t>Nov. 30, 2021 Days $ / shares shares</t>
        </is>
      </c>
      <c r="M2" s="2" t="inlineStr">
        <is>
          <t>Dec. 31, 2023 USD ($) $ / shares shares</t>
        </is>
      </c>
      <c r="N2" s="2" t="inlineStr">
        <is>
          <t>Sep. 30, 2023 shares</t>
        </is>
      </c>
      <c r="O2" s="2" t="inlineStr">
        <is>
          <t>Jun. 30, 2023 shares</t>
        </is>
      </c>
      <c r="P2" s="2" t="inlineStr">
        <is>
          <t>Dec. 31, 2022 USD ($)</t>
        </is>
      </c>
      <c r="Q2" s="2" t="inlineStr">
        <is>
          <t>Sep. 30, 2022 shares</t>
        </is>
      </c>
      <c r="R2" s="2" t="inlineStr">
        <is>
          <t>Jun. 30, 2022 shares</t>
        </is>
      </c>
      <c r="S2" s="2" t="inlineStr">
        <is>
          <t>Dec. 31, 2023 USD ($) $ / shares shares</t>
        </is>
      </c>
      <c r="T2" s="2" t="inlineStr">
        <is>
          <t>Dec. 31, 2022 USD ($)</t>
        </is>
      </c>
      <c r="U2" s="2" t="inlineStr">
        <is>
          <t>Mar. 31, 2023 USD ($) $ / shares shares</t>
        </is>
      </c>
      <c r="V2" s="2" t="inlineStr">
        <is>
          <t>Nov. 18, 2022 $ / shares</t>
        </is>
      </c>
      <c r="W2" s="2" t="inlineStr">
        <is>
          <t>Aug. 09, 2022 $ / shares shares</t>
        </is>
      </c>
      <c r="X2" s="2" t="inlineStr">
        <is>
          <t>Mar. 30, 2022 USD ($)</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Warrants outstanding fair value (in Dollars) | $</t>
        </is>
      </c>
      <c r="B4" s="4" t="inlineStr">
        <is>
          <t xml:space="preserve"> </t>
        </is>
      </c>
      <c r="C4" s="4" t="inlineStr">
        <is>
          <t xml:space="preserve"> </t>
        </is>
      </c>
      <c r="D4" s="6" t="n">
        <v>50178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1755</v>
      </c>
      <c r="N4" s="4" t="inlineStr">
        <is>
          <t xml:space="preserve"> </t>
        </is>
      </c>
      <c r="O4" s="4" t="inlineStr">
        <is>
          <t xml:space="preserve"> </t>
        </is>
      </c>
      <c r="P4" s="4" t="inlineStr">
        <is>
          <t xml:space="preserve"> </t>
        </is>
      </c>
      <c r="Q4" s="4" t="inlineStr">
        <is>
          <t xml:space="preserve"> </t>
        </is>
      </c>
      <c r="R4" s="4" t="inlineStr">
        <is>
          <t xml:space="preserve"> </t>
        </is>
      </c>
      <c r="S4" s="6" t="n">
        <v>91755</v>
      </c>
      <c r="T4" s="4" t="inlineStr">
        <is>
          <t xml:space="preserve"> </t>
        </is>
      </c>
      <c r="U4" s="4" t="inlineStr">
        <is>
          <t xml:space="preserve"> </t>
        </is>
      </c>
      <c r="V4" s="4" t="inlineStr">
        <is>
          <t xml:space="preserve"> </t>
        </is>
      </c>
      <c r="W4" s="4" t="inlineStr">
        <is>
          <t xml:space="preserve"> </t>
        </is>
      </c>
      <c r="X4" s="6" t="n">
        <v>2215204</v>
      </c>
    </row>
    <row r="5">
      <c r="A5" s="4" t="inlineStr">
        <is>
          <t>Change in fair value of derivative liabilities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410027</v>
      </c>
      <c r="T5" s="6" t="n">
        <v>-1641650</v>
      </c>
      <c r="U5" s="4" t="inlineStr">
        <is>
          <t xml:space="preserve"> </t>
        </is>
      </c>
      <c r="V5" s="4" t="inlineStr">
        <is>
          <t xml:space="preserve"> </t>
        </is>
      </c>
      <c r="W5" s="4" t="inlineStr">
        <is>
          <t xml:space="preserve"> </t>
        </is>
      </c>
      <c r="X5" s="4" t="inlineStr">
        <is>
          <t xml:space="preserve"> </t>
        </is>
      </c>
    </row>
    <row r="6">
      <c r="A6" s="4" t="inlineStr">
        <is>
          <t>Original 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0.82</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Additional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8402</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Floor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4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losing bid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8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referred stock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34364</v>
      </c>
      <c r="N10" s="4" t="inlineStr">
        <is>
          <t xml:space="preserve"> </t>
        </is>
      </c>
      <c r="O10" s="4" t="inlineStr">
        <is>
          <t xml:space="preserve"> </t>
        </is>
      </c>
      <c r="P10" s="4" t="inlineStr">
        <is>
          <t xml:space="preserve"> </t>
        </is>
      </c>
      <c r="Q10" s="4" t="inlineStr">
        <is>
          <t xml:space="preserve"> </t>
        </is>
      </c>
      <c r="R10" s="4" t="inlineStr">
        <is>
          <t xml:space="preserve"> </t>
        </is>
      </c>
      <c r="S10" s="6" t="n">
        <v>234364</v>
      </c>
      <c r="T10" s="4" t="inlineStr">
        <is>
          <t xml:space="preserve"> </t>
        </is>
      </c>
      <c r="U10" s="6" t="n">
        <v>269386</v>
      </c>
      <c r="V10" s="4" t="inlineStr">
        <is>
          <t xml:space="preserve"> </t>
        </is>
      </c>
      <c r="W10" s="4" t="inlineStr">
        <is>
          <t xml:space="preserve"> </t>
        </is>
      </c>
      <c r="X10" s="4" t="inlineStr">
        <is>
          <t xml:space="preserve"> </t>
        </is>
      </c>
    </row>
    <row r="11">
      <c r="A11" s="4" t="inlineStr">
        <is>
          <t>Aggregate shares</t>
        </is>
      </c>
      <c r="B11" s="5" t="n">
        <v>1500000</v>
      </c>
      <c r="C11" s="5" t="n">
        <v>1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mmon stock par value (in Dollars per share) | $ / shares</t>
        </is>
      </c>
      <c r="B12" s="4" t="inlineStr">
        <is>
          <t xml:space="preserve"> </t>
        </is>
      </c>
      <c r="C12" s="7" t="n">
        <v>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0.0001</v>
      </c>
      <c r="N12" s="4" t="inlineStr">
        <is>
          <t xml:space="preserve"> </t>
        </is>
      </c>
      <c r="O12" s="4" t="inlineStr">
        <is>
          <t xml:space="preserve"> </t>
        </is>
      </c>
      <c r="P12" s="4" t="inlineStr">
        <is>
          <t xml:space="preserve"> </t>
        </is>
      </c>
      <c r="Q12" s="4" t="inlineStr">
        <is>
          <t xml:space="preserve"> </t>
        </is>
      </c>
      <c r="R12" s="4" t="inlineStr">
        <is>
          <t xml:space="preserve"> </t>
        </is>
      </c>
      <c r="S12" s="7" t="n">
        <v>0.0001</v>
      </c>
      <c r="T12" s="4" t="inlineStr">
        <is>
          <t xml:space="preserve"> </t>
        </is>
      </c>
      <c r="U12" s="7" t="n">
        <v>0.0001</v>
      </c>
      <c r="V12" s="4" t="inlineStr">
        <is>
          <t xml:space="preserve"> </t>
        </is>
      </c>
      <c r="W12" s="4" t="inlineStr">
        <is>
          <t xml:space="preserve"> </t>
        </is>
      </c>
      <c r="X12" s="4" t="inlineStr">
        <is>
          <t xml:space="preserve"> </t>
        </is>
      </c>
    </row>
    <row r="13">
      <c r="A13" s="4" t="inlineStr">
        <is>
          <t>Service expenses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444300</v>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ommon stock to be issued</t>
        </is>
      </c>
      <c r="B16" s="4" t="inlineStr">
        <is>
          <t xml:space="preserve"> </t>
        </is>
      </c>
      <c r="C16" s="4" t="inlineStr">
        <is>
          <t xml:space="preserve"> </t>
        </is>
      </c>
      <c r="D16" s="5" t="n">
        <v>1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Board of directors</t>
        </is>
      </c>
      <c r="B17" s="4" t="inlineStr">
        <is>
          <t xml:space="preserve"> </t>
        </is>
      </c>
      <c r="C17" s="4" t="inlineStr">
        <is>
          <t xml:space="preserve"> </t>
        </is>
      </c>
      <c r="D17" s="5" t="n">
        <v>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Issued an aggregate shares</t>
        </is>
      </c>
      <c r="B18" s="4" t="inlineStr">
        <is>
          <t xml:space="preserve"> </t>
        </is>
      </c>
      <c r="C18" s="4" t="inlineStr">
        <is>
          <t xml:space="preserve"> </t>
        </is>
      </c>
      <c r="D18" s="5" t="n">
        <v>2644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urchase of warrant hold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1</v>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mmon stock pri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8</v>
      </c>
      <c r="N22" s="4" t="inlineStr">
        <is>
          <t xml:space="preserve"> </t>
        </is>
      </c>
      <c r="O22" s="4" t="inlineStr">
        <is>
          <t xml:space="preserve"> </t>
        </is>
      </c>
      <c r="P22" s="4" t="inlineStr">
        <is>
          <t xml:space="preserve"> </t>
        </is>
      </c>
      <c r="Q22" s="4" t="inlineStr">
        <is>
          <t xml:space="preserve"> </t>
        </is>
      </c>
      <c r="R22" s="4" t="inlineStr">
        <is>
          <t xml:space="preserve"> </t>
        </is>
      </c>
      <c r="S22" s="6" t="n">
        <v>48</v>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Exercisabl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180 days</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eriod of exercisabl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Mar. 16,  2018</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nvertible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75000</v>
      </c>
      <c r="O25" s="5" t="n">
        <v>250000</v>
      </c>
      <c r="P25" s="4" t="inlineStr">
        <is>
          <t xml:space="preserve"> </t>
        </is>
      </c>
      <c r="Q25" s="5" t="n">
        <v>1369294</v>
      </c>
      <c r="R25" s="5" t="n">
        <v>126831</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ggregat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5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2019 Registered Direct Offering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Total number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16841</v>
      </c>
      <c r="V29" s="4" t="inlineStr">
        <is>
          <t xml:space="preserve"> </t>
        </is>
      </c>
      <c r="W29" s="4" t="inlineStr">
        <is>
          <t xml:space="preserve"> </t>
        </is>
      </c>
      <c r="X29" s="4" t="inlineStr">
        <is>
          <t xml:space="preserve"> </t>
        </is>
      </c>
    </row>
    <row r="30">
      <c r="A30" s="4" t="inlineStr">
        <is>
          <t>Warrants outstanding fair value (in Dollar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6</v>
      </c>
      <c r="V30" s="4" t="inlineStr">
        <is>
          <t xml:space="preserve"> </t>
        </is>
      </c>
      <c r="W30" s="4" t="inlineStr">
        <is>
          <t xml:space="preserve"> </t>
        </is>
      </c>
      <c r="X30" s="4" t="inlineStr">
        <is>
          <t xml:space="preserve"> </t>
        </is>
      </c>
    </row>
    <row r="31">
      <c r="A31" s="4" t="inlineStr">
        <is>
          <t>Share forfe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16841</v>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hange in fair value of derivative liabilities (in Dolla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524</v>
      </c>
      <c r="Q32" s="4" t="inlineStr">
        <is>
          <t xml:space="preserve"> </t>
        </is>
      </c>
      <c r="R32" s="4" t="inlineStr">
        <is>
          <t xml:space="preserve"> </t>
        </is>
      </c>
      <c r="S32" s="4" t="inlineStr">
        <is>
          <t xml:space="preserve"> </t>
        </is>
      </c>
      <c r="T32" s="5" t="n">
        <v>12220</v>
      </c>
      <c r="U32" s="4" t="inlineStr">
        <is>
          <t xml:space="preserve"> </t>
        </is>
      </c>
      <c r="V32" s="4" t="inlineStr">
        <is>
          <t xml:space="preserve"> </t>
        </is>
      </c>
      <c r="W32" s="4" t="inlineStr">
        <is>
          <t xml:space="preserve"> </t>
        </is>
      </c>
      <c r="X32" s="4" t="inlineStr">
        <is>
          <t xml:space="preserve"> </t>
        </is>
      </c>
    </row>
    <row r="33">
      <c r="A33" s="4" t="inlineStr">
        <is>
          <t>August 2020 Underwriters'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Total number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1808</v>
      </c>
      <c r="N35" s="4" t="inlineStr">
        <is>
          <t xml:space="preserve"> </t>
        </is>
      </c>
      <c r="O35" s="4" t="inlineStr">
        <is>
          <t xml:space="preserve"> </t>
        </is>
      </c>
      <c r="P35" s="4" t="inlineStr">
        <is>
          <t xml:space="preserve"> </t>
        </is>
      </c>
      <c r="Q35" s="4" t="inlineStr">
        <is>
          <t xml:space="preserve"> </t>
        </is>
      </c>
      <c r="R35" s="4" t="inlineStr">
        <is>
          <t xml:space="preserve"> </t>
        </is>
      </c>
      <c r="S35" s="5" t="n">
        <v>31808</v>
      </c>
      <c r="T35" s="4" t="inlineStr">
        <is>
          <t xml:space="preserve"> </t>
        </is>
      </c>
      <c r="U35" s="5" t="n">
        <v>31808</v>
      </c>
      <c r="V35" s="4" t="inlineStr">
        <is>
          <t xml:space="preserve"> </t>
        </is>
      </c>
      <c r="W35" s="4" t="inlineStr">
        <is>
          <t xml:space="preserve"> </t>
        </is>
      </c>
      <c r="X35" s="4" t="inlineStr">
        <is>
          <t xml:space="preserve"> </t>
        </is>
      </c>
    </row>
    <row r="36">
      <c r="A36" s="4" t="inlineStr">
        <is>
          <t>Change in fair value of derivative liabilities (in Dollar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774</v>
      </c>
      <c r="N36" s="4" t="inlineStr">
        <is>
          <t xml:space="preserve"> </t>
        </is>
      </c>
      <c r="O36" s="4" t="inlineStr">
        <is>
          <t xml:space="preserve"> </t>
        </is>
      </c>
      <c r="P36" s="5" t="n">
        <v>1180</v>
      </c>
      <c r="Q36" s="4" t="inlineStr">
        <is>
          <t xml:space="preserve"> </t>
        </is>
      </c>
      <c r="R36" s="4" t="inlineStr">
        <is>
          <t xml:space="preserve"> </t>
        </is>
      </c>
      <c r="S36" s="6" t="n">
        <v>7577</v>
      </c>
      <c r="T36" s="5" t="n">
        <v>34526</v>
      </c>
      <c r="U36" s="4" t="inlineStr">
        <is>
          <t xml:space="preserve"> </t>
        </is>
      </c>
      <c r="V36" s="4" t="inlineStr">
        <is>
          <t xml:space="preserve"> </t>
        </is>
      </c>
      <c r="W36" s="4" t="inlineStr">
        <is>
          <t xml:space="preserve"> </t>
        </is>
      </c>
      <c r="X36" s="4" t="inlineStr">
        <is>
          <t xml:space="preserve"> </t>
        </is>
      </c>
    </row>
    <row r="37">
      <c r="A37" s="4" t="inlineStr">
        <is>
          <t>Derivative instrument (in Dollar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873</v>
      </c>
      <c r="N37" s="4" t="inlineStr">
        <is>
          <t xml:space="preserve"> </t>
        </is>
      </c>
      <c r="O37" s="4" t="inlineStr">
        <is>
          <t xml:space="preserve"> </t>
        </is>
      </c>
      <c r="P37" s="4" t="inlineStr">
        <is>
          <t xml:space="preserve"> </t>
        </is>
      </c>
      <c r="Q37" s="4" t="inlineStr">
        <is>
          <t xml:space="preserve"> </t>
        </is>
      </c>
      <c r="R37" s="4" t="inlineStr">
        <is>
          <t xml:space="preserve"> </t>
        </is>
      </c>
      <c r="S37" s="6" t="n">
        <v>873</v>
      </c>
      <c r="T37" s="4" t="inlineStr">
        <is>
          <t xml:space="preserve"> </t>
        </is>
      </c>
      <c r="U37" s="6" t="n">
        <v>8450</v>
      </c>
      <c r="V37" s="4" t="inlineStr">
        <is>
          <t xml:space="preserve"> </t>
        </is>
      </c>
      <c r="W37" s="4" t="inlineStr">
        <is>
          <t xml:space="preserve"> </t>
        </is>
      </c>
      <c r="X37" s="4" t="inlineStr">
        <is>
          <t xml:space="preserve"> </t>
        </is>
      </c>
    </row>
    <row r="38">
      <c r="A38" s="4" t="inlineStr">
        <is>
          <t>February 2021 Registered Direct Offering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Total number of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53262</v>
      </c>
      <c r="N40" s="4" t="inlineStr">
        <is>
          <t xml:space="preserve"> </t>
        </is>
      </c>
      <c r="O40" s="4" t="inlineStr">
        <is>
          <t xml:space="preserve"> </t>
        </is>
      </c>
      <c r="P40" s="4" t="inlineStr">
        <is>
          <t xml:space="preserve"> </t>
        </is>
      </c>
      <c r="Q40" s="4" t="inlineStr">
        <is>
          <t xml:space="preserve"> </t>
        </is>
      </c>
      <c r="R40" s="4" t="inlineStr">
        <is>
          <t xml:space="preserve"> </t>
        </is>
      </c>
      <c r="S40" s="5" t="n">
        <v>53262</v>
      </c>
      <c r="T40" s="4" t="inlineStr">
        <is>
          <t xml:space="preserve"> </t>
        </is>
      </c>
      <c r="U40" s="5" t="n">
        <v>53262</v>
      </c>
      <c r="V40" s="4" t="inlineStr">
        <is>
          <t xml:space="preserve"> </t>
        </is>
      </c>
      <c r="W40" s="4" t="inlineStr">
        <is>
          <t xml:space="preserve"> </t>
        </is>
      </c>
      <c r="X40" s="4" t="inlineStr">
        <is>
          <t xml:space="preserve"> </t>
        </is>
      </c>
    </row>
    <row r="41">
      <c r="A41" s="4" t="inlineStr">
        <is>
          <t>Change in fair value of derivative liabilities (in Dollar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986</v>
      </c>
      <c r="N41" s="4" t="inlineStr">
        <is>
          <t xml:space="preserve"> </t>
        </is>
      </c>
      <c r="O41" s="4" t="inlineStr">
        <is>
          <t xml:space="preserve"> </t>
        </is>
      </c>
      <c r="P41" s="5" t="n">
        <v>1952</v>
      </c>
      <c r="Q41" s="4" t="inlineStr">
        <is>
          <t xml:space="preserve"> </t>
        </is>
      </c>
      <c r="R41" s="4" t="inlineStr">
        <is>
          <t xml:space="preserve"> </t>
        </is>
      </c>
      <c r="S41" s="6" t="n">
        <v>10266</v>
      </c>
      <c r="T41" s="5" t="n">
        <v>51581</v>
      </c>
      <c r="U41" s="4" t="inlineStr">
        <is>
          <t xml:space="preserve"> </t>
        </is>
      </c>
      <c r="V41" s="4" t="inlineStr">
        <is>
          <t xml:space="preserve"> </t>
        </is>
      </c>
      <c r="W41" s="4" t="inlineStr">
        <is>
          <t xml:space="preserve"> </t>
        </is>
      </c>
      <c r="X41" s="4" t="inlineStr">
        <is>
          <t xml:space="preserve"> </t>
        </is>
      </c>
    </row>
    <row r="42">
      <c r="A42" s="4" t="inlineStr">
        <is>
          <t>Derivative instrument (in Dollar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225</v>
      </c>
      <c r="N42" s="4" t="inlineStr">
        <is>
          <t xml:space="preserve"> </t>
        </is>
      </c>
      <c r="O42" s="4" t="inlineStr">
        <is>
          <t xml:space="preserve"> </t>
        </is>
      </c>
      <c r="P42" s="4" t="inlineStr">
        <is>
          <t xml:space="preserve"> </t>
        </is>
      </c>
      <c r="Q42" s="4" t="inlineStr">
        <is>
          <t xml:space="preserve"> </t>
        </is>
      </c>
      <c r="R42" s="4" t="inlineStr">
        <is>
          <t xml:space="preserve"> </t>
        </is>
      </c>
      <c r="S42" s="6" t="n">
        <v>1225</v>
      </c>
      <c r="T42" s="4" t="inlineStr">
        <is>
          <t xml:space="preserve"> </t>
        </is>
      </c>
      <c r="U42" s="6" t="n">
        <v>11491</v>
      </c>
      <c r="V42" s="4" t="inlineStr">
        <is>
          <t xml:space="preserve"> </t>
        </is>
      </c>
      <c r="W42" s="4" t="inlineStr">
        <is>
          <t xml:space="preserve"> </t>
        </is>
      </c>
      <c r="X42" s="4" t="inlineStr">
        <is>
          <t xml:space="preserve"> </t>
        </is>
      </c>
    </row>
    <row r="43">
      <c r="A43" s="4" t="inlineStr">
        <is>
          <t>May 2021 Registered Direct Offering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Total number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594682</v>
      </c>
      <c r="N45" s="4" t="inlineStr">
        <is>
          <t xml:space="preserve"> </t>
        </is>
      </c>
      <c r="O45" s="4" t="inlineStr">
        <is>
          <t xml:space="preserve"> </t>
        </is>
      </c>
      <c r="P45" s="4" t="inlineStr">
        <is>
          <t xml:space="preserve"> </t>
        </is>
      </c>
      <c r="Q45" s="4" t="inlineStr">
        <is>
          <t xml:space="preserve"> </t>
        </is>
      </c>
      <c r="R45" s="4" t="inlineStr">
        <is>
          <t xml:space="preserve"> </t>
        </is>
      </c>
      <c r="S45" s="5" t="n">
        <v>594682</v>
      </c>
      <c r="T45" s="4" t="inlineStr">
        <is>
          <t xml:space="preserve"> </t>
        </is>
      </c>
      <c r="U45" s="5" t="n">
        <v>594682</v>
      </c>
      <c r="V45" s="4" t="inlineStr">
        <is>
          <t xml:space="preserve"> </t>
        </is>
      </c>
      <c r="W45" s="4" t="inlineStr">
        <is>
          <t xml:space="preserve"> </t>
        </is>
      </c>
      <c r="X45" s="4" t="inlineStr">
        <is>
          <t xml:space="preserve"> </t>
        </is>
      </c>
    </row>
    <row r="46">
      <c r="A46" s="4" t="inlineStr">
        <is>
          <t>Change in fair value of derivative liabilities (in Dollar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5942</v>
      </c>
      <c r="N46" s="4" t="inlineStr">
        <is>
          <t xml:space="preserve"> </t>
        </is>
      </c>
      <c r="O46" s="4" t="inlineStr">
        <is>
          <t xml:space="preserve"> </t>
        </is>
      </c>
      <c r="P46" s="5" t="n">
        <v>4974</v>
      </c>
      <c r="Q46" s="4" t="inlineStr">
        <is>
          <t xml:space="preserve"> </t>
        </is>
      </c>
      <c r="R46" s="4" t="inlineStr">
        <is>
          <t xml:space="preserve"> </t>
        </is>
      </c>
      <c r="S46" s="6" t="n">
        <v>148067</v>
      </c>
      <c r="T46" s="5" t="n">
        <v>634040</v>
      </c>
      <c r="U46" s="4" t="inlineStr">
        <is>
          <t xml:space="preserve"> </t>
        </is>
      </c>
      <c r="V46" s="4" t="inlineStr">
        <is>
          <t xml:space="preserve"> </t>
        </is>
      </c>
      <c r="W46" s="4" t="inlineStr">
        <is>
          <t xml:space="preserve"> </t>
        </is>
      </c>
      <c r="X46" s="4" t="inlineStr">
        <is>
          <t xml:space="preserve"> </t>
        </is>
      </c>
    </row>
    <row r="47">
      <c r="A47" s="4" t="inlineStr">
        <is>
          <t>Derivative instrument (in Dollar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6041</v>
      </c>
      <c r="N47" s="4" t="inlineStr">
        <is>
          <t xml:space="preserve"> </t>
        </is>
      </c>
      <c r="O47" s="4" t="inlineStr">
        <is>
          <t xml:space="preserve"> </t>
        </is>
      </c>
      <c r="P47" s="4" t="inlineStr">
        <is>
          <t xml:space="preserve"> </t>
        </is>
      </c>
      <c r="Q47" s="4" t="inlineStr">
        <is>
          <t xml:space="preserve"> </t>
        </is>
      </c>
      <c r="R47" s="4" t="inlineStr">
        <is>
          <t xml:space="preserve"> </t>
        </is>
      </c>
      <c r="S47" s="6" t="n">
        <v>26041</v>
      </c>
      <c r="T47" s="4" t="inlineStr">
        <is>
          <t xml:space="preserve"> </t>
        </is>
      </c>
      <c r="U47" s="6" t="n">
        <v>174108</v>
      </c>
      <c r="V47" s="4" t="inlineStr">
        <is>
          <t xml:space="preserve"> </t>
        </is>
      </c>
      <c r="W47" s="4" t="inlineStr">
        <is>
          <t xml:space="preserve"> </t>
        </is>
      </c>
      <c r="X47" s="4" t="inlineStr">
        <is>
          <t xml:space="preserve"> </t>
        </is>
      </c>
    </row>
    <row r="48">
      <c r="A48" s="4" t="inlineStr">
        <is>
          <t>November 2021 Private Placement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Total number of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335763</v>
      </c>
      <c r="M50" s="5" t="n">
        <v>63616</v>
      </c>
      <c r="N50" s="4" t="inlineStr">
        <is>
          <t xml:space="preserve"> </t>
        </is>
      </c>
      <c r="O50" s="4" t="inlineStr">
        <is>
          <t xml:space="preserve"> </t>
        </is>
      </c>
      <c r="P50" s="4" t="inlineStr">
        <is>
          <t xml:space="preserve"> </t>
        </is>
      </c>
      <c r="Q50" s="4" t="inlineStr">
        <is>
          <t xml:space="preserve"> </t>
        </is>
      </c>
      <c r="R50" s="4" t="inlineStr">
        <is>
          <t xml:space="preserve"> </t>
        </is>
      </c>
      <c r="S50" s="5" t="n">
        <v>63616</v>
      </c>
      <c r="T50" s="4" t="inlineStr">
        <is>
          <t xml:space="preserve"> </t>
        </is>
      </c>
      <c r="U50" s="5" t="n">
        <v>307727</v>
      </c>
      <c r="V50" s="4" t="inlineStr">
        <is>
          <t xml:space="preserve"> </t>
        </is>
      </c>
      <c r="W50" s="4" t="inlineStr">
        <is>
          <t xml:space="preserve"> </t>
        </is>
      </c>
      <c r="X50" s="4" t="inlineStr">
        <is>
          <t xml:space="preserve"> </t>
        </is>
      </c>
    </row>
    <row r="51">
      <c r="A51" s="4" t="inlineStr">
        <is>
          <t>Change in fair value of derivative liabilities (in Dollar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8486</v>
      </c>
      <c r="N51" s="4" t="inlineStr">
        <is>
          <t xml:space="preserve"> </t>
        </is>
      </c>
      <c r="O51" s="4" t="inlineStr">
        <is>
          <t xml:space="preserve"> </t>
        </is>
      </c>
      <c r="P51" s="6" t="n">
        <v>21927</v>
      </c>
      <c r="Q51" s="4" t="inlineStr">
        <is>
          <t xml:space="preserve"> </t>
        </is>
      </c>
      <c r="R51" s="4" t="inlineStr">
        <is>
          <t xml:space="preserve"> </t>
        </is>
      </c>
      <c r="S51" s="6" t="n">
        <v>244111</v>
      </c>
      <c r="T51" s="6" t="n">
        <v>909283</v>
      </c>
      <c r="U51" s="4" t="inlineStr">
        <is>
          <t xml:space="preserve"> </t>
        </is>
      </c>
      <c r="V51" s="4" t="inlineStr">
        <is>
          <t xml:space="preserve"> </t>
        </is>
      </c>
      <c r="W51" s="4" t="inlineStr">
        <is>
          <t xml:space="preserve"> </t>
        </is>
      </c>
      <c r="X51" s="4" t="inlineStr">
        <is>
          <t xml:space="preserve"> </t>
        </is>
      </c>
    </row>
    <row r="52">
      <c r="A52" s="4" t="inlineStr">
        <is>
          <t>Trading days (in Days) | Day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tock combination event (in Days) | Day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onsecutive trading da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20 days</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Original exercise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9" t="n">
        <v>1.13</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1533</v>
      </c>
      <c r="W55" s="4" t="inlineStr">
        <is>
          <t xml:space="preserve"> </t>
        </is>
      </c>
      <c r="X55" s="4" t="inlineStr">
        <is>
          <t xml:space="preserve"> </t>
        </is>
      </c>
    </row>
    <row r="56">
      <c r="A56" s="4" t="inlineStr">
        <is>
          <t>Stock split, conversion ratio</t>
        </is>
      </c>
      <c r="B56" s="4" t="inlineStr">
        <is>
          <t xml:space="preserve"> </t>
        </is>
      </c>
      <c r="C56" s="4" t="inlineStr">
        <is>
          <t xml:space="preserve"> </t>
        </is>
      </c>
      <c r="D56" s="4" t="inlineStr">
        <is>
          <t xml:space="preserve"> </t>
        </is>
      </c>
      <c r="E56" s="4" t="inlineStr">
        <is>
          <t>1-for-10</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Total number of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3794</v>
      </c>
      <c r="N59" s="4" t="inlineStr">
        <is>
          <t xml:space="preserve"> </t>
        </is>
      </c>
      <c r="O59" s="4" t="inlineStr">
        <is>
          <t xml:space="preserve"> </t>
        </is>
      </c>
      <c r="P59" s="4" t="inlineStr">
        <is>
          <t xml:space="preserve"> </t>
        </is>
      </c>
      <c r="Q59" s="4" t="inlineStr">
        <is>
          <t xml:space="preserve"> </t>
        </is>
      </c>
      <c r="R59" s="4" t="inlineStr">
        <is>
          <t xml:space="preserve"> </t>
        </is>
      </c>
      <c r="S59" s="5" t="n">
        <v>3794</v>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IPO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Warrants to purch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33794</v>
      </c>
      <c r="N62" s="4" t="inlineStr">
        <is>
          <t xml:space="preserve"> </t>
        </is>
      </c>
      <c r="O62" s="4" t="inlineStr">
        <is>
          <t xml:space="preserve"> </t>
        </is>
      </c>
      <c r="P62" s="4" t="inlineStr">
        <is>
          <t xml:space="preserve"> </t>
        </is>
      </c>
      <c r="Q62" s="4" t="inlineStr">
        <is>
          <t xml:space="preserve"> </t>
        </is>
      </c>
      <c r="R62" s="4" t="inlineStr">
        <is>
          <t xml:space="preserve"> </t>
        </is>
      </c>
      <c r="S62" s="5" t="n">
        <v>33794</v>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Original exercise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3" t="n">
        <v>4.1</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Private Placement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Initial conversion pric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8" t="n">
        <v>4.1</v>
      </c>
      <c r="X68" s="4" t="inlineStr">
        <is>
          <t xml:space="preserve"> </t>
        </is>
      </c>
    </row>
    <row r="69">
      <c r="A69" s="4" t="inlineStr">
        <is>
          <t>Number of common stock that are available to be issued upon conversion of the preferr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5" t="n">
        <v>2240000</v>
      </c>
      <c r="X69" s="4" t="inlineStr">
        <is>
          <t xml:space="preserve"> </t>
        </is>
      </c>
    </row>
    <row r="70">
      <c r="A70" s="4" t="inlineStr">
        <is>
          <t>Private Placement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Initial conversion pric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6" t="n">
        <v>2</v>
      </c>
      <c r="X72" s="4" t="inlineStr">
        <is>
          <t xml:space="preserve"> </t>
        </is>
      </c>
    </row>
    <row r="73">
      <c r="A73" s="4" t="inlineStr">
        <is>
          <t>Number of common stock that are available to be issued upon conversion of the preferr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5" t="n">
        <v>1092683</v>
      </c>
      <c r="X73" s="4" t="inlineStr">
        <is>
          <t xml:space="preserve"> </t>
        </is>
      </c>
    </row>
    <row r="74">
      <c r="A74" s="4" t="inlineStr">
        <is>
          <t>Warrant [Member] | November 2021 Private Placement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Total number of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5365911</v>
      </c>
      <c r="N76" s="4" t="inlineStr">
        <is>
          <t xml:space="preserve"> </t>
        </is>
      </c>
      <c r="O76" s="4" t="inlineStr">
        <is>
          <t xml:space="preserve"> </t>
        </is>
      </c>
      <c r="P76" s="4" t="inlineStr">
        <is>
          <t xml:space="preserve"> </t>
        </is>
      </c>
      <c r="Q76" s="4" t="inlineStr">
        <is>
          <t xml:space="preserve"> </t>
        </is>
      </c>
      <c r="R76" s="4" t="inlineStr">
        <is>
          <t xml:space="preserve"> </t>
        </is>
      </c>
      <c r="S76" s="5" t="n">
        <v>5365911</v>
      </c>
      <c r="T76" s="4" t="inlineStr">
        <is>
          <t xml:space="preserve"> </t>
        </is>
      </c>
      <c r="U76" s="5" t="n">
        <v>5365911</v>
      </c>
      <c r="V76" s="4" t="inlineStr">
        <is>
          <t xml:space="preserve"> </t>
        </is>
      </c>
      <c r="W76" s="4" t="inlineStr">
        <is>
          <t xml:space="preserve"> </t>
        </is>
      </c>
      <c r="X76" s="4" t="inlineStr">
        <is>
          <t xml:space="preserve"> </t>
        </is>
      </c>
    </row>
    <row r="77">
      <c r="A77" s="4" t="inlineStr">
        <is>
          <t>Series A Convertible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Convertible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991</v>
      </c>
      <c r="N79" s="4" t="inlineStr">
        <is>
          <t xml:space="preserve"> </t>
        </is>
      </c>
      <c r="O79" s="4" t="inlineStr">
        <is>
          <t xml:space="preserve"> </t>
        </is>
      </c>
      <c r="P79" s="4" t="inlineStr">
        <is>
          <t xml:space="preserve"> </t>
        </is>
      </c>
      <c r="Q79" s="4" t="inlineStr">
        <is>
          <t xml:space="preserve"> </t>
        </is>
      </c>
      <c r="R79" s="4" t="inlineStr">
        <is>
          <t xml:space="preserve"> </t>
        </is>
      </c>
      <c r="S79" s="5" t="n">
        <v>991</v>
      </c>
      <c r="T79" s="4" t="inlineStr">
        <is>
          <t xml:space="preserve"> </t>
        </is>
      </c>
      <c r="U79" s="5" t="n">
        <v>1641</v>
      </c>
      <c r="V79" s="4" t="inlineStr">
        <is>
          <t xml:space="preserve"> </t>
        </is>
      </c>
      <c r="W79" s="4" t="inlineStr">
        <is>
          <t xml:space="preserve"> </t>
        </is>
      </c>
      <c r="X79" s="4" t="inlineStr">
        <is>
          <t xml:space="preserve"> </t>
        </is>
      </c>
    </row>
    <row r="80">
      <c r="A80" s="4" t="inlineStr">
        <is>
          <t>Convertible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4009</v>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871125</v>
      </c>
      <c r="N81" s="4" t="inlineStr">
        <is>
          <t xml:space="preserve"> </t>
        </is>
      </c>
      <c r="O81" s="4" t="inlineStr">
        <is>
          <t xml:space="preserve"> </t>
        </is>
      </c>
      <c r="P81" s="4" t="inlineStr">
        <is>
          <t xml:space="preserve"> </t>
        </is>
      </c>
      <c r="Q81" s="4" t="inlineStr">
        <is>
          <t xml:space="preserve"> </t>
        </is>
      </c>
      <c r="R81" s="4" t="inlineStr">
        <is>
          <t xml:space="preserve"> </t>
        </is>
      </c>
      <c r="S81" s="5" t="n">
        <v>1871125</v>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eries A Convertible Preferred Stock [Member] | Private Plac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Initial conversion pric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9" t="n">
        <v>0.68</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re Reverse Split [Member] | IPO [Member] |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Warrants to purcha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337940</v>
      </c>
      <c r="N87" s="4" t="inlineStr">
        <is>
          <t xml:space="preserve"> </t>
        </is>
      </c>
      <c r="O87" s="4" t="inlineStr">
        <is>
          <t xml:space="preserve"> </t>
        </is>
      </c>
      <c r="P87" s="4" t="inlineStr">
        <is>
          <t xml:space="preserve"> </t>
        </is>
      </c>
      <c r="Q87" s="4" t="inlineStr">
        <is>
          <t xml:space="preserve"> </t>
        </is>
      </c>
      <c r="R87" s="4" t="inlineStr">
        <is>
          <t xml:space="preserve"> </t>
        </is>
      </c>
      <c r="S87" s="5" t="n">
        <v>337940</v>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Reverse Split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Common stock price per shar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8" t="n">
        <v>4.8</v>
      </c>
      <c r="N90" s="4" t="inlineStr">
        <is>
          <t xml:space="preserve"> </t>
        </is>
      </c>
      <c r="O90" s="4" t="inlineStr">
        <is>
          <t xml:space="preserve"> </t>
        </is>
      </c>
      <c r="P90" s="4" t="inlineStr">
        <is>
          <t xml:space="preserve"> </t>
        </is>
      </c>
      <c r="Q90" s="4" t="inlineStr">
        <is>
          <t xml:space="preserve"> </t>
        </is>
      </c>
      <c r="R90" s="4" t="inlineStr">
        <is>
          <t xml:space="preserve"> </t>
        </is>
      </c>
      <c r="S90" s="8" t="n">
        <v>4.8</v>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Restricted Stock Units (RSU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Issuance of an aggreg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27273</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Aggregate fair value (in Dollar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4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Number of quarterly installments</t>
        </is>
      </c>
      <c r="B95" s="4" t="inlineStr">
        <is>
          <t xml:space="preserve"> </t>
        </is>
      </c>
      <c r="C95" s="4" t="inlineStr">
        <is>
          <t xml:space="preserve"> </t>
        </is>
      </c>
      <c r="D95" s="4" t="inlineStr">
        <is>
          <t xml:space="preserve"> </t>
        </is>
      </c>
      <c r="E95" s="4" t="inlineStr">
        <is>
          <t xml:space="preserve"> </t>
        </is>
      </c>
      <c r="F95" s="5" t="n">
        <v>4</v>
      </c>
      <c r="G95" s="5" t="n">
        <v>4</v>
      </c>
      <c r="H95" s="5" t="n">
        <v>4</v>
      </c>
      <c r="I95" s="5" t="n">
        <v>4</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Pre reverse spl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2727</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Ves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9545</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Restricted Stock Units (RSUs) [Member] | Equity Incentive Pl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Issuance of an aggregate</t>
        </is>
      </c>
      <c r="B100" s="4" t="inlineStr">
        <is>
          <t xml:space="preserve"> </t>
        </is>
      </c>
      <c r="C100" s="4" t="inlineStr">
        <is>
          <t xml:space="preserve"> </t>
        </is>
      </c>
      <c r="D100" s="5" t="n">
        <v>30379</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Equity incentive plan</t>
        </is>
      </c>
      <c r="B101" s="4" t="inlineStr">
        <is>
          <t xml:space="preserve"> </t>
        </is>
      </c>
      <c r="C101" s="4" t="inlineStr">
        <is>
          <t xml:space="preserve"> </t>
        </is>
      </c>
      <c r="D101" s="5" t="n">
        <v>75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Restricted Stock Units (RSUs) [Member] | Pre Reverse Spli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Pre reverse spl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27273</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Ves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95457</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sheetData>
  <mergeCells count="3">
    <mergeCell ref="A1:A2"/>
    <mergeCell ref="M1:R1"/>
    <mergeCell ref="S1:T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Details) - Schedule of Outstanding Warrants - Warrant [Member] - $ / shares</t>
        </is>
      </c>
      <c r="C1" s="2" t="inlineStr">
        <is>
          <t>9 Months Ended</t>
        </is>
      </c>
      <c r="D1" s="2" t="inlineStr">
        <is>
          <t>12 Months Ended</t>
        </is>
      </c>
    </row>
    <row r="2">
      <c r="B2" s="2" t="inlineStr">
        <is>
          <t>Mar. 31, 2022</t>
        </is>
      </c>
      <c r="C2" s="2" t="inlineStr">
        <is>
          <t>Dec. 31, 2023</t>
        </is>
      </c>
      <c r="D2" s="2" t="inlineStr">
        <is>
          <t>Mar. 31, 2023</t>
        </is>
      </c>
    </row>
    <row r="3">
      <c r="A3" s="3" t="inlineStr">
        <is>
          <t>Schedule of Outstanding Warrants [Line Items]</t>
        </is>
      </c>
      <c r="B3" s="4" t="inlineStr">
        <is>
          <t xml:space="preserve"> </t>
        </is>
      </c>
      <c r="C3" s="4" t="inlineStr">
        <is>
          <t xml:space="preserve"> </t>
        </is>
      </c>
      <c r="D3" s="4" t="inlineStr">
        <is>
          <t xml:space="preserve"> </t>
        </is>
      </c>
    </row>
    <row r="4">
      <c r="A4" s="4" t="inlineStr">
        <is>
          <t>Warrants Outstanding, Exercised</t>
        </is>
      </c>
      <c r="B4" s="4" t="inlineStr">
        <is>
          <t xml:space="preserve"> </t>
        </is>
      </c>
      <c r="C4" s="4" t="inlineStr">
        <is>
          <t xml:space="preserve"> </t>
        </is>
      </c>
      <c r="D4" s="5" t="n">
        <v>-25000</v>
      </c>
    </row>
    <row r="5">
      <c r="A5" s="4" t="inlineStr">
        <is>
          <t>Warrants Exercisable, Exercised</t>
        </is>
      </c>
      <c r="B5" s="4" t="inlineStr">
        <is>
          <t xml:space="preserve"> </t>
        </is>
      </c>
      <c r="C5" s="4" t="inlineStr">
        <is>
          <t xml:space="preserve"> </t>
        </is>
      </c>
      <c r="D5" s="5" t="n">
        <v>-25000</v>
      </c>
    </row>
    <row r="6">
      <c r="A6" s="4" t="inlineStr">
        <is>
          <t>Weighted Average Exercise Price, Exercised (in Dollars per share)</t>
        </is>
      </c>
      <c r="B6" s="4" t="inlineStr">
        <is>
          <t xml:space="preserve"> </t>
        </is>
      </c>
      <c r="C6" s="4" t="inlineStr">
        <is>
          <t xml:space="preserve"> </t>
        </is>
      </c>
      <c r="D6" s="4" t="inlineStr">
        <is>
          <t xml:space="preserve"> </t>
        </is>
      </c>
    </row>
    <row r="7">
      <c r="A7" s="4" t="inlineStr">
        <is>
          <t>Average Remaining Contractual Life, Exercised</t>
        </is>
      </c>
      <c r="B7" s="4" t="inlineStr">
        <is>
          <t xml:space="preserve"> </t>
        </is>
      </c>
      <c r="C7" s="4" t="inlineStr">
        <is>
          <t xml:space="preserve"> </t>
        </is>
      </c>
      <c r="D7" s="4" t="inlineStr">
        <is>
          <t xml:space="preserve"> </t>
        </is>
      </c>
    </row>
    <row r="8">
      <c r="A8" s="4" t="inlineStr">
        <is>
          <t>Warrants Outstanding, Forfeited</t>
        </is>
      </c>
      <c r="B8" s="4" t="inlineStr">
        <is>
          <t xml:space="preserve"> </t>
        </is>
      </c>
      <c r="C8" s="5" t="n">
        <v>-20635</v>
      </c>
      <c r="D8" s="4" t="inlineStr">
        <is>
          <t xml:space="preserve"> </t>
        </is>
      </c>
    </row>
    <row r="9">
      <c r="A9" s="4" t="inlineStr">
        <is>
          <t>Warrants Exercisable, Forfeited</t>
        </is>
      </c>
      <c r="B9" s="4" t="inlineStr">
        <is>
          <t xml:space="preserve"> </t>
        </is>
      </c>
      <c r="C9" s="5" t="n">
        <v>-20635</v>
      </c>
      <c r="D9" s="4" t="inlineStr">
        <is>
          <t xml:space="preserve"> </t>
        </is>
      </c>
    </row>
    <row r="10">
      <c r="A10" s="4" t="inlineStr">
        <is>
          <t>Weighted Average Exercise Price, Forfeited (in Dollars per share)</t>
        </is>
      </c>
      <c r="B10" s="4" t="inlineStr">
        <is>
          <t xml:space="preserve"> </t>
        </is>
      </c>
      <c r="C10" s="4" t="inlineStr">
        <is>
          <t xml:space="preserve"> </t>
        </is>
      </c>
      <c r="D10" s="4" t="inlineStr">
        <is>
          <t xml:space="preserve"> </t>
        </is>
      </c>
    </row>
    <row r="11">
      <c r="A11" s="4" t="inlineStr">
        <is>
          <t>Average Remaining Contractual Life, Forfeited</t>
        </is>
      </c>
      <c r="B11" s="4" t="inlineStr">
        <is>
          <t xml:space="preserve"> </t>
        </is>
      </c>
      <c r="C11" s="4" t="inlineStr">
        <is>
          <t xml:space="preserve"> </t>
        </is>
      </c>
      <c r="D11" s="4" t="inlineStr">
        <is>
          <t xml:space="preserve"> </t>
        </is>
      </c>
    </row>
    <row r="12">
      <c r="A12" s="4" t="inlineStr">
        <is>
          <t>Warrants Outstanding, Ending</t>
        </is>
      </c>
      <c r="B12" s="5" t="n">
        <v>6091298</v>
      </c>
      <c r="C12" s="5" t="n">
        <v>6045663</v>
      </c>
      <c r="D12" s="5" t="n">
        <v>6066298</v>
      </c>
    </row>
    <row r="13">
      <c r="A13" s="4" t="inlineStr">
        <is>
          <t>Warrants Exercisable, Ending</t>
        </is>
      </c>
      <c r="B13" s="5" t="n">
        <v>6091298</v>
      </c>
      <c r="C13" s="5" t="n">
        <v>6045663</v>
      </c>
      <c r="D13" s="5" t="n">
        <v>6066298</v>
      </c>
    </row>
    <row r="14">
      <c r="A14" s="4" t="inlineStr">
        <is>
          <t>Weighted Average Exercise Price, Ending (in Dollars per share)</t>
        </is>
      </c>
      <c r="B14" s="9" t="n">
        <v>2.28</v>
      </c>
      <c r="C14" s="9" t="n">
        <v>2.25</v>
      </c>
      <c r="D14" s="9" t="n">
        <v>2.29</v>
      </c>
    </row>
    <row r="15">
      <c r="A15" s="4" t="inlineStr">
        <is>
          <t>Average Remaining Contractual Life, Ending</t>
        </is>
      </c>
      <c r="B15" s="4" t="inlineStr">
        <is>
          <t>4 years 3 months 25 days</t>
        </is>
      </c>
      <c r="C15" s="4" t="inlineStr">
        <is>
          <t>2 years 9 months 18 days</t>
        </is>
      </c>
      <c r="D15" s="4" t="inlineStr">
        <is>
          <t>3 years 6 months 21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4" customWidth="1" min="5" max="5"/>
  </cols>
  <sheetData>
    <row r="1">
      <c r="A1" s="1" t="inlineStr">
        <is>
          <t>Income Taxes (Details) - USD ($)</t>
        </is>
      </c>
      <c r="B1" s="2" t="inlineStr">
        <is>
          <t>3 Months Ended</t>
        </is>
      </c>
      <c r="C1" s="2" t="inlineStr">
        <is>
          <t>9 Months Ended</t>
        </is>
      </c>
    </row>
    <row r="2">
      <c r="B2" s="2" t="inlineStr">
        <is>
          <t>Dec. 31, 2023</t>
        </is>
      </c>
      <c r="C2" s="2" t="inlineStr">
        <is>
          <t>Dec. 31, 2023</t>
        </is>
      </c>
      <c r="D2" s="2" t="inlineStr">
        <is>
          <t>Dec. 31, 2022</t>
        </is>
      </c>
      <c r="E2" s="2" t="inlineStr">
        <is>
          <t>Mar. 31,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ercentage of income tax rate</t>
        </is>
      </c>
      <c r="B4" s="4" t="inlineStr">
        <is>
          <t xml:space="preserve"> </t>
        </is>
      </c>
      <c r="C4" s="10" t="n">
        <v>0.21</v>
      </c>
      <c r="D4" s="4" t="inlineStr">
        <is>
          <t xml:space="preserve"> </t>
        </is>
      </c>
      <c r="E4" s="4" t="inlineStr">
        <is>
          <t xml:space="preserve"> </t>
        </is>
      </c>
    </row>
    <row r="5">
      <c r="A5" s="4" t="inlineStr">
        <is>
          <t>Net operating loss</t>
        </is>
      </c>
      <c r="B5" s="4" t="inlineStr">
        <is>
          <t xml:space="preserve"> </t>
        </is>
      </c>
      <c r="C5" s="6" t="n">
        <v>1300000</v>
      </c>
      <c r="D5" s="6" t="n">
        <v>400000</v>
      </c>
      <c r="E5" s="4" t="inlineStr">
        <is>
          <t xml:space="preserve"> </t>
        </is>
      </c>
    </row>
    <row r="6">
      <c r="A6" s="4" t="inlineStr">
        <is>
          <t>Income tax carryforward</t>
        </is>
      </c>
      <c r="B6" s="6" t="n">
        <v>8500000</v>
      </c>
      <c r="C6" s="6" t="n">
        <v>8500000</v>
      </c>
      <c r="D6" s="4" t="inlineStr">
        <is>
          <t xml:space="preserve"> </t>
        </is>
      </c>
      <c r="E6" s="6" t="n">
        <v>7100000</v>
      </c>
    </row>
    <row r="7">
      <c r="A7" s="4" t="inlineStr">
        <is>
          <t>Income tax utilized rare</t>
        </is>
      </c>
      <c r="B7" s="4" t="inlineStr">
        <is>
          <t xml:space="preserve"> </t>
        </is>
      </c>
      <c r="C7" s="10" t="n">
        <v>0.8</v>
      </c>
      <c r="D7" s="4" t="inlineStr">
        <is>
          <t xml:space="preserve"> </t>
        </is>
      </c>
      <c r="E7" s="4" t="inlineStr">
        <is>
          <t xml:space="preserve"> </t>
        </is>
      </c>
    </row>
    <row r="8">
      <c r="A8" s="4" t="inlineStr">
        <is>
          <t>Percentage of deferred tax asset</t>
        </is>
      </c>
      <c r="B8" s="10" t="n">
        <v>1</v>
      </c>
      <c r="C8" s="10" t="n">
        <v>1</v>
      </c>
      <c r="D8" s="4" t="inlineStr">
        <is>
          <t xml:space="preserve"> </t>
        </is>
      </c>
      <c r="E8" s="4" t="inlineStr">
        <is>
          <t xml:space="preserve"> </t>
        </is>
      </c>
    </row>
    <row r="9">
      <c r="A9" s="4" t="inlineStr">
        <is>
          <t>Valuation allowances for deferred tax assets</t>
        </is>
      </c>
      <c r="B9" s="6" t="n">
        <v>4887733</v>
      </c>
      <c r="C9" s="6" t="n">
        <v>4887733</v>
      </c>
      <c r="D9" s="4" t="inlineStr">
        <is>
          <t xml:space="preserve"> </t>
        </is>
      </c>
      <c r="E9" s="5" t="n">
        <v>4305991</v>
      </c>
    </row>
    <row r="10">
      <c r="A10" s="4" t="inlineStr">
        <is>
          <t>Operating income tax rate</t>
        </is>
      </c>
      <c r="B10" s="10" t="n">
        <v>0.25</v>
      </c>
      <c r="C10" s="4" t="inlineStr">
        <is>
          <t xml:space="preserve"> </t>
        </is>
      </c>
      <c r="D10" s="4" t="inlineStr">
        <is>
          <t xml:space="preserve"> </t>
        </is>
      </c>
      <c r="E10" s="4" t="inlineStr">
        <is>
          <t xml:space="preserve"> </t>
        </is>
      </c>
    </row>
    <row r="11">
      <c r="A11" s="4" t="inlineStr">
        <is>
          <t>Credit losses</t>
        </is>
      </c>
      <c r="B11" s="6" t="n">
        <v>560215</v>
      </c>
      <c r="C11" s="5" t="n">
        <v>560215</v>
      </c>
      <c r="D11" s="4" t="inlineStr">
        <is>
          <t xml:space="preserve"> </t>
        </is>
      </c>
      <c r="E11" s="5" t="n">
        <v>402599</v>
      </c>
    </row>
    <row r="12">
      <c r="A12" s="4" t="inlineStr">
        <is>
          <t>Continuing Operations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Income tax carryforward</t>
        </is>
      </c>
      <c r="B14" s="5" t="n">
        <v>2552212</v>
      </c>
      <c r="C14" s="5" t="n">
        <v>2552212</v>
      </c>
      <c r="D14" s="4" t="inlineStr">
        <is>
          <t xml:space="preserve"> </t>
        </is>
      </c>
      <c r="E14" s="5" t="n">
        <v>2403785</v>
      </c>
    </row>
    <row r="15">
      <c r="A15" s="4" t="inlineStr">
        <is>
          <t>Operating loss carryforwards</t>
        </is>
      </c>
      <c r="B15" s="5" t="n">
        <v>10500000</v>
      </c>
      <c r="C15" s="5" t="n">
        <v>10500000</v>
      </c>
      <c r="D15" s="4" t="inlineStr">
        <is>
          <t xml:space="preserve"> </t>
        </is>
      </c>
      <c r="E15" s="5" t="n">
        <v>9600000</v>
      </c>
    </row>
    <row r="16">
      <c r="A16" s="4" t="inlineStr">
        <is>
          <t>Discontinued Operations [Member]</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Valuation allowances for deferred tax assets</t>
        </is>
      </c>
      <c r="B18" s="5" t="n">
        <v>463692</v>
      </c>
      <c r="C18" s="5" t="n">
        <v>463692</v>
      </c>
      <c r="D18" s="4" t="inlineStr">
        <is>
          <t xml:space="preserve"> </t>
        </is>
      </c>
      <c r="E18" s="5" t="n">
        <v>479377</v>
      </c>
    </row>
    <row r="19">
      <c r="A19" s="4" t="inlineStr">
        <is>
          <t>Operating loss carryforwards</t>
        </is>
      </c>
      <c r="B19" s="5" t="n">
        <v>1900000</v>
      </c>
      <c r="C19" s="6" t="n">
        <v>1900000</v>
      </c>
      <c r="D19" s="4" t="inlineStr">
        <is>
          <t xml:space="preserve"> </t>
        </is>
      </c>
      <c r="E19" s="5" t="n">
        <v>1900000</v>
      </c>
    </row>
    <row r="20">
      <c r="A20" s="4" t="inlineStr">
        <is>
          <t>State Administration of Taxation, China [Member]</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Operating income tax rate</t>
        </is>
      </c>
      <c r="B22" s="4" t="inlineStr">
        <is>
          <t xml:space="preserve"> </t>
        </is>
      </c>
      <c r="C22" s="10" t="n">
        <v>0.25</v>
      </c>
      <c r="D22" s="4" t="inlineStr">
        <is>
          <t xml:space="preserve"> </t>
        </is>
      </c>
      <c r="E22" s="4" t="inlineStr">
        <is>
          <t xml:space="preserve"> </t>
        </is>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Valuation allowances for deferred tax assets</t>
        </is>
      </c>
      <c r="B25" s="6" t="n">
        <v>1800000</v>
      </c>
      <c r="C25" s="6" t="n">
        <v>1800000</v>
      </c>
      <c r="D25" s="4" t="inlineStr">
        <is>
          <t xml:space="preserve"> </t>
        </is>
      </c>
      <c r="E25" s="6" t="n">
        <v>1500000</v>
      </c>
    </row>
    <row r="26">
      <c r="A26" s="4" t="inlineStr">
        <is>
          <t>CHINA</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Percentage of deferred tax asset</t>
        </is>
      </c>
      <c r="B28" s="10" t="n">
        <v>1</v>
      </c>
      <c r="C28" s="10" t="n">
        <v>1</v>
      </c>
      <c r="D28" s="4" t="inlineStr">
        <is>
          <t xml:space="preserve"> </t>
        </is>
      </c>
      <c r="E28" s="10" t="n">
        <v>1</v>
      </c>
    </row>
    <row r="29">
      <c r="A29" s="4" t="inlineStr">
        <is>
          <t>PRC [Member]</t>
        </is>
      </c>
      <c r="B29" s="4" t="inlineStr">
        <is>
          <t xml:space="preserve"> </t>
        </is>
      </c>
      <c r="C29" s="4" t="inlineStr">
        <is>
          <t xml:space="preserve"> </t>
        </is>
      </c>
      <c r="D29" s="4" t="inlineStr">
        <is>
          <t xml:space="preserve"> </t>
        </is>
      </c>
      <c r="E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row>
    <row r="31">
      <c r="A31" s="4" t="inlineStr">
        <is>
          <t>Percentage of deferred tax asset</t>
        </is>
      </c>
      <c r="B31" s="10" t="n">
        <v>1</v>
      </c>
      <c r="C31" s="10" t="n">
        <v>1</v>
      </c>
      <c r="D31" s="4" t="inlineStr">
        <is>
          <t xml:space="preserve"> </t>
        </is>
      </c>
      <c r="E31" s="10" t="n">
        <v>1</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Mar. 31, 2023</t>
        </is>
      </c>
    </row>
    <row r="2">
      <c r="A2" s="3" t="inlineStr">
        <is>
          <t>Deferred Tax Assets</t>
        </is>
      </c>
      <c r="B2" s="4" t="inlineStr">
        <is>
          <t xml:space="preserve"> </t>
        </is>
      </c>
      <c r="C2" s="4" t="inlineStr">
        <is>
          <t xml:space="preserve"> </t>
        </is>
      </c>
    </row>
    <row r="3">
      <c r="A3" s="4" t="inlineStr">
        <is>
          <t>Net operating loss carryforwards in the PRC</t>
        </is>
      </c>
      <c r="B3" s="6" t="n">
        <v>2552212</v>
      </c>
      <c r="C3" s="6" t="n">
        <v>2403785</v>
      </c>
    </row>
    <row r="4">
      <c r="A4" s="4" t="inlineStr">
        <is>
          <t>Net operating loss carryforwards in the U.S.</t>
        </is>
      </c>
      <c r="B4" s="5" t="n">
        <v>1775306</v>
      </c>
      <c r="C4" s="5" t="n">
        <v>1499607</v>
      </c>
    </row>
    <row r="5">
      <c r="A5" s="4" t="inlineStr">
        <is>
          <t>Allowance for credit losses</t>
        </is>
      </c>
      <c r="B5" s="5" t="n">
        <v>560215</v>
      </c>
      <c r="C5" s="5" t="n">
        <v>402599</v>
      </c>
    </row>
    <row r="6">
      <c r="A6" s="4" t="inlineStr">
        <is>
          <t>Less: valuation allowance</t>
        </is>
      </c>
      <c r="B6" s="5" t="n">
        <v>-4887733</v>
      </c>
      <c r="C6" s="5" t="n">
        <v>-4305991</v>
      </c>
    </row>
    <row r="7">
      <c r="A7" s="4" t="inlineStr">
        <is>
          <t>Deferred tax assets, net</t>
        </is>
      </c>
      <c r="B7" s="4" t="inlineStr">
        <is>
          <t xml:space="preserve"> </t>
        </is>
      </c>
      <c r="C7" s="4" t="inlineStr">
        <is>
          <t xml:space="preserve"> </t>
        </is>
      </c>
    </row>
    <row r="8">
      <c r="A8" s="4" t="inlineStr">
        <is>
          <t>Capitalized intangible assets cost</t>
        </is>
      </c>
      <c r="B8" s="5" t="n">
        <v>41525</v>
      </c>
      <c r="C8" s="5" t="n">
        <v>42930</v>
      </c>
    </row>
    <row r="9">
      <c r="A9" s="4" t="inlineStr">
        <is>
          <t>Deferred tax liabilities, net</t>
        </is>
      </c>
      <c r="B9" s="6" t="n">
        <v>41525</v>
      </c>
      <c r="C9" s="6" t="n">
        <v>429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Discontinued Operations [Member] - USD ($)</t>
        </is>
      </c>
      <c r="B1" s="2" t="inlineStr">
        <is>
          <t>Dec. 31, 2023</t>
        </is>
      </c>
      <c r="C1" s="2" t="inlineStr">
        <is>
          <t>Mar. 31, 2023</t>
        </is>
      </c>
    </row>
    <row r="2">
      <c r="A2" s="3" t="inlineStr">
        <is>
          <t>Schedule of Deferred Tax Assets [Line Items]</t>
        </is>
      </c>
      <c r="B2" s="4" t="inlineStr">
        <is>
          <t xml:space="preserve"> </t>
        </is>
      </c>
      <c r="C2" s="4" t="inlineStr">
        <is>
          <t xml:space="preserve"> </t>
        </is>
      </c>
    </row>
    <row r="3">
      <c r="A3" s="4" t="inlineStr">
        <is>
          <t>Net operating loss carry forwards in the PRC</t>
        </is>
      </c>
      <c r="B3" s="6" t="n">
        <v>463692</v>
      </c>
      <c r="C3" s="6" t="n">
        <v>479377</v>
      </c>
    </row>
    <row r="4">
      <c r="A4" s="4" t="inlineStr">
        <is>
          <t>Less: valuation allowance</t>
        </is>
      </c>
      <c r="B4" s="5" t="n">
        <v>-463692</v>
      </c>
      <c r="C4" s="5" t="n">
        <v>-479377</v>
      </c>
    </row>
    <row r="5">
      <c r="A5" s="4" t="inlineStr">
        <is>
          <t>Total</t>
        </is>
      </c>
      <c r="B5" s="4" t="inlineStr">
        <is>
          <t xml:space="preserve"> </t>
        </is>
      </c>
      <c r="C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9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 xml:space="preserve">1. ORGANIZATION
AND PRINCIPAL ACTIVITIES Senmiao Technology Limited (the “Company”)
is a U.S. holding company incorporated in the State of Nevada on June 8, 2017. The Company operates its business in two segments: (i) automobile
transaction and related services focusing on the online ride-hailing industry in the People’s Republic of China (“PRC”
or “China”) through the Company’s wholly owned subsidiaries, Sichuan Senmiao Yicheng Assets Management Co., Ltd., formerly
named Yicheng Financial Leasing Co., Ltd., a PRC limited liability company (“Yicheng”), Chengdu Corenel Technology Co., Ltd.,
a PRC limited liability company (“Corenel”), and its majority owned subsidiaries, Chengdu Jiekai Yunli Technology Co., Ltd.
(“Jiekai”), and Hunan Ruixi Financial Leasing Co., Ltd., a PRC limited liability company (“Hunan Ruixi”), and
its equity investee company (an entity 35% owned by Hunan Ruixi) and former variable interest entity (“VIE”), Sichuan Jinkailong
Automobile Leasing Co., Ltd., a PRC limited liability company (“Jinkailong”). (ii) online
ride-hailing platform services through its own platform (known as Xixingtianxia) as described further below, since October 2020,
through Hunan Xixingtianxia Technology Co., Ltd., a PRC limited liability company (“XXTX”), which is a wholly owned subsidiary
of Sichuan Senmiao Zecheng Business Consulting Co., Ltd. (“Senmiao Consulting”), a PRC limited liability company and wholly-owned
subsidiary of the Company. The Company’s ride hailing platform enables qualified ride-hailing drivers to provide transportation
services in Chengdu, Changsha and other 24 cities in China as of the issuance date of these unaudited condensed consolidated financial
statements. Hunan Ruixi holds a business license for automobile
sales and financial leasing and has been engaged in automobile financial leasing services and automobile sales since March 2019 and
January 2019, respectively. Yicheng holds a business license for automobiles sale and has been engaged in automobile sales since
June 2019. Yicheng used to have a license of financial leasing, which has been terminated since June 2022. The Company also has been engaged
in operating leasing services through Hunan Ruixi and its equity investee company, Jinkailong since March 2019. Jinkailong used to facilitate
automobile sales and financing transactions for its clients, who are primarily ride-hailing drivers and provides them operating lease
and relevant after-transaction services. As of the issuance date of these unaudited condensed consolidated
financial statements, Senmiao Consulting has made a cumulative capital contribution of RMB40.41 million (approximately $5.69 million)
to XXTX and the remaining amount is expected to be paid before December 31, 2025. As of December 31, 2023, XXTX had nine wholly owned
subsidiaries and two of them have operations. The following diagram illustrates the Company’s
corporate structure, including its subsidiaries and equity investee company, as of the issuance date of these unaudited condensed consolidated
financial statements: Former VIE Agreements with Sichuan Senmiao Senmiao Consulting, Sichuan Senmiao Ronglian Technology
Co., Ltd. (“Sichuan Senmiao”) and all the shareholders of Sichuan Senmiao (the “Sichuan Senmiao Shareholders”)
entered into an Equity Interest Pledge Agreement, an Exclusive Business Cooperation Agreement, an Exclusive Option Agreement, Power of
Attorneys, and Timely Report Agreements in September 2017 (collectively, the “Sichuan Senmiao VIE Agreements”). For the details
of such agreements, refer to the audited financial statements contained in the annual report on Form 10-K filed with the SEC on July 15,
2022. According to the VIE Agreements, Senmiao Consulting was the primary beneficiary of Sichuan Senmiao and the financial statements
of Sichuan Senmiao are consolidated in the accompanying unaudited condensed consolidated financial statements. Sichuan Senmiao suffered
accumulated loss of approximately $18.0 million as of March 31, 2022 with shareholders’ deficiency of $7.6 million. Due to such
loss from Sichuan Senmiao, on March 23, 2022, Senmiao Consulting and other shareholders holding 94.5% equity interests of Sichuan Senmiao
terminated the Sichuan Senmiao VIE Agreements and acquired Sichuan Senmiao’s 94.5% equity interests with total consideration of
zero. Sichuan Senmiao became the majority owned subsidiary of Senmiao Consulting accordingly. The termination of the Sichuan Senmiao VIE
Agreements had no significant impact on the consolidated financial statements. Former Voting Agreements with Jinkailong’s
Other Shareholders Hunan Ruixi entered into two voting agreements
signed in August 2018 and February 2020, respectively, as amended (the “Voting Agreements”), with Jinkailong and other Jinkailong’s
shareholders holding an aggregate of 65% equity interests. Pursuant to the Voting Agreements, all other Jinkailong’s shareholders
will vote in concert with Hunan Ruixi on all fundamental corporate transactions in the event of a disagreement for periods of 20 years
and 18 years, respectively, ending on August 25, 2038. On March 31, 2022, Ruixi entered into an Agreement
for the Termination of the Agreement for Concerted Action by Shareholders of Jinkailong (the “Termination Agreement”), pursuant
to which the Voting Agreements mentioned above was terminated as of the date of the Termination Agreement. The termination will not impair
the past and future legitimate rights and interests of all parties in Jinkailong. As of December 31, 2023 and March 31, 2023, the parties
no longer maintain a concerted action relationship with respect to the decision required to take concerted action at its shareholders
meetings as stipulated in the Voting Agreements. Each party shall independently express opinions and exercise various rights such as voting
rights and perform relevant obligations in accordance with the provisions of laws, regulations, normative documents and the Jinkailong’s
articles of association. As a result of the Termination Agreement, the
Company no longer has a controlling financial interest in Jinkailong and has determined that Jinkailong was deconsolidated from the Company’s
Consolidated Financial Statements effective as of March 31, 2022. However, as Hunan Ruixi still holds 35% equity interests in Jinkailong,
Jinkailong is the equity investee company of the Company since then. As of December 31, 2023 and March 31, 2023, the paid-in capital of
Jinkailong is zero. As of December 31, 2023, the Company has outstanding
balance due from Jinkailong amounted to $4,406,565, net of allowance for credit losses, of which, $1,922,441 is to be repaid over a period
from January 2025 to December 2026, classified as due from a related party, net, non-current portion. As of March 31, 2023, the Company
has outstanding balance due from Jinkailong amounted to $5,106,100, net of allowance for credit losses, of which, $3,640,206 is to be
repaid over a period from April 2024 to December 2026, classified as due from a related party, net, non-current portion (refer to Note
17). As of December 31, 2023 and March 31, 2023, allowance
for credit losses due from Jinkailong amounted to $2,115,735 and $1,481,036, respectively. During the nine months ended December 31, 2023,
the Company recorded provision for credit losses against the balance due from Jinkailong of $680,396, while during the three months ended
December 31, 2023, the Company did not record additional provision. During the three and nine months ended December 31, 2022, the Company
recorded provision for credit losses against the balance due from Jinkailong of $113,842 and $464,709, respectively.
Former VIE Agreements with Youlu On
December 7, 2021, XXTX entered into a series of contractual arrangements (collectively, the “Youlu VIE Agreements”) with Youlu
and each of its equity holders (“Youlu Shareholders”). The terms of Youlu VIE Agreements were similar to the Sichuan Senmiao
VIE Agreements. According to the Youlu VIE Agreements, Youlu was obligated to pay XXTX service fees approximately equal to its net income.
Youlu’s entire operations were, in fact, directly controlled by XXTX. There were no unrecognized revenue-producing assets that were
held by Youlu. However, on March 31, 2022, the Youlu VIE Agreements were terminated by XXTX and Youlu Shareholders. As Youlu had limited
operation, the termination had no significant impact on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Detail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oncentration [Line Items]</t>
        </is>
      </c>
      <c r="B3" s="4" t="inlineStr">
        <is>
          <t xml:space="preserve"> </t>
        </is>
      </c>
      <c r="C3" s="4" t="inlineStr">
        <is>
          <t xml:space="preserve"> </t>
        </is>
      </c>
      <c r="D3" s="4" t="inlineStr">
        <is>
          <t xml:space="preserve"> </t>
        </is>
      </c>
      <c r="E3" s="4" t="inlineStr">
        <is>
          <t xml:space="preserve"> </t>
        </is>
      </c>
    </row>
    <row r="4">
      <c r="A4" s="4" t="inlineStr">
        <is>
          <t>Number of suppliers</t>
        </is>
      </c>
      <c r="B4" s="5" t="n">
        <v>5</v>
      </c>
      <c r="C4" s="5" t="n">
        <v>3</v>
      </c>
      <c r="D4" s="5" t="n">
        <v>4</v>
      </c>
      <c r="E4" s="5" t="n">
        <v>2</v>
      </c>
    </row>
    <row r="5">
      <c r="A5" s="4" t="inlineStr">
        <is>
          <t>Percentage of revenue</t>
        </is>
      </c>
      <c r="B5" s="11" t="n">
        <v>0.104</v>
      </c>
      <c r="C5" s="11" t="n">
        <v>0.118</v>
      </c>
      <c r="D5" s="11" t="n">
        <v>0.104</v>
      </c>
      <c r="E5" s="11" t="n">
        <v>0.118</v>
      </c>
    </row>
    <row r="6">
      <c r="A6" s="4" t="inlineStr">
        <is>
          <t>Suppliers One | Cost of Revenue [Member] | Supplier Concentration Risk [Member]</t>
        </is>
      </c>
      <c r="B6" s="4" t="inlineStr">
        <is>
          <t xml:space="preserve"> </t>
        </is>
      </c>
      <c r="C6" s="4" t="inlineStr">
        <is>
          <t xml:space="preserve"> </t>
        </is>
      </c>
      <c r="D6" s="4" t="inlineStr">
        <is>
          <t xml:space="preserve"> </t>
        </is>
      </c>
      <c r="E6" s="4" t="inlineStr">
        <is>
          <t xml:space="preserve"> </t>
        </is>
      </c>
    </row>
    <row r="7">
      <c r="A7" s="3" t="inlineStr">
        <is>
          <t>Concentration [Line Items]</t>
        </is>
      </c>
      <c r="B7" s="4" t="inlineStr">
        <is>
          <t xml:space="preserve"> </t>
        </is>
      </c>
      <c r="C7" s="4" t="inlineStr">
        <is>
          <t xml:space="preserve"> </t>
        </is>
      </c>
      <c r="D7" s="4" t="inlineStr">
        <is>
          <t xml:space="preserve"> </t>
        </is>
      </c>
      <c r="E7" s="4" t="inlineStr">
        <is>
          <t xml:space="preserve"> </t>
        </is>
      </c>
    </row>
    <row r="8">
      <c r="A8" s="4" t="inlineStr">
        <is>
          <t>Percentage of suppliers accounted</t>
        </is>
      </c>
      <c r="B8" s="11" t="n">
        <v>0.208</v>
      </c>
      <c r="C8" s="11" t="n">
        <v>0.197</v>
      </c>
      <c r="D8" s="11" t="n">
        <v>0.213</v>
      </c>
      <c r="E8" s="11" t="n">
        <v>0.203</v>
      </c>
    </row>
    <row r="9">
      <c r="A9" s="4" t="inlineStr">
        <is>
          <t>Supplier Two | Cost of Revenue [Member] | Supplier Concentration Risk [Member]</t>
        </is>
      </c>
      <c r="B9" s="4" t="inlineStr">
        <is>
          <t xml:space="preserve"> </t>
        </is>
      </c>
      <c r="C9" s="4" t="inlineStr">
        <is>
          <t xml:space="preserve"> </t>
        </is>
      </c>
      <c r="D9" s="4" t="inlineStr">
        <is>
          <t xml:space="preserve"> </t>
        </is>
      </c>
      <c r="E9" s="4" t="inlineStr">
        <is>
          <t xml:space="preserve"> </t>
        </is>
      </c>
    </row>
    <row r="10">
      <c r="A10" s="3" t="inlineStr">
        <is>
          <t>Concentration [Line Items]</t>
        </is>
      </c>
      <c r="B10" s="4" t="inlineStr">
        <is>
          <t xml:space="preserve"> </t>
        </is>
      </c>
      <c r="C10" s="4" t="inlineStr">
        <is>
          <t xml:space="preserve"> </t>
        </is>
      </c>
      <c r="D10" s="4" t="inlineStr">
        <is>
          <t xml:space="preserve"> </t>
        </is>
      </c>
      <c r="E10" s="4" t="inlineStr">
        <is>
          <t xml:space="preserve"> </t>
        </is>
      </c>
    </row>
    <row r="11">
      <c r="A11" s="4" t="inlineStr">
        <is>
          <t>Percentage of suppliers accounted</t>
        </is>
      </c>
      <c r="B11" s="11" t="n">
        <v>0.143</v>
      </c>
      <c r="C11" s="10" t="n">
        <v>0.12</v>
      </c>
      <c r="D11" s="11" t="n">
        <v>0.135</v>
      </c>
      <c r="E11" s="4" t="inlineStr">
        <is>
          <t xml:space="preserve"> </t>
        </is>
      </c>
    </row>
    <row r="12">
      <c r="A12" s="4" t="inlineStr">
        <is>
          <t>Percentage of revenue</t>
        </is>
      </c>
      <c r="B12" s="4" t="inlineStr">
        <is>
          <t xml:space="preserve"> </t>
        </is>
      </c>
      <c r="C12" s="10" t="n">
        <v>0.12</v>
      </c>
      <c r="D12" s="4" t="inlineStr">
        <is>
          <t xml:space="preserve"> </t>
        </is>
      </c>
      <c r="E12" s="10" t="n">
        <v>0.12</v>
      </c>
    </row>
    <row r="13">
      <c r="A13" s="4" t="inlineStr">
        <is>
          <t>Suppliers Three | Cost of Revenue [Member] | Supplier Concentration Risk [Member]</t>
        </is>
      </c>
      <c r="B13" s="4" t="inlineStr">
        <is>
          <t xml:space="preserve"> </t>
        </is>
      </c>
      <c r="C13" s="4" t="inlineStr">
        <is>
          <t xml:space="preserve"> </t>
        </is>
      </c>
      <c r="D13" s="4" t="inlineStr">
        <is>
          <t xml:space="preserve"> </t>
        </is>
      </c>
      <c r="E13" s="4" t="inlineStr">
        <is>
          <t xml:space="preserve"> </t>
        </is>
      </c>
    </row>
    <row r="14">
      <c r="A14" s="3" t="inlineStr">
        <is>
          <t>Concentration [Line Items]</t>
        </is>
      </c>
      <c r="B14" s="4" t="inlineStr">
        <is>
          <t xml:space="preserve"> </t>
        </is>
      </c>
      <c r="C14" s="4" t="inlineStr">
        <is>
          <t xml:space="preserve"> </t>
        </is>
      </c>
      <c r="D14" s="4" t="inlineStr">
        <is>
          <t xml:space="preserve"> </t>
        </is>
      </c>
      <c r="E14" s="4" t="inlineStr">
        <is>
          <t xml:space="preserve"> </t>
        </is>
      </c>
    </row>
    <row r="15">
      <c r="A15" s="4" t="inlineStr">
        <is>
          <t>Percentage of suppliers accounted</t>
        </is>
      </c>
      <c r="B15" s="10" t="n">
        <v>0.14</v>
      </c>
      <c r="C15" s="4" t="inlineStr">
        <is>
          <t xml:space="preserve"> </t>
        </is>
      </c>
      <c r="D15" s="4" t="inlineStr">
        <is>
          <t xml:space="preserve"> </t>
        </is>
      </c>
      <c r="E15" s="4" t="inlineStr">
        <is>
          <t xml:space="preserve"> </t>
        </is>
      </c>
    </row>
    <row r="16">
      <c r="A16" s="4" t="inlineStr">
        <is>
          <t>Percentage of revenue</t>
        </is>
      </c>
      <c r="B16" s="11" t="n">
        <v>0.114</v>
      </c>
      <c r="C16" s="4" t="inlineStr">
        <is>
          <t xml:space="preserve"> </t>
        </is>
      </c>
      <c r="D16" s="11" t="n">
        <v>0.114</v>
      </c>
      <c r="E16" s="4" t="inlineStr">
        <is>
          <t xml:space="preserve"> </t>
        </is>
      </c>
    </row>
    <row r="17">
      <c r="A17" s="4" t="inlineStr">
        <is>
          <t>Suppliers Four | Cost of Revenue [Member] | Supplier Concentration Risk [Member]</t>
        </is>
      </c>
      <c r="B17" s="4" t="inlineStr">
        <is>
          <t xml:space="preserve"> </t>
        </is>
      </c>
      <c r="C17" s="4" t="inlineStr">
        <is>
          <t xml:space="preserve"> </t>
        </is>
      </c>
      <c r="D17" s="4" t="inlineStr">
        <is>
          <t xml:space="preserve"> </t>
        </is>
      </c>
      <c r="E17" s="4" t="inlineStr">
        <is>
          <t xml:space="preserve"> </t>
        </is>
      </c>
    </row>
    <row r="18">
      <c r="A18" s="3" t="inlineStr">
        <is>
          <t>Concentration [Line Items]</t>
        </is>
      </c>
      <c r="B18" s="4" t="inlineStr">
        <is>
          <t xml:space="preserve"> </t>
        </is>
      </c>
      <c r="C18" s="4" t="inlineStr">
        <is>
          <t xml:space="preserve"> </t>
        </is>
      </c>
      <c r="D18" s="4" t="inlineStr">
        <is>
          <t xml:space="preserve"> </t>
        </is>
      </c>
      <c r="E18" s="4" t="inlineStr">
        <is>
          <t xml:space="preserve"> </t>
        </is>
      </c>
    </row>
    <row r="19">
      <c r="A19" s="4" t="inlineStr">
        <is>
          <t>Percentage of suppliers accounted</t>
        </is>
      </c>
      <c r="B19" s="11" t="n">
        <v>0.124</v>
      </c>
      <c r="C19" s="4" t="inlineStr">
        <is>
          <t xml:space="preserve"> </t>
        </is>
      </c>
      <c r="D19" s="11" t="n">
        <v>0.124</v>
      </c>
      <c r="E19"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and Balances (Details)</t>
        </is>
      </c>
      <c r="C1" s="2" t="inlineStr">
        <is>
          <t>1 Months Ended</t>
        </is>
      </c>
      <c r="D1" s="2" t="inlineStr">
        <is>
          <t>3 Months Ended</t>
        </is>
      </c>
      <c r="F1" s="2" t="inlineStr">
        <is>
          <t>9 Months Ended</t>
        </is>
      </c>
    </row>
    <row r="2">
      <c r="B2" s="2" t="inlineStr">
        <is>
          <t>Mar. 31, 2023 USD ($)</t>
        </is>
      </c>
      <c r="C2" s="2" t="inlineStr">
        <is>
          <t>Nov. 30, 2018 USD ($)</t>
        </is>
      </c>
      <c r="D2" s="2" t="inlineStr">
        <is>
          <t>Dec. 31, 2023 USD ($)</t>
        </is>
      </c>
      <c r="E2" s="2" t="inlineStr">
        <is>
          <t>Dec. 31, 2022 USD ($)</t>
        </is>
      </c>
      <c r="F2" s="2" t="inlineStr">
        <is>
          <t>Dec. 31, 2023 USD ($)</t>
        </is>
      </c>
      <c r="G2" s="2" t="inlineStr">
        <is>
          <t>Dec. 31, 2022 USD ($)</t>
        </is>
      </c>
      <c r="H2" s="2" t="inlineStr">
        <is>
          <t>Mar.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of allowance for credit losses current</t>
        </is>
      </c>
      <c r="B4" s="6" t="n">
        <v>158435</v>
      </c>
      <c r="C4" s="4" t="inlineStr">
        <is>
          <t xml:space="preserve"> </t>
        </is>
      </c>
      <c r="D4" s="6" t="n">
        <v>50820</v>
      </c>
      <c r="E4" s="4" t="inlineStr">
        <is>
          <t xml:space="preserve"> </t>
        </is>
      </c>
      <c r="F4" s="6" t="n">
        <v>50820</v>
      </c>
      <c r="G4" s="4" t="inlineStr">
        <is>
          <t xml:space="preserve"> </t>
        </is>
      </c>
      <c r="H4" s="4" t="inlineStr">
        <is>
          <t xml:space="preserve"> </t>
        </is>
      </c>
    </row>
    <row r="5">
      <c r="A5" s="4" t="inlineStr">
        <is>
          <t>Revenues</t>
        </is>
      </c>
      <c r="B5" s="4" t="inlineStr">
        <is>
          <t xml:space="preserve"> </t>
        </is>
      </c>
      <c r="C5" s="4" t="inlineStr">
        <is>
          <t xml:space="preserve"> </t>
        </is>
      </c>
      <c r="D5" s="5" t="n">
        <v>1611277</v>
      </c>
      <c r="E5" s="6" t="n">
        <v>1710172</v>
      </c>
      <c r="F5" s="5" t="n">
        <v>5510795</v>
      </c>
      <c r="G5" s="6" t="n">
        <v>6000597</v>
      </c>
      <c r="H5" s="4" t="inlineStr">
        <is>
          <t xml:space="preserve"> </t>
        </is>
      </c>
    </row>
    <row r="6">
      <c r="A6" s="4" t="inlineStr">
        <is>
          <t>Rental cost</t>
        </is>
      </c>
      <c r="B6" s="4" t="inlineStr">
        <is>
          <t xml:space="preserve"> </t>
        </is>
      </c>
      <c r="C6" s="4" t="inlineStr">
        <is>
          <t xml:space="preserve"> </t>
        </is>
      </c>
      <c r="D6" s="5" t="n">
        <v>1119869</v>
      </c>
      <c r="E6" s="5" t="n">
        <v>1372916</v>
      </c>
      <c r="F6" s="5" t="n">
        <v>3693139</v>
      </c>
      <c r="G6" s="5" t="n">
        <v>5038614</v>
      </c>
      <c r="H6" s="4" t="inlineStr">
        <is>
          <t xml:space="preserve"> </t>
        </is>
      </c>
    </row>
    <row r="7">
      <c r="A7" s="4" t="inlineStr">
        <is>
          <t>Jinkailong [Member] | Continuing Opera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s</t>
        </is>
      </c>
      <c r="B9" s="4" t="inlineStr">
        <is>
          <t xml:space="preserve"> </t>
        </is>
      </c>
      <c r="C9" s="4" t="inlineStr">
        <is>
          <t xml:space="preserve"> </t>
        </is>
      </c>
      <c r="D9" s="5" t="n">
        <v>7133</v>
      </c>
      <c r="E9" s="5" t="n">
        <v>30748</v>
      </c>
      <c r="F9" s="5" t="n">
        <v>29280</v>
      </c>
      <c r="G9" s="5" t="n">
        <v>323321</v>
      </c>
      <c r="H9" s="4" t="inlineStr">
        <is>
          <t xml:space="preserve"> </t>
        </is>
      </c>
    </row>
    <row r="10">
      <c r="A10" s="4" t="inlineStr">
        <is>
          <t>Rental cost</t>
        </is>
      </c>
      <c r="B10" s="4" t="inlineStr">
        <is>
          <t xml:space="preserve"> </t>
        </is>
      </c>
      <c r="C10" s="4" t="inlineStr">
        <is>
          <t xml:space="preserve"> </t>
        </is>
      </c>
      <c r="D10" s="5" t="n">
        <v>80973</v>
      </c>
      <c r="E10" s="5" t="n">
        <v>185254</v>
      </c>
      <c r="F10" s="5" t="n">
        <v>473317</v>
      </c>
      <c r="G10" s="5" t="n">
        <v>333756</v>
      </c>
      <c r="H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 from a related party</t>
        </is>
      </c>
      <c r="B13" s="5" t="n">
        <v>6312</v>
      </c>
      <c r="C13" s="4" t="inlineStr">
        <is>
          <t xml:space="preserve"> </t>
        </is>
      </c>
      <c r="D13" s="5" t="n">
        <v>5493</v>
      </c>
      <c r="E13" s="4" t="inlineStr">
        <is>
          <t xml:space="preserve"> </t>
        </is>
      </c>
      <c r="F13" s="5" t="n">
        <v>5493</v>
      </c>
      <c r="G13" s="4" t="inlineStr">
        <is>
          <t xml:space="preserve"> </t>
        </is>
      </c>
      <c r="H13" s="4" t="inlineStr">
        <is>
          <t xml:space="preserve"> </t>
        </is>
      </c>
    </row>
    <row r="14">
      <c r="A14" s="4" t="inlineStr">
        <is>
          <t>Due from related party non current</t>
        </is>
      </c>
      <c r="B14" s="5" t="n">
        <v>3640206</v>
      </c>
      <c r="C14" s="4" t="inlineStr">
        <is>
          <t xml:space="preserve"> </t>
        </is>
      </c>
      <c r="D14" s="5" t="n">
        <v>1922441</v>
      </c>
      <c r="E14" s="4" t="inlineStr">
        <is>
          <t xml:space="preserve"> </t>
        </is>
      </c>
      <c r="F14" s="5" t="n">
        <v>1922441</v>
      </c>
      <c r="G14" s="4" t="inlineStr">
        <is>
          <t xml:space="preserve"> </t>
        </is>
      </c>
      <c r="H14" s="4" t="inlineStr">
        <is>
          <t xml:space="preserve"> </t>
        </is>
      </c>
    </row>
    <row r="15">
      <c r="A15" s="4" t="inlineStr">
        <is>
          <t>Outstanding balance, net of allowance</t>
        </is>
      </c>
      <c r="B15" s="5" t="n">
        <v>5106100</v>
      </c>
      <c r="C15" s="4" t="inlineStr">
        <is>
          <t xml:space="preserve"> </t>
        </is>
      </c>
      <c r="D15" s="5" t="n">
        <v>4406565</v>
      </c>
      <c r="E15" s="4" t="inlineStr">
        <is>
          <t xml:space="preserve"> </t>
        </is>
      </c>
      <c r="F15" s="5" t="n">
        <v>4406565</v>
      </c>
      <c r="G15" s="4" t="inlineStr">
        <is>
          <t xml:space="preserve"> </t>
        </is>
      </c>
      <c r="H15" s="4" t="inlineStr">
        <is>
          <t xml:space="preserve"> </t>
        </is>
      </c>
    </row>
    <row r="16">
      <c r="A16" s="4" t="inlineStr">
        <is>
          <t>Due to a related party</t>
        </is>
      </c>
      <c r="B16" s="5" t="n">
        <v>8667</v>
      </c>
      <c r="C16" s="4" t="inlineStr">
        <is>
          <t xml:space="preserve"> </t>
        </is>
      </c>
      <c r="D16" s="5" t="n">
        <v>386</v>
      </c>
      <c r="E16" s="4" t="inlineStr">
        <is>
          <t xml:space="preserve"> </t>
        </is>
      </c>
      <c r="F16" s="5" t="n">
        <v>386</v>
      </c>
      <c r="G16" s="4" t="inlineStr">
        <is>
          <t xml:space="preserve"> </t>
        </is>
      </c>
      <c r="H16" s="4" t="inlineStr">
        <is>
          <t xml:space="preserve"> </t>
        </is>
      </c>
    </row>
    <row r="17">
      <c r="A17" s="4" t="inlineStr">
        <is>
          <t>Related Party [Member] | Continuing Oper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balance as result of deconsolidation</t>
        </is>
      </c>
      <c r="B19" s="4" t="inlineStr">
        <is>
          <t xml:space="preserve"> </t>
        </is>
      </c>
      <c r="C19" s="4" t="inlineStr">
        <is>
          <t xml:space="preserve"> </t>
        </is>
      </c>
      <c r="D19" s="4" t="inlineStr">
        <is>
          <t xml:space="preserve"> </t>
        </is>
      </c>
      <c r="E19" s="4" t="inlineStr">
        <is>
          <t xml:space="preserve"> </t>
        </is>
      </c>
      <c r="F19" s="5" t="n">
        <v>5106100</v>
      </c>
      <c r="G19" s="4" t="inlineStr">
        <is>
          <t xml:space="preserve"> </t>
        </is>
      </c>
      <c r="H19" s="4" t="inlineStr">
        <is>
          <t xml:space="preserve"> </t>
        </is>
      </c>
    </row>
    <row r="20">
      <c r="A20" s="4" t="inlineStr">
        <is>
          <t>Related Party [Member] | Jinkailo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receivable from a related party</t>
        </is>
      </c>
      <c r="B22" s="5" t="n">
        <v>6312</v>
      </c>
      <c r="C22" s="4" t="inlineStr">
        <is>
          <t xml:space="preserve"> </t>
        </is>
      </c>
      <c r="D22" s="5" t="n">
        <v>5493</v>
      </c>
      <c r="E22" s="4" t="inlineStr">
        <is>
          <t xml:space="preserve"> </t>
        </is>
      </c>
      <c r="F22" s="5" t="n">
        <v>5493</v>
      </c>
      <c r="G22" s="4" t="inlineStr">
        <is>
          <t xml:space="preserve"> </t>
        </is>
      </c>
      <c r="H22" s="4" t="inlineStr">
        <is>
          <t xml:space="preserve"> </t>
        </is>
      </c>
    </row>
    <row r="23">
      <c r="A23" s="4" t="inlineStr">
        <is>
          <t>Net of allowance for credit losses current</t>
        </is>
      </c>
      <c r="B23" s="4" t="inlineStr">
        <is>
          <t xml:space="preserve"> </t>
        </is>
      </c>
      <c r="C23" s="4" t="inlineStr">
        <is>
          <t xml:space="preserve"> </t>
        </is>
      </c>
      <c r="D23" s="5" t="n">
        <v>4406565</v>
      </c>
      <c r="E23" s="4" t="inlineStr">
        <is>
          <t xml:space="preserve"> </t>
        </is>
      </c>
      <c r="F23" s="5" t="n">
        <v>4406565</v>
      </c>
      <c r="G23" s="4" t="inlineStr">
        <is>
          <t xml:space="preserve"> </t>
        </is>
      </c>
      <c r="H23" s="4" t="inlineStr">
        <is>
          <t xml:space="preserve"> </t>
        </is>
      </c>
    </row>
    <row r="24">
      <c r="A24" s="4" t="inlineStr">
        <is>
          <t>Due from related party non current</t>
        </is>
      </c>
      <c r="B24" s="4" t="inlineStr">
        <is>
          <t xml:space="preserve"> </t>
        </is>
      </c>
      <c r="C24" s="4" t="inlineStr">
        <is>
          <t xml:space="preserve"> </t>
        </is>
      </c>
      <c r="D24" s="5" t="n">
        <v>1922441</v>
      </c>
      <c r="E24" s="4" t="inlineStr">
        <is>
          <t xml:space="preserve"> </t>
        </is>
      </c>
      <c r="F24" s="5" t="n">
        <v>1922441</v>
      </c>
      <c r="G24" s="4" t="inlineStr">
        <is>
          <t xml:space="preserve"> </t>
        </is>
      </c>
      <c r="H24" s="6" t="n">
        <v>3640206</v>
      </c>
    </row>
    <row r="25">
      <c r="A25" s="4" t="inlineStr">
        <is>
          <t>Net of allowance for credit losses non-current</t>
        </is>
      </c>
      <c r="B25" s="4" t="inlineStr">
        <is>
          <t xml:space="preserve"> </t>
        </is>
      </c>
      <c r="C25" s="4" t="inlineStr">
        <is>
          <t xml:space="preserve"> </t>
        </is>
      </c>
      <c r="D25" s="4" t="inlineStr">
        <is>
          <t xml:space="preserve"> </t>
        </is>
      </c>
      <c r="E25" s="5" t="n">
        <v>514937</v>
      </c>
      <c r="F25" s="4" t="inlineStr">
        <is>
          <t xml:space="preserve"> </t>
        </is>
      </c>
      <c r="G25" s="5" t="n">
        <v>514937</v>
      </c>
      <c r="H25" s="4" t="inlineStr">
        <is>
          <t xml:space="preserve"> </t>
        </is>
      </c>
    </row>
    <row r="26">
      <c r="A26" s="4" t="inlineStr">
        <is>
          <t>Related Party [Member] | Jinkailo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utstanding balance as result of deconsolidation</t>
        </is>
      </c>
      <c r="B28" s="4" t="inlineStr">
        <is>
          <t xml:space="preserve"> </t>
        </is>
      </c>
      <c r="C28" s="4" t="inlineStr">
        <is>
          <t xml:space="preserve"> </t>
        </is>
      </c>
      <c r="D28" s="4" t="inlineStr">
        <is>
          <t xml:space="preserve"> </t>
        </is>
      </c>
      <c r="E28" s="4" t="inlineStr">
        <is>
          <t xml:space="preserve"> </t>
        </is>
      </c>
      <c r="F28" s="4" t="inlineStr">
        <is>
          <t xml:space="preserve"> </t>
        </is>
      </c>
      <c r="G28" s="6" t="n">
        <v>3891628</v>
      </c>
      <c r="H28" s="4" t="inlineStr">
        <is>
          <t xml:space="preserve"> </t>
        </is>
      </c>
    </row>
    <row r="29">
      <c r="A29" s="4" t="inlineStr">
        <is>
          <t>Related Party [Member] | Youlu | Continuing Oper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utstanding balance, net of allowance</t>
        </is>
      </c>
      <c r="B31" s="5" t="n">
        <v>230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lated Party [Member] | Youlu | Discontinued Opera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balance, net of allowance</t>
        </is>
      </c>
      <c r="B34" s="4" t="inlineStr">
        <is>
          <t xml:space="preserve"> </t>
        </is>
      </c>
      <c r="C34" s="4" t="inlineStr">
        <is>
          <t xml:space="preserve"> </t>
        </is>
      </c>
      <c r="D34" s="5" t="n">
        <v>27955</v>
      </c>
      <c r="E34" s="4" t="inlineStr">
        <is>
          <t xml:space="preserve"> </t>
        </is>
      </c>
      <c r="F34" s="5" t="n">
        <v>27955</v>
      </c>
      <c r="G34" s="4" t="inlineStr">
        <is>
          <t xml:space="preserve"> </t>
        </is>
      </c>
      <c r="H34" s="4" t="inlineStr">
        <is>
          <t xml:space="preserve"> </t>
        </is>
      </c>
    </row>
    <row r="35">
      <c r="A35" s="4" t="inlineStr">
        <is>
          <t>Related Party [Member] | Xi We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ue to a related party</t>
        </is>
      </c>
      <c r="B37" s="6" t="n">
        <v>8667</v>
      </c>
      <c r="C37" s="4" t="inlineStr">
        <is>
          <t xml:space="preserve"> </t>
        </is>
      </c>
      <c r="D37" s="5" t="n">
        <v>386</v>
      </c>
      <c r="E37" s="4" t="inlineStr">
        <is>
          <t xml:space="preserve"> </t>
        </is>
      </c>
      <c r="F37" s="6" t="n">
        <v>386</v>
      </c>
      <c r="G37" s="4" t="inlineStr">
        <is>
          <t xml:space="preserve"> </t>
        </is>
      </c>
      <c r="H37" s="4" t="inlineStr">
        <is>
          <t xml:space="preserve"> </t>
        </is>
      </c>
    </row>
    <row r="38">
      <c r="A38" s="4" t="inlineStr">
        <is>
          <t>Related Party [Member] | Hong Li, supervisor of Sichuan Senmiao [Member] | Office Lease Agreement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lease agreements entered</t>
        </is>
      </c>
      <c r="B40" s="5"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lated Party [Member] | Hong Li, supervisor of Sichuan Senmiao [Member] | Continuing Opera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lease agreements entered</t>
        </is>
      </c>
      <c r="B43" s="4" t="inlineStr">
        <is>
          <t xml:space="preserve"> </t>
        </is>
      </c>
      <c r="C43" s="4" t="inlineStr">
        <is>
          <t xml:space="preserve"> </t>
        </is>
      </c>
      <c r="D43" s="4" t="inlineStr">
        <is>
          <t xml:space="preserve"> </t>
        </is>
      </c>
      <c r="E43" s="4" t="inlineStr">
        <is>
          <t xml:space="preserve"> </t>
        </is>
      </c>
      <c r="F43" s="5" t="n">
        <v>3</v>
      </c>
      <c r="G43" s="5" t="n">
        <v>3</v>
      </c>
      <c r="H43" s="4" t="inlineStr">
        <is>
          <t xml:space="preserve"> </t>
        </is>
      </c>
    </row>
    <row r="44">
      <c r="A44" s="4" t="inlineStr">
        <is>
          <t>Operating expenses</t>
        </is>
      </c>
      <c r="B44" s="4" t="inlineStr">
        <is>
          <t xml:space="preserve"> </t>
        </is>
      </c>
      <c r="C44" s="4" t="inlineStr">
        <is>
          <t xml:space="preserve"> </t>
        </is>
      </c>
      <c r="D44" s="5" t="n">
        <v>31859</v>
      </c>
      <c r="E44" s="5" t="n">
        <v>40490</v>
      </c>
      <c r="F44" s="6" t="n">
        <v>92142</v>
      </c>
      <c r="G44" s="6" t="n">
        <v>148999</v>
      </c>
      <c r="H44" s="4" t="inlineStr">
        <is>
          <t xml:space="preserve"> </t>
        </is>
      </c>
    </row>
    <row r="45">
      <c r="A45" s="4" t="inlineStr">
        <is>
          <t>Related Party [Member] | Hunan Dingchentai Investment Co., Ltd [Member] | Continuing Opera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perating expenses</t>
        </is>
      </c>
      <c r="B47" s="4" t="inlineStr">
        <is>
          <t xml:space="preserve"> </t>
        </is>
      </c>
      <c r="C47" s="4" t="inlineStr">
        <is>
          <t xml:space="preserve"> </t>
        </is>
      </c>
      <c r="D47" s="5" t="n">
        <v>10896</v>
      </c>
      <c r="E47" s="5" t="n">
        <v>11557</v>
      </c>
      <c r="F47" s="5" t="n">
        <v>31514</v>
      </c>
      <c r="G47" s="5" t="n">
        <v>46427</v>
      </c>
      <c r="H47" s="4" t="inlineStr">
        <is>
          <t xml:space="preserve"> </t>
        </is>
      </c>
    </row>
    <row r="48">
      <c r="A48" s="4" t="inlineStr">
        <is>
          <t>Related Party [Member] | Office Lease Agreement One [Member] | Hunan Dingchentai Investment Co.,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nt payable</t>
        </is>
      </c>
      <c r="B50" s="4" t="inlineStr">
        <is>
          <t xml:space="preserve"> </t>
        </is>
      </c>
      <c r="C50" s="6" t="n">
        <v>4425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quity Method Investee [Member] | Jinkailong [Member] | Continuing Opera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motion fee</t>
        </is>
      </c>
      <c r="B53" s="4" t="inlineStr">
        <is>
          <t xml:space="preserve"> </t>
        </is>
      </c>
      <c r="C53" s="4" t="inlineStr">
        <is>
          <t xml:space="preserve"> </t>
        </is>
      </c>
      <c r="D53" s="6" t="n">
        <v>0</v>
      </c>
      <c r="E53" s="6" t="n">
        <v>19483</v>
      </c>
      <c r="F53" s="6" t="n">
        <v>11434</v>
      </c>
      <c r="G53" s="6" t="n">
        <v>87692</v>
      </c>
      <c r="H53" s="4" t="inlineStr">
        <is>
          <t xml:space="preserve"> </t>
        </is>
      </c>
    </row>
  </sheetData>
  <mergeCells count="3">
    <mergeCell ref="A1:A2"/>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Due from Related Parties - Related Party [Member] - USD ($)</t>
        </is>
      </c>
      <c r="B1" s="2" t="inlineStr">
        <is>
          <t>Dec. 31, 2023</t>
        </is>
      </c>
      <c r="C1" s="2" t="inlineStr">
        <is>
          <t>Mar. 31, 2023</t>
        </is>
      </c>
    </row>
    <row r="2">
      <c r="A2" s="3" t="inlineStr">
        <is>
          <t>Related Party Transaction [Line Items]</t>
        </is>
      </c>
      <c r="B2" s="4" t="inlineStr">
        <is>
          <t xml:space="preserve"> </t>
        </is>
      </c>
      <c r="C2" s="4" t="inlineStr">
        <is>
          <t xml:space="preserve"> </t>
        </is>
      </c>
    </row>
    <row r="3">
      <c r="A3" s="4" t="inlineStr">
        <is>
          <t>Total due from related parties</t>
        </is>
      </c>
      <c r="B3" s="6" t="n">
        <v>6550255</v>
      </c>
      <c r="C3" s="6" t="n">
        <v>6610156</v>
      </c>
    </row>
    <row r="4">
      <c r="A4" s="4" t="inlineStr">
        <is>
          <t>Less: Allowance for credit losses</t>
        </is>
      </c>
      <c r="B4" s="5" t="n">
        <v>-2115735</v>
      </c>
      <c r="C4" s="5" t="n">
        <v>-1481036</v>
      </c>
    </row>
    <row r="5">
      <c r="A5" s="4" t="inlineStr">
        <is>
          <t>Due from related parties, net</t>
        </is>
      </c>
      <c r="B5" s="5" t="n">
        <v>4434520</v>
      </c>
      <c r="C5" s="5" t="n">
        <v>5129120</v>
      </c>
    </row>
    <row r="6">
      <c r="A6" s="4" t="inlineStr">
        <is>
          <t>Due from related parties, net, current portion</t>
        </is>
      </c>
      <c r="B6" s="5" t="n">
        <v>2512079</v>
      </c>
      <c r="C6" s="5" t="n">
        <v>1488914</v>
      </c>
    </row>
    <row r="7">
      <c r="A7" s="4" t="inlineStr">
        <is>
          <t>Due from a related party, net, non-current portion</t>
        </is>
      </c>
      <c r="B7" s="6" t="n">
        <v>1922441</v>
      </c>
      <c r="C7" s="6" t="n">
        <v>36402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Details) - Schedule of Allowance for Credit Losses Due from Jinkailong - Jinkailong [Member] - USD ($)</t>
        </is>
      </c>
      <c r="B1" s="2" t="inlineStr">
        <is>
          <t>9 Months Ended</t>
        </is>
      </c>
    </row>
    <row r="2">
      <c r="B2" s="2" t="inlineStr">
        <is>
          <t>Dec. 31, 2023</t>
        </is>
      </c>
      <c r="C2" s="2" t="inlineStr">
        <is>
          <t>Mar. 31, 2023</t>
        </is>
      </c>
    </row>
    <row r="3">
      <c r="A3" s="3" t="inlineStr">
        <is>
          <t>Related Party Transaction [Line Items]</t>
        </is>
      </c>
      <c r="B3" s="4" t="inlineStr">
        <is>
          <t xml:space="preserve"> </t>
        </is>
      </c>
      <c r="C3" s="4" t="inlineStr">
        <is>
          <t xml:space="preserve"> </t>
        </is>
      </c>
    </row>
    <row r="4">
      <c r="A4" s="4" t="inlineStr">
        <is>
          <t>Beginning balance</t>
        </is>
      </c>
      <c r="B4" s="6" t="n">
        <v>1481036</v>
      </c>
      <c r="C4" s="4" t="inlineStr">
        <is>
          <t xml:space="preserve"> </t>
        </is>
      </c>
    </row>
    <row r="5">
      <c r="A5" s="4" t="inlineStr">
        <is>
          <t>Addition</t>
        </is>
      </c>
      <c r="B5" s="5" t="n">
        <v>680396</v>
      </c>
      <c r="C5" s="5" t="n">
        <v>1484495</v>
      </c>
    </row>
    <row r="6">
      <c r="A6" s="4" t="inlineStr">
        <is>
          <t>Translation adjustment</t>
        </is>
      </c>
      <c r="B6" s="5" t="n">
        <v>-45697</v>
      </c>
      <c r="C6" s="5" t="n">
        <v>-3459</v>
      </c>
    </row>
    <row r="7">
      <c r="A7" s="4" t="inlineStr">
        <is>
          <t>Ending balance</t>
        </is>
      </c>
      <c r="B7" s="6" t="n">
        <v>2115735</v>
      </c>
      <c r="C7" s="6" t="n">
        <v>148103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and Balances (Details) - Schedule of Due to a Related Party - USD ($)</t>
        </is>
      </c>
      <c r="C1" s="2" t="inlineStr">
        <is>
          <t>Dec. 31, 2023</t>
        </is>
      </c>
      <c r="D1" s="2" t="inlineStr">
        <is>
          <t>Mar. 31, 2023</t>
        </is>
      </c>
    </row>
    <row r="2">
      <c r="A2" s="4" t="inlineStr">
        <is>
          <t>Related Party [Member] | Xi Wen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Loan payable to a related party</t>
        </is>
      </c>
      <c r="B4" s="4" t="inlineStr">
        <is>
          <t>[1]</t>
        </is>
      </c>
      <c r="C4" s="6" t="n">
        <v>386</v>
      </c>
      <c r="D4" s="6" t="n">
        <v>8667</v>
      </c>
    </row>
    <row r="5"/>
    <row r="6">
      <c r="A6" s="4" t="inlineStr">
        <is>
          <t>[1]As of December 31, 2023 and March 31, 2023, the balances represented borrowings from Xi Wen, the CEO of
the Company, of which, $386 and $8,667 are unsecured, interest free and due on demand, respectively.</t>
        </is>
      </c>
    </row>
  </sheetData>
  <mergeCells count="3">
    <mergeCell ref="A1:B1"/>
    <mergeCell ref="A5:C5"/>
    <mergeCell ref="A6:C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and Balances (Details) - Schedule of Operating Lease Right-of-Use Assets, Net - Related Party [Member] - Related Party [Member] - USD ($)</t>
        </is>
      </c>
      <c r="C1" s="2" t="inlineStr">
        <is>
          <t>Dec. 31, 2023</t>
        </is>
      </c>
      <c r="D1" s="2" t="inlineStr">
        <is>
          <t>Mar. 31, 2023</t>
        </is>
      </c>
    </row>
    <row r="2">
      <c r="A2" s="3" t="inlineStr">
        <is>
          <t>Related Party Transaction [Line Items]</t>
        </is>
      </c>
      <c r="C2" s="4" t="inlineStr">
        <is>
          <t xml:space="preserve"> </t>
        </is>
      </c>
      <c r="D2" s="4" t="inlineStr">
        <is>
          <t xml:space="preserve"> </t>
        </is>
      </c>
    </row>
    <row r="3">
      <c r="A3" s="4" t="inlineStr">
        <is>
          <t>Operating lease right-of-use assets - related parties</t>
        </is>
      </c>
      <c r="C3" s="6" t="n">
        <v>325101</v>
      </c>
      <c r="D3" s="6" t="n">
        <v>92916</v>
      </c>
    </row>
    <row r="4">
      <c r="A4" s="4" t="inlineStr">
        <is>
          <t>Operating lease liabilities, current - related parties</t>
        </is>
      </c>
      <c r="C4" s="5" t="n">
        <v>319323</v>
      </c>
      <c r="D4" s="5" t="n">
        <v>143462</v>
      </c>
    </row>
    <row r="5">
      <c r="A5" s="4" t="inlineStr">
        <is>
          <t>Operating lease liabilities, non-current - related parties</t>
        </is>
      </c>
      <c r="C5" s="5" t="n">
        <v>161375</v>
      </c>
      <c r="D5" s="5" t="n">
        <v>42247</v>
      </c>
    </row>
    <row r="6">
      <c r="A6" s="4" t="inlineStr">
        <is>
          <t>Lease I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Operating lease right-of-use assets - related parties</t>
        </is>
      </c>
      <c r="B8" s="4" t="inlineStr">
        <is>
          <t>[1]</t>
        </is>
      </c>
      <c r="C8" s="5" t="n">
        <v>267324</v>
      </c>
      <c r="D8" s="4" t="inlineStr">
        <is>
          <t xml:space="preserve"> </t>
        </is>
      </c>
    </row>
    <row r="9">
      <c r="A9" s="4" t="inlineStr">
        <is>
          <t>Operating lease liabilities, current - related parties</t>
        </is>
      </c>
      <c r="C9" s="5" t="n">
        <v>277889</v>
      </c>
      <c r="D9" s="5" t="n">
        <v>82069</v>
      </c>
    </row>
    <row r="10">
      <c r="A10" s="4" t="inlineStr">
        <is>
          <t>Operating lease liabilities, non-current - related parties</t>
        </is>
      </c>
      <c r="C10" s="5" t="n">
        <v>150935</v>
      </c>
      <c r="D10" s="4" t="inlineStr">
        <is>
          <t xml:space="preserve"> </t>
        </is>
      </c>
    </row>
    <row r="11">
      <c r="A11" s="4" t="inlineStr">
        <is>
          <t>Lease II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Operating lease right-of-use assets - related parties</t>
        </is>
      </c>
      <c r="B13" s="4" t="inlineStr">
        <is>
          <t>[2]</t>
        </is>
      </c>
      <c r="C13" s="5" t="n">
        <v>57777</v>
      </c>
      <c r="D13" s="5" t="n">
        <v>92916</v>
      </c>
    </row>
    <row r="14">
      <c r="A14" s="4" t="inlineStr">
        <is>
          <t>Operating lease liabilities, current - related parties</t>
        </is>
      </c>
      <c r="C14" s="5" t="n">
        <v>41434</v>
      </c>
      <c r="D14" s="5" t="n">
        <v>61393</v>
      </c>
    </row>
    <row r="15">
      <c r="A15" s="4" t="inlineStr">
        <is>
          <t>Operating lease liabilities, non-current - related parties</t>
        </is>
      </c>
      <c r="C15" s="6" t="n">
        <v>10440</v>
      </c>
      <c r="D15" s="6" t="n">
        <v>42247</v>
      </c>
    </row>
    <row r="16"/>
    <row r="17">
      <c r="A17" s="4" t="inlineStr">
        <is>
          <t>[1]On March 31, 2023, the Company entered into two office lease agreements with Hong Li, supervisor of Sichuan
Senmiao, with a leasing term from April 1, 2023 to March 31, 2026. On March 1, 2021, the Company entered into an office lease which was
set to expire on February 1, 2026. On April 1, 2021, the Company entered into another office lease which was set to expire on April 1,
2024. In October 2022, the Company terminated the leases signed on March 1, 2021 and April 1, 2021.[2]In November 2018, Hunan Ruixi entered into an office lease agreement with Hunan Dingchentai Investment
Co., Ltd. (“Dingchentai”), a company where one of the Company’s independent directors serves as legal representative
and general manager. The term of the lease agreement was from November 1, 2018 to October 31, 2023 and the rent was approximately $44,250
per year, payable on a quarterly basis. The original lease agreement with Dingchentai was terminated on July 1, 2019. The Company entered
into another lease with Dingchentai on substantially similar terms on September 27, 2019, and a renewal lease contract was signed on June
2022 which extended the original lease to May 2025.</t>
        </is>
      </c>
    </row>
  </sheetData>
  <mergeCells count="3">
    <mergeCell ref="A1:B1"/>
    <mergeCell ref="A16:C16"/>
    <mergeCell ref="A17:C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Lease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Continuing Operations [Member]</t>
        </is>
      </c>
      <c r="B3" s="4" t="inlineStr">
        <is>
          <t xml:space="preserve"> </t>
        </is>
      </c>
      <c r="C3" s="4" t="inlineStr">
        <is>
          <t xml:space="preserve"> </t>
        </is>
      </c>
      <c r="D3" s="4" t="inlineStr">
        <is>
          <t xml:space="preserve"> </t>
        </is>
      </c>
      <c r="E3" s="4" t="inlineStr">
        <is>
          <t xml:space="preserve"> </t>
        </is>
      </c>
    </row>
    <row r="4">
      <c r="A4" s="3" t="inlineStr">
        <is>
          <t>Leases [Line Items]</t>
        </is>
      </c>
      <c r="B4" s="4" t="inlineStr">
        <is>
          <t xml:space="preserve"> </t>
        </is>
      </c>
      <c r="C4" s="4" t="inlineStr">
        <is>
          <t xml:space="preserve"> </t>
        </is>
      </c>
      <c r="D4" s="4" t="inlineStr">
        <is>
          <t xml:space="preserve"> </t>
        </is>
      </c>
      <c r="E4" s="4" t="inlineStr">
        <is>
          <t xml:space="preserve"> </t>
        </is>
      </c>
    </row>
    <row r="5">
      <c r="A5" s="4" t="inlineStr">
        <is>
          <t>Interest expenses</t>
        </is>
      </c>
      <c r="B5" s="6" t="n">
        <v>6791</v>
      </c>
      <c r="C5" s="6" t="n">
        <v>626</v>
      </c>
      <c r="D5" s="6" t="n">
        <v>23107</v>
      </c>
      <c r="E5" s="6" t="n">
        <v>8927</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Leases [Line Items]</t>
        </is>
      </c>
      <c r="B7" s="4" t="inlineStr">
        <is>
          <t xml:space="preserve"> </t>
        </is>
      </c>
      <c r="C7" s="4" t="inlineStr">
        <is>
          <t xml:space="preserve"> </t>
        </is>
      </c>
      <c r="D7" s="4" t="inlineStr">
        <is>
          <t xml:space="preserve"> </t>
        </is>
      </c>
      <c r="E7" s="4" t="inlineStr">
        <is>
          <t xml:space="preserve"> </t>
        </is>
      </c>
    </row>
    <row r="8">
      <c r="A8" s="4" t="inlineStr">
        <is>
          <t>Operating lease effective interest rate</t>
        </is>
      </c>
      <c r="B8" s="4" t="inlineStr">
        <is>
          <t xml:space="preserve"> </t>
        </is>
      </c>
      <c r="C8" s="4" t="inlineStr">
        <is>
          <t xml:space="preserve"> </t>
        </is>
      </c>
      <c r="D8" s="10" t="n">
        <v>0.04</v>
      </c>
      <c r="E8" s="4" t="inlineStr">
        <is>
          <t xml:space="preserve"> </t>
        </is>
      </c>
    </row>
    <row r="9">
      <c r="A9" s="4" t="inlineStr">
        <is>
          <t>Finance lease term</t>
        </is>
      </c>
      <c r="B9" s="4" t="inlineStr">
        <is>
          <t>1 year 8 months 19 days</t>
        </is>
      </c>
      <c r="C9" s="4" t="inlineStr">
        <is>
          <t xml:space="preserve"> </t>
        </is>
      </c>
      <c r="D9" s="4" t="inlineStr">
        <is>
          <t>1 year 8 months 19 days</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row>
    <row r="12">
      <c r="A12" s="4" t="inlineStr">
        <is>
          <t>Operating lease effective interest rate</t>
        </is>
      </c>
      <c r="B12" s="4" t="inlineStr">
        <is>
          <t xml:space="preserve"> </t>
        </is>
      </c>
      <c r="C12" s="4" t="inlineStr">
        <is>
          <t xml:space="preserve"> </t>
        </is>
      </c>
      <c r="D12" s="10" t="n">
        <v>0.06</v>
      </c>
      <c r="E12" s="4" t="inlineStr">
        <is>
          <t xml:space="preserve"> </t>
        </is>
      </c>
    </row>
    <row r="13">
      <c r="A13" s="4" t="inlineStr">
        <is>
          <t>Finance lease term</t>
        </is>
      </c>
      <c r="B13" s="4" t="inlineStr">
        <is>
          <t>2 years 2 months 8 days</t>
        </is>
      </c>
      <c r="C13" s="4" t="inlineStr">
        <is>
          <t xml:space="preserve"> </t>
        </is>
      </c>
      <c r="D13" s="4" t="inlineStr">
        <is>
          <t>2 years 2 months 8 days</t>
        </is>
      </c>
      <c r="E13" s="4" t="inlineStr">
        <is>
          <t xml:space="preserve"> </t>
        </is>
      </c>
    </row>
    <row r="14">
      <c r="A14" s="4" t="inlineStr">
        <is>
          <t>Operating Lease for Automobiles [Member] | Continuing Operations [Member]</t>
        </is>
      </c>
      <c r="B14" s="4" t="inlineStr">
        <is>
          <t xml:space="preserve"> </t>
        </is>
      </c>
      <c r="C14" s="4" t="inlineStr">
        <is>
          <t xml:space="preserve"> </t>
        </is>
      </c>
      <c r="D14" s="4" t="inlineStr">
        <is>
          <t xml:space="preserve"> </t>
        </is>
      </c>
      <c r="E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row>
    <row r="16">
      <c r="A16" s="4" t="inlineStr">
        <is>
          <t>Automobiles</t>
        </is>
      </c>
      <c r="B16" s="6" t="n">
        <v>400082</v>
      </c>
      <c r="C16" s="5" t="n">
        <v>564646</v>
      </c>
      <c r="D16" s="6" t="n">
        <v>1460938</v>
      </c>
      <c r="E16" s="5" t="n">
        <v>1622601</v>
      </c>
    </row>
    <row r="17">
      <c r="A17" s="4" t="inlineStr">
        <is>
          <t>Operating Lease from Offices and Showroom [Member] | Continuing Operations [Member]</t>
        </is>
      </c>
      <c r="B17" s="4" t="inlineStr">
        <is>
          <t xml:space="preserve"> </t>
        </is>
      </c>
      <c r="C17" s="4" t="inlineStr">
        <is>
          <t xml:space="preserve"> </t>
        </is>
      </c>
      <c r="D17" s="4" t="inlineStr">
        <is>
          <t xml:space="preserve"> </t>
        </is>
      </c>
      <c r="E17" s="4" t="inlineStr">
        <is>
          <t xml:space="preserve"> </t>
        </is>
      </c>
    </row>
    <row r="18">
      <c r="A18" s="3" t="inlineStr">
        <is>
          <t>Leases [Line Items]</t>
        </is>
      </c>
      <c r="B18" s="4" t="inlineStr">
        <is>
          <t xml:space="preserve"> </t>
        </is>
      </c>
      <c r="C18" s="4" t="inlineStr">
        <is>
          <t xml:space="preserve"> </t>
        </is>
      </c>
      <c r="D18" s="4" t="inlineStr">
        <is>
          <t xml:space="preserve"> </t>
        </is>
      </c>
      <c r="E18" s="4" t="inlineStr">
        <is>
          <t xml:space="preserve"> </t>
        </is>
      </c>
    </row>
    <row r="19">
      <c r="A19" s="4" t="inlineStr">
        <is>
          <t>Automobiles</t>
        </is>
      </c>
      <c r="B19" s="5" t="n">
        <v>56486</v>
      </c>
      <c r="C19" s="5" t="n">
        <v>88493</v>
      </c>
      <c r="D19" s="5" t="n">
        <v>182258</v>
      </c>
      <c r="E19" s="5" t="n">
        <v>313753</v>
      </c>
    </row>
    <row r="20">
      <c r="A20" s="4" t="inlineStr">
        <is>
          <t>Amortization of leased asset</t>
        </is>
      </c>
      <c r="B20" s="6" t="n">
        <v>48816</v>
      </c>
      <c r="C20" s="6" t="n">
        <v>25127</v>
      </c>
      <c r="D20" s="5" t="n">
        <v>141995</v>
      </c>
      <c r="E20" s="6" t="n">
        <v>179275</v>
      </c>
    </row>
    <row r="21">
      <c r="A21" s="4" t="inlineStr">
        <is>
          <t>Related Party [Member]</t>
        </is>
      </c>
      <c r="B21" s="4" t="inlineStr">
        <is>
          <t xml:space="preserve"> </t>
        </is>
      </c>
      <c r="C21" s="4" t="inlineStr">
        <is>
          <t xml:space="preserve"> </t>
        </is>
      </c>
      <c r="D21" s="4" t="inlineStr">
        <is>
          <t xml:space="preserve"> </t>
        </is>
      </c>
      <c r="E21" s="4" t="inlineStr">
        <is>
          <t xml:space="preserve"> </t>
        </is>
      </c>
    </row>
    <row r="22">
      <c r="A22" s="3" t="inlineStr">
        <is>
          <t>Leases [Line Items]</t>
        </is>
      </c>
      <c r="B22" s="4" t="inlineStr">
        <is>
          <t xml:space="preserve"> </t>
        </is>
      </c>
      <c r="C22" s="4" t="inlineStr">
        <is>
          <t xml:space="preserve"> </t>
        </is>
      </c>
      <c r="D22" s="4" t="inlineStr">
        <is>
          <t xml:space="preserve"> </t>
        </is>
      </c>
      <c r="E22" s="4" t="inlineStr">
        <is>
          <t xml:space="preserve"> </t>
        </is>
      </c>
    </row>
    <row r="23">
      <c r="A23" s="4" t="inlineStr">
        <is>
          <t>Operating lease payments</t>
        </is>
      </c>
      <c r="B23" s="4" t="inlineStr">
        <is>
          <t xml:space="preserve"> </t>
        </is>
      </c>
      <c r="C23" s="4" t="inlineStr">
        <is>
          <t xml:space="preserve"> </t>
        </is>
      </c>
      <c r="D23" s="6" t="n">
        <v>480698</v>
      </c>
      <c r="E23"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Details) - Schedule of Operating and Finance Lease Expense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leased asset</t>
        </is>
      </c>
      <c r="B4" s="4" t="inlineStr">
        <is>
          <t xml:space="preserve"> </t>
        </is>
      </c>
      <c r="C4" s="4" t="inlineStr">
        <is>
          <t xml:space="preserve"> </t>
        </is>
      </c>
      <c r="D4" s="6" t="n">
        <v>322904</v>
      </c>
      <c r="E4" s="6" t="n">
        <v>579209</v>
      </c>
    </row>
    <row r="5">
      <c r="A5" s="4" t="inlineStr">
        <is>
          <t>Total lease expenses</t>
        </is>
      </c>
      <c r="B5" s="6" t="n">
        <v>523327</v>
      </c>
      <c r="C5" s="6" t="n">
        <v>790011</v>
      </c>
      <c r="D5" s="5" t="n">
        <v>1847212</v>
      </c>
      <c r="E5" s="5" t="n">
        <v>2345215</v>
      </c>
    </row>
    <row r="6">
      <c r="A6" s="4" t="inlineStr">
        <is>
          <t>Cost of Revenues [Member]</t>
        </is>
      </c>
      <c r="B6" s="4" t="inlineStr">
        <is>
          <t xml:space="preserve"> </t>
        </is>
      </c>
      <c r="C6" s="4" t="inlineStr">
        <is>
          <t xml:space="preserve"> </t>
        </is>
      </c>
      <c r="D6" s="4" t="inlineStr">
        <is>
          <t xml:space="preserve"> </t>
        </is>
      </c>
      <c r="E6" s="4" t="inlineStr">
        <is>
          <t xml:space="preserve"> </t>
        </is>
      </c>
    </row>
    <row r="7">
      <c r="A7" s="3" t="inlineStr">
        <is>
          <t>Operating lease cost</t>
        </is>
      </c>
      <c r="B7" s="4" t="inlineStr">
        <is>
          <t xml:space="preserve"> </t>
        </is>
      </c>
      <c r="C7" s="4" t="inlineStr">
        <is>
          <t xml:space="preserve"> </t>
        </is>
      </c>
      <c r="D7" s="4" t="inlineStr">
        <is>
          <t xml:space="preserve"> </t>
        </is>
      </c>
      <c r="E7" s="4" t="inlineStr">
        <is>
          <t xml:space="preserve"> </t>
        </is>
      </c>
    </row>
    <row r="8">
      <c r="A8" s="4" t="inlineStr">
        <is>
          <t>Automobile lease costs</t>
        </is>
      </c>
      <c r="B8" s="5" t="n">
        <v>400082</v>
      </c>
      <c r="C8" s="5" t="n">
        <v>564646</v>
      </c>
      <c r="D8" s="5" t="n">
        <v>1460938</v>
      </c>
      <c r="E8" s="5" t="n">
        <v>1622601</v>
      </c>
    </row>
    <row r="9">
      <c r="A9" s="3" t="inlineStr">
        <is>
          <t>Finance lease cost</t>
        </is>
      </c>
      <c r="B9" s="4" t="inlineStr">
        <is>
          <t xml:space="preserve"> </t>
        </is>
      </c>
      <c r="C9" s="4" t="inlineStr">
        <is>
          <t xml:space="preserve"> </t>
        </is>
      </c>
      <c r="D9" s="4" t="inlineStr">
        <is>
          <t xml:space="preserve"> </t>
        </is>
      </c>
      <c r="E9" s="4" t="inlineStr">
        <is>
          <t xml:space="preserve"> </t>
        </is>
      </c>
    </row>
    <row r="10">
      <c r="A10" s="4" t="inlineStr">
        <is>
          <t>Amortization of leased asset</t>
        </is>
      </c>
      <c r="B10" s="5" t="n">
        <v>59968</v>
      </c>
      <c r="C10" s="5" t="n">
        <v>73991</v>
      </c>
      <c r="D10" s="5" t="n">
        <v>180627</v>
      </c>
      <c r="E10" s="5" t="n">
        <v>203044</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Operating lease cost</t>
        </is>
      </c>
      <c r="B12" s="4" t="inlineStr">
        <is>
          <t xml:space="preserve"> </t>
        </is>
      </c>
      <c r="C12" s="4" t="inlineStr">
        <is>
          <t xml:space="preserve"> </t>
        </is>
      </c>
      <c r="D12" s="4" t="inlineStr">
        <is>
          <t xml:space="preserve"> </t>
        </is>
      </c>
      <c r="E12" s="4" t="inlineStr">
        <is>
          <t xml:space="preserve"> </t>
        </is>
      </c>
    </row>
    <row r="13">
      <c r="A13" s="4" t="inlineStr">
        <is>
          <t>Lease expenses</t>
        </is>
      </c>
      <c r="B13" s="5" t="n">
        <v>56486</v>
      </c>
      <c r="C13" s="5" t="n">
        <v>88493</v>
      </c>
      <c r="D13" s="5" t="n">
        <v>182258</v>
      </c>
      <c r="E13" s="5" t="n">
        <v>313753</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Finance lease cost</t>
        </is>
      </c>
      <c r="B15" s="4" t="inlineStr">
        <is>
          <t xml:space="preserve"> </t>
        </is>
      </c>
      <c r="C15" s="4" t="inlineStr">
        <is>
          <t xml:space="preserve"> </t>
        </is>
      </c>
      <c r="D15" s="4" t="inlineStr">
        <is>
          <t xml:space="preserve"> </t>
        </is>
      </c>
      <c r="E15" s="4" t="inlineStr">
        <is>
          <t xml:space="preserve"> </t>
        </is>
      </c>
    </row>
    <row r="16">
      <c r="A16" s="4" t="inlineStr">
        <is>
          <t>Amortization of leased asset</t>
        </is>
      </c>
      <c r="B16" s="4" t="inlineStr">
        <is>
          <t xml:space="preserve"> </t>
        </is>
      </c>
      <c r="C16" s="5" t="n">
        <v>62255</v>
      </c>
      <c r="D16" s="5" t="n">
        <v>282</v>
      </c>
      <c r="E16" s="5" t="n">
        <v>196890</v>
      </c>
    </row>
    <row r="17">
      <c r="A17" s="4" t="inlineStr">
        <is>
          <t>Interest Expenses on Finance Leases [Member]</t>
        </is>
      </c>
      <c r="B17" s="4" t="inlineStr">
        <is>
          <t xml:space="preserve"> </t>
        </is>
      </c>
      <c r="C17" s="4" t="inlineStr">
        <is>
          <t xml:space="preserve"> </t>
        </is>
      </c>
      <c r="D17" s="4" t="inlineStr">
        <is>
          <t xml:space="preserve"> </t>
        </is>
      </c>
      <c r="E17" s="4" t="inlineStr">
        <is>
          <t xml:space="preserve"> </t>
        </is>
      </c>
    </row>
    <row r="18">
      <c r="A18" s="3" t="inlineStr">
        <is>
          <t>Finance lease cost</t>
        </is>
      </c>
      <c r="B18" s="4" t="inlineStr">
        <is>
          <t xml:space="preserve"> </t>
        </is>
      </c>
      <c r="C18" s="4" t="inlineStr">
        <is>
          <t xml:space="preserve"> </t>
        </is>
      </c>
      <c r="D18" s="4" t="inlineStr">
        <is>
          <t xml:space="preserve"> </t>
        </is>
      </c>
      <c r="E18" s="4" t="inlineStr">
        <is>
          <t xml:space="preserve"> </t>
        </is>
      </c>
    </row>
    <row r="19">
      <c r="A19" s="4" t="inlineStr">
        <is>
          <t>Interest on lease liabilities</t>
        </is>
      </c>
      <c r="B19" s="6" t="n">
        <v>6791</v>
      </c>
      <c r="C19" s="6" t="n">
        <v>626</v>
      </c>
      <c r="D19" s="6" t="n">
        <v>23107</v>
      </c>
      <c r="E19" s="6" t="n">
        <v>892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Schedule of Company’s Minimum Lease Payments</t>
        </is>
      </c>
      <c r="B1" s="2" t="inlineStr">
        <is>
          <t>Dec. 31, 2023 USD ($)</t>
        </is>
      </c>
    </row>
    <row r="2">
      <c r="A2" s="3" t="inlineStr">
        <is>
          <t>Schedule of Company’s Minimum Lease Payments [Abstract]</t>
        </is>
      </c>
      <c r="B2" s="4" t="inlineStr">
        <is>
          <t xml:space="preserve"> </t>
        </is>
      </c>
    </row>
    <row r="3">
      <c r="A3" s="4" t="inlineStr">
        <is>
          <t>Operating lease payments Twelve months ending December 31, 2024</t>
        </is>
      </c>
      <c r="B3" s="6" t="n">
        <v>367010</v>
      </c>
      <c r="C3" s="4" t="inlineStr">
        <is>
          <t>[1]</t>
        </is>
      </c>
    </row>
    <row r="4">
      <c r="A4" s="4" t="inlineStr">
        <is>
          <t>Finance lease payments Twelve months ending December 31, 2024</t>
        </is>
      </c>
      <c r="B4" s="5" t="n">
        <v>285116</v>
      </c>
    </row>
    <row r="5">
      <c r="A5" s="4" t="inlineStr">
        <is>
          <t>Twelve months ending December 31, 2024</t>
        </is>
      </c>
      <c r="B5" s="5" t="n">
        <v>652126</v>
      </c>
    </row>
    <row r="6">
      <c r="A6" s="4" t="inlineStr">
        <is>
          <t>Operating lease payments Twelve months ending December 31, 2025</t>
        </is>
      </c>
      <c r="B6" s="5" t="n">
        <v>177369</v>
      </c>
      <c r="C6" s="4" t="inlineStr">
        <is>
          <t>[1]</t>
        </is>
      </c>
    </row>
    <row r="7">
      <c r="A7" s="4" t="inlineStr">
        <is>
          <t>Finance lease payments Twelve months ending December 31, 2025</t>
        </is>
      </c>
      <c r="B7" s="5" t="n">
        <v>196482</v>
      </c>
    </row>
    <row r="8">
      <c r="A8" s="4" t="inlineStr">
        <is>
          <t>Twelve months ending December 31, 2025</t>
        </is>
      </c>
      <c r="B8" s="5" t="n">
        <v>373851</v>
      </c>
    </row>
    <row r="9">
      <c r="A9" s="4" t="inlineStr">
        <is>
          <t>Operating lease payments Twelve months ending December 31, 2026</t>
        </is>
      </c>
      <c r="B9" s="5" t="n">
        <v>41694</v>
      </c>
      <c r="C9" s="4" t="inlineStr">
        <is>
          <t>[1]</t>
        </is>
      </c>
    </row>
    <row r="10">
      <c r="A10" s="4" t="inlineStr">
        <is>
          <t>Finance lease payments Twelve months ending December 31, 2026</t>
        </is>
      </c>
      <c r="B10" s="5" t="n">
        <v>41694</v>
      </c>
    </row>
    <row r="11">
      <c r="A11" s="4" t="inlineStr">
        <is>
          <t>Twelve months ending December 31, 2026</t>
        </is>
      </c>
      <c r="B11" s="4" t="inlineStr">
        <is>
          <t xml:space="preserve"> </t>
        </is>
      </c>
    </row>
    <row r="12">
      <c r="A12" s="4" t="inlineStr">
        <is>
          <t>Operating lease payments Total lease payments</t>
        </is>
      </c>
      <c r="B12" s="5" t="n">
        <v>586073</v>
      </c>
      <c r="C12" s="4" t="inlineStr">
        <is>
          <t>[1]</t>
        </is>
      </c>
    </row>
    <row r="13">
      <c r="A13" s="4" t="inlineStr">
        <is>
          <t>Finance lease payments Total lease payments</t>
        </is>
      </c>
      <c r="B13" s="5" t="n">
        <v>481598</v>
      </c>
    </row>
    <row r="14">
      <c r="A14" s="4" t="inlineStr">
        <is>
          <t>Total lease payments</t>
        </is>
      </c>
      <c r="B14" s="5" t="n">
        <v>1067671</v>
      </c>
    </row>
    <row r="15">
      <c r="A15" s="4" t="inlineStr">
        <is>
          <t>Operating lease payments Less: discount</t>
        </is>
      </c>
      <c r="B15" s="5" t="n">
        <v>-19967</v>
      </c>
      <c r="C15" s="4" t="inlineStr">
        <is>
          <t>[1]</t>
        </is>
      </c>
    </row>
    <row r="16">
      <c r="A16" s="4" t="inlineStr">
        <is>
          <t>Finance lease payments Less: discount</t>
        </is>
      </c>
      <c r="B16" s="5" t="n">
        <v>-23657</v>
      </c>
    </row>
    <row r="17">
      <c r="A17" s="4" t="inlineStr">
        <is>
          <t>Less: discount</t>
        </is>
      </c>
      <c r="B17" s="5" t="n">
        <v>-43624</v>
      </c>
    </row>
    <row r="18">
      <c r="A18" s="4" t="inlineStr">
        <is>
          <t>Operating lease payments Present value of lease liabilities</t>
        </is>
      </c>
      <c r="B18" s="5" t="n">
        <v>566106</v>
      </c>
      <c r="C18" s="4" t="inlineStr">
        <is>
          <t>[1]</t>
        </is>
      </c>
    </row>
    <row r="19">
      <c r="A19" s="4" t="inlineStr">
        <is>
          <t>Finance lease payments Present value of lease liabilities</t>
        </is>
      </c>
      <c r="B19" s="5" t="n">
        <v>457941</v>
      </c>
    </row>
    <row r="20">
      <c r="A20" s="4" t="inlineStr">
        <is>
          <t>Present value of lease liabilities</t>
        </is>
      </c>
      <c r="B20" s="6" t="n">
        <v>1024047</v>
      </c>
    </row>
    <row r="21"/>
    <row r="22">
      <c r="A22" s="4" t="inlineStr">
        <is>
          <t>[1]As of December 31, 2023, the outstanding balance of operating
lease payments due to related parties was $480,698.</t>
        </is>
      </c>
    </row>
  </sheetData>
  <mergeCells count="3">
    <mergeCell ref="B1:C1"/>
    <mergeCell ref="A21:C21"/>
    <mergeCell ref="A22:C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Commitments and Contingencies (Details) ¥ in Millions</t>
        </is>
      </c>
      <c r="B1" s="2" t="inlineStr">
        <is>
          <t>9 Months Ended</t>
        </is>
      </c>
    </row>
    <row r="2">
      <c r="B2" s="2" t="inlineStr">
        <is>
          <t>Dec. 31, 2023 USD ($)</t>
        </is>
      </c>
      <c r="C2" s="2" t="inlineStr">
        <is>
          <t>Dec. 31, 2022 USD ($)</t>
        </is>
      </c>
      <c r="D2" s="2" t="inlineStr">
        <is>
          <t>Dec. 31, 2022 CNY (¥)</t>
        </is>
      </c>
      <c r="E2" s="2" t="inlineStr">
        <is>
          <t>Sep. 23,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Total number of automobiles</t>
        </is>
      </c>
      <c r="B4" s="5" t="n">
        <v>100</v>
      </c>
      <c r="C4" s="4" t="inlineStr">
        <is>
          <t xml:space="preserve"> </t>
        </is>
      </c>
      <c r="D4" s="4" t="inlineStr">
        <is>
          <t xml:space="preserve"> </t>
        </is>
      </c>
      <c r="E4" s="5" t="n">
        <v>100</v>
      </c>
    </row>
    <row r="5">
      <c r="A5" s="4" t="inlineStr">
        <is>
          <t>Amount of automobiles is required to purchase in cash</t>
        </is>
      </c>
      <c r="B5" s="4" t="inlineStr">
        <is>
          <t xml:space="preserve"> </t>
        </is>
      </c>
      <c r="C5" s="4" t="inlineStr">
        <is>
          <t xml:space="preserve"> </t>
        </is>
      </c>
      <c r="D5" s="4" t="inlineStr">
        <is>
          <t xml:space="preserve"> </t>
        </is>
      </c>
      <c r="E5" s="6" t="n">
        <v>1500000</v>
      </c>
    </row>
    <row r="6">
      <c r="A6" s="4" t="inlineStr">
        <is>
          <t>Purchase prepayments</t>
        </is>
      </c>
      <c r="B6" s="4" t="inlineStr">
        <is>
          <t xml:space="preserve"> </t>
        </is>
      </c>
      <c r="C6" s="4" t="inlineStr">
        <is>
          <t xml:space="preserve"> </t>
        </is>
      </c>
      <c r="D6" s="4" t="inlineStr">
        <is>
          <t xml:space="preserve"> </t>
        </is>
      </c>
      <c r="E6" s="6" t="n">
        <v>700000</v>
      </c>
    </row>
    <row r="7">
      <c r="A7" s="4" t="inlineStr">
        <is>
          <t>Loss contingency accrual, provision</t>
        </is>
      </c>
      <c r="B7" s="6" t="n">
        <v>499</v>
      </c>
      <c r="C7" s="6" t="n">
        <v>7284</v>
      </c>
      <c r="D7" s="4" t="inlineStr">
        <is>
          <t xml:space="preserve"> </t>
        </is>
      </c>
      <c r="E7" s="4" t="inlineStr">
        <is>
          <t xml:space="preserve"> </t>
        </is>
      </c>
    </row>
    <row r="8">
      <c r="A8" s="4" t="inlineStr">
        <is>
          <t>Jinkailong</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Equity interest</t>
        </is>
      </c>
      <c r="B10" s="4" t="inlineStr">
        <is>
          <t xml:space="preserve"> </t>
        </is>
      </c>
      <c r="C10" s="10" t="n">
        <v>0.35</v>
      </c>
      <c r="D10" s="10" t="n">
        <v>0.35</v>
      </c>
      <c r="E10" s="4" t="inlineStr">
        <is>
          <t xml:space="preserve"> </t>
        </is>
      </c>
    </row>
    <row r="11">
      <c r="A11" s="4" t="inlineStr">
        <is>
          <t>Maximum amount of obligation if liquidated</t>
        </is>
      </c>
      <c r="B11" s="4" t="inlineStr">
        <is>
          <t xml:space="preserve"> </t>
        </is>
      </c>
      <c r="C11" s="6" t="n">
        <v>493000</v>
      </c>
      <c r="D11" s="17" t="n">
        <v>3.5</v>
      </c>
      <c r="E11" s="4" t="inlineStr">
        <is>
          <t xml:space="preserve"> </t>
        </is>
      </c>
    </row>
    <row r="12">
      <c r="A12" s="4" t="inlineStr">
        <is>
          <t>Liabilities (in percent)</t>
        </is>
      </c>
      <c r="B12" s="10" t="n">
        <v>0.35</v>
      </c>
      <c r="C12" s="4" t="inlineStr">
        <is>
          <t xml:space="preserve"> </t>
        </is>
      </c>
      <c r="D12" s="4" t="inlineStr">
        <is>
          <t xml:space="preserve"> </t>
        </is>
      </c>
      <c r="E12" s="4" t="inlineStr">
        <is>
          <t xml:space="preserve"> </t>
        </is>
      </c>
    </row>
    <row r="13">
      <c r="A13" s="4" t="inlineStr">
        <is>
          <t>Amount to be remitted for the overdue lease payment</t>
        </is>
      </c>
      <c r="B13" s="6" t="n">
        <v>3100000</v>
      </c>
      <c r="C13" s="4" t="inlineStr">
        <is>
          <t xml:space="preserve"> </t>
        </is>
      </c>
      <c r="D13" s="4" t="inlineStr">
        <is>
          <t xml:space="preserve"> </t>
        </is>
      </c>
      <c r="E13" s="4" t="inlineStr">
        <is>
          <t xml:space="preserve"> </t>
        </is>
      </c>
    </row>
    <row r="14">
      <c r="A14" s="4" t="inlineStr">
        <is>
          <t>Fair market value of the collateral</t>
        </is>
      </c>
      <c r="B14" s="6" t="n">
        <v>1500000</v>
      </c>
      <c r="C14" s="4" t="inlineStr">
        <is>
          <t xml:space="preserve"> </t>
        </is>
      </c>
      <c r="D14" s="4" t="inlineStr">
        <is>
          <t xml:space="preserve"> </t>
        </is>
      </c>
      <c r="E14" s="4" t="inlineStr">
        <is>
          <t xml:space="preserve"> </t>
        </is>
      </c>
    </row>
    <row r="15">
      <c r="A15" s="4" t="inlineStr">
        <is>
          <t>Percentage of contingent liabilities</t>
        </is>
      </c>
      <c r="B15" s="10" t="n">
        <v>0.47</v>
      </c>
      <c r="C15" s="4" t="inlineStr">
        <is>
          <t xml:space="preserve"> </t>
        </is>
      </c>
      <c r="D15" s="4" t="inlineStr">
        <is>
          <t xml:space="preserve"> </t>
        </is>
      </c>
      <c r="E15" s="4" t="inlineStr">
        <is>
          <t xml:space="preserve"> </t>
        </is>
      </c>
    </row>
    <row r="16">
      <c r="A16" s="4" t="inlineStr">
        <is>
          <t>Loss contingency, amount past due including interest to financial institutions</t>
        </is>
      </c>
      <c r="B16" s="6" t="n">
        <v>2000000</v>
      </c>
      <c r="C16" s="4" t="inlineStr">
        <is>
          <t xml:space="preserve"> </t>
        </is>
      </c>
      <c r="D16" s="4" t="inlineStr">
        <is>
          <t xml:space="preserve"> </t>
        </is>
      </c>
      <c r="E16" s="4" t="inlineStr">
        <is>
          <t xml:space="preserve"> </t>
        </is>
      </c>
    </row>
    <row r="17">
      <c r="A17" s="4" t="inlineStr">
        <is>
          <t>Loss contingency, amount of interest past due to financial institutions</t>
        </is>
      </c>
      <c r="B17" s="5" t="n">
        <v>188000</v>
      </c>
      <c r="C17" s="4" t="inlineStr">
        <is>
          <t xml:space="preserve"> </t>
        </is>
      </c>
      <c r="D17" s="4" t="inlineStr">
        <is>
          <t xml:space="preserve"> </t>
        </is>
      </c>
      <c r="E17" s="4" t="inlineStr">
        <is>
          <t xml:space="preserve"> </t>
        </is>
      </c>
    </row>
    <row r="18">
      <c r="A18" s="4" t="inlineStr">
        <is>
          <t>Master Contact [Member] | Chengdu Industrial Impawn Co [Member]</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Loss contingency, amount past due including interest to financial institutions</t>
        </is>
      </c>
      <c r="B20" s="6" t="n">
        <v>84000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Dec. 31, 2023</t>
        </is>
      </c>
    </row>
    <row r="3">
      <c r="A3" s="3" t="inlineStr">
        <is>
          <t>Going Concern [Abstract]</t>
        </is>
      </c>
      <c r="B3" s="4" t="inlineStr">
        <is>
          <t xml:space="preserve"> </t>
        </is>
      </c>
    </row>
    <row r="4">
      <c r="A4" s="4" t="inlineStr">
        <is>
          <t>GOING CONCERN</t>
        </is>
      </c>
      <c r="B4" s="4" t="inlineStr">
        <is>
          <t>2. 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from financial institutions
and equity financings have been utilized to finance the working capital requirements of the Company. The Company’s business is capital intensive.
The Company’s management has considered whether there is substantial doubt about its ability to continue as a going concern due
to (1) the net loss of approximately $2.5 million for the nine months ended December 31, 2023; (2) accumulated deficit of approximately
$40.0 million as of December 31, 2023; (3) the working capital deficit of approximately $0.4 million as of December 31, 2023; and (4)
one purchase commitment of approximately $0.8 million for 100 automobiles. As of the issuance date of these unaudited condensed consolidated
financial statements, the Company has entered into one purchase contract with an automobile dealer to purchase a total of 100 automobiles
in the amount of approximately $1.5 million, of which, and approximately $0.7 million has been remitted as purchase prepayments. The remaining
purchase commitment of approximately $0.8 million shall be remitted in installment to be completed before December 31, 2024. Management has determined there is substantial
doubt about its ability to continue as a going concern. If the Company is unable to generate significant revenue, the Company may be required
to curtail or cease its operations. Management is trying to alleviate the going concern risk through the following sources:
● Equity financing to support its working capital;
● Other available sources of financing (including debt) from
PRC banks and other financial institutions; and
● Financial support and credit guarantee commitments from the
Company’s related parties. Based on the above considerations, management
is of the opinion that the Company will probably not have sufficient funds to meet its working capital requirements and debt obligations
as they become due one year from the issuance date of these unaudited condensed consolidated financial statements if the Company is unable
to obtain additional financing. There is no assurance that the Company will be successful in implementing the foregoing plans or that
additional financing will be available to the Company on commercially reasonable terms, or at all. There are a number of factors that
could potentially arise that could undermine the Company’s plans, such as (i) changes in the demand for the Company’s services,
(ii) PRC government policies, (iii) economic conditions in China and worldwide, (iv) competitive pricing in the automobile transaction
and related service and ride-hailing industries, (v) changes in the Company’s relationships with key business partners, (vi) the
ability of financial institutions in China to provide continued financial support to the Company’s customers, and (vii) the perception
of PRC-based companies in the U.S. capital markets. The Company’s inability to secure needed financing when required could require
material changes to the Company’s business plans and could have a material adverse effect on the Company’s ability to continue
as a going concern and results of operations. The unaudited condensed consolidated financial statements have been prepared on a going
concern basis, which contemplates the realization of assets and liquidation of liabilities in the normal course of business. The unaudited
condensed consolidated financial statements do not include any adjustments that might result from the outcome of such uncertain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Segment Information (Details)</t>
        </is>
      </c>
      <c r="B1" s="2" t="inlineStr">
        <is>
          <t>9 Months Ended</t>
        </is>
      </c>
    </row>
    <row r="2">
      <c r="B2" s="2" t="inlineStr">
        <is>
          <t>Dec. 31, 2023 USD ($)</t>
        </is>
      </c>
      <c r="C2" s="2" t="inlineStr">
        <is>
          <t>Mar. 31, 2023 USD ($)</t>
        </is>
      </c>
    </row>
    <row r="3">
      <c r="A3" s="3" t="inlineStr">
        <is>
          <t>Segment Reporting Information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Total assets</t>
        </is>
      </c>
      <c r="B5" s="6" t="n">
        <v>12135150</v>
      </c>
      <c r="C5" s="6" t="n">
        <v>14238615</v>
      </c>
    </row>
    <row r="6">
      <c r="A6" s="4" t="inlineStr">
        <is>
          <t>Automobile Transaction and Related Service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5" t="n">
        <v>10271825</v>
      </c>
      <c r="C8" s="5" t="n">
        <v>12579764</v>
      </c>
    </row>
    <row r="9">
      <c r="A9" s="4" t="inlineStr">
        <is>
          <t>Online Ride-Hailing Platform Service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5" t="n">
        <v>801958</v>
      </c>
      <c r="C11" s="5" t="n">
        <v>937400</v>
      </c>
    </row>
    <row r="12">
      <c r="A12" s="4" t="inlineStr">
        <is>
          <t>Unallocated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6" t="n">
        <v>1061367</v>
      </c>
      <c r="C14" s="6" t="n">
        <v>72145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Segment's Revenue, Loss from Operations, Loss Before Income Taxes and Net Loss - Operating Segments [Member]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Automobile Transaction and Related Services [Member]</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Revenues</t>
        </is>
      </c>
      <c r="B5" s="6" t="n">
        <v>1108207</v>
      </c>
      <c r="C5" s="6" t="n">
        <v>930625</v>
      </c>
      <c r="D5" s="6" t="n">
        <v>3480453</v>
      </c>
      <c r="E5" s="6" t="n">
        <v>3353400</v>
      </c>
    </row>
    <row r="6">
      <c r="A6" s="4" t="inlineStr">
        <is>
          <t>Interest income</t>
        </is>
      </c>
      <c r="B6" s="5" t="n">
        <v>130</v>
      </c>
      <c r="C6" s="5" t="n">
        <v>467</v>
      </c>
      <c r="D6" s="5" t="n">
        <v>397</v>
      </c>
      <c r="E6" s="5" t="n">
        <v>1292</v>
      </c>
    </row>
    <row r="7">
      <c r="A7" s="4" t="inlineStr">
        <is>
          <t>Depreciation and amortization</t>
        </is>
      </c>
      <c r="B7" s="5" t="n">
        <v>361199</v>
      </c>
      <c r="C7" s="5" t="n">
        <v>429419</v>
      </c>
      <c r="D7" s="5" t="n">
        <v>1050914</v>
      </c>
      <c r="E7" s="5" t="n">
        <v>1470335</v>
      </c>
    </row>
    <row r="8">
      <c r="A8" s="4" t="inlineStr">
        <is>
          <t>Loss from operations</t>
        </is>
      </c>
      <c r="B8" s="5" t="n">
        <v>-218061</v>
      </c>
      <c r="C8" s="5" t="n">
        <v>-999958</v>
      </c>
      <c r="D8" s="5" t="n">
        <v>-1400303</v>
      </c>
      <c r="E8" s="5" t="n">
        <v>-2854231</v>
      </c>
    </row>
    <row r="9">
      <c r="A9" s="4" t="inlineStr">
        <is>
          <t>Income (loss) before income taxes</t>
        </is>
      </c>
      <c r="B9" s="5" t="n">
        <v>-71901</v>
      </c>
      <c r="C9" s="5" t="n">
        <v>-700414</v>
      </c>
      <c r="D9" s="5" t="n">
        <v>-1155173</v>
      </c>
      <c r="E9" s="5" t="n">
        <v>-2071478</v>
      </c>
    </row>
    <row r="10">
      <c r="A10" s="4" t="inlineStr">
        <is>
          <t>Net income (loss)</t>
        </is>
      </c>
      <c r="B10" s="5" t="n">
        <v>-71901</v>
      </c>
      <c r="C10" s="5" t="n">
        <v>-700414</v>
      </c>
      <c r="D10" s="5" t="n">
        <v>-1155173</v>
      </c>
      <c r="E10" s="5" t="n">
        <v>-2071478</v>
      </c>
    </row>
    <row r="11">
      <c r="A11" s="4" t="inlineStr">
        <is>
          <t>Capital expenditure</t>
        </is>
      </c>
      <c r="B11" s="5" t="n">
        <v>285467</v>
      </c>
      <c r="C11" s="5" t="n">
        <v>1211611</v>
      </c>
      <c r="D11" s="5" t="n">
        <v>643376</v>
      </c>
      <c r="E11" s="5" t="n">
        <v>1213511</v>
      </c>
    </row>
    <row r="12">
      <c r="A12" s="4" t="inlineStr">
        <is>
          <t>Online Ride-Hailing Platform Service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510203</v>
      </c>
      <c r="C14" s="5" t="n">
        <v>810295</v>
      </c>
      <c r="D14" s="5" t="n">
        <v>2059622</v>
      </c>
      <c r="E14" s="5" t="n">
        <v>2970518</v>
      </c>
    </row>
    <row r="15">
      <c r="A15" s="4" t="inlineStr">
        <is>
          <t>Interest income</t>
        </is>
      </c>
      <c r="B15" s="5" t="n">
        <v>31</v>
      </c>
      <c r="C15" s="5" t="n">
        <v>64</v>
      </c>
      <c r="D15" s="5" t="n">
        <v>92</v>
      </c>
      <c r="E15" s="5" t="n">
        <v>168</v>
      </c>
    </row>
    <row r="16">
      <c r="A16" s="4" t="inlineStr">
        <is>
          <t>Depreciation and amortization</t>
        </is>
      </c>
      <c r="B16" s="5" t="n">
        <v>14779</v>
      </c>
      <c r="C16" s="5" t="n">
        <v>12128</v>
      </c>
      <c r="D16" s="5" t="n">
        <v>44407</v>
      </c>
      <c r="E16" s="5" t="n">
        <v>47594</v>
      </c>
    </row>
    <row r="17">
      <c r="A17" s="4" t="inlineStr">
        <is>
          <t>Loss from operations</t>
        </is>
      </c>
      <c r="B17" s="5" t="n">
        <v>-179342</v>
      </c>
      <c r="C17" s="5" t="n">
        <v>-69672</v>
      </c>
      <c r="D17" s="5" t="n">
        <v>-376270</v>
      </c>
      <c r="E17" s="5" t="n">
        <v>-262097</v>
      </c>
    </row>
    <row r="18">
      <c r="A18" s="4" t="inlineStr">
        <is>
          <t>Income (loss) before income taxes</t>
        </is>
      </c>
      <c r="B18" s="5" t="n">
        <v>-185912</v>
      </c>
      <c r="C18" s="5" t="n">
        <v>-56667</v>
      </c>
      <c r="D18" s="5" t="n">
        <v>-404081</v>
      </c>
      <c r="E18" s="5" t="n">
        <v>-253477</v>
      </c>
    </row>
    <row r="19">
      <c r="A19" s="4" t="inlineStr">
        <is>
          <t>Net income (loss)</t>
        </is>
      </c>
      <c r="B19" s="5" t="n">
        <v>-185912</v>
      </c>
      <c r="C19" s="5" t="n">
        <v>-56667</v>
      </c>
      <c r="D19" s="5" t="n">
        <v>-404081</v>
      </c>
      <c r="E19" s="5" t="n">
        <v>-253477</v>
      </c>
    </row>
    <row r="20">
      <c r="A20" s="4" t="inlineStr">
        <is>
          <t>Capital expenditure</t>
        </is>
      </c>
      <c r="B20" s="4" t="inlineStr">
        <is>
          <t xml:space="preserve"> </t>
        </is>
      </c>
      <c r="C20" s="4" t="inlineStr">
        <is>
          <t xml:space="preserve"> </t>
        </is>
      </c>
      <c r="D20" s="4" t="inlineStr">
        <is>
          <t xml:space="preserve"> </t>
        </is>
      </c>
      <c r="E20" s="5" t="n">
        <v>26893</v>
      </c>
    </row>
    <row r="21">
      <c r="A21" s="4" t="inlineStr">
        <is>
          <t>Unallocated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row>
    <row r="24">
      <c r="A24" s="4" t="inlineStr">
        <is>
          <t>Interest income</t>
        </is>
      </c>
      <c r="B24" s="5" t="n">
        <v>1</v>
      </c>
      <c r="C24" s="5" t="n">
        <v>13</v>
      </c>
      <c r="D24" s="5" t="n">
        <v>10</v>
      </c>
      <c r="E24" s="5" t="n">
        <v>57</v>
      </c>
    </row>
    <row r="25">
      <c r="A25" s="4" t="inlineStr">
        <is>
          <t>Depreciation and amortization</t>
        </is>
      </c>
      <c r="B25" s="5" t="n">
        <v>19004</v>
      </c>
      <c r="C25" s="5" t="n">
        <v>21638</v>
      </c>
      <c r="D25" s="5" t="n">
        <v>59669</v>
      </c>
      <c r="E25" s="5" t="n">
        <v>63298</v>
      </c>
    </row>
    <row r="26">
      <c r="A26" s="4" t="inlineStr">
        <is>
          <t>Loss from operations</t>
        </is>
      </c>
      <c r="B26" s="5" t="n">
        <v>-682304</v>
      </c>
      <c r="C26" s="5" t="n">
        <v>-259746</v>
      </c>
      <c r="D26" s="5" t="n">
        <v>-1373501</v>
      </c>
      <c r="E26" s="5" t="n">
        <v>-1238849</v>
      </c>
    </row>
    <row r="27">
      <c r="A27" s="4" t="inlineStr">
        <is>
          <t>Income (loss) before income taxes</t>
        </is>
      </c>
      <c r="B27" s="5" t="n">
        <v>-636115</v>
      </c>
      <c r="C27" s="5" t="n">
        <v>-229188</v>
      </c>
      <c r="D27" s="5" t="n">
        <v>-963473</v>
      </c>
      <c r="E27" s="5" t="n">
        <v>402802</v>
      </c>
    </row>
    <row r="28">
      <c r="A28" s="4" t="inlineStr">
        <is>
          <t>Net income (loss)</t>
        </is>
      </c>
      <c r="B28" s="5" t="n">
        <v>-636115</v>
      </c>
      <c r="C28" s="5" t="n">
        <v>-229188</v>
      </c>
      <c r="D28" s="5" t="n">
        <v>-963473</v>
      </c>
      <c r="E28" s="5" t="n">
        <v>402802</v>
      </c>
    </row>
    <row r="29">
      <c r="A29" s="4" t="inlineStr">
        <is>
          <t>Capital expenditure</t>
        </is>
      </c>
      <c r="B29" s="4" t="inlineStr">
        <is>
          <t xml:space="preserve"> </t>
        </is>
      </c>
      <c r="C29" s="4" t="inlineStr">
        <is>
          <t xml:space="preserve"> </t>
        </is>
      </c>
      <c r="D29" s="4" t="inlineStr">
        <is>
          <t xml:space="preserve"> </t>
        </is>
      </c>
      <c r="E29" s="4" t="inlineStr">
        <is>
          <t xml:space="preserve"> </t>
        </is>
      </c>
    </row>
    <row r="30">
      <c r="A30" s="4" t="inlineStr">
        <is>
          <t>Consolidated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1618410</v>
      </c>
      <c r="C32" s="5" t="n">
        <v>1740920</v>
      </c>
      <c r="D32" s="5" t="n">
        <v>5540075</v>
      </c>
      <c r="E32" s="5" t="n">
        <v>6323918</v>
      </c>
    </row>
    <row r="33">
      <c r="A33" s="4" t="inlineStr">
        <is>
          <t>Interest income</t>
        </is>
      </c>
      <c r="B33" s="5" t="n">
        <v>162</v>
      </c>
      <c r="C33" s="5" t="n">
        <v>544</v>
      </c>
      <c r="D33" s="5" t="n">
        <v>499</v>
      </c>
      <c r="E33" s="5" t="n">
        <v>1517</v>
      </c>
    </row>
    <row r="34">
      <c r="A34" s="4" t="inlineStr">
        <is>
          <t>Depreciation and amortization</t>
        </is>
      </c>
      <c r="B34" s="5" t="n">
        <v>394982</v>
      </c>
      <c r="C34" s="5" t="n">
        <v>463185</v>
      </c>
      <c r="D34" s="5" t="n">
        <v>1154990</v>
      </c>
      <c r="E34" s="5" t="n">
        <v>1581227</v>
      </c>
    </row>
    <row r="35">
      <c r="A35" s="4" t="inlineStr">
        <is>
          <t>Loss from operations</t>
        </is>
      </c>
      <c r="B35" s="5" t="n">
        <v>-1079707</v>
      </c>
      <c r="C35" s="5" t="n">
        <v>-1329376</v>
      </c>
      <c r="D35" s="5" t="n">
        <v>-3150074</v>
      </c>
      <c r="E35" s="5" t="n">
        <v>-4355177</v>
      </c>
    </row>
    <row r="36">
      <c r="A36" s="4" t="inlineStr">
        <is>
          <t>Income (loss) before income taxes</t>
        </is>
      </c>
      <c r="B36" s="5" t="n">
        <v>-893928</v>
      </c>
      <c r="C36" s="5" t="n">
        <v>-986269</v>
      </c>
      <c r="D36" s="5" t="n">
        <v>-2522727</v>
      </c>
      <c r="E36" s="5" t="n">
        <v>-1922153</v>
      </c>
    </row>
    <row r="37">
      <c r="A37" s="4" t="inlineStr">
        <is>
          <t>Net income (loss)</t>
        </is>
      </c>
      <c r="B37" s="5" t="n">
        <v>-893928</v>
      </c>
      <c r="C37" s="5" t="n">
        <v>-986269</v>
      </c>
      <c r="D37" s="5" t="n">
        <v>-2522727</v>
      </c>
      <c r="E37" s="5" t="n">
        <v>-1922153</v>
      </c>
    </row>
    <row r="38">
      <c r="A38" s="4" t="inlineStr">
        <is>
          <t>Capital expenditure</t>
        </is>
      </c>
      <c r="B38" s="6" t="n">
        <v>285467</v>
      </c>
      <c r="C38" s="6" t="n">
        <v>1211611</v>
      </c>
      <c r="D38" s="6" t="n">
        <v>643376</v>
      </c>
      <c r="E38" s="6" t="n">
        <v>124040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15:12Z</dcterms:created>
  <dcterms:modified xmlns:dcterms="http://purl.org/dc/terms/" xmlns:xsi="http://www.w3.org/2001/XMLSchema-instance" xsi:type="dcterms:W3CDTF">2024-02-09T21:15:12Z</dcterms:modified>
</cp:coreProperties>
</file>